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INANCIAL INSTRUMENTS" sheetId="11" state="visible" r:id="rId11"/>
    <sheet xmlns:r="http://schemas.openxmlformats.org/officeDocument/2006/relationships" name="RESIDENTIAL INVESTMENT SECURITI" sheetId="12" state="visible" r:id="rId12"/>
    <sheet xmlns:r="http://schemas.openxmlformats.org/officeDocument/2006/relationships" name="RESIDENTIAL MORTGAGE LOANS" sheetId="13" state="visible" r:id="rId13"/>
    <sheet xmlns:r="http://schemas.openxmlformats.org/officeDocument/2006/relationships" name="MORTGAGE SERVICING RIGHTS" sheetId="14" state="visible" r:id="rId14"/>
    <sheet xmlns:r="http://schemas.openxmlformats.org/officeDocument/2006/relationships" name="COMMERCIAL REAL ESTATE INVESTME" sheetId="15" state="visible" r:id="rId15"/>
    <sheet xmlns:r="http://schemas.openxmlformats.org/officeDocument/2006/relationships" name="CORPORATE DEBT" sheetId="16" state="visible" r:id="rId16"/>
    <sheet xmlns:r="http://schemas.openxmlformats.org/officeDocument/2006/relationships" name="VARIABLE INTEREST ENTITIES" sheetId="17" state="visible" r:id="rId17"/>
    <sheet xmlns:r="http://schemas.openxmlformats.org/officeDocument/2006/relationships" name="FAIR VALUE MEASUREMENTS" sheetId="18" state="visible" r:id="rId18"/>
    <sheet xmlns:r="http://schemas.openxmlformats.org/officeDocument/2006/relationships" name="SECURED FINANCING" sheetId="19" state="visible" r:id="rId19"/>
    <sheet xmlns:r="http://schemas.openxmlformats.org/officeDocument/2006/relationships" name="DERIVATIVE INSTRUMENTS" sheetId="20" state="visible" r:id="rId20"/>
    <sheet xmlns:r="http://schemas.openxmlformats.org/officeDocument/2006/relationships" name="COMMON STOCK AND PREFERRED STOC" sheetId="21" state="visible" r:id="rId21"/>
    <sheet xmlns:r="http://schemas.openxmlformats.org/officeDocument/2006/relationships" name="INTEREST INCOME AND INTEREST EX" sheetId="22" state="visible" r:id="rId22"/>
    <sheet xmlns:r="http://schemas.openxmlformats.org/officeDocument/2006/relationships" name="GOODWILL" sheetId="23" state="visible" r:id="rId23"/>
    <sheet xmlns:r="http://schemas.openxmlformats.org/officeDocument/2006/relationships" name="NET INCOME (LOSS) PER COMMON SH" sheetId="24" state="visible" r:id="rId24"/>
    <sheet xmlns:r="http://schemas.openxmlformats.org/officeDocument/2006/relationships" name="LONG-TERM STOCK INCENTIVE PLAN" sheetId="25" state="visible" r:id="rId25"/>
    <sheet xmlns:r="http://schemas.openxmlformats.org/officeDocument/2006/relationships" name="INCOME TAXES" sheetId="26" state="visible" r:id="rId26"/>
    <sheet xmlns:r="http://schemas.openxmlformats.org/officeDocument/2006/relationships" name="LEASE COMMITMENTS AND CONTINGEN" sheetId="27" state="visible" r:id="rId27"/>
    <sheet xmlns:r="http://schemas.openxmlformats.org/officeDocument/2006/relationships" name="RISK MANAGEMENT" sheetId="28" state="visible" r:id="rId28"/>
    <sheet xmlns:r="http://schemas.openxmlformats.org/officeDocument/2006/relationships" name="ARCOLA REGULATORY REQUIREMENT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FINANCIAL INSTRUMENTS (Tables)" sheetId="34" state="visible" r:id="rId34"/>
    <sheet xmlns:r="http://schemas.openxmlformats.org/officeDocument/2006/relationships" name="RESIDENTIAL INVESTMENT SECURI35" sheetId="35" state="visible" r:id="rId35"/>
    <sheet xmlns:r="http://schemas.openxmlformats.org/officeDocument/2006/relationships" name="RESIDENTIAL MORTGAGE LOANS (Tab" sheetId="36" state="visible" r:id="rId36"/>
    <sheet xmlns:r="http://schemas.openxmlformats.org/officeDocument/2006/relationships" name="MORTGAGE SERVICING RIGHTS (Tabl" sheetId="37" state="visible" r:id="rId37"/>
    <sheet xmlns:r="http://schemas.openxmlformats.org/officeDocument/2006/relationships" name="COMMERCIAL REAL ESTATE INVEST38" sheetId="38" state="visible" r:id="rId38"/>
    <sheet xmlns:r="http://schemas.openxmlformats.org/officeDocument/2006/relationships" name="CORPORATE DEBT (Tables)" sheetId="39" state="visible" r:id="rId39"/>
    <sheet xmlns:r="http://schemas.openxmlformats.org/officeDocument/2006/relationships" name="VARIABLE INTEREST ENTITIES (Tab" sheetId="40" state="visible" r:id="rId40"/>
    <sheet xmlns:r="http://schemas.openxmlformats.org/officeDocument/2006/relationships" name="FAIR VALUE MEASUREMENTS (Tables" sheetId="41" state="visible" r:id="rId41"/>
    <sheet xmlns:r="http://schemas.openxmlformats.org/officeDocument/2006/relationships" name="SECURED FINANCING (Tables)" sheetId="42" state="visible" r:id="rId42"/>
    <sheet xmlns:r="http://schemas.openxmlformats.org/officeDocument/2006/relationships" name="DERIVATIVE INSTRUMENTS (Tables)" sheetId="43" state="visible" r:id="rId43"/>
    <sheet xmlns:r="http://schemas.openxmlformats.org/officeDocument/2006/relationships" name="COMMON STOCK AND PREFERRED ST44" sheetId="44" state="visible" r:id="rId44"/>
    <sheet xmlns:r="http://schemas.openxmlformats.org/officeDocument/2006/relationships" name="INTEREST INCOME AND INTEREST 45" sheetId="45" state="visible" r:id="rId45"/>
    <sheet xmlns:r="http://schemas.openxmlformats.org/officeDocument/2006/relationships" name="NET INCOME (LOSS) PER COMMON 46" sheetId="46" state="visible" r:id="rId46"/>
    <sheet xmlns:r="http://schemas.openxmlformats.org/officeDocument/2006/relationships" name="LONG-TERM STOCK INCENTIVE PLAN " sheetId="47" state="visible" r:id="rId47"/>
    <sheet xmlns:r="http://schemas.openxmlformats.org/officeDocument/2006/relationships" name="LEASE COMMITMENTS AND CONTING48" sheetId="48" state="visible" r:id="rId48"/>
    <sheet xmlns:r="http://schemas.openxmlformats.org/officeDocument/2006/relationships" name="DESCRIPTION OF BUSINESS - Addit"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FINANCIAL INSTRUMENTS - Summary" sheetId="52" state="visible" r:id="rId52"/>
    <sheet xmlns:r="http://schemas.openxmlformats.org/officeDocument/2006/relationships" name="RESIDENTIAL INVESTMENT SECURI53" sheetId="53" state="visible" r:id="rId53"/>
    <sheet xmlns:r="http://schemas.openxmlformats.org/officeDocument/2006/relationships" name="RESIDENTIAL INVESTMENT SECURI54" sheetId="54" state="visible" r:id="rId54"/>
    <sheet xmlns:r="http://schemas.openxmlformats.org/officeDocument/2006/relationships" name="RESIDENTIAL INVESTMENT SECURI55" sheetId="55" state="visible" r:id="rId55"/>
    <sheet xmlns:r="http://schemas.openxmlformats.org/officeDocument/2006/relationships" name="RESIDENTIAL INVESTMENT SECURI56" sheetId="56" state="visible" r:id="rId56"/>
    <sheet xmlns:r="http://schemas.openxmlformats.org/officeDocument/2006/relationships" name="RESIDENTIAL INVESTMENT SECURI57" sheetId="57" state="visible" r:id="rId57"/>
    <sheet xmlns:r="http://schemas.openxmlformats.org/officeDocument/2006/relationships" name="RESIDENTIAL MORTGAGE LOANS - Fa" sheetId="58" state="visible" r:id="rId58"/>
    <sheet xmlns:r="http://schemas.openxmlformats.org/officeDocument/2006/relationships" name="RESIDENTIAL MORTGAGE LOANS - Su" sheetId="59" state="visible" r:id="rId59"/>
    <sheet xmlns:r="http://schemas.openxmlformats.org/officeDocument/2006/relationships" name="RESIDENTIAL MORTGAGE LOANS - Ge" sheetId="60" state="visible" r:id="rId60"/>
    <sheet xmlns:r="http://schemas.openxmlformats.org/officeDocument/2006/relationships" name="RESIDENTIAL MORTGAGE LOANS - 61" sheetId="61" state="visible" r:id="rId61"/>
    <sheet xmlns:r="http://schemas.openxmlformats.org/officeDocument/2006/relationships" name="RESIDENTIAL MORTGAGE LOANS - Ad" sheetId="62" state="visible" r:id="rId62"/>
    <sheet xmlns:r="http://schemas.openxmlformats.org/officeDocument/2006/relationships" name="MORTGAGE SERVICING RIGHTS - Pre" sheetId="63" state="visible" r:id="rId63"/>
    <sheet xmlns:r="http://schemas.openxmlformats.org/officeDocument/2006/relationships" name="MORTGAGE SERVICING RIGHTS - Add" sheetId="64" state="visible" r:id="rId64"/>
    <sheet xmlns:r="http://schemas.openxmlformats.org/officeDocument/2006/relationships" name="COMMERCIAL REAL ESTATE INVEST65" sheetId="65" state="visible" r:id="rId65"/>
    <sheet xmlns:r="http://schemas.openxmlformats.org/officeDocument/2006/relationships" name="COMMERCIAL REAL ESTATE INVEST66" sheetId="66" state="visible" r:id="rId66"/>
    <sheet xmlns:r="http://schemas.openxmlformats.org/officeDocument/2006/relationships" name="COMMERCIAL REAL ESTATE INVEST67" sheetId="67" state="visible" r:id="rId67"/>
    <sheet xmlns:r="http://schemas.openxmlformats.org/officeDocument/2006/relationships" name="COMMERCIAL REAL ESTATE INVEST68" sheetId="68" state="visible" r:id="rId68"/>
    <sheet xmlns:r="http://schemas.openxmlformats.org/officeDocument/2006/relationships" name="COMMERCIAL REAL ESTATE INVEST69" sheetId="69" state="visible" r:id="rId69"/>
    <sheet xmlns:r="http://schemas.openxmlformats.org/officeDocument/2006/relationships" name="COMMERCIAL REAL ESTATE INVEST70" sheetId="70" state="visible" r:id="rId70"/>
    <sheet xmlns:r="http://schemas.openxmlformats.org/officeDocument/2006/relationships" name="COMMERCIAL REAL ESTATE INVEST71" sheetId="71" state="visible" r:id="rId71"/>
    <sheet xmlns:r="http://schemas.openxmlformats.org/officeDocument/2006/relationships" name="COMMERCIAL REAL ESTATE INVEST72" sheetId="72" state="visible" r:id="rId72"/>
    <sheet xmlns:r="http://schemas.openxmlformats.org/officeDocument/2006/relationships" name="CORPORATE DEBT - Schedule of In" sheetId="73" state="visible" r:id="rId73"/>
    <sheet xmlns:r="http://schemas.openxmlformats.org/officeDocument/2006/relationships" name="CORPORATE DEBT - Aggregate Posi" sheetId="74" state="visible" r:id="rId74"/>
    <sheet xmlns:r="http://schemas.openxmlformats.org/officeDocument/2006/relationships" name="VARIABLE INTEREST ENTITIES - Ad" sheetId="75" state="visible" r:id="rId75"/>
    <sheet xmlns:r="http://schemas.openxmlformats.org/officeDocument/2006/relationships" name="VARIABLE INTEREST ENTITIES - St" sheetId="76" state="visible" r:id="rId76"/>
    <sheet xmlns:r="http://schemas.openxmlformats.org/officeDocument/2006/relationships" name="VARIABLE INTEREST ENTITIES - 77" sheetId="77" state="visible" r:id="rId77"/>
    <sheet xmlns:r="http://schemas.openxmlformats.org/officeDocument/2006/relationships" name="VARIABLE INTEREST ENTITIES - Ge" sheetId="78" state="visible" r:id="rId78"/>
    <sheet xmlns:r="http://schemas.openxmlformats.org/officeDocument/2006/relationships" name="FAIR VALUE MEASUREMENTS - Estim" sheetId="79" state="visible" r:id="rId79"/>
    <sheet xmlns:r="http://schemas.openxmlformats.org/officeDocument/2006/relationships" name="FAIR VALUE MEASUREMENTS - Infor" sheetId="80" state="visible" r:id="rId80"/>
    <sheet xmlns:r="http://schemas.openxmlformats.org/officeDocument/2006/relationships" name="FAIR VALUE MEASUREMENTS - Est81" sheetId="81" state="visible" r:id="rId81"/>
    <sheet xmlns:r="http://schemas.openxmlformats.org/officeDocument/2006/relationships" name="SECURED FINANCING - Additional " sheetId="82" state="visible" r:id="rId82"/>
    <sheet xmlns:r="http://schemas.openxmlformats.org/officeDocument/2006/relationships" name="SECURED FINANCING - Repurchase " sheetId="83" state="visible" r:id="rId83"/>
    <sheet xmlns:r="http://schemas.openxmlformats.org/officeDocument/2006/relationships" name="SECURED FINANCING - Summary of " sheetId="84" state="visible" r:id="rId84"/>
    <sheet xmlns:r="http://schemas.openxmlformats.org/officeDocument/2006/relationships" name="DERIVATIVE INSTRUMENTS - Summar" sheetId="85" state="visible" r:id="rId85"/>
    <sheet xmlns:r="http://schemas.openxmlformats.org/officeDocument/2006/relationships" name="DERIVATIVE INSTRUMENTS - Summ86" sheetId="86" state="visible" r:id="rId86"/>
    <sheet xmlns:r="http://schemas.openxmlformats.org/officeDocument/2006/relationships" name="DERIVATIVE INSTRUMENTS - Summ87" sheetId="87" state="visible" r:id="rId87"/>
    <sheet xmlns:r="http://schemas.openxmlformats.org/officeDocument/2006/relationships" name="DERIVATIVE INSTRUMENTS - Summ88" sheetId="88" state="visible" r:id="rId88"/>
    <sheet xmlns:r="http://schemas.openxmlformats.org/officeDocument/2006/relationships" name="DERIVATIVE INSTRUMENTS - Summ89" sheetId="89" state="visible" r:id="rId89"/>
    <sheet xmlns:r="http://schemas.openxmlformats.org/officeDocument/2006/relationships" name="DERIVATIVE INSTRUMENTS - Offset" sheetId="90" state="visible" r:id="rId90"/>
    <sheet xmlns:r="http://schemas.openxmlformats.org/officeDocument/2006/relationships" name="DERIVATIVE INSTRUMENTS - Effect" sheetId="91" state="visible" r:id="rId91"/>
    <sheet xmlns:r="http://schemas.openxmlformats.org/officeDocument/2006/relationships" name="DERIVATIVE INSTRUMENTS - Effe92" sheetId="92" state="visible" r:id="rId92"/>
    <sheet xmlns:r="http://schemas.openxmlformats.org/officeDocument/2006/relationships" name="DERIVATIVE INSTRUMENTS - Additi" sheetId="93" state="visible" r:id="rId93"/>
    <sheet xmlns:r="http://schemas.openxmlformats.org/officeDocument/2006/relationships" name="COMMON STOCK AND PREFERRED ST94" sheetId="94" state="visible" r:id="rId94"/>
    <sheet xmlns:r="http://schemas.openxmlformats.org/officeDocument/2006/relationships" name="COMMON STOCK AND PREFERRED ST95" sheetId="95" state="visible" r:id="rId95"/>
    <sheet xmlns:r="http://schemas.openxmlformats.org/officeDocument/2006/relationships" name="INTEREST INCOME AND INTEREST 96" sheetId="96" state="visible" r:id="rId96"/>
    <sheet xmlns:r="http://schemas.openxmlformats.org/officeDocument/2006/relationships" name="GOODWILL - Additional Informati" sheetId="97" state="visible" r:id="rId97"/>
    <sheet xmlns:r="http://schemas.openxmlformats.org/officeDocument/2006/relationships" name="NET INCOME (LOSS) PER COMMON 98" sheetId="98" state="visible" r:id="rId98"/>
    <sheet xmlns:r="http://schemas.openxmlformats.org/officeDocument/2006/relationships" name="NET INCOME (LOSS) PER COMMON 99" sheetId="99" state="visible" r:id="rId99"/>
    <sheet xmlns:r="http://schemas.openxmlformats.org/officeDocument/2006/relationships" name="LONG-TERM STOCK INCENTIVE PL100" sheetId="100" state="visible" r:id="rId100"/>
    <sheet xmlns:r="http://schemas.openxmlformats.org/officeDocument/2006/relationships" name="LONG-TERM STOCK INCENTIVE PL101" sheetId="101" state="visible" r:id="rId101"/>
    <sheet xmlns:r="http://schemas.openxmlformats.org/officeDocument/2006/relationships" name="INCOME TAXES - Additional Infor" sheetId="102" state="visible" r:id="rId102"/>
    <sheet xmlns:r="http://schemas.openxmlformats.org/officeDocument/2006/relationships" name="LEASE COMMITMENTS AND CONTIN103" sheetId="103" state="visible" r:id="rId103"/>
    <sheet xmlns:r="http://schemas.openxmlformats.org/officeDocument/2006/relationships" name="LEASE COMMITMENTS AND CONTIN104" sheetId="104" state="visible" r:id="rId104"/>
    <sheet xmlns:r="http://schemas.openxmlformats.org/officeDocument/2006/relationships" name="ARCOLA REGULATORY REQUIREMENTS " sheetId="105" state="visible" r:id="rId105"/>
    <sheet xmlns:r="http://schemas.openxmlformats.org/officeDocument/2006/relationships" name="RELATED PARTY TRANSACTIONS - Ad" sheetId="106" state="visible" r:id="rId106"/>
    <sheet xmlns:r="http://schemas.openxmlformats.org/officeDocument/2006/relationships" name="SUBSEQUENT EVENTS - Additional " sheetId="107" state="visible" r:id="rId107"/>
  </sheets>
  <definedNames/>
  <calcPr calcId="124519" fullCalcOnLoad="1"/>
</workbook>
</file>

<file path=xl/sharedStrings.xml><?xml version="1.0" encoding="utf-8"?>
<sst xmlns="http://schemas.openxmlformats.org/spreadsheetml/2006/main" uniqueCount="1273">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NLY</t>
  </si>
  <si>
    <t>Entity Registrant Name</t>
  </si>
  <si>
    <t>ANNALY CAPITAL MANAGEMENT INC</t>
  </si>
  <si>
    <t>Entity Central Index Key</t>
  </si>
  <si>
    <t>Current Fiscal Year End Date</t>
  </si>
  <si>
    <t>--12-31</t>
  </si>
  <si>
    <t>Entity Filer Category</t>
  </si>
  <si>
    <t>Large Accelerated Filer</t>
  </si>
  <si>
    <t>Entity Common Stock, Shares Outstanding</t>
  </si>
  <si>
    <t>CONSOLIDATED STATEMENTS OF FINANCIAL CONDITION (Unaudited) - USD ($) $ in Thousands</t>
  </si>
  <si>
    <t>Dec. 31, 2017</t>
  </si>
  <si>
    <t>ASSETS</t>
  </si>
  <si>
    <t>Cash and cash equivalents (including cash pledged as collateral of $1,042,671 and $579,213, respectively)</t>
  </si>
  <si>
    <t>[1]</t>
  </si>
  <si>
    <t>[2]</t>
  </si>
  <si>
    <t>Investments, at fair value:</t>
  </si>
  <si>
    <t>Credit risk transfer securities (including pledged assets of $417,403 and $363,944, respectively)</t>
  </si>
  <si>
    <t>Residential mortgage loans (including pledged assets of $1,608,935 and $1,169,496, respectively)</t>
  </si>
  <si>
    <t>[3]</t>
  </si>
  <si>
    <t>Mortgage servicing rights (including pledged assets of $4,164 and $5,224, respectively)</t>
  </si>
  <si>
    <t>Commercial real estate debt investments (including pledged assets of $2,733,405 and $3,070,993, respectively)</t>
  </si>
  <si>
    <t>[4]</t>
  </si>
  <si>
    <t>Commercial real estate debt and preferred equity, held for investment (including pledged assets of $652,897 and $520,329, respectively)</t>
  </si>
  <si>
    <t>Loans held for sale, net</t>
  </si>
  <si>
    <t>Investments in commercial real estate</t>
  </si>
  <si>
    <t>Corporate debt (including pledged assets of $642,016 and $600,049, respectively)</t>
  </si>
  <si>
    <t>Interest rate swaps, at fair value</t>
  </si>
  <si>
    <t>Other derivatives, at fair value</t>
  </si>
  <si>
    <t>Reverse repurchase agreements</t>
  </si>
  <si>
    <t>Receivable for investments sold</t>
  </si>
  <si>
    <t>Accrued interest and dividends receivable</t>
  </si>
  <si>
    <t>Other assets</t>
  </si>
  <si>
    <t>Goodwill</t>
  </si>
  <si>
    <t>Intangible assets, net</t>
  </si>
  <si>
    <t>Total assets</t>
  </si>
  <si>
    <t>Liabilities:</t>
  </si>
  <si>
    <t>Repurchase agreements</t>
  </si>
  <si>
    <t>Other secured financing</t>
  </si>
  <si>
    <t>Securitized debt of consolidated VIEs</t>
  </si>
  <si>
    <t>[5]</t>
  </si>
  <si>
    <t>Mortgages payable</t>
  </si>
  <si>
    <t>Dividends payable</t>
  </si>
  <si>
    <t>Payable for investments purchased</t>
  </si>
  <si>
    <t>Accrued interest payable</t>
  </si>
  <si>
    <t>Accounts payable and other liabilities</t>
  </si>
  <si>
    <t>Total liabilities</t>
  </si>
  <si>
    <t>Stockholders’ Equity:</t>
  </si>
  <si>
    <t>Common stock, par value $0.01 per share, 1,909,750,000 and 1,929,300,000 authorized, 1,164,333,831 and 1,159,585,078 issued and outstanding, respectively</t>
  </si>
  <si>
    <t>Additional paid-in capital</t>
  </si>
  <si>
    <t>Accumulated other comprehensive income (loss)</t>
  </si>
  <si>
    <t>Accumulated deficit</t>
  </si>
  <si>
    <t>Total stockholders’ equity</t>
  </si>
  <si>
    <t>Noncontrolling interest</t>
  </si>
  <si>
    <t>Total equity</t>
  </si>
  <si>
    <t>Total liabilities and equity</t>
  </si>
  <si>
    <t>Senior Secured mortgages of Consolidated VIE, fair value</t>
  </si>
  <si>
    <t>Securitized debt of a consolidated VIE</t>
  </si>
  <si>
    <t>Consolidated VIEs</t>
  </si>
  <si>
    <t>7.625% Series C Cumulative Redeemable Preferred Stock</t>
  </si>
  <si>
    <t>Cumulative redeemable preferred stock</t>
  </si>
  <si>
    <t>7.50% Series D Cumulative Redeemable Preferred Stock</t>
  </si>
  <si>
    <t>7.625% Series E Cumulative Redeemable Preferred Stock</t>
  </si>
  <si>
    <t>6.95% Series F Cumulative Redeemable Preferred Stock</t>
  </si>
  <si>
    <t>6.50% Series G Cumulative Redeemable Preferred Stock</t>
  </si>
  <si>
    <t>Non-Agency Mortgage-backed Securities</t>
  </si>
  <si>
    <t>Mortgage-backed securities, including pledged assets</t>
  </si>
  <si>
    <t>[6]</t>
  </si>
  <si>
    <t>Non-Agency Mortgage-backed Securities | Consolidated VIEs</t>
  </si>
  <si>
    <t>Agency Mortgage-Backed Securities</t>
  </si>
  <si>
    <t>Includes cash of consolidated Variable Interest Entities (“VIEs”) of $32.4 million and $42.3 million at June 30, 2018 and December 31, 2017, respectively.</t>
  </si>
  <si>
    <t>Derived from the audited consolidated financial statements at December 31, 2017.</t>
  </si>
  <si>
    <t>Includes securitized residential mortgage loans transferred or pledged to a consolidated VIE carried at fair value of $523.0 million and $478.8 million at June 30, 2018 and December 31, 2017, respectively.</t>
  </si>
  <si>
    <t>Includes senior securitized commercial mortgage loans of consolidated VIEs carried at fair value of $2.5 billion and $2.8 billion at June 30, 2018 and December 31, 2017, respectively.</t>
  </si>
  <si>
    <t>Includes securitized debt of consolidated VIEs carried at fair value of $2.7 billion and $3.0 billion at June 30, 2018 and December 31, 2017, respectively.</t>
  </si>
  <si>
    <t>$57.7 million and $66.3 million at June 30, 2018 and December 31, 2017, respectively, of non-Agency mortgage-backed securities in a consolidated VIE pledged as collateral and eliminated from the Company’s Consolidated Statements of Financial Condition.</t>
  </si>
  <si>
    <t>CONSOLIDATED STATEMENTS OF FINANCIAL CONDITION (Unaudited) (Parenthetical) - USD ($) $ in Thousands</t>
  </si>
  <si>
    <t>12 Months Ended</t>
  </si>
  <si>
    <t>Cash pledged as collateral</t>
  </si>
  <si>
    <t>Credit risk transfer securities, pledged assets</t>
  </si>
  <si>
    <t>Residential mortgage loans, pledged assets</t>
  </si>
  <si>
    <t>Mortgage servicing rights, pledged assets</t>
  </si>
  <si>
    <t>Commercial real estate debt investments, pledged assets</t>
  </si>
  <si>
    <t>Commercial real estate debt and preferred equity, held for investment, pledged assets</t>
  </si>
  <si>
    <t>Corporate debt, pledged assets</t>
  </si>
  <si>
    <t>Common Stock, par value (in dollars per share)</t>
  </si>
  <si>
    <t>Common Stock, shares authorized (in shares)</t>
  </si>
  <si>
    <t>Common Stock, shares issued (in shares)</t>
  </si>
  <si>
    <t>Common Stock, shares outstanding (in shares)</t>
  </si>
  <si>
    <t>Preferred Stock dividend rate, percentage</t>
  </si>
  <si>
    <t>7.625%</t>
  </si>
  <si>
    <t>Cumulative redeemable preferred stock, shares authorized (in shares)</t>
  </si>
  <si>
    <t>Cumulative redeemable preferred stock, shares issued (in shares)</t>
  </si>
  <si>
    <t>Cumulative redeemable preferred stock, shares outstanding (in shares)</t>
  </si>
  <si>
    <t>7.50%</t>
  </si>
  <si>
    <t>6.95%</t>
  </si>
  <si>
    <t>6.50%</t>
  </si>
  <si>
    <t>Mortgage-backed securities, pledged assets</t>
  </si>
  <si>
    <t>CONSOLIDATED STATEMENTS OF COMPREHENSIVE INCOME (LOSS) (Unaudited) - USD ($) $ in Thousands</t>
  </si>
  <si>
    <t>3 Months Ended</t>
  </si>
  <si>
    <t>Jun. 30, 2017</t>
  </si>
  <si>
    <t>Net interest income:</t>
  </si>
  <si>
    <t>Interest income</t>
  </si>
  <si>
    <t>Interest expense</t>
  </si>
  <si>
    <t>Net interest income</t>
  </si>
  <si>
    <t>Realized and unrealized gains (losses):</t>
  </si>
  <si>
    <t>Net interest component of interest rate swaps</t>
  </si>
  <si>
    <t>Realized gains (losses) on termination or maturity of interest rate swaps</t>
  </si>
  <si>
    <t>Unrealized gains (losses) on interest rate swaps</t>
  </si>
  <si>
    <t>Subtotal</t>
  </si>
  <si>
    <t>Net gains (losses) on disposal of investments</t>
  </si>
  <si>
    <t>Net gains (losses) on other derivatives</t>
  </si>
  <si>
    <t>Net unrealized gains (losses) on instruments measured at fair value through earnings</t>
  </si>
  <si>
    <t>Total realized and unrealized gains (losses)</t>
  </si>
  <si>
    <t>Other income (loss):</t>
  </si>
  <si>
    <t>Other income (loss)</t>
  </si>
  <si>
    <t>Total other income (loss)</t>
  </si>
  <si>
    <t>General and administrative expenses:</t>
  </si>
  <si>
    <t>Compensation and management fee</t>
  </si>
  <si>
    <t>Other general and administrative expenses</t>
  </si>
  <si>
    <t>Total general and administrative expenses</t>
  </si>
  <si>
    <t>Income (loss) before income taxes</t>
  </si>
  <si>
    <t>Income taxes</t>
  </si>
  <si>
    <t>Net income (loss)</t>
  </si>
  <si>
    <t>Net income (loss) attributable to noncontrolling interest</t>
  </si>
  <si>
    <t>Net income (loss) attributable to Annaly</t>
  </si>
  <si>
    <t>Dividends on preferred stock</t>
  </si>
  <si>
    <t>Net income (loss) available (related) to common stockholders</t>
  </si>
  <si>
    <t>Net income (loss) per share available (related) to common stockholders:</t>
  </si>
  <si>
    <t>Basic (in dollars per share)</t>
  </si>
  <si>
    <t>Diluted (in dollars per share)</t>
  </si>
  <si>
    <t>Weighted average number of common shares outstanding:</t>
  </si>
  <si>
    <t>Basic (in shares)</t>
  </si>
  <si>
    <t>Diluted (in shares)</t>
  </si>
  <si>
    <t>Dividends declared per share of common stock (in dollars per share)</t>
  </si>
  <si>
    <t>Other comprehensive income (loss):</t>
  </si>
  <si>
    <t>Unrealized gains (losses) on available-for-sale securities</t>
  </si>
  <si>
    <t>Reclassification adjustment for net (gains) losses included in net income (loss)</t>
  </si>
  <si>
    <t>Other comprehensive income (loss)</t>
  </si>
  <si>
    <t>Comprehensive income (loss)</t>
  </si>
  <si>
    <t>Comprehensive income (loss) attributable to noncontrolling interest</t>
  </si>
  <si>
    <t>Comprehensive income (loss) attributable to Annaly</t>
  </si>
  <si>
    <t>Comprehensive income (loss) attributable to common stockholders</t>
  </si>
  <si>
    <t>CONSOLIDATED STATEMENTS OF STOCKHOLDERS' EQUITY (Unaudited) - USD ($) $ in Thousands</t>
  </si>
  <si>
    <t>Total</t>
  </si>
  <si>
    <t>Common stock par value</t>
  </si>
  <si>
    <t>Total stockholders' equity</t>
  </si>
  <si>
    <t>7.875% Series A Cumulative Redeemable Preferred Stock</t>
  </si>
  <si>
    <t>7.875% Series A Cumulative Redeemable Preferred StockPreferred Stock</t>
  </si>
  <si>
    <t>7.875% Series A Cumulative Redeemable Preferred StockAccumulated deficit</t>
  </si>
  <si>
    <t>7.875% Series A Cumulative Redeemable Preferred StockTotal stockholders' equity</t>
  </si>
  <si>
    <t>7.625% Series C Cumulative Redeemable Preferred StockPreferred Stock</t>
  </si>
  <si>
    <t>7.625% Series C Cumulative Redeemable Preferred StockAccumulated deficit</t>
  </si>
  <si>
    <t>7.625% Series C Cumulative Redeemable Preferred StockTotal stockholders' equity</t>
  </si>
  <si>
    <t>7.50% Series D Cumulative Redeemable Preferred StockPreferred Stock</t>
  </si>
  <si>
    <t>7.50% Series D Cumulative Redeemable Preferred StockAccumulated deficit</t>
  </si>
  <si>
    <t>7.50% Series D Cumulative Redeemable Preferred StockTotal stockholders' equity</t>
  </si>
  <si>
    <t>7.625% Series E Cumulative Redeemable Preferred StockPreferred Stock</t>
  </si>
  <si>
    <t>7.625% Series E Cumulative Redeemable Preferred StockAccumulated deficit</t>
  </si>
  <si>
    <t>7.625% Series E Cumulative Redeemable Preferred StockTotal stockholders' equity</t>
  </si>
  <si>
    <t>6.95% Series F Cumulative Redeemable Preferred StockPreferred Stock</t>
  </si>
  <si>
    <t>6.95% Series F Cumulative Redeemable Preferred StockAccumulated deficit</t>
  </si>
  <si>
    <t>6.95% Series F Cumulative Redeemable Preferred StockTotal stockholders' equity</t>
  </si>
  <si>
    <t>6.50% Series G Cumulative Redeemable Preferred StockPreferred Stock</t>
  </si>
  <si>
    <t>6.50% Series G Cumulative Redeemable Preferred StockAccumulated deficit</t>
  </si>
  <si>
    <t>6.50% Series G Cumulative Redeemable Preferred StockTotal stockholders' equity</t>
  </si>
  <si>
    <t>Beginning balance at Dec. 31, 2016</t>
  </si>
  <si>
    <t>Stock compensation expense</t>
  </si>
  <si>
    <t>Net proceeds from direct purchase and dividend reinvestment</t>
  </si>
  <si>
    <t>Equity contributions from (distributions to) noncontrolling interest</t>
  </si>
  <si>
    <t>Preferred dividends declared</t>
  </si>
  <si>
    <t>Common dividends declared, $0.60 per share</t>
  </si>
  <si>
    <t>Ending balance at Jun. 30, 2017</t>
  </si>
  <si>
    <t>Beginning balance at Dec. 31, 2017</t>
  </si>
  <si>
    <t>Redemption of Preferred Stock</t>
  </si>
  <si>
    <t>Net proceeds from issuance of stock</t>
  </si>
  <si>
    <t>Ending balance at Jun. 30, 2018</t>
  </si>
  <si>
    <t>Represents dividends declared per share for shares outstanding at June 30, 2018.</t>
  </si>
  <si>
    <t>CONSOLIDATED STATEMENTS OF STOCKHOLDERS' EQUITY (Unaudited) (Parenthetical) - $ / shares</t>
  </si>
  <si>
    <t>Aug. 25, 2017</t>
  </si>
  <si>
    <t>7.875%</t>
  </si>
  <si>
    <t>Preferred series dividends declared, per share (in dollars per share)</t>
  </si>
  <si>
    <t>CONSOLIDATED STATEMENTS OF CASH FLOWS (Unaudited) - USD ($) $ in Thousands</t>
  </si>
  <si>
    <t>Cash flows from operating activities:</t>
  </si>
  <si>
    <t>Adjustments to reconcile net income (loss) to net cash provided by (used in) operating activities:</t>
  </si>
  <si>
    <t>Amortization of premiums and discounts of investments, net</t>
  </si>
  <si>
    <t>Amortization of securitized debt premiums and discounts and deferred financing costs</t>
  </si>
  <si>
    <t>Depreciation, amortization and other noncash expenses</t>
  </si>
  <si>
    <t>Net (gains) losses on disposals of investments</t>
  </si>
  <si>
    <t>Net (gains) losses on investments and derivatives</t>
  </si>
  <si>
    <t>Income from unconsolidated joint ventures</t>
  </si>
  <si>
    <t>Payments on purchases of loans held for sale</t>
  </si>
  <si>
    <t>Proceeds of sales and repayments of loans held for sale</t>
  </si>
  <si>
    <t>Net payments on derivatives</t>
  </si>
  <si>
    <t>Net change in:</t>
  </si>
  <si>
    <t>Net cash provided by (used in) operating activities</t>
  </si>
  <si>
    <t>Cash flows from investing activities:</t>
  </si>
  <si>
    <t>Payments on purchases of Residential Investment Securities</t>
  </si>
  <si>
    <t>Proceeds from sales of Residential Investment Securities</t>
  </si>
  <si>
    <t>Principal payments on Residential Investment Securities</t>
  </si>
  <si>
    <t>Purchase of MSRs</t>
  </si>
  <si>
    <t>Payments on purchases of corporate debt</t>
  </si>
  <si>
    <t>Principal payments on corporate debt</t>
  </si>
  <si>
    <t>Originations and purchases of commercial real estate related assets</t>
  </si>
  <si>
    <t>Proceeds from sales on commercial real estate related assets</t>
  </si>
  <si>
    <t>Principal repayments on commercial real estate related assets</t>
  </si>
  <si>
    <t>Proceeds from reverse repurchase agreements</t>
  </si>
  <si>
    <t>Payments on reverse repurchase agreements</t>
  </si>
  <si>
    <t>Distributions in excess of cumulative earnings from unconsolidated joint ventures</t>
  </si>
  <si>
    <t>Payments on purchases of residential mortgage loans held for investment</t>
  </si>
  <si>
    <t>Proceeds from repayments from residential mortgage loans held for investment</t>
  </si>
  <si>
    <t>Payments on purchases of equity securities</t>
  </si>
  <si>
    <t>Net cash provided by (used in) investing activities</t>
  </si>
  <si>
    <t>Cash flows from financing activities:</t>
  </si>
  <si>
    <t>Proceeds from repurchase agreements and other secured financing</t>
  </si>
  <si>
    <t>Principal payments on repurchase agreements and other secured financing</t>
  </si>
  <si>
    <t>Proceeds from issuance of securitized debt</t>
  </si>
  <si>
    <t>Principal repayments on securitized debt</t>
  </si>
  <si>
    <t>Payment of deferred financing cost</t>
  </si>
  <si>
    <t>Net proceeds from stock offerings, direct purchases and dividend reinvestments</t>
  </si>
  <si>
    <t>Redemption of preferred stock</t>
  </si>
  <si>
    <t>Principal payments on participation sold</t>
  </si>
  <si>
    <t>Principal payments on mortgages payable</t>
  </si>
  <si>
    <t>Net contributions/(distributions) from/(to) noncontrolling interests</t>
  </si>
  <si>
    <t>Dividends paid</t>
  </si>
  <si>
    <t>Net cash provided by (used in) financing activities</t>
  </si>
  <si>
    <t>Net (decrease) increase in cash and cash equivalents</t>
  </si>
  <si>
    <t>Cash and cash equivalents including cash pledged as collateral, beginning of period</t>
  </si>
  <si>
    <t>Cash and cash equivalents including cash pledged as collateral, end of period</t>
  </si>
  <si>
    <t>Supplemental disclosure of cash flow information:</t>
  </si>
  <si>
    <t>Interest received</t>
  </si>
  <si>
    <t>Dividends received</t>
  </si>
  <si>
    <t>Interest paid (excluding interest paid on interest rate swaps)</t>
  </si>
  <si>
    <t>Net interest paid (received) on interest rate swaps</t>
  </si>
  <si>
    <t>Taxes paid</t>
  </si>
  <si>
    <t>Noncash investing activities:</t>
  </si>
  <si>
    <t>Net change in unrealized gains (losses) on available-for-sale securities, net of reclassification adjustment</t>
  </si>
  <si>
    <t>Noncash financing activities:</t>
  </si>
  <si>
    <t>Dividends declared, not yet paid</t>
  </si>
  <si>
    <t>DESCRIPTION OF BUSINESS</t>
  </si>
  <si>
    <t>Accounting Policies [Abstract]</t>
  </si>
  <si>
    <t>DESCRIPTION OF BUSINESS Annaly Capital Management, Inc. (the “Company” or “Annaly”) is a Maryland corporation that commenced operations on February 18, 1997. The Company is a leading diversified capital manager that invests in and finances residential and commercial assets.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mortgage servicing rights (“MSRs”), commercial real estate assets and corporate debt. The Company’s principal business objective is to generate net income for distribution to its stockholders and to preserve capital through prudent selection of investments and continuous management of its portfolio. The Company is externally managed by Annaly Management Company LLC (the “Manager”). The Company’s investment groups are primarily comprised of the following: • The Annaly Agency Group invests in Agency mortgage-backed securities collateralized by residential mortgages which are guaranteed by Fannie Mae, Freddie Mac or Ginnie Mae. • The Annaly Residential Credit Group invests in non-Agency residential mortgage assets within the securitized product and residential mortgage loan markets. • The Annaly Commercial Real Estate Group (“ACREG”) originates and invests in commercial mortgage loans, securities and other commercial real estate debt and equity investments. • The Annaly Middle Market Lending Group (“AMML”) provides financing to private equity-backed middle market businesses across the capital structure. The Company has elected to be taxed as a Real Estate Investment Trust (“REIT”) as defined under the Internal Revenue Code of 1986, as amended, and regulations promulgated thereunder (the “Code”). Pending Acquisition of MTGE Investment Corp. As previously disclosed in a Form 8-K filed with the SEC on May 3, 2018 (the “Merger 8-K”), on May 2, 2018, the Company, Mountain Merger Sub Corporation, a wholly-owned subsidiary of the Company (“Purchaser”), and MTGE Investment Corp. (“MTGE”) entered into an agreement and plan of merger (the “Merger Agreement”), pursuant to which, subject to the terms and conditions contained therein, the Company agreed to acquire MTGE (the “MTGE Acquisition”), an externally managed hybrid mortgage REIT, for aggregate consideration to MTGE common shareholders of approximately $900.0 million based on the closing price of the Company’s common stock on April 30, 2018. Approximately 50% of such consideration will be payable in shares of the Company’s common stock, and approximately 50% will be payable in cash. On May 16, 2018, Purchaser commenced an exchange offer (the “Offer”) to purchase all of MTGE’s issued and outstanding shares of common stock and, upon the closing of the Offer, subject to customary closing conditions as set forth in the Merger Agreement, MTGE will be merged with and into Purchaser (the “Merger”), with Purchaser surviving the Merger. In addition, as part of the MTGE Acquisition, each share of MTGE 8.125% Series A Cumulative Redeemable Preferred Stock, par value $0.01 per share (each, a “MTGE Preferred Share”), that is outstanding as of immediately prior to the completion of the MTGE Acquisition will be converted into one share of a newly-designated series of the Company’s preferred stock, par value $0.01 per share, which the Company expects will be classified and designated as 8.125% Series H Cumulative Redeemable Preferred Stock, and which will have rights, preferences, privileges and voting powers substantially the same as a MTGE Preferred Share. The closing of the MTGE Acquisition is subject to a number of conditions, including the receipt of specified regulatory approvals. Prior to closing the MTGE Acquisition, MTGE will declare a prorated common dividend to its stockholders with a record date on the fourth business day prior to the completion of the Offer, and payable upon the date of the completion of the Offer. In addition, the Company expects to declare and pay a prorated common dividend to its stockholders, with a record date on the last business day prior to the completion of the Offer. Each of the dividends will be prorated based on the number of days that elapsed since the record date for the most recent quarterly dividend paid to MTGE’s and the Company’s stockholders, respectively, and the amount of such prior quarterly dividend, as applicable. The MTGE Acquisition is expected to be completed during the third quarter of 2018. For additional details regarding the terms and conditions of the Merger Agreement and related matters, please refer to the Merger Agreement and the Merger 8-K and the other documentation filed as exhibits thereto. Additional information regarding the transactions contemplated by the Merger Agreement, including associated risks, is contained in a registration statement on Form S-4 that the Company filed with the SEC in connection with the MTGE Acquisition.</t>
  </si>
  <si>
    <t>BASIS OF PRESENTATION</t>
  </si>
  <si>
    <t>BASIS OF PRESENTATION 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The consolidated financial information as of December 31, 2017 has been derived from audited consolidated financial statements included in the Company’s annual report on Form 10-K for the fiscal year ended December 31, 2017 . In the opinion of management, all normal, recurring adjustments have been included for a fair presentation of this interim financial information. Interim period operating results may not be indicative of the operating results for a full year. The Company reclassified previously presented financial information to conform to the current presentation.</t>
  </si>
  <si>
    <t>SIGNIFICANT ACCOUNTING POLICIES</t>
  </si>
  <si>
    <t>SIGNIFICANT ACCOUNTING POLICIES Principles of Consolidation – The consolidated financial statements include the accounts of the Company and its subsidiaries. All intercompany balances and transactions have been eliminated in consolidation. 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he Company has evaluated all of its investments in legal entities in order to determine if they are variable interests in VIEs. A VIE is required to be consolidated by its primary beneficiary, which is defined as the party that (i) has the power to control the activities that most significantly impact the VIE’s economic performance and (ii) has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y that makes the most significant decisions affecting the VIE or has the right to unilaterally remove those decision makers is deemed to have the power to direct the activities of the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and relative share of interests held across various classes within the VIE’s capital structure. The Company performs ongoing reassessments of whether changes in the facts and circumstances regarding the Company’s involvement with a VIE causes the Company’s consolidation conclusion to change.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ash and Cash Equivalents – Cash and cash equivalents include cash on hand, cash held in money market funds on an overnight basis and cash pledged as collateral with counterparties. Cash deposited with clearing organizations is carried at cost, which approximates fair value.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June 30, 2018 , $1.2 billion of variation margin was reported as a reduction to interest rate swaps, at fair value. Arcola Securities, Inc. (formerly RCap Securities, Inc.), the Company’s wholly-owned broker-dealer (“Arcola”) is a member of various clearing organizations with which it maintains cash required to conduct its day-to-day clearance activities. Cash and securities deposited with clearing organizations and collateral held in the form of cash on margin with counterparties to the Company’s interest rate swaps and other derivatives totaled $1.0 billion and $579.2 million at June 30, 2018 and December 31, 2017 , respectively. Fair Value Measurements – The Company reports various financial instruments at fair value. A complete discussion of the methodology utilized by the Company to estimate the fair value of certain financial instruments is included in these Notes to Consolidated Financial Statements. Revenue Recognition – The revenue recognition policy by asset class is discussed below. Agency Mortgage-Backed Securities, Non-Agency Mortgage-Backed Securities and Credit Risk Transfer Securities – The Company invests in mortgage pass-through certificates, collateralized mortgage obligations and other mortgage-backed securities representing interests in or obligations backed by pools of residential or multifamily mortgage loans and certificates guaranteed by the Government National Mortgage Association (“Ginnie Mae”), the Federal Home Loan Mortgage Corporation (“Freddie Mac”) or the Federal National Mortgage Association (“Fannie Mae”) (collectively, “Agency mortgage-backed securities”). These Agency mortgage-backed securities may include forward contracts for Agency mortgage-backed securities purchases or sales of a generic pool, on a to-be-announced basis (“TBA securities”). The Company also invests in CRT securities which are risk sharing instruments issued by Fannie Mae and Freddie Mac, and similarly structured transactions arranged by third party market participants. CRT securities are designed to synthetically transfer mortgage credit risk from Fannie Mae and Freddie Mac to private investors. Additionally, the Company invests in non-Agency mortgage-backed securities such as those issued in non-performing loan (“NPL”) and re-performing loan (“RPL”) securitizations. Agency mortgage-backed securiti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unless the Company has elected the fair value option, in which case the unrealized gains and losses on these financial instruments are recorded through earnings. The fair value of Residential Investment Securities classified as available-for-sale are estimated by management and are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reverse mortgages and CRT securities as this election simplifies the accounting.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reverse mortgages and CRT securities are measured at fair value with changes in fair value recorded as Net unrealized gains (losses) on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other than multifamily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The following table summarizes the interest income recognition methodology for Residential Investment Securities: Interest Income Methodology Agency Fixed-rate pass-through (1) Effective yield (3) Adjustable-rate pass-through (1) Effective yield (3) Multifamily (1) Contractual Cash Flows Collateralized Mortgage Obligation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 Residential Mortgage Loans – The Company’s residential mortgage loans are primarily comprised of performing adjustable-rate and fixed-rate whole loans. Additionally, the Company consolidates a collateralized financing entity that securitized prime adjustable-rate jumbo residential mortgage loans. The Company also consolidates a securitization trust in which it had purchased subordinated securities because it also has certain powers and rights to direct the activities of such trust. Please refer to the “Variable Interest Entities” Note for further information related to the Company’s consolidated Residential Mortgage Loan Trusts. The Company made elections to account for the investments in residential mortgage loans held in its portfolio and in the securitization trusts at fair value as these elections simplify the accounting. Residential mortgage loans are recognized at fair value on the accompanying Consolidated Statements of Financial Condition. Changes in the estimated fair value are presented in Net unrealized gains (losses) on instruments measured at fair value through earnings in the Consolidated Statements of Comprehensive Income (Loss). Premiums and discounts associated with the purchase of residential mortgage loans and with those held in the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There was no real estate acquired in settlement of residential mortgage loans at June 30, 2018 or December 31, 2017 other than real estate held by securitization trusts that the Company was required to consolidate.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 MSRs – MSRs represent the rights associated with servicing pools of residential mortgage loans, which the Company intends to hold as investments. The Company and its subsidiaries do not originate or directly service mortgage loans. Rather, these activities are carried out by duly licensed subservicers who perform substantially all servicing functions for the loans underlying the MSRs. The Company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struments measured at fair value through earnings in the Consolidated Statements of Comprehensive Income (Loss). Servicing income, net of servicing expenses, is reported in Other income (loss) in the Consolidated Statements of Comprehensive Income (Loss). 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apply the measurement alternative and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 Derivative Instruments – The Company may use a variety of derivative instruments to economically hedge some of its exposure to market risks, including interest rate and prepayment risk. These instruments include, but are not limited to, interest rate swaps, options to enter into interest rate swaps (“swaptions”), TBA securities without intent to accept delivery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Interest rate swap agreements may or may not be cleared through a derivatives clearing organization (“DCO”). Uncleared interest rate swaps are fair valued using internal pricing models and compared to the counterparty market values. Centrally cleared interest rate swaps are fair valued using the DCO’s market values. We may use market agreed coupon (“MAC”) interest rate swaps in which we may receive or make a payment at the time of entering into the swap to compensate for the out of the market nature of such interest rate swap. MAC interest rate swaps are also centrally cleared and fair valued using internal pricing models and compared to the DCO’s market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y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or loss on the swaption would be equal to the difference between the cash received or the fair value of the underlying interest rate swap received and the premium paid. The fair value of swaptions is estimated using internal pricing models and compared to the counterparty market value.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Goodwill and Intangible Assets –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Finite life intangible assets are amortized over their expected useful lives. Reverse Repurchase and Repurchase Agreements – The Company finances the acquisition of a significant portion of its assets with repurchase agreements. At the inception of each transaction, the Company assesses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 Stock Based Compensation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 Income Taxes – The Company has elected to be taxed as a REIT and intends to comply with the provisions of the Code, with respect thereto. Accordingly, the Company will not incur federal income tax to the extent of its distributions to stockholders and as long as certain asset, income and stock ownership tests are met. The Company and certain of its direct and indirect subsidiaries, including Arcola and certain subsidiaries of ACREG and Hatteras Financial Corp., have made separate joint elections to treat these subsidiaries as taxable REIT subsidiarie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June 30, 2018 and December 31, 2017 . Commercial Real Estate Investments Commercial Real Estate Debt Investments – The Company’s commercial real estate debt investments are comprised of commercial mortgage-backed securities and loans held by consolidated collateralized financing entities. Certain commercial mortgage-backed securities are classified as available-for-sale and reported at fair value with unrealized gains and losses reported as a component of Other comprehensive income (loss). Management evaluates such commercial mortgage-backed securities for other-than-temporary impairment at least quarterly. The Company elected the fair value option on certain commercial mortgage-backed securities, including conduit commercial mortgage-backed securities, to simplify the accounting where the unrealized gains and losses on these financial instruments are recorded through earnings. See the “Commercial Real Estate Investments” Note for additional information regarding the consolidated collateralized financing entities. Commercial Real Estate Loans and Preferred Equity Interests (collectively referred to as “CRE Debt and Preferred Equity Investments”) – The Company’s commercial real estate loans are comprised of fixed-rate and floating-rate loans. The Company designates loans as held for investment if it has the intent and ability to hold the loans until maturity or payoff. The difference between the principal amount of a loan and proceeds at acquisition is recorded as either a discount or premium. Commercial real estate loans that are designated as held for investment and are originated or purchased by the Company are carried at their outstanding principal balance, net of unamortized origination fees and costs, premiums or discounts, less an allowance for losses if necessary. Origination fees and costs, premiums or discounts are amortized into interest income over the life of the loan. If the Company intends to sell or securitize the loans and the securitization vehicle is not expected to be consolidated, they are classified as held for sale. Commercial real estate loans that are designated as held for sale are carried at the lower of amortized cost or fair value and recorded as Loans held for sale, net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Preferred equity interests are designated as held for investment and are carried at their outstanding principal balance, net of unamortized origination fees and costs, premiums or discounts, less a reserve for estimated losses if necessary. See the “Commercial Real Estate Investments” Note for additional information. Investments in Commercial Real Estate – Investments in commercial real estate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which are not reimbursed by tenants are expensed as incurred. Major replacements and improvements that extend the useful life of the asset are capitalized and depreciated over their useful life. Investments in commercial real estate are depreciated using the straight-line method over the estimated useful lives of the assets, summarized as follows: Category Term Building 30 - 40 years Site improvements 1 - 28 year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or deed in lieu of foreclosure, herein collectively referred to as a foreclosure, (“REO”)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Interest income is accrued based on the outstanding principal amount of CRE Debt and Preferred Equity Investments and their contractual terms. Origination fees and costs, premiums or discounts associated with the purchase of CRE Debt and Preferred Equity Investments are amortized or accreted into interest income over the lives of the CRE Debt and Preferred Equity Investments using the effective interest method. Corporate Debt Corporate Loans – The Company’s investments in corporate loans are designated as held for investment when the Company has the intent and ability to hold the investment until maturity or payoff. These investments are carried at their principal balance outstanding plus any premiums or discounts less allowances for loan losses. Interest income from coupon payments is accrued based upon the outstanding principal amounts of the debt and its contractual terms. Premiums and discounts are amortized or accreted into interest income using the effective interest method. These investments typically take the form of senior secured loans primarily in first or second lien positions. The Company’s senior secured loans generally have stated maturities of two to eight years. In connection with these senior secured loans the Company receives a security interest in certain of the assets of the borrower and such assets support repayment of such loans. Senior secured loans are generally exposed to less amount of credit risk than more junio</t>
  </si>
  <si>
    <t>FINANCIAL INSTRUMENTS</t>
  </si>
  <si>
    <t>Investments, All Other Investments [Abstract]</t>
  </si>
  <si>
    <t>FINANCIAL INSTRUMENTS The following table presents characteristics for certain of the Company’s financial instruments at June 30, 2018 and December 31, 2017 . Financial Instruments (1) Balance Sheet Location Form Measurement Basis June 30, 2018 December 31, 2017 Assets (dollars in thousands) Agency mortgage-backed securities Securities Fair value, with unrealized gains (losses) through other comprehensive income $ 85,593,158 $ 89,426,437 Agency mortgage-backed securities Securities Fair value, with unrealized gains (losses) through earnings 999,900 1,125,326 Total agency mortgage-backed securities 86,593,058 90,551,763 Credit risk transfer securities Securities Fair value, with unrealized gains (losses) through earnings 563,796 651,764 Non-agency mortgage-backed securities Securities Fair value, with unrealized gains (losses) through earnings 1,006,785 1,097,294 Residential mortgage loans Loans Fair value, with unrealized gains (losses) through earnings 1,666,157 1,438,322 Commercial real estate debt investments Loans Fair value, with unrealized gains (losses) through earnings 2,542,413 2,826,357 Commercial real estate debt investments Securities Fair value, with unrealized gains (losses) through other comprehensive income 204,319 244,636 Commercial real estate debt investments Securities Fair value, with unrealized gains (losses) through earnings 110,731 18,115 Total commercial real estate debt investments 2,857,463 3,089,108 Commercial real estate debt and preferred equity, held for investment Loans Amortized cost 1,251,138 1,029,327 Loans held for sale, net Loans Lower of amortized cost or fair value 42,458 — Corporate debt Loans Amortized cost 1,256,276 1,011,275 Reverse repurchase agreements Reverse repurchase agreements Amortized cost 259,762 — Liabilities Repurchase agreements Repurchase agreements Amortized cost 75,760,655 77,696,343 Other secured financing Loans Amortized cost 3,760,487 3,837,528 Securitized debt of consolidated VIEs Securities Fair value, with unrealized gains (losses) through earnings 2,728,692 2,971,771 Mortgages payable Loans Amortized cost 309,878 309,686 (1) Receivable for investments sold, Accrued interest and dividends receivable, Dividends payable, Payable for investments purchased and Accrued interest payable are accounted for at cost.</t>
  </si>
  <si>
    <t>RESIDENTIAL INVESTMENT SECURITIES</t>
  </si>
  <si>
    <t>Investments, Debt and Equity Securities [Abstract]</t>
  </si>
  <si>
    <t>RESIDENTIAL INVESTMENT SECURITIES The following tables present the Company’s Residential Investment Securities portfolio that was carried at their fair value at June 30, 2018 and December 31, 2017 : June 30, 2018 Principal / Notional Remaining Premium Remaining Discount Amortized Cost Unrealized Gains Unrealized Losses Estimated Fair Value Agency (dollars in thousands) Fixed-rate pass-through $ 77,646,763 $ 4,442,937 $ (1,556 ) $ 82,088,144 $ 43,095 $ (3,309,253 ) $ 78,821,986 Adjustable-rate pass-through 5,847,337 277,049 (1,100 ) 6,123,286 10,478 (156,983 ) 5,976,781 Interest-only 6,537,051 1,273,388 — 1,273,388 2,447 (315,482 ) 960,353 Multifamily 816,976 4,872 (7,237 ) 814,611 1,065 (21,285 ) 794,391 Reverse mortgages 35,392 4,341 — 39,733 33 (219 ) 39,547 Total Agency investments $ 90,883,519 $ 6,002,587 $ (9,893 ) $ 90,339,162 $ 57,118 $ (3,803,222 ) $ 86,593,058 Residential Credit CRT $ 528,869 $ 18,234 $ (1,079 ) $ 546,024 $ 18,429 $ (657 ) $ 563,796 Alt-A 191,939 378 (32,845 ) 159,472 11,539 (89 ) 170,922 Prime 270,226 1,926 (23,127 ) 249,025 15,588 (122 ) 264,491 Subprime 449,644 1,827 (71,425 ) 380,046 46,511 (108 ) 426,449 NPL/RPL 3,431 — (44 ) 3,387 60 — 3,447 Prime Jumbo (&gt;= 2010 Vintage) 130,544 598 (4,113 ) 127,029 107 (2,995 ) 124,141 Prime Jumbo (&gt;= 2010 Vintage) Interest-Only 910,065 13,731 — 13,731 3,616 (12 ) 17,335 Total residential credit investments $ 2,484,718 $ 36,694 $ (132,633 ) $ 1,478,714 $ 95,850 $ (3,983 ) $ 1,570,581 Total Residential Investment Securities $ 93,368,237 $ 6,039,281 $ (142,526 ) $ 91,817,876 $ 152,968 $ (3,807,205 ) $ 88,163,639 December 31, 2017 Principal / Notional Remaining Premium Remaining Discount Amortized Cost Unrealized Gains Unrealized Losses Estimated Fair Value Agency (dollars in thousands) Fixed-rate pass-through $ 78,509,335 $ 4,514,815 $ (1,750 ) $ 83,022,400 $ 140,115 $ (1,178,673 ) $ 81,983,842 Adjustable-rate pass-through 6,760,991 277,212 (1,952 ) 7,036,251 15,776 (103,121 ) 6,948,906 Interest-only 6,804,715 1,326,761 — 1,326,761 1,863 (242,862 ) 1,085,762 Multifamily 490,753 5,038 (341 ) 495,450 84 (1,845 ) 493,689 Reverse mortgages 35,000 4,527 — 39,527 37 — 39,564 Total Agency investments $ 92,600,794 $ 6,128,353 $ (4,043 ) $ 91,920,389 $ 157,875 $ (1,526,501 ) $ 90,551,763 Residential Credit CRT $ 593,027 $ 25,463 $ (3,456 ) $ 615,034 $ 36,730 $ — $ 651,764 Alt-A 204,213 499 (34,000 ) 170,712 13,976 (802 ) 183,886 Prime 197,756 358 (24,158 ) 173,956 18,804 — 192,760 Subprime 554,470 2,037 (78,561 ) 477,946 56,024 (90 ) 533,880 NPL/RPL 42,585 14 (117 ) 42,482 506 — 42,988 Prime Jumbo (&gt;= 2010 Vintage) 130,025 627 (3,956 ) 126,696 1,038 (1,112 ) 126,622 Prime Jumbo (&gt;= 2010 Vintage) Interest-Only 989,052 15,287 — 15,287 1,871 — 17,158 Total residential credit investments $ 2,711,128 $ 44,285 $ (144,248 ) $ 1,622,113 $ 128,949 $ (2,004 ) $ 1,749,058 Total Residential Investment Securities $ 95,311,922 $ 6,172,638 $ (148,291 ) $ 93,542,502 $ 286,824 $ (1,528,505 ) $ 92,300,821 The following table presents the Company’s Agency mortgage-backed securities portfolio concentration by issuing Agency at June 30, 2018 and December 31, 2017 : Investment Type June 30, 2018 December 31, 2017 (dollars in thousands) Fannie Mae $ 61,012,468 $ 63,361,415 Freddie Mac 25,490,083 27,091,978 Ginnie Mae 90,507 98,370 Total $ 86,593,058 $ 90,551,763 Actual maturities of the Company’s Residential Investment Securities portfolio are generally shorter than stated contractual maturities because actual maturities of the portfolio are generally affected by periodic payments and prepayments of principal on underlying mortgages. The following table summarizes the Company’s available-for-sale Residential Investment Securities at June 30, 2018 and December 31, 2017 , according to their estimated weighted average life classifications: June 30, 2018 December 31, 2017 Weighted Average Life Estimated Fair Value Amortized Cost Estimated Fair Value Amortized Cost (dollars in thousands) Less than one year $ 6,224 $ 6,304 $ 471,977 $ 476,538 Greater than one year through five years 10,712,094 10,950,207 13,838,890 13,925,749 Greater than five years through ten years 76,435,458 79,830,605 77,273,833 78,431,852 Greater than ten years 1,009,863 1,030,760 716,121 708,363 Total $ 88,163,639 $ 91,817,876 $ 92,300,821 $ 93,542,502 The weighted average lives of the Agency mortgage-backed securities at June 30, 2018 and December 31, 2017 in the table above are based upon projected principal prepayment rates. The actual weighted average lives of the Agency mortgage-backed securities could be longer or shorter than projected. 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June 30, 2018 and December 31, 2017 . June 30, 2018 December 31, 2017 Estimated Fair Value (1) Gross Unrealized Losses (1) Number of Securities (1) Estimated Fair Value (1) Gross Unrealized Losses (1) Number of Securities (1) (dollars in thousands) Less than 12 Months $ 43,845,297 $ (1,386,377 ) 1,360 $ 39,878,158 $ (272,234 ) 1,114 12 Months or More 38,372,979 (2,101,144 ) 1,102 39,491,238 (1,011,405 ) 911 Total $ 82,218,276 $ (3,487,521 ) 2,462 $ 79,369,396 $ (1,283,639 ) 2,025 (1) Excludes interest-only mortgage-backed securities and reverse mortgages. The decline in value of these securities is solely due to market conditions and not the quality of the assets. Substantially all of the Agency mortgage-backed securities are “AAA” rated or carry an implied “AAA” rating. The investments are not considered to be other-than-temporarily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The Company is also guaranteed payment of the principal amount of the securities by the respective issuing government agency. During the three and six months ended June 30, 2018 , the Company disposed of $2.9 billion and $3.4 billion of Residential Investment Securities, resulting in net realized (losses) of ($63.1) million and ($50.0) million , respectively. During the three and six months ended June 30, 2017, the Company disposed of $2.5 billion and $4.6 billion of Residential Investment Securities, resulting in net realized losses of ($5.2) million and ($4.0) million , respectively. CORPORATE DEBT The Company invests in corporate loans and corporate debt securities through AMML. The industry and rate sensitivity dispersion of the portfolio at June 30, 2018 and December 31, 2017 are as follows: Industry Dispersion June 30, 2018 December 31, 2017 Fixed Rate Floating Rate Total Fixed Rate Floating Rate Total (dollars in thousands) Aircraft and Parts $ — $ 38,022 $ 38,022 $ — $ 34,814 $ 34,814 Coating, Engraving and Allied Services — 60,049 60,049 — 64,034 64,034 Computer Programming, Data Processing &amp; Other Computer Related Services — 212,750 212,750 — 209,624 209,624 Drugs — 38,730 38,730 — 38,708 38,708 Electrical Work — 39,457 39,457 — — — Electronic Components &amp; Accessories — 23,995 23,995 — 23,916 23,916 Engineering, Architectural &amp; Surveying — 10,635 10,635 — — — Groceries and Related Products — 14,745 14,745 — 14,794 14,794 Grocery Stores — 23,486 23,486 — 23,531 23,531 Home Health Care Services — — — — 23,779 23,779 Insurance Agents, Brokers and Services — 49,480 49,480 — 28,872 28,872 Mailing, Reproduction, Commercial Art and Photography, and Stenographic — 14,863 14,863 — — — Management and Public Relations Services — 210,511 210,511 — 94,871 94,871 Medical and Dental Laboratories — 26,904 26,904 — 26,956 26,956 Miscellaneous Business Services — 19,677 19,677 — 19,723 19,723 Miscellaneous Equipment Rental and Leasing — 49,375 49,375 — 49,129 49,129 Miscellaneous Health and Allied Services, not elsewhere classified — 54,196 54,196 — 25,963 25,963 Miscellaneous Nonmetallic Minerals, except Fuels — — — — 25,992 25,992 Miscellaneous Plastic Products — 9,937 9,937 — 9,879 9,879 Motor Vehicles and Motor Vehicle Equipment — 17,138 17,138 — — — Motor Vehicles and Motor Vehicle Parts and Supplies — 23,546 23,546 — 12,212 12,212 Offices and Clinics of Doctors of Medicine — 97,722 97,722 — 60,000 60,000 Offices and Clinics of Other Health Practitioners — 20,053 20,053 — 18,979 18,979 Public Warehousing and Storage — 55,057 55,057 — 48,890 48,890 Research, Development and Testing Services — 33,282 33,282 — 33,155 33,155 Schools and Educational Services, not elsewhere classified — 19,806 19,806 — 20,625 20,625 Services Allied with the Exchange of Securities — 14,909 14,909 — 13,960 13,960 Surgical, Medical, and Dental Instruments and Supplies — 16,658 16,658 — 29,687 29,687 Telephone Communications — 61,293 61,293 — 59,182 59,182 Total $ — $ 1,256,276 $ 1,256,276 $ — $ 1,011,275 $ 1,011,275 The table below reflects the Company’s aggregate positions by their respective place in the capital structure of the borrowers at June 30, 2018 and December 31, 2017 . June 30, 2018 December 31, 2017 (dollars in thousands) First lien loans $ 753,373 $ 582,724 Second lien loans 502,903 428,551 Total $ 1,256,276 $ 1,011,275</t>
  </si>
  <si>
    <t>RESIDENTIAL MORTGAGE LOANS</t>
  </si>
  <si>
    <t>Mortgage Loans on Real Estate [Abstract]</t>
  </si>
  <si>
    <t>RESIDENTIAL MORTGAGE LOANS The following table presents the fair value and the unpaid principal balances of the residential mortgage loan portfolio at June 30, 2018 and December 31, 2017 : June 30, 2018 December 31, 2017 (dollars in thousands) Fair value $ 1,666,157 $ 1,438,322 Unpaid principal balance $ 1,658,358 $ 1,419,807 The following table provides information regarding the line items and amounts recognized in the Consolidated Statements of Comprehensive Income (Loss) for the three and six months ended June 30, 2018 and 2017 for these investments: Three Months Ended Six Months Ended June 30, 2018 June 30, 2017 June 30, 2018 June 30, 2017 (dollars in thousands) Net interest income $ 15,784 $ 7,120 $ 29,279 $ 10,709 Net gains (losses) on disposal of investments (3,191 ) (321 ) (4,949 ) (1,314 ) Net unrealized gains (losses) on instruments measured at fair value through earnings (1,305 ) 5,310 (11,169 ) 6,125 Total included in net income (loss) $ 11,288 $ 12,109 $ 13,161 $ 15,520 The following table provides the geographic concentrations based on the unpaid principal balances at June 30, 2018 and December 31, 2017 , for the residential mortgage loans, including loans held in securitization trusts: Geographic Concentrations of Residential Mortgage Loans June 30, 2018 December 31, 2017 Property Location % of Balance Property Location % of Balance California 53.1 % California 49.8 % New York 9.3 % Florida 9.3 % Florida 7.2 % New York 7.1 % All other (none individually greater than 5%) 30.4 % All other (none individually greater than 5%) 33.8 % Total 100.0 % Total 100.0 % The following table provides additional data on the Company’s residential mortgage loans, including loans held in securitization trusts, at June 30, 2018 and December 31, 2017 : June 30, 2018 December 31, 2017 Portfolio Range Portfolio Weighted Average Portfolio Range Portfolio Weighted Average (dollars in thousands) (dollars in thousands) Unpaid principal balance $0 - $3,635 $539 $1 - $3,663 $514 Interest rate 2.00% - 7.50% 4.53% 1.63% - 7.50% 4.25% Maturity 1/1/2028 - 6/1/2058 2/5/2044 1/1/2028 - 5/1/2057 2/1/2043 FICO score at loan origination 498 - 823 750 468 - 823 748 Loan-to-value ratio at loan origination 11% - 100% 67% 11% - 100% 68% At June 30, 2018 and December 31, 2017 , approximately 66% and 78% , respectively, of the carrying value of the Company’s residential mortgage loans, including loans held in securitization trusts, were adjustable-rate.</t>
  </si>
  <si>
    <t>MORTGAGE SERVICING RIGHTS</t>
  </si>
  <si>
    <t>Transfers and Servicing [Abstract]</t>
  </si>
  <si>
    <t>MORTGAGE SERVICING RIGHTS The Company invests in MSRs and has elected to carry them at fair value. The following table presents activity related to MSRs for the three and six months ended June 30, 2018 and 2017 : Three Months Ended Six Months Ended June 30, 2018 June 30, 2017 June 30, 2018 June 30, 2017 (dollars in thousands) Fair value, beginning of period $ 596,378 $ 632,166 $ 580,860 $ 652,216 Purchases (1) — (210 ) — 3 Change in fair value due to: Changes in valuation inputs or assumptions (2) 22,578 (9,205 ) 59,252 (15,438 ) Other changes, including realization of expected cash flows (19,942 ) (17,098 ) (41,098 ) (31,128 ) Fair value, end of period $ 599,014 $ 605,653 $ 599,014 $ 605,653 (1) Includes adjustments to original purchase price from early payoffs, defaults, or loans that were delivered but were deemed to be not acceptable. (2) Principally represents changes in discount rates and prepayment speed inputs used in valuation model, primarily due to changes in interest rates. For the three and six months ended June 30, 2018 , the Company recognized $27.6 million and $56.2 million , respectively, and for the three and six months ended June 30, 2017, the Company recognized $33.3 million and $67.8 million , respectively, of net servicing income from MSRs in Other income (loss) in the Consolidated Statements of Comprehensive Income (Loss).</t>
  </si>
  <si>
    <t>COMMERCIAL REAL ESTATE INVESTMENTS</t>
  </si>
  <si>
    <t>Investment Company [Abstract]</t>
  </si>
  <si>
    <t>COMMERCIAL REAL ESTATE INVESTMENTS CRE Debt and Preferred Equity Investments At June 30, 2018 and December 31, 2017 , commercial real estate investments held for investment were comprised of the following: June 30, 2018 December 31, 2017 Outstanding Principal Carrying Value (1) Percentage of Loan Portfolio (2) Outstanding Principal Carrying Value (1) Percentage of Loan Portfolio (2) (dollars in thousands) Senior mortgages $ 887,728 $ 882,570 70.6 % $ 629,143 $ 625,900 60.9 % Mezzanine loans 360,095 359,574 28.7 % 395,015 394,442 38.2 % Preferred equity 9,000 8,994 0.7 % 9,000 8,985 0.9 % Total $ 1,256,823 $ 1,251,138 100.0 % $ 1,033,158 $ 1,029,327 100.0 % (1) Carrying value includes unamortized origination fees of $5.7 million and $3.8 million at June 30, 2018 and December 31, 2017 , respectively. (2) Based on outstanding principal. June 30, 2018 Senior Mortgages Mezzanine Loans Preferred Equity Total (dollars in thousands) Beginning balance (January 1, 2018) $ 625,900 $ 394,442 $ 8,985 $ 1,029,327 Originations &amp; advances (principal) 286,017 24,193 — 310,210 Principal payments (27,432 ) (59,113 ) — (86,545 ) Net (increase) decrease in origination fees (3,130 ) (147 ) — (3,277 ) Amortization of net origination fees 1,215 199 9 1,423 Net carrying value (June 30, 2018) $ 882,570 $ 359,574 $ 8,994 $ 1,251,138 December 31, 2017 Senior Mortgages Mezzanine Loans Preferred Equity Total (dollars in thousands) Beginning balance (January 1, 2017) $ 510,071 $ 451,467 $ 8,967 $ 970,505 Originations &amp; advances (principal) 338,242 69,121 — 407,363 Principal payments (221,421 ) (127,799 ) — (349,220 ) Amortization &amp; accretion of (premium) discounts (44 ) 28 — (16 ) Net (increase) decrease in origination fees (3,317 ) (605 ) — (3,922 ) Amortization of net origination fees 2,369 2,230 18 4,617 Net carrying value (December 31, 2017) $ 625,900 $ 394,442 $ 8,985 $ 1,029,327 Internal CRE Debt and Preferred Equity Investment Ratings The Company’s internal loan risk ratings are based on the guidance provided by the Office of the Comptroller of the Currency for commercial real estate lending. The Company’s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meet all present contractual obligations, but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 The Company did not have any impaired loans, nonaccrual loans, or loans in default in the commercial loans portfolio as all of the loans were performing at June 30, 2018 and December 31, 2017 . As such, no provision for loan losses was deemed necessary at June 30, 2018 and December 31, 2017 . June 30, 2018 Outstanding Principal Percentage of CRE Debt and Preferred Equity Portfolio Internal Ratings Investment Type Performing Performing - Closely Monitored Performing - Special Mention Substandard (1) Doubtful Loss Total (dollars in thousands) Senior mortgages $ 887,728 70.6 % $ 513,610 $ 272,928 $ 36,800 $ 64,390 $ — $ — $ 887,728 Mezzanine loans 360,095 28.7 % 160,173 51,608 111,711 36,603 — — 360,095 Preferred equity 9,000 0.7 % — — 9,000 — — — 9,000 Total $ 1,256,823 100.0 % $ 673,783 $ 324,536 $ 157,511 $ 100,993 $ — $ — $ 1,256,823 December 31, 2017 Outstanding Principal Percentage of CRE Debt and Preferred Equity Portfolio Internal Ratings Investment Type Performing Performing - Closely Monitored Performing - Special Mention Substandard (1) Doubtful Loss Total (dollars in thousands) Senior mortgages $ 629,143 60.9 % $ 409,878 $ 115,075 $ 36,800 $ 67,390 $ — $ — $ 629,143 Mezzanine loans 395,015 38.2 % 206,169 66,498 122,348 — — — 395,015 Preferred equity 9,000 0.9 % — — 9,000 — — — 9,000 Total $ 1,033,158 100.0 % $ 616,047 $ 181,573 $ 168,148 $ 67,390 $ — $ — $ 1,033,158 (1) The Company rated two loans as Substandard as of June 30, 2018. The Company evaluated whether an impairment exists and determined in each case that, based on quantitative and qualitative factors, the Company expects repayment of contractual amounts due. At June 30, 2018 and December 31, 2017 , approximately 85% of the carrying value of the Company’s CRE Debt and Preferred Equity Investments, excluding loans held for sale, was comprised of floating-rate debt investments. Investments in Commercial Real Estate There were no acquisitions of real estate holdings during the three and six months ended June 30, 2018 and 2017 . The Company sold one of its wholly-owned triple net leased properties during the six months ended June 30, 2017 for $12.0 million and recognized a gain on sale of $5.1 million . The weighted average amortization period for intangible assets and liabilities at June 30, 2018 is 4.4 years . Above market leases and leasehold intangible assets are included in Intangible assets, net and below market leases are included in Accounts payable and other liabilities in the Consolidated Statements of Financial Condition. June 30, 2018 December 31, 2017 (dollars in thousands) Real estate held for investment, at amortized cost Land $ 111,012 $ 111,012 Buildings and improvements 331,879 330,959 Subtotal 442,891 441,971 Less: accumulated depreciation (56,315 ) (48,920 ) Total real estate held for investment, at amortized cost, net 386,576 393,051 Equity in unconsolidated joint ventures 91,311 92,902 Investments in commercial real estate, net $ 477,887 $ 485,953 Depreciation expense was $3.6 million and $7.4 million for the three and six months ended June 30, 2018 , respectively. Depreciation expense was $3.9 million and $7.8 million for the three and six months ended June 30, 2017, respectively. Depreciation expense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the Company for certain operating costs. Approximate future minimum rents to be received over the next five years and thereafter for non-cancelable operating leases in effect at June 30, 2018 for consolidated investments in real estate are as follows: June 30, 2018 (dollars in thousands) 2018 (remaining) $ 14,895 2019 27,384 2020 22,653 2021 18,271 2022 13,278 Later years 22,002 Total $ 118,483 Mortgage loans payable at June 30, 2018 and December 31, 2017 , were as follows: June 30, 2018 Property Mortgage Carrying Value Mortgage Principal Interest Rate Fixed/Floating Rate Maturity Date Priority (dollars in thousands) Joint Ventures $ 286,546 $ 289,125 4.03% - 4.61% Fixed 2024 and 2025 First liens Tennessee 12,311 12,350 4.01% Fixed 9/6/2019 First liens Virginia 11,021 11,025 3.58% Fixed 6/6/2019 First liens Total $ 309,878 $ 312,500 December 31, 2017 Property Mortgage Carrying Value Mortgage Principal Interest Rate Fixed/Floating Rate Maturity Date Priority (dollars in thousands) Joint Ventures $ 286,373 $ 289,125 4.03% - 4.61% Fixed 2024 and 2025 First liens Tennessee 12,294 12,350 4.01% Fixed 9/6/2019 First liens Virginia 11,019 11,025 3.58% Fixed 6/6/2019 First liens Total $ 309,686 $ 312,500 The following table details future mortgage loan principal payments at June 30, 2018 : Mortgage Loan Principal Payments (dollars in thousands) 2018 (remaining) $ — 2019 23,375 2020 — 2021 — 2022 — Later years 289,125 Total $ 312,500 On December 11, 2015, the Company originated a $335.0 million recapitalization financing with respect to eight class A/B office properties in Orange County, California. The Company previously classified the senior mortgage loan as held for sale. During the six months ended June 30, 2017 , the Company sold the remaining balance of $115.0 million ( $114.4 million , net of origination fees) of the senior loan to unrelated third parties at carrying value. Accordingly, no gain or loss was recorded in connection with the sale.</t>
  </si>
  <si>
    <t>CORPORATE DEBT</t>
  </si>
  <si>
    <t>VARIABLE INTEREST ENTITIES</t>
  </si>
  <si>
    <t>Organization, Consolidation and Presentation of Financial Statements [Abstract]</t>
  </si>
  <si>
    <t>VARIABLE INTEREST ENTITIES In February 2015, the Company purchased the junior-most tranche, Class C Certificate of the Freddie Mac securitization, FREMF Mortgage Trust 2015-KLSF (“FREMF 2015-KLSF”) for $102.1 million . The underlying portfolio is a pool of 11 floating rate multifamily mortgage loans with a cut-off principal balance of $1.4 billion . The Company is required to consolidate the FREMF 2015-KLSF Trust’s assets and liabilities of $547.0 million and $507.0 million , respectively, at June 30, 2018 . In April 2015, the Company purchased the junior-most tranche, Class C Certificate of the Freddie Mac securitization, FREMF Mortgage Trust 2015-KF07 (“FREMF 2015-KF07”) for $89.4 million . The underlying portfolio is a pool of 40 floating rate multifamily mortgage loans with a cut-off principal balance of $1.2 billion . The Company is required to consolidate the FREMF 2015-KF07 Trust’s assets and liabilities of $484.9 million and $449.7 million , respectively, at June 30, 2018 . In February 2016, the Company purchased the junior- most tranche, Class C Certificate of the Freddie Mac securitization, FREMF Mortgage Trust 2016-KLH1 (“FREMF 2016-KLH1”) for $107.6 million , net of a $4.4 million discount to face value of $112.0 million . The underlying portfolio is a pool of 28 floating rate multifamily mortgage loans with a cut-off principal balance of $1.5 billion . The Company is required to consolidate the FREMF 2016-KLH1 Trust’s assets and liabilities of $1.5 billion and $1.4 billion , respectively, at June 30, 2018 . FREMF 2015-KLSF, FREMF 2015-KF07 and FREMF 2016-KLH1 are collectively referred to herein as the FREMF Trusts.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The Company’s exposure to the obligations of the VIEs is generally limited to the Company’s investment in the FREMF Trusts of $188.0 million . Assets of the FREMF Trusts may only be used to settle obligations of the FREMF Trusts. Creditors of the FREMF Trusts have no recourse to the general credit of the Company. The Company is not contractually required to provide and has not provided any form of financial support to the FREMF Trusts. No gain or loss was recognized upon initial consolidation of the FREMF Trusts, but $0.8 million of related costs were expensed. The FREMF Trusts’ assets are included in Commercial real estate debt investments and the FREMF Trusts’ liabilities are included in Securitized debt of consolidated VIEs in the accompanying Consolidated Statements of Financial Condition. Upon consolidation, the Company elected the fair value option for the financial assets and liabilities of the FREMF Trusts in order to avoid an accounting mismatch, and to more faithfully represent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FREMF Trusts are an aggregate fair value derived from the fair value of the financial liabilities, the Company has determined that the fair value of each of the financial assets in their entirety should be classified in Level 2 of the fair value measurement hierarchy. The FREMF Trusts mortgage loans had an unpaid principal balance of $2.5 billion at June 30, 2018 . At June 30, 2018 , there are no loans 90 days or more past due or on nonaccrual status. There is no gain or loss attributable to instrument-specific credit risk of the underlying loans or securitized debt securities at June 30, 2018 based upon the Company’s process of monitoring events of default on the underlying mortgage loans. The Company consolidates a residential mortgage trust that issued residential mortgage-backed securities that are collateralized by residential mortgage loans that had been transferred to the trust by one of the Company’s subsidiaries. The Company owns most of the mortgage-backed securities issued by this VIE, including the subordinate securities, and a subsidiary of the Company continues to be the master servicer. As such, the Company is deemed to be the primary beneficiary of the residential mortgage trust and consolidates the entity. The Company has elected the fair value option for the financial assets and liabilities of this VIE, but has elected not to apply the practical expedient under ASU 2014-13 as prices of both the financial assets and financial liabilities of the residential mortgage trust are available from third-party pricing services. The contractual principal amount of the residential mortgage trust’s debt held by third parties was $32.9 million at June 30, 2018 . The Company also consolidates a residential securitization trust in which it had purchased subordinated securities because its liquidation rights over the trust became exercisable in December 2017. The Company has elected the fair value option for the financial assets and liabilities of this VIE, but has elected not to apply the practical expedient under ASU 2014-13 as prices of both the financial assets and financial liabilities of the residential mortgage trust are available from third-party pricing services. The contractual principal amount of the residential mortgage trust’s debt held by third parties was $85.2 million at June 30, 2018 . In March 2018, the Company closed OBX 2018-01 Trust (“OBX Trust”), with a face value of $327.5 million . The securitization represented a financing transaction which provided non-recourse financing to the Company collateralized by residential mortgage loans purchased by the Company. A total of $279.2 million of bonds were issued to third parties and the Company retained $60.9 million of mortgage-backed securities. The Company is deemed to be the primary beneficiary and consolidates the OBX Trust because it has power to direct the activities that most significantly impact the OBX Trust’s performance and holds a variable interest that could be potentially significant to this VIE. The Company has elected the fair value option for the financial assets and liabilities of this VIE, but has elected not to apply the practical expedient under ASU 2014-13 as prices of both the financial assets and financial liabilities of the residential mortgage trust are available from third-party pricing services. The Company incurred approximately $1.5 million of costs in connection with the securitization that were expensed as incurred during the first quarter ended March 31, 2018. The contractual principal amount of the OBX Trust’s debt held by third parties was $257.5 million at June 30, 2018 . Although the loans have been sold for bankruptcy and state law purposes, the transfers of the residential mortgage loans to the OBX Trust did not qualify for sale accounting and are reflected as an intercompany secured borrowing that is eliminated upon consolidation. In June 2016, a consolidated subsidiary of the Company entered into a $300.0 million credit facility with a third party financial institution. The subsidiary was deemed to be a VIE and the Company was determined to be the primary beneficiary due to its role as collateral manager and because it holds a variable interest in the entity that could be potentially significant to the entity. The Company has pledged corporate loans with a carrying amount of $433.5 million at June 30, 2018 as collateral for this credit facility. The transfers did not qualify for sale accounting and are reflected as an intercompany secured borrowing that is eliminated upon consolidation. At June 30, 2018 , the subsidiary had an intercompany receivable of $70.7 million , which eliminates upon consolidation and an Other secured financing of $70.7 million to the third party financial institution. In July 2017, a consolidated subsidiary of the Company entered into a $150.0 million credit facility with a third party financial institution. The subsidiary was deemed to be a VIE and the Company was determined to be the primary beneficiary due to its role as servicer and because it holds a variable interest in the entity that could potentially be significant to the entity. The Company has transferred corporate loans to the subsidiary with a carrying amount of $208.5 million at June 30, 2018 , which continue to be reflected in the Company’s Consolidated Statements of Financial Condition in Corporate debt. At June 30, 2018 , the subsidiary had an Other secured financing of $75.1 million to the third party financial institution. The Company also owns variable interests in an entity that invests in MSRs and has structured its operations, funding and capitalization into pools of assets and liabilities, each referred to as a “silo.” Owners of variable interests in a given silo are entitled to all of the returns and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As of June 30, 2018, the Company had entered into an agreement to purchase approximately $94 million of a subordinated tranche in a CMBS securitization trust. The securitization closed in July 2018, and the Company consolidated the securitization trust on the closing date. The underlying commercial mortgage loans had a cut-off date principal balance of approximately $933 million . The Company’s exposure to the obligations of its VIEs is generally limited to the Company’s investment in the VIEs of $1.6 billion at June 30, 2018 . Assets of the VIEs may only be used to settle obligations of the VIEs. Creditors of the VIEs have no recourse to the general credit of the Company. The Company is not contractually required to provide and has not provided any form of financial support to the VIEs. No gains or losses were recognized upon consolidation of existing VIEs. Interest income and expense are recognized using the effective interest method. The statements of financial condition of the Company’s VIEs, excluding the credit facility VIEs and OBX Trust, that are reflected in the Company’s Consolidated Statements of Financial Condition at June 30, 2018 and December 31, 2017 are as follows: June 30, 2018 FREMF Trusts Residential Mortgage Loan Trusts MSR Silo (dollars in thousands) Assets Cash and cash equivalents $ — $ — $ 32,443 Commercial real estate debt investments 2,542,413 — — Residential mortgage loans — 214,694 37,842 Mortgage servicing rights — — 599,014 Accrued interest receivable 10,951 918 — Other assets — 87 33,642 Total assets $ 2,553,364 $ 215,699 $ 702,941 Liabilities Securitized debt (non-recourse) at fair value $ 2,354,380 $ 117,864 $ — Other secured financing — — 26,369 Accrued interest payable 4,572 330 — Accounts payable and other liabilities — 140 1,693 Total liabilities $ 2,358,952 $ 118,334 $ 28,062 December 31, 2017 FREMF Trusts Residential Mortgage Loan Trusts MSR Silo (dollars in thousands) Assets Cash and cash equivalents $ — $ — $ 42,293 Commercial real estate debt investments 2,826,357 — — Residential mortgage loans — 478,811 19,667 Mortgage servicing rights — — 580,860 Accrued interest receivable 10,339 1,599 — Other derivatives, at fair value — — 1 Other assets — 1,418 32,354 Total assets $ 2,836,696 $ 481,828 $ 675,175 Liabilities Securitized debt (non-recourse) at fair value $ 2,620,952 $ 350,819 $ — Other secured financing — — 10,496 Accrued interest payable 4,554 931 — Accounts payable and other liabilities — 112 4,856 Total liabilities $ 2,625,506 $ 351,862 $ 15,352 The statements of comprehensive income (loss) of the Company’s VIEs, excluding the credit facility VIEs and OBX Trust, that are reflected in the Company’s Consolidated Statements of Comprehensive Income (Loss) for the three and six months ended June 30, 2018 and 2017 are as follows: Three Months Ended June 30, 2018 FREMF Trusts Residential Mortgage Loan Trusts MSR Silo (dollars in thousands) Net interest income: Interest income $ 25,100 $ 2,184 $ 813 Interest expense 15,363 1,089 245 Net interest income 9,737 1,095 568 Realized gain (loss) on disposal of investments — (140 ) (739 ) Net gains (losses) on other derivatives — — 1 Net unrealized gains (losses) on instruments measured at fair value through earnings 820 (351 ) 1,850 Other income (loss) (4,292 ) (74 ) 28,342 Less: General and administration expenses — 15 455 Net income (loss) $ 6,265 $ 515 $ 29,567 Three Months Ended June 30, 2017 FREMF Trusts Residential Mortgage Loan Trusts MSR Silo (dollars in thousands) Net interest income: Interest income $ 24,948 $ 1,171 $ 491 Interest expense 11,679 298 57 Net interest income 13,269 873 434 Realized gain (loss) on disposal of investments — (121 ) 24 Net unrealized gains (losses) on instruments measured at fair value through earnings 4,387 720 (26,848 ) Other income (loss) (6,224 ) (94 ) 33,338 Less: General and administration expenses 1 17 838 Net income (loss) $ 11,431 $ 1,361 $ 6,110 Six Months Ended June 30, 2018 FREMF Trusts Residential Mortgage Loan Trusts MSR Silo (dollars in thousands) Net interest income: Interest income $ 48,938 $ 4,557 $ 1,448 Interest expense 29,197 2,848 437 Net interest income 19,741 1,709 1,011 Realized gain (loss) on disposal of investments — 1,902 (1,310 ) Net gains (losses) on trading assets — — 70 Net unrealized gains (losses) on instruments measured at fair value through earnings 1,112 (1,167 ) 16,465 Other income (loss) (8,769 ) (151 ) 57,058 Less: General and administration expenses — 29 927 Net income (loss) $ 12,084 $ 2,264 $ 72,367 Six Months Ended June 30, 2017 FREMF Trusts Residential Mortgage Loan Trusts MSR Silo (dollars in thousands) Net interest income: Interest income $ 52,667 $ 2,540 $ 491 Interest expense 26,255 572 122 Net interest income 26,412 1,968 369 Realized gain (loss) on disposal of investments — (382 ) (485 ) Net unrealized gains (losses) on instruments measured at fair value through earnings 5,089 1,702 (47,112 ) Other income (loss) (12,522 ) (191 ) 67,926 Less: General and administration expenses 1 37 1,940 Net income (loss) $ 18,978 $ 3,060 $ 18,758 The geographic concentrations of credit risk exceeding 5% of the total loan unpaid principal balances related to the Company’s VIEs, excluding the credit facility VIEs and OBX Trust, at June 30, 2018 are as follows: Securitized Loans at Fair Value Geographic Concentration of Credit Risk FREMF Trusts Residential Mortgage Loan Trusts Property Location Principal Balance % of Balance Property Location Principal Balance % of Balance (dollars in thousands) Maryland $ 437,110 17.3 % California $ 71,095 32.7 % Texas 361,075 14.4 % Florida 18,596 8.6 % Virginia 329,250 13.1 % Texas 17,616 8.1 % New York 280,925 11.2 % Illinois 15,133 7.0 % North Carolina 231,335 9.2 % New Jersey 13,156 6.0 % Pennsylvania 225,810 9.0 % Other (1) 81,901 37.6 % Massachusetts 179,440 7.1 % Ohio 156,138 6.2 % Other (1) 314,514 12.5 % Total $ 2,515,597 100.0 % $ 217,497 100.0 % (1) No individual state greater than 5% .</t>
  </si>
  <si>
    <t>FAIR VALUE MEASUREMENTS</t>
  </si>
  <si>
    <t>Fair Value Disclosures [Abstract]</t>
  </si>
  <si>
    <t xml:space="preserve"> FAIR VALUE MEASUREMENTS The Company follows fair value guidance in accordance with GAAP to account for its financial instruments that are accounted for at fair value.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Futures contracts are valued using quoted prices for identical instruments in active markets and are classified as Level 1. Residential Investment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securitized debt of consolidated VI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party pricing providers. Management reviews the valuations received from third-party pricing providers and uses them as a point of comparison to its internally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 The following tables present the estimated fair values of financial instruments measured at fair value on a recurring basis. There were no transfers between levels of the fair value hierarchy during the periods presented. June 30, 2018 Level 1 Level 2 Level 3 Total (dollars in thousands) Assets: Agency mortgage-backed securities $ — $ 86,593,058 $ — $ 86,593,058 Credit risk transfer securities — 563,796 — 563,796 Non-Agency mortgage-backed securities — 1,006,785 — 1,006,785 Residential mortgage loans — 1,666,157 — 1,666,157 Mortgage servicing rights — — 599,014 599,014 Commercial real estate debt investments — 2,857,463 — 2,857,463 Interest rate swaps — 82,458 — 82,458 Other derivatives 4,857 124,823 — 129,680 Total assets $ 4,857 $ 92,894,540 $ 599,014 $ 93,498,411 Liabilities: Securitized debt of consolidated VIEs $ — $ 2,728,692 $ — $ 2,728,692 Interest rate swaps — 376,106 — 376,106 Other derivatives 111,610 6,321 — 117,931 Total liabilities $ 111,610 $ 3,111,119 $ — $ 3,222,729 December 31, 2017 Level 1 Level 2 Level 3 Total (dollars in thousands) Assets: Agency mortgage-backed securities $ — $ 90,551,763 $ — $ 90,551,763 Credit risk transfer securities — 651,764 — 651,764 Non-Agency mortgage-backed securities — 1,097,294 — 1,097,294 Residential mortgage loans — 1,438,322 — 1,438,322 Mortgage servicing rights — — 580,860 580,860 Commercial real estate debt investments — 3,089,108 — 3,089,108 Interest rate swaps — 30,272 — 30,272 Other derivatives 218,361 65,252 — 283,613 Total assets $ 218,361 $ 96,923,775 $ 580,860 $ 97,722,996 Liabilities: Securitized debt of consolidated VIEs $ — $ 2,971,771 $ — $ 2,971,771 Interest rate swaps — 569,129 — 569,129 Other derivatives 12,285 26,440 — 38,725 Total liabilities $ 12,285 $ 3,567,340 $ — $ 3,579,625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following paragraph provides a general description of sensitivities of significant unobservable inputs along with interrelationships between and among the significant unobservable inputs and their impact on the fair value measurements. The effect of a change in a particular assumption in the sensitivity analysis below is considered independently of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s,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s, which in turn could result in a decline in the estimated fair value of MSRs. Refer to the Note titled “Mortgage Servicing Rights” for additional information. The table below presents information about the significant unobservable inputs used for recurring fair value measurements for Level 3 MSRs. The table does not give effect to the Company’s risk management practices that might offset risks inherent in these Level 3 investments. June 30, 2018 December 31, 2017 Range Range Valuation Technique Unobservable Input (1) (Weighted Average) Unobservable Input (1) (Weighted Average) Discounted cash flow Discount rate 9.0% -12.0% (9.4%) Discount rate 10.0% -15.0% (10.4%) Prepayment rate 4.5% - 12.2% (7.4%) Prepayment rate 4.6% - 22.3% (9.4%) Delinquency rate 0.0% - 5.0% (2.4%) Delinquency rate 0.0% - 13.0% (2.2%) Cost to service $82 - $134 ($106) Cost to service $84 - $181 ($102) (1) Represents rates, estimates and assumptions that the Company believes would be used by market participants when valuing these assets. The following table summarizes the estimated fair values for financial assets and liabilities at June 30, 2018 and December 31, 2017 . June 30, 2018 December 31, 2017 Level in Fair Value Hierarchy Carrying Value Fair Value Carrying Value Fair Value Financial assets: (dollars in thousands) Cash and cash equivalents 1 $ 1,135,329 $ 1,135,329 $ 706,589 $ 706,589 Agency mortgage-backed securities 2 86,593,058 86,593,058 90,551,763 90,551,763 Credit risk transfer securities 2 563,796 563,796 651,764 651,764 Non-Agency mortgage-backed securities 2 1,006,785 1,006,785 1,097,294 1,097,294 Residential mortgage loans 2 1,666,157 1,666,157 1,438,322 1,438,322 Mortgage servicing rights 3 599,014 599,014 580,860 580,860 Commercial real estate debt investments 2 2,857,463 2,857,463 3,089,108 3,089,108 Commercial real estate debt and preferred equity, held for investment 3 1,251,138 1,258,236 1,029,327 1,035,095 Loans held for sale, net 3 42,458 42,495 — — Corporate debt 2 1,256,276 1,254,072 1,011,275 1,014,139 Interest rate swaps 2 82,458 82,458 30,272 30,272 Other derivatives 1,2 129,680 129,680 283,613 283,613 Reverse repurchase agreements 1 259,762 259,762 — — Financial liabilities: Repurchase agreements 1,2 $ 75,760,655 $ 75,760,655 $ 77,696,343 $ 77,697,828 Other secured financing 1,2 3,760,487 3,759,980 3,837,528 3,837,595 Securitized debt of consolidated VIEs 2 2,728,692 2,728,692 2,971,771 2,971,771 Mortgage payable 3 309,878 302,149 309,686 310,218 Interest rate swaps 2 376,106 376,106 569,129 569,129 Other derivatives 1,2 117,931 117,931 38,725 38,725</t>
  </si>
  <si>
    <t>SECURED FINANCING</t>
  </si>
  <si>
    <t>Debt Disclosure [Abstract]</t>
  </si>
  <si>
    <t>SECURED FINANCING The Company had outstanding $75.8 billion and $77.7 billion of repurchase agreements with weighted average borrowing rates of 1.91% and 1.89% , after giving effect to the Company’s interest rate swaps used to hedge cost of funds, and weighted average remaining maturities of 71 days and 58 days at June 30, 2018 and December 31, 2017 , respectively. At June 30, 2018 and December 31, 2017 , the repurchase agreements had the following remaining maturities, collateral types and weighted average rates: June 30, 2018 Agency Mortgage-Backed Securities CRTs Non-Agency Mortgage-Backed Securities Commercial Loans Commercial Mortgage-Backed Securities Total Repurchase Agreements Weighted Average Rate (dollars in thousands) 1 day $ — $ — $ — $ — $ — $ — — 2 to 29 days 30,476,466 263,467 161,587 — 17,996 30,919,516 2.15 % 30 to 59 days 6,314,836 7,950 — — 6,155 6,328,941 2.11 % 60 to 89 days 14,105,633 64,443 105,187 — — 14,275,263 2.15 % 90 to 119 days 9,278,603 — — — — 9,278,603 2.08 % Over 120 days (1) 14,321,748 — — 488,579 148,005 14,958,332 2.32 % Total $ 74,497,286 $ 335,860 $ 266,774 $ 488,579 $ 172,156 $ 75,760,655 2.17 % December 31, 2017 Agency Mortgage-Backed Securities CRTs Non-Agency Mortgage-Backed Securities Commercial Loans Commercial Mortgage-Backed Securities Total Repurchase Agreements Weighted Average Rate (dollars in thousands) 1 day $ — $ — $ — $ — $ — $ — — 2 to 29 days 33,421,609 263,528 253,290 — 18,125 33,956,552 1.69 % 30 to 59 days 10,811,515 7,229 3,658 — 6,375 10,828,777 1.44 % 60 to 89 days 13,800,743 7,214 47,830 — — 13,855,787 1.59 % 90 to 119 days 10,128,006 — — — — 10,128,006 1.39 % Over 120 days (1) 8,542,108 — — 385,113 — 8,927,221 1.77 % Total $ 76,703,981 $ 277,971 $ 304,778 $ 385,113 $ 24,500 $ 77,696,343 1.61 % (1) Approximately 0% and 1% of the total repurchase agreements had a remaining maturity over 1 year at June 30, 2018 and December 31, 2017 , respectively. Repurchase agreements and reverse repurchase agreements with the same counterparty and the same maturity are presented net in the Consolidated Statements of Financial Condition when the terms of the agreements permit netting.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June 30, 2018 and December 31, 2017 . Refer to the “Derivative Instruments” Note for information related to the effect of netting arrangements on the Company’s derivative instruments. June 30, 2018 December 31, 2017 Reverse Repurchase Agreements Repurchase Agreements Reverse Repurchase Agreements Repurchase Agreements (dollars in thousands) Gross Amounts $ 2,909,762 $ 78,410,655 $ 1,250,000 $ 78,946,343 Amounts Offset (2,650,000 ) (2,650,000 ) (1,250,000 ) (1,250,000 ) Netted Amounts $ 259,762 $ 75,760,655 $ — $ 77,696,343 The Company also finances a portion of its financial assets with advances from the Federal Home Loan Bank of Des Moines (“FHLB Des Moines”). Borrowings from FHLB Des Moines are reported in Other secured financing in the Company’s Consolidated Statements of Financial Condition. At June 30, 2018 , $3.6 billion of the advances matures between one to three years . At December 31, 2017 , $2.1 billion of advances from the FHLB Des Moines matured beyond three years and $1.4 billion matures between one to three years . The weighted average rate of the advances from the FHLB Des Moines was 2.40% and 1.49% at June 30, 2018 and December 31, 2017 , respectively. The Company held $147.9 million of membership and activity-based stock in the FHLB Des Moines at June 30, 2018 and December 31, 2017 , which is reported at cost and included in Other assets on the Company’s Consolidated Statements of Financial Condition. Investments pledged as collateral under secured financing arrangements and interest rate swaps, excluding senior securitized commercial mortgage loans of consolidated VIEs, had an estimated fair value and accrued interest of $85.0 billion and $270.6 million , respectively, at June 30, 2018 and $87.0 billion and $267.3 million , respectively, at December 31, 2017 . The fair value of collateral received in connection with reverse repurchase agreements was $261.1 million as of June 30, 2018. The Company did not sell or repledge any of the collateral received as of June 30, 2018.</t>
  </si>
  <si>
    <t>DERIVATIVE INSTRUMENTS</t>
  </si>
  <si>
    <t>Derivative Instruments and Hedging Activities Disclosure [Abstract]</t>
  </si>
  <si>
    <t>DERIVATIVE INSTRUMENT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and certain forward purchase commitmen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C interest rate swaps, the Company may make or receive a payment at the time of entering into such interest rate swap to compensate for the out of market nature of such interest rate swap. Similar to other interest rate swaps, the Company may have to pledge cash or assets as collateral for the MAC interest rate swap transactions. In the event of a default by the counterparty, the Company could have difficulty obtaining its Residential Investment Securities pledged as collateral as well as receiving payments in accordance with the terms of the derivative contracts. The table below summarizes fair value information about our derivative assets and liabilities at June 30, 2018 and December 31, 2017 : Derivatives Instruments Balance Sheet Location June 30, 2018 December 31, 2017 Assets: (dollars in thousands) Interest rate swaps Interest rate swaps, at fair value $ 82,458 $ 30,272 Interest rate swaptions Other derivatives, at fair value 82,034 36,150 TBA derivatives Other derivatives, at fair value 36,394 29,067 Futures contracts Other derivatives, at fair value 4,857 218,361 Purchase commitments Other derivatives, at fair value 258 35 Credit derivatives (1) Other derivatives, at fair value 6,137 — $ 212,138 $ 313,885 Liabilities: Interest rate swaps Interest rate swaps, at fair value $ 376,106 $ 569,129 TBA derivatives Other derivatives, at fair value 63 21,776 Futures contracts Other derivatives, at fair value 111,610 12,285 Purchase commitments Other derivatives, at fair value 25 157 Credit derivatives (1) Other derivatives, at fair value 6,233 4,507 $ 494,037 $ 607,854 (1) The notional amount of the credit derivatives in which the Company purchased protection was $60.0 million at June 30, 2018. The maximum potential amount of future payments is the notional amount of $357.6 million and $125.0 million at June 30, 2018 and December 31, 2017 , respectively. The credit derivative tranches referencing the basket of bonds had a range of ratings between AAA and BBB-. The following table summarizes certain characteristics of the Company’s interest rate swaps at June 30, 2018 and December 31, 2017 : June 30, 2018 Maturity Current (1) Weighted Average Weighted Average Receive Rate Weighted Average Years to Maturity (dollars in thousands) 0 - 3 years $ 32,086,800 1.76 % 2.34 % 1.62 3 - 6 years 15,449,650 2.27 % 2.31 % 4.67 6 - 10 years 12,476,900 2.45 % 2.24 % 8.59 Greater than 10 years 4,076,400 3.58 % 2.21 % 17.48 Total / Weighted Average $ 64,089,750 2.08 % 2.31 % 4.43 December 31, 2017 Maturity Current Notional (1) Weighted Average Pay Rate (2) (3) Weighted Average Receive Rate (2) Weighted Average Years to Maturity (2) (dollars in thousands) 0 - 3 years $ 6,532,000 1.56 % 1.62 % 2.08 3 - 6 years 14,791,800 2.12 % 1.57 % 4.51 6 - 10 years 10,179,000 2.35 % 1.58 % 8.04 Greater than 10 years 3,826,400 3.65 % 1.51 % 18.47 Total / Weighted Average $ 35,329,200 2.22 % 1.58 % 6.72 (1) There were no forward starting swaps at June 30, 2018 . Notional amount includes $8.1 billion of forward starting pay fixed swaps at December 31, 2017 . (2) Excludes forward starting swaps. (3) Weighted average fixed rate on forward starting pay fixed swaps was 1.86% at December 31, 2017 . The following table presents swaptions outstanding at June 30, 2018 and December 31, 2017 . June 30, 2018 Current Underlying Notional Weighted Average Underlying Pay Rate Weighted Average Underlying Receive Rate Weighted Average Underlying Years to Maturity Weighted Average Months to Expiration (dollars in thousands) Long $ 3,250,000 2.75 % 3M LIBOR 10.28 3.16 December 31, 2017 Current Underlying Notional Weighted Average Underlying Pay Rate Weighted Average Underlying Receive Rate Weighted Average Underlying Years to Maturity Weighted Average Months to Expiration (dollars in thousands) Long $ 6,000,000 2.62 % 3M LIBOR 9.97 4.49 The following table summarizes certain characteristics of the Company’s TBA derivatives at June 30, 2018 and December 31, 2017 : June 30, 2018 Purchase and sale contracts for derivative TBAs Notional Implied Cost Basis Implied Market Value Net Carrying Value (dollars in thousands) Purchase contracts $ 8,000,000 $ 8,144,363 $ 8,180,694 $ 36,331 December 31, 2017 Purchase and sale contracts for derivative TBAs Notional Implied Cost Basis Implied Market Value Net Carrying Value (dollars in thousands) Purchase contracts $ 15,828,000 $ 16,381,826 $ 16,390,251 $ 8,425 Sale contracts (250,000 ) (254,804 ) (255,938 ) (1,134 ) Net TBA derivatives $ 15,578,000 $ 16,127,022 $ 16,134,313 $ 7,291 The following table summarizes certain characteristics of the Company’s futures derivatives at June 30, 2018 and December 31, 2017 : June 30, 2018 Notional - Long Positions Notional - Short Positions Weighted Average Years to Maturity (dollars in thousands) U.S. Treasury futures - 2 year $ — $ (480,000 ) 2.00 U.S. Treasury futures - 5 year $ — $ (4,987,400 ) 4.42 U.S. Treasury futures - 10 year and greater — (10,274,500 ) 7.13 Total $ — $ (15,741,900 ) 6.12 December 31, 2017 Notional - Long Positions Notional - Short Positions Weighted Average Years to Maturity (dollars in thousands) 2-year swap equivalent Eurodollar contracts $ — $ (17,161,000 ) 2.00 U.S. Treasury futures - 5 year — (4,217,400 ) 4.41 U.S. Treasury futures - 10 year and greater — (4,914,500 ) 7.01 Total $ — $ (26,292,900 ) 3.32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potentially be offset on our Consolidated Statements of Financial Condition at June 30, 2018 and December 31, 2017 , respectively. June 30, 2018 Amounts Eligible for Offset Gross Amounts Financial Instruments Cash Collateral Net Amounts Assets: (dollars in thousands) Interest rate swaps, at fair value $ 82,458 $ (44,260 ) $ — $ 38,198 Interest rate swaptions, at fair value 82,034 — — 82,034 TBA derivatives, at fair value 36,394 (63 ) — 36,331 Futures contracts, at fair value 4,857 (4,857 ) — — Purchase commitments 258 — — 258 Credit derivatives 6,137 (5,736 ) — 401 Liabilities: Interest rate swaps, at fair value $ 376,106 $ (44,260 ) $ — $ 331,846 TBA derivatives, at fair value 63 (63 ) — — Futures contracts, at fair value 111,610 (4,857 ) (106,753 ) — Purchase commitments 25 — — 25 Credit derivatives 6,233 (5,736 ) (497 ) — December 31, 2017 Amounts Eligible for Offset Gross Amounts Financial Instruments Cash Collateral Net Amounts Assets: (dollars in thousands) Interest rate swaps, at fair value $ 30,272 $ (27,379 ) $ — $ 2,893 Interest rate swaptions, at fair value 36,150 — — 36,150 TBA derivatives, at fair value 29,067 (12,551 ) — 16,516 Futures contracts, at fair value 218,361 (12,285 ) — 206,076 Purchase commitments 35 — — 35 Liabilities: Interest rate swaps, at fair value $ 569,129 $ (27,379 ) $ — $ 541,750 TBA derivatives, at fair value 21,776 (12,551 ) — 9,225 Futures contracts, at fair value 12,285 (12,285 ) — — Purchase commitments 157 — — 157 Credit derivatives 4,507 — (3,520 ) 987 The effect of interest rate swaps on the Consolidated Statements of Comprehensive Income (Loss) is as follows: Location on Consolidated Statements of Comprehensive Income (Loss) Net Interest Component of Interest Rate Swaps Realized Gains (Losses) on Termination or Maturity of Interest Rate Swaps Unrealized Gains (Losses) on Interest Rate Swaps (dollars in thousands) Three Months Ended: June 30, 2018 $ 31,475 $ — $ 343,475 June 30, 2017 $ (96,470 ) $ (58 ) $ (177,567 ) Six Months Ended: June 30, 2018 $ (16,685 ) $ 834 $ 1,320,760 June 30, 2017 $ (200,626 ) $ (58 ) $ (28,383 ) The effect of other derivative contracts on the Company’s Consolidated Statements of Comprehensive Income (Loss) is as follows: Three Months Ended June 30, 2018 Derivative Instruments Realized Gains (Losses) Unrealized Gains (Losses) Amount of Gains (Losses) Recognized in Net Gains (Losses) on Other Derivatives (dollars in thousands) Net TBA derivatives $ (30,228 ) $ 11,123 $ (19,105 ) Net interest rate swaptions (35,667 ) 3,999 (31,668 ) Futures 62,618 15,684 78,302 Purchase commitments — 59 59 Credit derivatives 2,889 3,712 6,601 Total $ 34,189 Three Months Ended June 30, 2017 Derivative Instruments Realized Gains (Losses) Unrealized Gains (Losses) Amount of Gains (Losses) Recognized in Net Gains (Losses) on Other Derivatives (dollars in thousands) Net TBA derivatives $ 165,777 $ (72,844 ) $ 92,933 Net interest rate swaptions — (10,438 ) (10,438 ) Futures (59,397 ) (37,588 ) (96,985 ) Purchase commitments — 8 8 Credit derivatives 136 (77 ) 59 Total $ (14,423 ) Six Months Ended June 30, 2018 Derivative Instruments Realized Gains (Losses) Unrealized Gains (Losses) Amount of Gains (Losses) Recognized in Net Gains (Losses) on Other Derivatives (dollars in thousands) Net TBA derivatives $ (308,127 ) $ 29,039 $ (279,088 ) Net interest rate swaptions (57,100 ) 71,220 14,120 Futures 557,630 (312,828 ) 244,802 Purchase commitments — 425 425 Credit derivatives 4,402 2,383 6,785 Total $ (12,956 ) Six Months Ended June 30, 2017 Derivative Instruments Realized Gains (Losses) Unrealized Gains (Losses) Amount of Gain (Losses) Recognized in Net Gains (Losses) on Other Derivatives (dollars in thousands) Net TBA derivatives $ 105,463 $ 10,237 $ 115,700 Net interest rate swaptions — (10,438 ) (10,438 ) Futures (58,424 ) (61,292 ) (119,716 ) Purchase commitments — 272 272 Credit derivatives 136 (77 ) 59 Total $ (14,123 )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June 30, 2018 was approximately $330.8 million , which represents the maximum amount the Company would be required to pay upon termination. This amount is fully collateralized.</t>
  </si>
  <si>
    <t>COMMON STOCK AND PREFERRED STOCK</t>
  </si>
  <si>
    <t>Equity [Abstract]</t>
  </si>
  <si>
    <t>COMMON STOCK AND PREFERRED STOCK At June 30, 2018 , the Company’s authorized shares of capital stock, par value of $0.01 per share, consisted of 1,909,750,000 shares classified as common stock, 12,000,000 shares classified as 7.625% Series C Cumulative Redeemable Preferred Stock (“Series C Preferred Stock”), 18,400,000 shares classified as 7.50% Series D Cumulative Redeemable Preferred Stock (“Series D Preferred Stock”), 11,500,000 shares of Series E Cumulative Redeemable Preferred Stock (“Series E Preferred Stock”), 28,800,000 shares classified as 6.95% Series F Fixed-to-Floating Rate Cumulative Redeemable Preferred Stock (“Series F Preferred Stock”) and 19,550,000 shares classified as 6.50% Series G Fixed-to-Floating Rate Cumulative Redeemable Preferred Stock (“Series G Preferred Stock”). (A) Common Stock At June 30, 2018 and December 31, 2017 , the Company had issued and outstanding 1,164,333,831 and 1,159,585,078 shares of common stock, respectively, with a par value of $0.01 per share. No options were exercised during the six months ended June 30, 2018 and 2017 . During the six months ended June 30, 2018 , the Company raised $1.5 million , by issuing 147,000 shares of common stock, through the Direct Purchase and Dividend Reinvestment Program. During the six months ended June 30, 2017 , the Company raised $1.3 million , by issuing 113,000 shares of common stock, through the Direct Purchase and Dividend Reinvestment Program. In January 2018, the Company entered into separate Distribution Agency Agreements (collectively, the “Sales Agreements”) with each of Wells Fargo Securities, LLC, Merrill Lynch, Pierce, Fenner &amp; Smith, Incorporated, Barclays Capital Inc., Citigroup Global Markets Inc., Credit Suisse Securities (USA) LLC, Goldman Sachs &amp; Co. LLC, J.P. Morgan Securities LLC, Keefe, Bruyette &amp; Woods, Inc., RBC Capital Markets, LLC and UBS Securities LLC (the “Sales Agents”). The Company may offer and sell shares of its common stock, having an aggregate offering price of up to $1.5 billion from time to time through any of the Sales Agents. During the six months ended June 30, 2018 , the Company issued 4.6 million shares under the at-the-market sales program for proceeds of $48.2 million , net of commissions and fees. In July 2018, the Company issued an additional 2.3 million shares under the at-the-market sales program for proceeds of $23.7 million , net of commissions and fees. (B) Preferred Stock On August 25, 2017, the Company redeemed all 7,412,500 of its issued and outstanding shares of 7.875% Series A Cumulative Redeemable Preferred Stock (“Series A Preferred Stock”) for $187.5 million . The cash redemption amount for each share of Series A Preferred Stock was $25.00 plus accrued and unpaid dividends to, and including, the redemption date of August 25, 2017. At June 30, 2018 and December 31, 2017 , the Company had issued and outstanding 7,000,000 and 12,000,000 shares, respectively, of Series C Preferred Stock, with a par value of $0.01 per share and a liquidation preference of $25.00 per share plus accrued and unpaid dividends (whether or not declared). The Series C Preferred Stock is entitled to a dividend at a rate of 7.625% per year based on the $25.00 liquidation preference before the common stock is entitled to receive any dividends. The Series C Preferred Stock is redeemable at $25.00 per share plus accrued and unpaid dividends (whether or not declared) exclusively at the Company’s option commencing on May 16, 2017 (subject to the Company’s right under limited circumstances to redeem the Series C Preferred Stock earlier in order to preserve its qualification as a REIT or under limited circumstances related to a change of control of the Company). During the six months ended June 30, 2018 , the Company redeemed 5,000,000 shares of its Series C Preferred Stock for $125.0 million . Through June 30, 2018 , the Company had declared and paid all required quarterly dividends on the Series C Preferred Stock, including $1.0 million , or $0.196 per share, for the 5,000,000 shares that were redeemed. At June 30, 2018 and December 31, 2017 , the Company had issued and outstanding 18,400,000 shares of Series D Preferred Stock, with a par value of $0.01 per share and a liquidation preference of $25.00 per share plus accrued and unpaid dividends (whether or not declared). The Series D Preferred Stock is entitled to a dividend at a rate of 7.5% per year based on the $25.00 liquidation preference before the common stock is entitled to receive any dividends. The Series D Preferred Stock is redeemable at $25.00 per share plus accrued and unpaid dividends (whether or not declared) exclusively at the Company’s option commencing on September 13, 2017 (subject to the Company’s right under limited circumstances to redeem the Series D Preferred Stock earlier in order to preserve its qualification as a REIT or under limited circumstances related to a change of control of the Company). Through June 30, 2018 , the Company had declared and paid all required quarterly dividends on the Series D Preferred Stock. At December 31, 2017 , the Company had issued and outstanding 11,500,000 shares of 7.625% Series E Preferred Stock, with a par value of $0.01 per share and a liquidation preference of $25.00 per share plus accrued and unpaid dividends (whether or not declared). During the six months ended June 30, 2018 , the Company redeemed all 11,500,000 of its issued and outstanding shares of Series E Preferred Stock for $287.5 million . At June 30, 2018 and December 31, 2017 , the Company had issued and outstanding 28,800,000 shares of its Series F Preferred Stock, with a par value of $0.01 per share and a liquidation preference of $25.00 per share plus accrued and unpaid dividends (whether or not declared). The Series F Preferred Stock is redeemable at $25.00 per share plus accrued and unpaid dividends (whether or not declared) exclusively at the Company’s option commencing from and including the original issue date to, but excluding September 30, 2022 (subject to the Company’s right under limited circumstances to redeem the Series F Preferred Stock earlier in order to preserve its qualification as a REIT or under limited circumstances related to a change of control of the Company), at a fixed rate equal to 6.95% per annum of the $25.00 liquidation preference, and from and including September 30, 2022 , at a floating rate equal to three-month LIBOR plus a spread of 4.993% per annum of the $25.00 per share liquidation preference. Through June 30, 2018 , the Company had declared and paid all required quarterly dividends on the Series F Preferred Stock. During the six months ended June 30, 2018 , the Company issued 17,000,000 shares of its 6.50% Series G Preferred Stock, liquidation preference of $25.00 per share, for gross proceeds of $425.0 million before deducting the underwriting discount and other estimated offering expenses. The Series G Preferred Stock is redeemable at $25.00 per share plus accrued and unpaid dividends (whether or not declared) exclusively at the Company’s option commencing from and including the original issue date to, but excluding March 31, 2023 (subject to the Company’s right under limited circumstances to redeem the Series G Preferred Stock earlier in order to preserve its qualification as a REIT or under limited circumstances related to a change of control of the Company), at a fixed rate equal to 6.50% per annum of the $25.00 liquidation preference, and from and including March 31, 2023, at a floating rate equal to three-month LIBOR plus a spread of 4.172% per annum of the $25.00 per share liquidation preference. Through June 30, 2018 , the Company had declared and paid all required quarterly dividends on the Series G Preferred Stock. The Series C Preferred Stock, Series D Preferred Stock, Series F Preferred Stock and Series G Preferred Stock rank senior to the common stock of the Company. (C) Distributions to Stockholders The following table provides a summary of the Company’s dividend distribution activity for the periods presented: Six Months Ended June 30, 2018 June 30, 2017 (dollars in thousands, except per share data) Distributions declared to common stockholders $ 697,197 $ 611,400 Distributions declared per common share $ 0.60 $ 0.60 Distributions paid to common stockholders after period end $ 349,300 $ 305,709 Distributions paid per common share after period end $ 0.30 $ — Date of distributions paid to common stockholders after period end July 31, 2018 July 31, 2017 Dividends declared to Series A Preferred stockholders $ — $ 7,296 Dividends declared per share of Series A Preferred Stock $ — $ 0.984 Dividends declared to Series C Preferred stockholders $ 7,652 $ 11,438 Dividends declared per share of Series C Preferred Stock (1) $ 0.953 $ 0.953 Dividends declared to Series D Preferred stockholders $ 17,250 $ 17,250 Dividends declared per share of Series D Preferred Stock $ 0.938 $ 0.938 Dividends declared to Series E Preferred stockholders $ 2,253 $ 10,962 Dividends declared per share of Series E Preferred Stock $ 0.196 $ 0.953 Dividends declared to Series F Preferred stockholders $ 25,020 $ — Dividends declared per share of Series F Preferred Stock $ 0.869 $ — Dividends declared to Series G Preferred stockholders $ 12,968 $ — Dividends declared per share of Series G Preferred Stock $ 0.763 $ — (1) Includes dividends declared per share for shares outstanding at June 30, 2018 .</t>
  </si>
  <si>
    <t>INTEREST INCOME AND INTEREST EXPENSE</t>
  </si>
  <si>
    <t>Banking and Thrift, Interest [Abstract]</t>
  </si>
  <si>
    <t>INTEREST INCOME AND INTEREST EXPENSE The following table presents the components of the Company’s interest income and interest expense for the three and six months ended June 30, 2018 and 2017 . Three Months Ended Six Months Ended June 30, 2018 June 30, 2017 June 30, 2018 June 30, 2017 Interest income: (dollars in thousands) Residential Investment Securities $ 662,750 $ 459,308 $ 1,442,338 $ 975,218 Residential mortgage loans 18,868 7,417 34,373 11,281 Commercial investment portfolio (1) 79,343 68,153 151,800 132,498 Reverse repurchase agreements 15,845 2,548 27,782 6,156 Total interest income 776,806 537,426 1,656,293 1,125,153 Interest expense: Repurchase agreements 400,475 197,151 731,849 370,241 Securitized debt of consolidated VIEs 18,201 11,977 33,853 26,827 Participation sold — 42 — 195 Other 24,016 13,111 44,411 23,443 Total interest expense 442,692 222,281 810,113 420,706 Net interest income $ 334,114 $ 315,145 $ 846,180 $ 704,447 (1) Includes commercial real estate debt, preferred equity and corporate debt.</t>
  </si>
  <si>
    <t>GOODWILL</t>
  </si>
  <si>
    <t>Goodwill and Intangible Assets Disclosure [Abstract]</t>
  </si>
  <si>
    <t>GOODWILL At June 30, 2018 and December 31, 2017 , Goodwill totaled $71.8 million .</t>
  </si>
  <si>
    <t>NET INCOME (LOSS) PER COMMON SHARE</t>
  </si>
  <si>
    <t>Earnings Per Share [Abstract]</t>
  </si>
  <si>
    <t>NET INCOME (LOSS) PER COMMON SHARE The following table presents a reconciliation of net income (loss) and shares used in calculating basic and diluted net income (loss) per share for the three and six months ended June 30, 2018 and 2017 . Three Months Ended Six Months Ended June 30, 2018 June 30, 2017 June 30, 2018 June 30, 2017 (dollars in thousands, except per share data) Net income (loss) $ 595,887 $ 14,522 $ 1,923,591 $ 454,930 Net income (loss) attributable to noncontrolling interest (32 ) (102 ) (128 ) (205 ) Net income (loss) attributable to Annaly 595,919 14,624 1,923,719 455,135 Dividends on preferred stock 31,377 23,473 65,143 46,946 Net income (loss) available (related) to common stockholders $ 564,542 $ (8,849 ) $ 1,858,576 $ 408,189 Weighted average shares of common stock outstanding-basic 1,160,436,777 1,019,000,817 1,160,029,575 1,018,971,942 Add: Effect of stock awards, if dilutive 542,674 — 514,005 385,755 Weighted average shares of common stock outstanding-diluted 1,160,979,451 1,019,000,817 1,160,543,580 1,019,357,697 Net income (loss) per share available (related) to common share: Basic $ 0.49 $ (0.01 ) $ 1.60 $ 0.40 Diluted $ 0.49 $ (0.01 ) $ 1.60 $ 0.40 Options to purchase 0.5 million and 0.8 million shares of common stock were outstanding and considered anti-dilutive as their exercise price and option expense exceeded the average stock price for the three and six months ended June 30, 2018 and 2017 , respectively.</t>
  </si>
  <si>
    <t>LONG-TERM STOCK INCENTIVE PLAN</t>
  </si>
  <si>
    <t>Disclosure of Compensation Related Costs, Share-based Payments [Abstract]</t>
  </si>
  <si>
    <t>LONG-TERM STOCK INCENTIVE PLAN The Company maintains the 2010 Equity Incentive Plan (the “Plan”), which authorizes the Compensation Committee of the Board to grant options, stock appreciation rights, dividend equivalent rights, or other share-based awards, including restricted shares up to an aggregate of 25,000,000 shares, subject to adjustments as provided in the Plan. The Company had previously adopted a long-term stock incentive plan for executive officers, key employees and non-employee directors (the “Prior Plan”). The Prior Plan authorized the Compensation Committee of the Board to grant awards, including non-qualified options as well as incentive stock options as defined under Section 422 of the Code. The Prior Plan authorized the granting of options or other awards for an aggregate of the greater of 500,000 shares or 9.5% of the diluted outstanding shares of the Company’s common stock, up to a ceiling of 8,932,921 shares. No further awards will be made under the Prior Plan, although existing awards remain outstanding. Stock options were issued at the market price on the date of grant, subject to an immediate or four year vesting in four equal installments with a contractual term of 5 or 10 years . The following table sets forth activity related to the Company’s stock options awarded under the Prior Plan: Six Months Ended June 30, 2018 June 30, 2017 Number of Shares Weighted Average Exercise Price Number of Shares Weighted Average Exercise Price Options outstanding at the beginning of year 794,125 $ 15.30 1,125,625 $ 15.43 Granted — — — — Exercised — — — — Forfeited — — (117,000 ) 15.85 Expired (290,200 ) 16.45 (199,500 ) 15.74 Options outstanding at the end of period 503,925 $ 14.63 809,125 $ 15.29 Options exercisable at the end of the period 503,925 $ 14.63 809,125 $ 15.29 The weighted average remaining contractual term was approximately 0.5 years and 1.2 years for stock options outstanding and exercisable at June 30, 2018 and 2017 , respectively. At June 30, 2018 and 2017 , there was no unrecognized compensation cost related to nonvested share-based compensation awards.</t>
  </si>
  <si>
    <t>INCOME TAXES</t>
  </si>
  <si>
    <t>Income Tax Disclosure [Abstract]</t>
  </si>
  <si>
    <t>INCOME TAXES For the three months ended June 30, 2018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three and six months ended June 30, 2018 , the Company recorded $3.3 million and $3.8 million of income tax expense, respectively, attributable to its TRSs. During the three and six months ended June 30, 2017, the Company recorded $0.3 million of income tax benefit and $0.6 million of income tax expense, respectively, attributable to its TRSs. The Company’s federal, state and local tax returns from 2014 and forward remain open for examination. On December 22, 2017, tax legislation was enacted, informally known as the Tax Cuts and Jobs Act (the “TCJA”), that significantly changes the U.S. federal income tax laws applicable to businesses and their owners, including REITs and their stockholders. While technical corrections or other amendments to the TCJA or administrative guidance interpreting the TCJA may be forthcoming at any time, GAAP requires the Company to apply the TCJA provisions, as written, to the Company’s consolidated financial statements in terms of recording and measuring deferred tax assets and liabilities that will be recognized in 2018 or further. Due to the timing of the enacted legislation as well as the technical corrections, amendments or administrative guidance that could clarify the treatment of certain provisions, the SEC issued guidance that allows for entities without the necessary information to complete the accounting analysis to determine a reasonable estimate of the effects of the TCJA. These amounts can then be revised once further clarity can be reached over the course of the coming year. The provisions of the TCJA, as written, which includes the change to the federal corporate income tax rate from 35% to 21%, was applied and did not have a material impact on the Company’s consolidated financial statements. To the extent technical corrections or other amendments to the TCJA or administrative guidance interpreting the TCJA are released, the Company will revisit its analysis and conclusions, if relevant.</t>
  </si>
  <si>
    <t>LEASE COMMITMENTS AND CONTINGENCIES</t>
  </si>
  <si>
    <t>Commitments and Contingencies Disclosure [Abstract]</t>
  </si>
  <si>
    <t>LEASE COMMITMENTS AND CONTINGENCIES Commitments In September 2014, the Company entered into a non-cancelable lease for office space which commenced in July 2014 and expires in September 2025. The lease expense for each of the three months ended June 30, 2018 and 2017 was $0.8 million . The Company’s aggregate future minimum lease payments totaled $27.3 million . The following table details the future lease payments: Years Ending December 31, Lease Commitments (dollars in thousands) 2018 (remaining) $ 1,782 2019 3,565 2020 3,652 2021 3,862 2022 3,862 Later years 10,619 Total $ 27,342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June 30, 2018 and December 31, 2017 .</t>
  </si>
  <si>
    <t>RISK MANAGEMENT</t>
  </si>
  <si>
    <t>Text Block [Abstract]</t>
  </si>
  <si>
    <t>RISK MANAGEMENT The primary risks to the Company are liquidity,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or liquidating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which exclude CRT securities issued by Freddie Mac and Fannie Mae, is guaranteed by those respective agencies and the payment of principal and interest on Ginnie Mae Agency mortgage-backed securities is backed by the full faith and credit of the U.S. government. Substantially all of the Company’s Agency mortgage-backed securities have an actual or implied “AAA” rating. The Company faces credit risk on the portions of its portfolio which is not guaranteed by the respective Agency or by the full faith and credit of the U.S. government. The Company is exposed to credit risk on CRE Debt and Preferred Equity Investments, investments in commercial real estate, commercial mortgage-backed securities, residential mortgage loans, CRT securities, other non-Agency mortgage-backed securities, and corporate debt. MSR values may also be adversely impacted if overall costs to service the underlying mortgage loans increase due to borrower performance.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si>
  <si>
    <t>ARCOLA REGULATORY REQUIREMENTS</t>
  </si>
  <si>
    <t>Regulatory Capital Requirements [Abstract]</t>
  </si>
  <si>
    <t xml:space="preserve"> ARCOLA REGULATORY REQUIREMENTS Arcola is subject to regulations of the securities business that include but are not limited to trade practices, use and safekeeping of funds and securities, capital structure, recordkeeping and conduct of directors, officers and employees. As a self-clearing, registered broker dealer, Arcola is required to maintain minimum net capital by FINRA. At June 30, 2018 Arcola had a minimum net capital requirement of $0.3 million . Arcola consistently operates with capital in excess of its regulatory capital requirements. Arcola’s regulatory net capital as defined by SEC Rule 15c3-1, at June 30, 2018 was $389.5 million with excess net capital of $389.2 million .</t>
  </si>
  <si>
    <t>RELATED PARTY TRANSACTIONS</t>
  </si>
  <si>
    <t>Related Party Transactions [Abstract]</t>
  </si>
  <si>
    <t>RELATED PARTY TRANSACTIONS Management Agreement The Company and the Manager have entered into a management agreement pursuant to which the Company’s management is conducted by the Manager through the authority delegated to it in the Management Agreement and pursuant to the policies established by the Board (the “Externalization”). The management agreement was effective as of July 1, 2013 and was amended on November 5, 2014, amended and restated on April 12, 2016, and amended and restated on August 1, 2018 (the management agreement, as amended and restated, is referred to as “Management Agreement”). Under the Management Agreement, the Manager, subject to the supervision and direction of the Company’s Board, is responsible for (i) the selection, purchase and sale of assets for the Company’s investment portfolio; (ii) recommending alternative forms of capital raising; (iii) supervising the Company’s financing and hedging activities; and (iv) day to day management functions. The Manager also performs such other supervisory and management services and activities relating to the Company’s assets and operations as may be appropriate. In exchange for the management services, the Company pays the Manager a monthly management fee in an amount equal to 1/12th of 1.05% of our stockholders’ equity (as defined in the Management Agreement), and the Manager is responsible for providing personnel to manage the Company, and paying all compensation and benefit expenses associated with such personnel. The Company does not pay the Manager any incentive fees. For the three and six months ended June 30, 2018 , the compensation and management fee was $45.6 million and $90.1 million , respectively. For the three and six months ended June 30, 2017 , the compensation and management fee was $38.9 million and $78.2 million , respectively. At June 30, 2018 and December 31, 2017 , the Company had amounts payable to the Manager of $14.7 million and $13.8 million , respectively. The Management Agreement’s current term ends on December 31, 2019 and will automatically renew for successive two -year terms unless at least two-thirds of the Company’s independent directors or the holders of a majority of the outstanding shares of the Company’s common stock in their sole discretion elect to terminate the agreement for any or no reason upon 365 days prior written notice (such notice, a “Termination Notice”). If the Company makes an election to terminate the Management Agreement, the Company may elect to accelerate the Termination Date to a date that is between seven and 90 days after the date of the Company’s delivery of a Termination Notice (the “Notice Delivery Date”). If the Company does not make an election to accelerate the Termination Date, then the Manager may elect to accelerate the Termination Date to the date that is 90 days after the Notice Delivery Date. If the Termination Date is accelerated (such date, the “Accelerated Termination Date”) by either the Company or the Manager, in addition to any amounts accrued for the period prior to the Accelerated Termination Date, the Company shall pay the Manager an acceleration fee (the “Acceleration Fee”) in an amount equal to the average annual management fee earned by the Manager during the 24-month period immediately preceding such Accelerated Termination Date multiplied by a fraction with a numerator of 365 minus the number of days from the Notice Delivery Date to the Accelerated Termination Date, and a denominator of 365. The Amended Management Agreement may also be terminated by the Manager for any reason or no reason upon 365 days prior written notice, or with shorter notice periods by either the Company or the Manager for cause or by the Company in the event of a sale of the Manager that was not pre-approved by the Independent Directors. At any time during the term or any renewal term the Company may deliver to the Manager written notice of the Company’s intention to terminate the Management Agreement. The Company must designate a date not less than one year from the date of the notice on which the Management Agreement will terminate. The Management Agreement also provides that the Manager may terminate the Management Agreement by providing to the Company prior written notice of its intention to terminate the Management Agreement no less than one year prior to the date designated by the Manager on which the Manager would cease to provide services or such earlier date as determined by the Company in its sole discretion. Following the Externalization, the Company continues to retain employees at certain of the Company’s subsidiaries for regulatory or corporate efficiency reasons. All compensation expenses associated with such retained employees reduce the amount paid to the Manager. The Management Agreement may be amended or modified by agreement between the Company and the Manager.</t>
  </si>
  <si>
    <t>SUBSEQUENT EVENTS</t>
  </si>
  <si>
    <t>Subsequent Events [Abstract]</t>
  </si>
  <si>
    <t>SUBSEQUENT EVENTS On August 1, 2018, the Company completed and closed a securitization of residential mortgage loans, OBX 2018-EXP1 Trust, with a face value of $383.4 million . The securitization represented a financing transaction which provided non-recourse financing to the Company collateralized by residential mortgage loans purchased by the Company.</t>
  </si>
  <si>
    <t>SIGNIFICANT ACCOUNTING POLICIES (Policies)</t>
  </si>
  <si>
    <t>Basis of Presentation</t>
  </si>
  <si>
    <t>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The consolidated financial information as of December 31, 2017 has been derived from audited consolidated financial statements included in the Company’s annual report on Form 10-K for the fiscal year ended December 31, 2017 . In the opinion of management, all normal, recurring adjustments have been included for a fair presentation of this interim financial information. Interim period operating results may not be indicative of the operating results for a full year. The Company reclassified previously presented financial information to conform to the current presentation.</t>
  </si>
  <si>
    <t>Principles of Consolidation</t>
  </si>
  <si>
    <t>Principles of Consolidation – The consolidated financial statements include the accounts of the Company and its subsidiaries. All intercompany balances and transactions have been eliminated in consolidation.</t>
  </si>
  <si>
    <t>Variable Interest Entities</t>
  </si>
  <si>
    <t xml:space="preserve">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ariable interest is an investment or other interest that will absorb portions of a VIE’s expected losses or receive portions of the entity’s expected residual returns . The Company has evaluated all of its investments in legal entities in order to determine if they are variable interests in VIEs. A VIE is required to be consolidated by its primary beneficiary, which is defined as the party that (i) has the power to control the activities that most significantly impact the VIE’s economic performance and (ii) has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the Company’s role in establishing the VIE and the Company’s ongoing rights and responsibilities. This assessment includes first, identifying the activities that most significantly impact the VIE’s economic performance; and second, identifying which party, if any, has power over those activities. In general, the party that makes the most significant decisions affecting the VIE or has the right to unilaterally remove those decision makers is deemed to have the power to direct the activities of the VIE. To assess whether the Company has the obligation to absorb losses of the VIE or the right to receive benefits from the VIE that could potentially be significant to the VIE, the Company applies significant judgment and considers all of its economic interests, including debt and equity investments and other arrangements deemed to be variable interests, both explicit and implicit,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and relative share of interests held across various classes within the VIE’s capital structure. The Company performs ongoing reassessments of whether changes in the facts and circumstances regarding the Company’s involvement with a VIE causes the Company’s consolidation conclusion to change. The FREMF Trusts are structured as pass-through entities that receive principal and interest on the underlying collateral and distribute those payments to the certificate holders. The FREMF Trusts are VIEs and the Company is considered to be the primary beneficiary as a result of its ability to replace the special servicer without cause through its ownership of the Class C Certificates and its current designation as the directing certificate holder. Upon consolidation, the Company elected the fair value option for the financial assets and liabilities of the FREMF Trusts in order to avoid an accounting mismatch, and to more faithfully represent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FREMF Trusts are more observable, since the prices for these liabilities are primarily available from third-party pricing services utilized for multifamily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FREMF Trusts are an aggregate fair value derived from the fair value of the financial liabilities, the Company has determined that the fair value of each of the financial assets in their entirety should be classified in Level 2 of the fair value measurement hierarchy. The Company consolidates a residential mortgage trust that issued residential mortgage-backed securities that are collateralized by residential mortgage loans that had been transferred to the trust by one of the Company’s subsidiaries. The Company owns most of the mortgage-backed securities issued by this VIE, including the subordinate securities, and a subsidiary of the Company continues to be the master servicer. As such, the Company is deemed to be the primary beneficiary of the residential mortgage trust and consolidates the entity. The Company has elected the fair value option for the financial assets and liabilities of this VIE, but has elected not to apply the practical expedient under ASU 2014-13 as prices of both the financial assets and financial liabilities of the residential mortgage trust are available from third-party pricing services. The Company also owns variable interests in an entity that invests in MSRs and has structured its operations, funding and capitalization into pools of assets and liabilities, each referred to as a “silo.” Owners of variable interests in a given silo are entitled to all of the returns and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t>
  </si>
  <si>
    <t>Use of Estimates</t>
  </si>
  <si>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 Cash and cash equivalents include cash on hand, cash held in money market funds on an overnight basis and cash pledged as collateral with counterparties. Cash deposited with clearing organizations is carried at cost, which approximates fair value.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June 30, 2018 , $1.2 billion of variation margin was reported as a reduction to interest rate swaps, at fair value. Arcola Securities, Inc. (formerly RCap Securities, Inc.), the Company’s wholly-owned broker-dealer (“Arcola”) is a member of various clearing organizations with which it maintains cash required to conduct its day-to-day clearance activities.</t>
  </si>
  <si>
    <t>Fair Value Measurements</t>
  </si>
  <si>
    <t>Fair Value Measurements – The Company reports various financial instruments at fair value. A complete discussion of the methodology utilized by the Company to estimate the fair value of certain financial instruments is included in these Notes to Consolidated Financial Statements. The Company follows fair value guidance in accordance with GAAP to account for its financial instruments that are accounted for at fair value. The fair value of a financial instrument is the amount that would be received to sell an asset or paid to transfer a liability in an orderly transaction between market participants at the measurement date. GAAP requires classification of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si>
  <si>
    <t>Revenue Recognition</t>
  </si>
  <si>
    <t>Revenue Recognition – The revenue recognition policy by asset class is discussed below. Agency Mortgage-Backed Securities, Non-Agency Mortgage-Backed Securities and Credit Risk Transfer Securities – The Company invests in mortgage pass-through certificates, collateralized mortgage obligations and other mortgage-backed securities representing interests in or obligations backed by pools of residential or multifamily mortgage loans and certificates guaranteed by the Government National Mortgage Association (“Ginnie Mae”), the Federal Home Loan Mortgage Corporation (“Freddie Mac”) or the Federal National Mortgage Association (“Fannie Mae”) (collectively, “Agency mortgage-backed securities”). These Agency mortgage-backed securities may include forward contracts for Agency mortgage-backed securities purchases or sales of a generic pool, on a to-be-announced basis (“TBA securities”). The Company also invests in CRT securities which are risk sharing instruments issued by Fannie Mae and Freddie Mac, and similarly structured transactions arranged by third party market participants. CRT securities are designed to synthetically transfer mortgage credit risk from Fannie Mae and Freddie Mac to private investors. Additionally, the Company invests in non-Agency mortgage-backed securities such as those issued in non-performing loan (“NPL”) and re-performing loan (“RPL”) securitizations. Agency mortgage-backed securities, non-Agency mortgage-backed securities and CRT securities are referred to herein as “Residential Investment Securities.” Although the Company generally intends to hold most of its Residential Investment Securities until maturity, it may, from time to time, sell any of its Residential Investment Securities as part of the overall management of its portfolio. Residential Investment Securities classified as available-for-sale are reported at fair value with unrealized gains and losses reported as a component of Other comprehensive income (loss) unless the Company has elected the fair value option, in which case the unrealized gains and losses on these financial instruments are recorded through earnings. The fair value of Residential Investment Securities classified as available-for-sale are estimated by management and are compared to independent sources for reasonableness. Residential Investment Securities transactions are recorded on trade date, including TBA securities that meet the regular-way securities scope exception from derivative accounting. Gains and losses on sales of Residential Investment Securities are recorded on trade date based on the specific identification method. The Company elected the fair value option for interest-only mortgage-backed securities, non-Agency mortgage-backed securities, reverse mortgages and CRT securities as this election simplifies the accounting. Interest-only securities and inverse interest-only securities are collectively referred to as “interest-only securities.” These interest-only mortgage-backed securities represent the Company’s right to receive a specified proportion of the contractual interest flows of specific mortgage-backed securities. Interest-only mortgage-backed securities, non-Agency mortgage-backed securities, reverse mortgages and CRT securities are measured at fair value with changes in fair value recorded as Net unrealized gains (losses) on instruments measured at fair value through earnings in the Company’s Consolidated Statements of Comprehensive Income (Loss). The interest-only securities are included in Agency mortgage-backed securities at fair value on the accompanying Consolidated Statements of Financial Condition. The Company recognizes coupon income, which is a component of interest income, based upon the outstanding principal amounts of the Residential Investment Securities and their contractual terms. In addition, the Company amortizes or accretes premiums or discounts into interest income for its Agency mortgage-backed securities (other than multifamily securiti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The following table summarizes the interest income recognition methodology for Residential Investment Securities: Interest Income Methodology Agency Fixed-rate pass-through (1) Effective yield (3) Adjustable-rate pass-through (1) Effective yield (3) Multifamily (1) Contractual Cash Flows Collateralized Mortgage Obligation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si>
  <si>
    <t>Residential Mortgage Loans</t>
  </si>
  <si>
    <t>Residential Mortgage Loans – The Company’s residential mortgage loans are primarily comprised of performing adjustable-rate and fixed-rate whole loans. Additionally, the Company consolidates a collateralized financing entity that securitized prime adjustable-rate jumbo residential mortgage loans. The Company also consolidates a securitization trust in which it had purchased subordinated securities because it also has certain powers and rights to direct the activities of such trust. Please refer to the “Variable Interest Entities” Note for further information related to the Company’s consolidated Residential Mortgage Loan Trusts. The Company made elections to account for the investments in residential mortgage loans held in its portfolio and in the securitization trusts at fair value as these elections simplify the accounting. Residential mortgage loans are recognized at fair value on the accompanying Consolidated Statements of Financial Condition. Changes in the estimated fair value are presented in Net unrealized gains (losses) on instruments measured at fair value through earnings in the Consolidated Statements of Comprehensive Income (Loss). Premiums and discounts associated with the purchase of residential mortgage loans and with those held in the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There was no real estate acquired in settlement of residential mortgage loans at June 30, 2018 or December 31, 2017 other than real estate held by securitization trusts that the Company was required to consolidate.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t>
  </si>
  <si>
    <t>MSRs - MSRs</t>
  </si>
  <si>
    <t>MSRs – MSRs represent the rights associated with servicing pools of residential mortgage loans, which the Company intends to hold as investments. The Company and its subsidiaries do not originate or directly service mortgage loans. Rather, these activities are carried out by duly licensed subservicers who perform substantially all servicing functions for the loans underlying the MSRs. The Company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struments measured at fair value through earnings in the Consolidated Statements of Comprehensive Income (Loss). Servicing income, net of servicing expenses, is reported in Other income (loss) in the Consolidated Statements of Comprehensive Income (Loss).</t>
  </si>
  <si>
    <t>Equity Securities</t>
  </si>
  <si>
    <t>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apply the measurement alternative and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t>
  </si>
  <si>
    <t>Derivative Instruments</t>
  </si>
  <si>
    <t xml:space="preserve">Derivative Instruments – The Company may use a variety of derivative instruments to economically hedge some of its exposure to market risks, including interest rate and prepayment risk. These instruments include, but are not limited to, interest rate swaps, options to enter into interest rate swaps (“swaptions”), TBA securities without intent to accept delivery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Some derivative agreements contain provisions that allow for netting or setting off by counterparty; however, the Company elected to present related assets and liabilities on a gross basis in the Consolidated Statements of Financial Condition.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Interest rate swap agreements may or may not be cleared through a derivatives clearing organization (“DCO”). Uncleared interest rate swaps are fair valued using internal pricing models and compared to the counterparty market values. Centrally cleared interest rate swaps are fair valued using the DCO’s market values. We may use market agreed coupon (“MAC”) interest rate swaps in which we may receive or make a payment at the time of entering into the swap to compensate for the out of the market nature of such interest rate swap. MAC interest rate swaps are also centrally cleared and fair valued using internal pricing models and compared to the DCO’s market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y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or loss on the swaption would be equal to the difference between the cash received or the fair value of the underlying interest rate swap received and the premium paid. The fair value of swaptions is estimated using internal pricing models and compared to the counterparty market value.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t>
  </si>
  <si>
    <t>Goodwill and Intangible Assets</t>
  </si>
  <si>
    <t>Goodwill and Intangible Assets –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and at interim periods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Finite life intangible assets are amortized over their expected useful lives.</t>
  </si>
  <si>
    <t>Reverse Repurchase and Repurchase Agreements</t>
  </si>
  <si>
    <t>Reverse Repurchase and Repurchase Agreements – The Company finances the acquisition of a significant portion of its assets with repurchase agreements. At the inception of each transaction, the Company assesses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t>
  </si>
  <si>
    <t>Stock Based Compensation</t>
  </si>
  <si>
    <t>Stock Based Compensation – The Company is required to measure and recognize in the consolidated financial statements the compensation cost relating to share-based payment transactions. The Company recognizes compensation expense on a straight-line basis over the requisite service period for the entire award.</t>
  </si>
  <si>
    <t>Income Taxes</t>
  </si>
  <si>
    <t>Income Taxes – The Company has elected to be taxed as a REIT and intends to comply with the provisions of the Code, with respect thereto. Accordingly, the Company will not incur federal income tax to the extent of its distributions to stockholders and as long as certain asset, income and stock ownership tests are met. The Company and certain of its direct and indirect subsidiaries, including Arcola and certain subsidiaries of ACREG and Hatteras Financial Corp., have made separate joint elections to treat these subsidiaries as taxable REIT subsidiarie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t>
  </si>
  <si>
    <t>Commercial Real Estate Investments</t>
  </si>
  <si>
    <t>Commercial Real Estate Investments Commercial Real Estate Debt Investments – The Company’s commercial real estate debt investments are comprised of commercial mortgage-backed securities and loans held by consolidated collateralized financing entities. Certain commercial mortgage-backed securities are classified as available-for-sale and reported at fair value with unrealized gains and losses reported as a component of Other comprehensive income (loss). Management evaluates such commercial mortgage-backed securities for other-than-temporary impairment at least quarterly. The Company elected the fair value option on certain commercial mortgage-backed securities, including conduit commercial mortgage-backed securities, to simplify the accounting where the unrealized gains and losses on these financial instruments are recorded through earnings. See the “Commercial Real Estate Investments” Note for additional information regarding the consolidated collateralized financing entities. Commercial Real Estate Loans and Preferred Equity Interests (collectively referred to as “CRE Debt and Preferred Equity Investments”) – The Company’s commercial real estate loans are comprised of fixed-rate and floating-rate loans. The Company designates loans as held for investment if it has the intent and ability to hold the loans until maturity or payoff. The difference between the principal amount of a loan and proceeds at acquisition is recorded as either a discount or premium. Commercial real estate loans that are designated as held for investment and are originated or purchased by the Company are carried at their outstanding principal balance, net of unamortized origination fees and costs, premiums or discounts, less an allowance for losses if necessary. Origination fees and costs, premiums or discounts are amortized into interest income over the life of the loan. If the Company intends to sell or securitize the loans and the securitization vehicle is not expected to be consolidated, they are classified as held for sale. Commercial real estate loans that are designated as held for sale are carried at the lower of amortized cost or fair value and recorded as Loans held for sale, net in the accompanying Consolidated Statements of Financial Condition. Any origination fees and costs or purchase premiums or discounts are deferred and recognized upon sale. The Company determines the fair value of commercial real estate loans held for sale on an individual loan basis. Preferred equity interests are designated as held for investment and are carried at their outstanding principal balance, net of unamortized origination fees and costs, premiums or discounts, less a reserve for estimated losses if necessary. See the “Commercial Real Estate Investments” Note for additional information. Investments in Commercial Real Estate – Investments in commercial real estate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which are not reimbursed by tenants are expensed as incurred. Major replacements and improvements that extend the useful life of the asset are capitalized and depreciated over their useful life. Investments in commercial real estate are depreciated using the straight-line method over the estimated useful lives of the assets, summarized as follows: Category Term Building 30 - 40 years Site improvements 1 - 28 years The Company applies the equity method of accounting for its investments in joint ventures where it is not considered to have a controlling financial interest. Under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 Company evaluates whether real estate acquired in connection with a foreclosure or deed in lieu of foreclosure, herein collectively referred to as a foreclosure, (“REO”) constitutes a business and whether business combination accounting is applicable. Upon foreclosure of a property, the excess of the carrying value of a loan, if any, over the estimated fair value of the property, less estimated costs to sell, is charged to provision for loan losses. Investments in commercial real estate, including REO, that do not meet the criteria to be classified as held for sale are separately present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Revenue Recognition – Commercial Real Estate Investments – Interest income is accrued based on the outstanding principal amount of CRE Debt and Preferred Equity Investments and their contractual terms. Origination fees and costs, premiums or discounts associated with the purchase of CRE Debt and Preferred Equity Investments are amortized or accreted into interest income over the lives of the CRE Debt and Preferred Equity Investments using the effective interest method.</t>
  </si>
  <si>
    <t>Corporate Debt</t>
  </si>
  <si>
    <t>Corporate Debt Corporate Loans – The Company’s investments in corporate loans are designated as held for investment when the Company has the intent and ability to hold the investment until maturity or payoff. These investments are carried at their principal balance outstanding plus any premiums or discounts less allowances for loan losses. Interest income from coupon payments is accrued based upon the outstanding principal amounts of the debt and its contractual terms. Premiums and discounts are amortized or accreted into interest income using the effective interest method. These investments typically take the form of senior secured loans primarily in first or second lien positions. The Company’s senior secured loans generally have stated maturities of two to eight years. In connection with these senior secured loans the Company receives a security interest in certain of the assets of the borrower and such assets support repayment of such loans. Senior secured loans are generally exposed to less amount of credit risk than more junior loans given their seniority to scheduled principal and interest and priority of security in the assets of the borrower. To date, the significant majority of the Company’s investments in corporate debt have been funded term loans versus bonds. Corporate Debt Securities – The Company’s investments in corporate debt that are debt securities are designated as held-to-maturity when the Company has the intent and ability to hold the investment until maturity. These investments are carried at their principal balance outstanding plus any premiums or discounts less other-than-temporary impairment. Interest income from coupon payments is accrued based upon the outstanding principal amounts of the debt and its contractual terms. Premiums and discounts are amortized or accreted into interest income using the interest method.</t>
  </si>
  <si>
    <t>Other-Than-Temporary Impairment</t>
  </si>
  <si>
    <t>Other - Than - Temporary Impairment – Management evaluates available-for-sale securities and held-to-maturity debt securities for other-than-temporary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while the balance of losses related to other factors will be recognized as a component of Other comprehensive income (loss). If the fair value is less than the cost of a held-to-maturity security, the Company performs an analysis to determine whether it expects to recover the entire cost basis of the security.</t>
  </si>
  <si>
    <t>Allowance for Losses</t>
  </si>
  <si>
    <t>Allowance for Losses – The Company evaluates the need for a loss reserve on its CRE Debt and Preferred Equity Investments and its corporate loans. A provision for losses related to CRE Debt and Preferred Equity Investments and corporate loans, including those accounted for under ASC 310-30, Loans and Debt Securities Acquired with Deteriorated Credit Quality , may be established when it is probable the Company will not collect amounts contractually due or all amounts previously estimated to be collectibl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CRE Debt and Preferred Equity Investment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RE Debt and Preferred Equity Investments, and may consider other factors management deems important. Management also reviews market pricing to determine each borrower’s ability to refinance their respective assets at the maturity of each loan, economic trends (both macro and those affecting the property specifically), and the supply and demand of competing projects in the sub-market in which each subject property is located. Management monitors the financial condition and operating results of its corporate borrowers and continually assesses the future outlook of the borrower’s financial performance in light of industry developments, management changes and company-specific considerations. The Company evaluates the need for a loss reserve on at least a quarterly basis through its surveillance review process. In connection with the surveillance review process, the Company’s CRE Debt and Preferred Equity Investments are assigned an internal risk rating. The loan risk ratings conform to guidance provided by the Office of the Comptroller of the Currency for commercial real estate lending. The initial internal risk ratings (“Initial Ratings”) are based on net operating income, debt service coverage ratios, property debt yields, loan per unit, rent rolls and other factors management deems important. A provision for loan losses may occur when it is probable the Company will not collect amounts contractually due or all amounts previously estimated to be collectible of the Company’s CRE Debt and Preferred Equity Investments and based upon leverage and cash flow coverages of the borrowers’ debt and operating obligations. The final internal risk ratings are influenced by other quantitative and qualitative factors that can result in an adjustment to the Initial Ratings, subject to review and approval by the respective committee. The internal risk rating categories include “Performing”, “Performing - Closely Monitored”, “Performing - Special Mention”, “Substandard”, “Doubtful” or “Loss”. Performing loans meet all present contractual obligations. Performing - Closely Monitored loans meet all present contractual obligations, but are transitional or could be exhibiting some weakness in both leverage and liquidity. Performing - Special Mention loans exhibit potential weakness that deserves management’s close attention and if uncorrected, may result in deterioration of repayment prospects. Substandard loans are inadequately protected by sound worth and paying capacity of the obligor or of the collateral pledged with a distinct possibility that loss will be sustained if some of the deficiencies are not corrected. Doubtful loans are Substandard loans whereby collection of all contractual principal and interest is highly questionable or improbable. Loss loans are considered uncollectible.</t>
  </si>
  <si>
    <t>Nonaccrual Status</t>
  </si>
  <si>
    <t>Nonaccrual Status –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t>
  </si>
  <si>
    <t>Broker Dealer Activities</t>
  </si>
  <si>
    <t>Broker Dealer Activities Reverse Repurchase and Repurchase Agreements – Arcola enters into reverse repurchase agreements and repurchase agreements as part of its matched book trading activity. Reverse repurchase agreements are recorded on settlement date at the contractual amount and are collateralized by mortgage-backed or other securities. Margin calls are made by Arcola as necessary based on the daily valuation of the underlying collateral as compared to the contract price. Arcola generates income from the spread between what is earned on the reverse repurchase agreements and what is paid on the matched repurchase agreements. Arcola’s policy is to obtain possession of collateral with a market value in excess of the principal amount loaned under reverse repurchase agreements. To ensure that the market value of the underlying collateral remains sufficient, collateral is valued daily, and Arcola will require counterparties to deposit additional collateral, when necessary. All reverse repurchase activities are transacted under master repurchase agreements that give Arcola the right, in the event of default, to liquidate collateral held and in some instances, to offset receivables and payables with the same counterparty. Substantially all of Arcola’s reverse repurchase activity is with affiliated entities.</t>
  </si>
  <si>
    <t>Recent Accounting Pronouncements</t>
  </si>
  <si>
    <t>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The Company needs to complete the development of an appropriate allowance methodology, assess the impact on the consolidated financial statements and determine appropriate internal controls and financial statement disclosures.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 Standard Description Effective Date Effect on the Financial Statements or Other Significant Matters Standards that were adopted ASU 2017-01 Business Combinations (Topic 805): Clarifying the Definition of a Business This update provides a screen to determine and a framework to evaluate when a set of assets and activities is a business. January 1, 2018 The amendments are expected to result in fewer transactions being accounted for as business combinations. ASU 2016-15 Statement of Cash Flows (Topic 230): Classification of Certain Cash Receipts and Cash Payments This update provides specific guidance on certain cash flow classification issues, including classification of cash receipts and payments that have aspects of more than one class of cash flows. If cash flows cannot be separated by source or use, the appropriate classification should depend on the activity that is likely to be the predominant source or use of cash flows. January 1, 2018 As a result of adopting this standard, the Company reclassified its cash flows on reverse repurchase and repurchase agreements entered into by Arcola from operating activities to investing and financing activities, respectively, in the Consolidated Statements of Cash Flows. The Company applied the retrospective transition method, which resulted in reclassification of comparative periods.</t>
  </si>
  <si>
    <t>Fair Value of Financial Instruments</t>
  </si>
  <si>
    <t>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Residential Investment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Futures contracts are valued using quoted prices for identical instruments in active markets and are classified as Level 1. Residential Investment Securities, residential mortgage loans, interest rate swap and swaption markets and MBS options are considered to be active markets such that participants transact with sufficient frequency and volume to provide transparent pricing information on an ongoing basis. The liquidity of the Residential Investment Securitie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Investment Securitie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securitized debt of consolidated VI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party pricing providers. Management reviews the valuations received from third-party pricing providers and uses them as a point of comparison to its internally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t>
  </si>
  <si>
    <t>Derivatives Hedges</t>
  </si>
  <si>
    <t>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and certain forward purchase commitment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C interest rate swaps, the Company may make or receive a payment at the time of entering into such interest rate swap to compensate for the out of market nature of such interest rate swap. Similar to other interest rate swaps, the Company may have to pledge cash or assets as collateral for the MAC interest rate swap transactions. In the event of a default by the counterparty, the Company could have difficulty obtaining its Residential Investment Securities pledged as collateral as well as receiving payments in accordance with the terms of the derivative contracts.</t>
  </si>
  <si>
    <t>Contingencies</t>
  </si>
  <si>
    <t xml:space="preserve">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
  </si>
  <si>
    <t>SIGNIFICANT ACCOUNTING POLICIES (Tables)</t>
  </si>
  <si>
    <t>Summary of Interest Income Recognition Methodology for Residential Investment Securities</t>
  </si>
  <si>
    <t>The following table summarizes the interest income recognition methodology for Residential Investment Securities: Interest Income Methodology Agency Fixed-rate pass-through (1) Effective yield (3) Adjustable-rate pass-through (1) Effective yield (3) Multifamily (1) Contractual Cash Flows Collateralized Mortgage Obligation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si>
  <si>
    <t>Schedule of Useful Lives of Investments in Commercial Real Estate</t>
  </si>
  <si>
    <t>Investments in commercial real estate are depreciated using the straight-line method over the estimated useful lives of the assets, summarized as follows: Category Term Building 30 - 40 years Site improvements 1 - 28 years</t>
  </si>
  <si>
    <t>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are not yet adopted ASU 2016-13 Financial Instruments - Credit Losses (Topic 326):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early adoption permitted) The Company currently plans to adopt the new standard on its effective date. While the Company is continuing to assess the impact the ASU will have on the consolidated financial statements, the measurement of expected credit losses under the CECL model will be based on relevant information about past events, including historical experience, current conditions, and reasonable and supportable forecasts that affect the collectability of the reported amounts of the financial assets in scope of the model. The Company needs to complete the development of an appropriate allowance methodology, assess the impact on the consolidated financial statements and determine appropriate internal controls and financial statement disclosures. Further, based on the amended guidance for available-for-sale debt securities, the Company: • will be required to use an allowance approach to recognize credit impairment, with the allowance to be limited to the amount by which the security’s fair value is less than its amortized cost basis; • may not consider the length of time fair value has been below amortized cost, and • may not consider recoveries of fair value after the balance sheet date when assessing whether a credit loss exists. Standard Description Effective Date Effect on the Financial Statements or Other Significant Matters Standards that were adopted ASU 2017-01 Business Combinations (Topic 805): Clarifying the Definition of a Business This update provides a screen to determine and a framework to evaluate when a set of assets and activities is a business. January 1, 2018 The amendments are expected to result in fewer transactions being accounted for as business combinations. ASU 2016-15 Statement of Cash Flows (Topic 230): Classification of Certain Cash Receipts and Cash Payments This update provides specific guidance on certain cash flow classification issues, including classification of cash receipts and payments that have aspects of more than one class of cash flows. If cash flows cannot be separated by source or use, the appropriate classification should depend on the activity that is likely to be the predominant source or use of cash flows. January 1, 2018 As a result of adopting this standard, the Company reclassified its cash flows on reverse repurchase and repurchase agreements entered into by Arcola from operating activities to investing and financing activities, respectively, in the Consolidated Statements of Cash Flows. The Company applied the retrospective transition method, which resulted in reclassification of comparative periods.</t>
  </si>
  <si>
    <t>FINANCIAL INSTRUMENTS (Tables)</t>
  </si>
  <si>
    <t>Summary of Characteristics of Financial Instruments</t>
  </si>
  <si>
    <t xml:space="preserve">The following table presents characteristics for certain of the Company’s financial instruments at June 30, 2018 and December 31, 2017 . Financial Instruments (1) Balance Sheet Location Form Measurement Basis June 30, 2018 December 31, 2017 Assets (dollars in thousands) Agency mortgage-backed securities Securities Fair value, with unrealized gains (losses) through other comprehensive income $ 85,593,158 $ 89,426,437 Agency mortgage-backed securities Securities Fair value, with unrealized gains (losses) through earnings 999,900 1,125,326 Total agency mortgage-backed securities 86,593,058 90,551,763 Credit risk transfer securities Securities Fair value, with unrealized gains (losses) through earnings 563,796 651,764 Non-agency mortgage-backed securities Securities Fair value, with unrealized gains (losses) through earnings 1,006,785 1,097,294 Residential mortgage loans Loans Fair value, with unrealized gains (losses) through earnings 1,666,157 1,438,322 Commercial real estate debt investments Loans Fair value, with unrealized gains (losses) through earnings 2,542,413 2,826,357 Commercial real estate debt investments Securities Fair value, with unrealized gains (losses) through other comprehensive income 204,319 244,636 Commercial real estate debt investments Securities Fair value, with unrealized gains (losses) through earnings 110,731 18,115 Total commercial real estate debt investments 2,857,463 3,089,108 Commercial real estate debt and preferred equity, held for investment Loans Amortized cost 1,251,138 1,029,327 Loans held for sale, net Loans Lower of amortized cost or fair value 42,458 — Corporate debt Loans Amortized cost 1,256,276 1,011,275 Reverse repurchase agreements Reverse repurchase agreements Amortized cost 259,762 — Liabilities Repurchase agreements Repurchase agreements Amortized cost 75,760,655 77,696,343 Other secured financing Loans Amortized cost 3,760,487 3,837,528 Securitized debt of consolidated VIEs Securities Fair value, with unrealized gains (losses) through earnings 2,728,692 2,971,771 Mortgages payable Loans Amortized cost 309,878 309,686 (1) Receivable for investments sold, Accrued interest and dividends receivable, Dividends payable, Payable for investments purchased and Accrued interest payable are accounted for at cost. </t>
  </si>
  <si>
    <t>RESIDENTIAL INVESTMENT SECURITIES (Tables)</t>
  </si>
  <si>
    <t>Schedule of Available-for-sale Securities Reconciliation</t>
  </si>
  <si>
    <t>The following tables present the Company’s Residential Investment Securities portfolio that was carried at their fair value at June 30, 2018 and December 31, 2017 : June 30, 2018 Principal / Notional Remaining Premium Remaining Discount Amortized Cost Unrealized Gains Unrealized Losses Estimated Fair Value Agency (dollars in thousands) Fixed-rate pass-through $ 77,646,763 $ 4,442,937 $ (1,556 ) $ 82,088,144 $ 43,095 $ (3,309,253 ) $ 78,821,986 Adjustable-rate pass-through 5,847,337 277,049 (1,100 ) 6,123,286 10,478 (156,983 ) 5,976,781 Interest-only 6,537,051 1,273,388 — 1,273,388 2,447 (315,482 ) 960,353 Multifamily 816,976 4,872 (7,237 ) 814,611 1,065 (21,285 ) 794,391 Reverse mortgages 35,392 4,341 — 39,733 33 (219 ) 39,547 Total Agency investments $ 90,883,519 $ 6,002,587 $ (9,893 ) $ 90,339,162 $ 57,118 $ (3,803,222 ) $ 86,593,058 Residential Credit CRT $ 528,869 $ 18,234 $ (1,079 ) $ 546,024 $ 18,429 $ (657 ) $ 563,796 Alt-A 191,939 378 (32,845 ) 159,472 11,539 (89 ) 170,922 Prime 270,226 1,926 (23,127 ) 249,025 15,588 (122 ) 264,491 Subprime 449,644 1,827 (71,425 ) 380,046 46,511 (108 ) 426,449 NPL/RPL 3,431 — (44 ) 3,387 60 — 3,447 Prime Jumbo (&gt;= 2010 Vintage) 130,544 598 (4,113 ) 127,029 107 (2,995 ) 124,141 Prime Jumbo (&gt;= 2010 Vintage) Interest-Only 910,065 13,731 — 13,731 3,616 (12 ) 17,335 Total residential credit investments $ 2,484,718 $ 36,694 $ (132,633 ) $ 1,478,714 $ 95,850 $ (3,983 ) $ 1,570,581 Total Residential Investment Securities $ 93,368,237 $ 6,039,281 $ (142,526 ) $ 91,817,876 $ 152,968 $ (3,807,205 ) $ 88,163,639 December 31, 2017 Principal / Notional Remaining Premium Remaining Discount Amortized Cost Unrealized Gains Unrealized Losses Estimated Fair Value Agency (dollars in thousands) Fixed-rate pass-through $ 78,509,335 $ 4,514,815 $ (1,750 ) $ 83,022,400 $ 140,115 $ (1,178,673 ) $ 81,983,842 Adjustable-rate pass-through 6,760,991 277,212 (1,952 ) 7,036,251 15,776 (103,121 ) 6,948,906 Interest-only 6,804,715 1,326,761 — 1,326,761 1,863 (242,862 ) 1,085,762 Multifamily 490,753 5,038 (341 ) 495,450 84 (1,845 ) 493,689 Reverse mortgages 35,000 4,527 — 39,527 37 — 39,564 Total Agency investments $ 92,600,794 $ 6,128,353 $ (4,043 ) $ 91,920,389 $ 157,875 $ (1,526,501 ) $ 90,551,763 Residential Credit CRT $ 593,027 $ 25,463 $ (3,456 ) $ 615,034 $ 36,730 $ — $ 651,764 Alt-A 204,213 499 (34,000 ) 170,712 13,976 (802 ) 183,886 Prime 197,756 358 (24,158 ) 173,956 18,804 — 192,760 Subprime 554,470 2,037 (78,561 ) 477,946 56,024 (90 ) 533,880 NPL/RPL 42,585 14 (117 ) 42,482 506 — 42,988 Prime Jumbo (&gt;= 2010 Vintage) 130,025 627 (3,956 ) 126,696 1,038 (1,112 ) 126,622 Prime Jumbo (&gt;= 2010 Vintage) Interest-Only 989,052 15,287 — 15,287 1,871 — 17,158 Total residential credit investments $ 2,711,128 $ 44,285 $ (144,248 ) $ 1,622,113 $ 128,949 $ (2,004 ) $ 1,749,058 Total Residential Investment Securities $ 95,311,922 $ 6,172,638 $ (148,291 ) $ 93,542,502 $ 286,824 $ (1,528,505 ) $ 92,300,821</t>
  </si>
  <si>
    <t>Types of Agency Mortgage Backed Securities</t>
  </si>
  <si>
    <t>The following table presents the Company’s Agency mortgage-backed securities portfolio concentration by issuing Agency at June 30, 2018 and December 31, 2017 : Investment Type June 30, 2018 December 31, 2017 (dollars in thousands) Fannie Mae $ 61,012,468 $ 63,361,415 Freddie Mac 25,490,083 27,091,978 Ginnie Mae 90,507 98,370 Total $ 86,593,058 $ 90,551,763</t>
  </si>
  <si>
    <t>Schedule of Residential Investment Securities by Estimated Weighted Average Life Classification</t>
  </si>
  <si>
    <t>The following table summarizes the Company’s available-for-sale Residential Investment Securities at June 30, 2018 and December 31, 2017 , according to their estimated weighted average life classifications: June 30, 2018 December 31, 2017 Weighted Average Life Estimated Fair Value Amortized Cost Estimated Fair Value Amortized Cost (dollars in thousands) Less than one year $ 6,224 $ 6,304 $ 471,977 $ 476,538 Greater than one year through five years 10,712,094 10,950,207 13,838,890 13,925,749 Greater than five years through ten years 76,435,458 79,830,605 77,273,833 78,431,852 Greater than ten years 1,009,863 1,030,760 716,121 708,363 Total $ 88,163,639 $ 91,817,876 $ 92,300,821 $ 93,542,502</t>
  </si>
  <si>
    <t>Schedule of Continuous Unrealized Loss Position</t>
  </si>
  <si>
    <t>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June 30, 2018 and December 31, 2017 . June 30, 2018 December 31, 2017 Estimated Fair Value (1) Gross Unrealized Losses (1) Number of Securities (1) Estimated Fair Value (1) Gross Unrealized Losses (1) Number of Securities (1) (dollars in thousands) Less than 12 Months $ 43,845,297 $ (1,386,377 ) 1,360 $ 39,878,158 $ (272,234 ) 1,114 12 Months or More 38,372,979 (2,101,144 ) 1,102 39,491,238 (1,011,405 ) 911 Total $ 82,218,276 $ (3,487,521 ) 2,462 $ 79,369,396 $ (1,283,639 ) 2,025 (1) Excludes interest-only mortgage-backed securities and reverse mortgages.</t>
  </si>
  <si>
    <t>RESIDENTIAL MORTGAGE LOANS (Tables)</t>
  </si>
  <si>
    <t>Fair Value and Unpaid Principal of Residential Mortgage Loan Portfolio</t>
  </si>
  <si>
    <t>The following table presents the fair value and the unpaid principal balances of the residential mortgage loan portfolio at June 30, 2018 and December 31, 2017 : June 30, 2018 December 31, 2017 (dollars in thousands) Fair value $ 1,666,157 $ 1,438,322 Unpaid principal balance $ 1,658,358 $ 1,419,807</t>
  </si>
  <si>
    <t>Summary of Comprehensive Income (Loss)</t>
  </si>
  <si>
    <t>The following table provides information regarding the line items and amounts recognized in the Consolidated Statements of Comprehensive Income (Loss) for the three and six months ended June 30, 2018 and 2017 for these investments: Three Months Ended Six Months Ended June 30, 2018 June 30, 2017 June 30, 2018 June 30, 2017 (dollars in thousands) Net interest income $ 15,784 $ 7,120 $ 29,279 $ 10,709 Net gains (losses) on disposal of investments (3,191 ) (321 ) (4,949 ) (1,314 ) Net unrealized gains (losses) on instruments measured at fair value through earnings (1,305 ) 5,310 (11,169 ) 6,125 Total included in net income (loss) $ 11,288 $ 12,109 $ 13,161 $ 15,520</t>
  </si>
  <si>
    <t>Geographic Concentrations Based on Unpaid Principal Balances</t>
  </si>
  <si>
    <t xml:space="preserve">The following table provides the geographic concentrations based on the unpaid principal balances at June 30, 2018 and December 31, 2017 , for the residential mortgage loans, including loans held in securitization trusts: Geographic Concentrations of Residential Mortgage Loans June 30, 2018 December 31, 2017 Property Location % of Balance Property Location % of Balance California 53.1 % California 49.8 % New York 9.3 % Florida 9.3 % Florida 7.2 % New York 7.1 % All other (none individually greater than 5%) 30.4 % All other (none individually greater than 5%) 33.8 % Total 100.0 % Total 100.0 % The geographic concentrations of credit risk exceeding 5% of the total loan unpaid principal balances related to the Company’s VIEs, excluding the credit facility VIEs and OBX Trust, at June 30, 2018 are as follows: Securitized Loans at Fair Value Geographic Concentration of Credit Risk FREMF Trusts Residential Mortgage Loan Trusts Property Location Principal Balance % of Balance Property Location Principal Balance % of Balance (dollars in thousands) Maryland $ 437,110 17.3 % California $ 71,095 32.7 % Texas 361,075 14.4 % Florida 18,596 8.6 % Virginia 329,250 13.1 % Texas 17,616 8.1 % New York 280,925 11.2 % Illinois 15,133 7.0 % North Carolina 231,335 9.2 % New Jersey 13,156 6.0 % Pennsylvania 225,810 9.0 % Other (1) 81,901 37.6 % Massachusetts 179,440 7.1 % Ohio 156,138 6.2 % Other (1) 314,514 12.5 % Total $ 2,515,597 100.0 % $ 217,497 100.0 % (1) No individual state greater than 5% . </t>
  </si>
  <si>
    <t>The following table provides additional data on the Company’s residential mortgage loans, including loans held in securitization trusts, at June 30, 2018 and December 31, 2017 : June 30, 2018 December 31, 2017 Portfolio Range Portfolio Weighted Average Portfolio Range Portfolio Weighted Average (dollars in thousands) (dollars in thousands) Unpaid principal balance $0 - $3,635 $539 $1 - $3,663 $514 Interest rate 2.00% - 7.50% 4.53% 1.63% - 7.50% 4.25% Maturity 1/1/2028 - 6/1/2058 2/5/2044 1/1/2028 - 5/1/2057 2/1/2043 FICO score at loan origination 498 - 823 750 468 - 823 748 Loan-to-value ratio at loan origination 11% - 100% 67% 11% - 100% 68%</t>
  </si>
  <si>
    <t>MORTGAGE SERVICING RIGHTS (Tables)</t>
  </si>
  <si>
    <t>Presentation of Activity Related to MSR</t>
  </si>
  <si>
    <t>The following table presents activity related to MSRs for the three and six months ended June 30, 2018 and 2017 : Three Months Ended Six Months Ended June 30, 2018 June 30, 2017 June 30, 2018 June 30, 2017 (dollars in thousands) Fair value, beginning of period $ 596,378 $ 632,166 $ 580,860 $ 652,216 Purchases (1) — (210 ) — 3 Change in fair value due to: Changes in valuation inputs or assumptions (2) 22,578 (9,205 ) 59,252 (15,438 ) Other changes, including realization of expected cash flows (19,942 ) (17,098 ) (41,098 ) (31,128 ) Fair value, end of period $ 599,014 $ 605,653 $ 599,014 $ 605,653 (1) Includes adjustments to original purchase price from early payoffs, defaults, or loans that were delivered but were deemed to be not acceptable. (2) Principally represents changes in discount rates and prepayment speed inputs used in valuation model, primarily due to changes in interest rates.</t>
  </si>
  <si>
    <t>COMMERCIAL REAL ESTATE INVESTMENTS (Tables)</t>
  </si>
  <si>
    <t>Commercial Real Estate Investments Held for Investment</t>
  </si>
  <si>
    <t>At June 30, 2018 and December 31, 2017 , commercial real estate investments held for investment were comprised of the following: June 30, 2018 December 31, 2017 Outstanding Principal Carrying Value (1) Percentage of Loan Portfolio (2) Outstanding Principal Carrying Value (1) Percentage of Loan Portfolio (2) (dollars in thousands) Senior mortgages $ 887,728 $ 882,570 70.6 % $ 629,143 $ 625,900 60.9 % Mezzanine loans 360,095 359,574 28.7 % 395,015 394,442 38.2 % Preferred equity 9,000 8,994 0.7 % 9,000 8,985 0.9 % Total $ 1,256,823 $ 1,251,138 100.0 % $ 1,033,158 $ 1,029,327 100.0 % (1) Carrying value includes unamortized origination fees of $5.7 million and $3.8 million at June 30, 2018 and December 31, 2017 , respectively. (2) Based on outstanding principal. June 30, 2018 Senior Mortgages Mezzanine Loans Preferred Equity Total (dollars in thousands) Beginning balance (January 1, 2018) $ 625,900 $ 394,442 $ 8,985 $ 1,029,327 Originations &amp; advances (principal) 286,017 24,193 — 310,210 Principal payments (27,432 ) (59,113 ) — (86,545 ) Net (increase) decrease in origination fees (3,130 ) (147 ) — (3,277 ) Amortization of net origination fees 1,215 199 9 1,423 Net carrying value (June 30, 2018) $ 882,570 $ 359,574 $ 8,994 $ 1,251,138 December 31, 2017 Senior Mortgages Mezzanine Loans Preferred Equity Total (dollars in thousands) Beginning balance (January 1, 2017) $ 510,071 $ 451,467 $ 8,967 $ 970,505 Originations &amp; advances (principal) 338,242 69,121 — 407,363 Principal payments (221,421 ) (127,799 ) — (349,220 ) Amortization &amp; accretion of (premium) discounts (44 ) 28 — (16 ) Net (increase) decrease in origination fees (3,317 ) (605 ) — (3,922 ) Amortization of net origination fees 2,369 2,230 18 4,617 Net carrying value (December 31, 2017) $ 625,900 $ 394,442 $ 8,985 $ 1,029,327</t>
  </si>
  <si>
    <t>Internal Loan and Preferred Equity Ratings</t>
  </si>
  <si>
    <t xml:space="preserve"> June 30, 2018 Outstanding Principal Percentage of CRE Debt and Preferred Equity Portfolio Internal Ratings Investment Type Performing Performing - Closely Monitored Performing - Special Mention Substandard (1) Doubtful Loss Total (dollars in thousands) Senior mortgages $ 887,728 70.6 % $ 513,610 $ 272,928 $ 36,800 $ 64,390 $ — $ — $ 887,728 Mezzanine loans 360,095 28.7 % 160,173 51,608 111,711 36,603 — — 360,095 Preferred equity 9,000 0.7 % — — 9,000 — — — 9,000 Total $ 1,256,823 100.0 % $ 673,783 $ 324,536 $ 157,511 $ 100,993 $ — $ — $ 1,256,823 December 31, 2017 Outstanding Principal Percentage of CRE Debt and Preferred Equity Portfolio Internal Ratings Investment Type Performing Performing - Closely Monitored Performing - Special Mention Substandard (1) Doubtful Loss Total (dollars in thousands) Senior mortgages $ 629,143 60.9 % $ 409,878 $ 115,075 $ 36,800 $ 67,390 $ — $ — $ 629,143 Mezzanine loans 395,015 38.2 % 206,169 66,498 122,348 — — — 395,015 Preferred equity 9,000 0.9 % — — 9,000 — — — 9,000 Total $ 1,033,158 100.0 % $ 616,047 $ 181,573 $ 168,148 $ 67,390 $ — $ — $ 1,033,158 (1) The Company rated two loans as Substandard as of June 30, 2018. The Company evaluated whether an impairment exists and determined in each case that, based on quantitative and qualitative factors, the Company expects repayment of contractual amounts due.</t>
  </si>
  <si>
    <t>Total Commercial Real Estate Held for Investment</t>
  </si>
  <si>
    <t xml:space="preserve"> June 30, 2018 December 31, 2017 (dollars in thousands) Real estate held for investment, at amortized cost Land $ 111,012 $ 111,012 Buildings and improvements 331,879 330,959 Subtotal 442,891 441,971 Less: accumulated depreciation (56,315 ) (48,920 ) Total real estate held for investment, at amortized cost, net 386,576 393,051 Equity in unconsolidated joint ventures 91,311 92,902 Investments in commercial real estate, net $ 477,887 $ 485,953</t>
  </si>
  <si>
    <t>Minimum Future Rentals on Non-cancelable Leases</t>
  </si>
  <si>
    <t>Approximate future minimum rents to be received over the next five years and thereafter for non-cancelable operating leases in effect at June 30, 2018 for consolidated investments in real estate are as follows: June 30, 2018 (dollars in thousands) 2018 (remaining) $ 14,895 2019 27,384 2020 22,653 2021 18,271 2022 13,278 Later years 22,002 Total $ 118,483</t>
  </si>
  <si>
    <t>Mortgage Loans Payable</t>
  </si>
  <si>
    <t xml:space="preserve">Mortgage loans payable at June 30, 2018 and December 31, 2017 , were as follows: June 30, 2018 Property Mortgage Carrying Value Mortgage Principal Interest Rate Fixed/Floating Rate Maturity Date Priority (dollars in thousands) Joint Ventures $ 286,546 $ 289,125 4.03% - 4.61% Fixed 2024 and 2025 First liens Tennessee 12,311 12,350 4.01% Fixed 9/6/2019 First liens Virginia 11,021 11,025 3.58% Fixed 6/6/2019 First liens Total $ 309,878 $ 312,500 December 31, 2017 Property Mortgage Carrying Value Mortgage Principal Interest Rate Fixed/Floating Rate Maturity Date Priority (dollars in thousands) Joint Ventures $ 286,373 $ 289,125 4.03% - 4.61% Fixed 2024 and 2025 First liens Tennessee 12,294 12,350 4.01% Fixed 9/6/2019 First liens Virginia 11,019 11,025 3.58% Fixed 6/6/2019 First liens Total $ 309,686 $ 312,500 </t>
  </si>
  <si>
    <t>Future Mortgage Loan Principal Payments</t>
  </si>
  <si>
    <t>The following table details future mortgage loan principal payments at June 30, 2018 : Mortgage Loan Principal Payments (dollars in thousands) 2018 (remaining) $ — 2019 23,375 2020 — 2021 — 2022 — Later years 289,125 Total $ 312,500</t>
  </si>
  <si>
    <t>CORPORATE DEBT (Tables)</t>
  </si>
  <si>
    <t>Schedule of Industry and Rate Sensitivity</t>
  </si>
  <si>
    <t>The industry and rate sensitivity dispersion of the portfolio at June 30, 2018 and December 31, 2017 are as follows: Industry Dispersion June 30, 2018 December 31, 2017 Fixed Rate Floating Rate Total Fixed Rate Floating Rate Total (dollars in thousands) Aircraft and Parts $ — $ 38,022 $ 38,022 $ — $ 34,814 $ 34,814 Coating, Engraving and Allied Services — 60,049 60,049 — 64,034 64,034 Computer Programming, Data Processing &amp; Other Computer Related Services — 212,750 212,750 — 209,624 209,624 Drugs — 38,730 38,730 — 38,708 38,708 Electrical Work — 39,457 39,457 — — — Electronic Components &amp; Accessories — 23,995 23,995 — 23,916 23,916 Engineering, Architectural &amp; Surveying — 10,635 10,635 — — — Groceries and Related Products — 14,745 14,745 — 14,794 14,794 Grocery Stores — 23,486 23,486 — 23,531 23,531 Home Health Care Services — — — — 23,779 23,779 Insurance Agents, Brokers and Services — 49,480 49,480 — 28,872 28,872 Mailing, Reproduction, Commercial Art and Photography, and Stenographic — 14,863 14,863 — — — Management and Public Relations Services — 210,511 210,511 — 94,871 94,871 Medical and Dental Laboratories — 26,904 26,904 — 26,956 26,956 Miscellaneous Business Services — 19,677 19,677 — 19,723 19,723 Miscellaneous Equipment Rental and Leasing — 49,375 49,375 — 49,129 49,129 Miscellaneous Health and Allied Services, not elsewhere classified — 54,196 54,196 — 25,963 25,963 Miscellaneous Nonmetallic Minerals, except Fuels — — — — 25,992 25,992 Miscellaneous Plastic Products — 9,937 9,937 — 9,879 9,879 Motor Vehicles and Motor Vehicle Equipment — 17,138 17,138 — — — Motor Vehicles and Motor Vehicle Parts and Supplies — 23,546 23,546 — 12,212 12,212 Offices and Clinics of Doctors of Medicine — 97,722 97,722 — 60,000 60,000 Offices and Clinics of Other Health Practitioners — 20,053 20,053 — 18,979 18,979 Public Warehousing and Storage — 55,057 55,057 — 48,890 48,890 Research, Development and Testing Services — 33,282 33,282 — 33,155 33,155 Schools and Educational Services, not elsewhere classified — 19,806 19,806 — 20,625 20,625 Services Allied with the Exchange of Securities — 14,909 14,909 — 13,960 13,960 Surgical, Medical, and Dental Instruments and Supplies — 16,658 16,658 — 29,687 29,687 Telephone Communications — 61,293 61,293 — 59,182 59,182 Total $ — $ 1,256,276 $ 1,256,276 $ — $ 1,011,275 $ 1,011,275</t>
  </si>
  <si>
    <t>Aggregate positions by Respective Place in the Capital Structure of the Borrowers</t>
  </si>
  <si>
    <t>The table below reflects the Company’s aggregate positions by their respective place in the capital structure of the borrowers at June 30, 2018 and December 31, 2017 . June 30, 2018 December 31, 2017 (dollars in thousands) First lien loans $ 753,373 $ 582,724 Second lien loans 502,903 428,551 Total $ 1,256,276 $ 1,011,275</t>
  </si>
  <si>
    <t>VARIABLE INTEREST ENTITIES (Tables)</t>
  </si>
  <si>
    <t>Statement of Financial Condition of VIEs Reflected in Consolidated Statements of Financial Condition</t>
  </si>
  <si>
    <t>The statements of financial condition of the Company’s VIEs, excluding the credit facility VIEs and OBX Trust, that are reflected in the Company’s Consolidated Statements of Financial Condition at June 30, 2018 and December 31, 2017 are as follows: June 30, 2018 FREMF Trusts Residential Mortgage Loan Trusts MSR Silo (dollars in thousands) Assets Cash and cash equivalents $ — $ — $ 32,443 Commercial real estate debt investments 2,542,413 — — Residential mortgage loans — 214,694 37,842 Mortgage servicing rights — — 599,014 Accrued interest receivable 10,951 918 — Other assets — 87 33,642 Total assets $ 2,553,364 $ 215,699 $ 702,941 Liabilities Securitized debt (non-recourse) at fair value $ 2,354,380 $ 117,864 $ — Other secured financing — — 26,369 Accrued interest payable 4,572 330 — Accounts payable and other liabilities — 140 1,693 Total liabilities $ 2,358,952 $ 118,334 $ 28,062 December 31, 2017 FREMF Trusts Residential Mortgage Loan Trusts MSR Silo (dollars in thousands) Assets Cash and cash equivalents $ — $ — $ 42,293 Commercial real estate debt investments 2,826,357 — — Residential mortgage loans — 478,811 19,667 Mortgage servicing rights — — 580,860 Accrued interest receivable 10,339 1,599 — Other derivatives, at fair value — — 1 Other assets — 1,418 32,354 Total assets $ 2,836,696 $ 481,828 $ 675,175 Liabilities Securitized debt (non-recourse) at fair value $ 2,620,952 $ 350,819 $ — Other secured financing — — 10,496 Accrued interest payable 4,554 931 — Accounts payable and other liabilities — 112 4,856 Total liabilities $ 2,625,506 $ 351,862 $ 15,352</t>
  </si>
  <si>
    <t>Statement of Comprehensive Income (Loss) of VIEs Reflected in Consolidated Statements of Comprehensive Income (Loss)</t>
  </si>
  <si>
    <t>The statements of comprehensive income (loss) of the Company’s VIEs, excluding the credit facility VIEs and OBX Trust, that are reflected in the Company’s Consolidated Statements of Comprehensive Income (Loss) for the three and six months ended June 30, 2018 and 2017 are as follows: Three Months Ended June 30, 2018 FREMF Trusts Residential Mortgage Loan Trusts MSR Silo (dollars in thousands) Net interest income: Interest income $ 25,100 $ 2,184 $ 813 Interest expense 15,363 1,089 245 Net interest income 9,737 1,095 568 Realized gain (loss) on disposal of investments — (140 ) (739 ) Net gains (losses) on other derivatives — — 1 Net unrealized gains (losses) on instruments measured at fair value through earnings 820 (351 ) 1,850 Other income (loss) (4,292 ) (74 ) 28,342 Less: General and administration expenses — 15 455 Net income (loss) $ 6,265 $ 515 $ 29,567 Three Months Ended June 30, 2017 FREMF Trusts Residential Mortgage Loan Trusts MSR Silo (dollars in thousands) Net interest income: Interest income $ 24,948 $ 1,171 $ 491 Interest expense 11,679 298 57 Net interest income 13,269 873 434 Realized gain (loss) on disposal of investments — (121 ) 24 Net unrealized gains (losses) on instruments measured at fair value through earnings 4,387 720 (26,848 ) Other income (loss) (6,224 ) (94 ) 33,338 Less: General and administration expenses 1 17 838 Net income (loss) $ 11,431 $ 1,361 $ 6,110 Six Months Ended June 30, 2018 FREMF Trusts Residential Mortgage Loan Trusts MSR Silo (dollars in thousands) Net interest income: Interest income $ 48,938 $ 4,557 $ 1,448 Interest expense 29,197 2,848 437 Net interest income 19,741 1,709 1,011 Realized gain (loss) on disposal of investments — 1,902 (1,310 ) Net gains (losses) on trading assets — — 70 Net unrealized gains (losses) on instruments measured at fair value through earnings 1,112 (1,167 ) 16,465 Other income (loss) (8,769 ) (151 ) 57,058 Less: General and administration expenses — 29 927 Net income (loss) $ 12,084 $ 2,264 $ 72,367 Six Months Ended June 30, 2017 FREMF Trusts Residential Mortgage Loan Trusts MSR Silo (dollars in thousands) Net interest income: Interest income $ 52,667 $ 2,540 $ 491 Interest expense 26,255 572 122 Net interest income 26,412 1,968 369 Realized gain (loss) on disposal of investments — (382 ) (485 ) Net unrealized gains (losses) on instruments measured at fair value through earnings 5,089 1,702 (47,112 ) Other income (loss) (12,522 ) (191 ) 67,926 Less: General and administration expenses 1 37 1,940 Net income (loss) $ 18,978 $ 3,060 $ 18,758</t>
  </si>
  <si>
    <t>FAIR VALUE MEASUREMENTS (Tables)</t>
  </si>
  <si>
    <t>Schedule of Fair Values, Assets and Liabilities Measured on Recurring Basis</t>
  </si>
  <si>
    <t>The following tables present the estimated fair values of financial instruments measured at fair value on a recurring basis. There were no transfers between levels of the fair value hierarchy during the periods presented. June 30, 2018 Level 1 Level 2 Level 3 Total (dollars in thousands) Assets: Agency mortgage-backed securities $ — $ 86,593,058 $ — $ 86,593,058 Credit risk transfer securities — 563,796 — 563,796 Non-Agency mortgage-backed securities — 1,006,785 — 1,006,785 Residential mortgage loans — 1,666,157 — 1,666,157 Mortgage servicing rights — — 599,014 599,014 Commercial real estate debt investments — 2,857,463 — 2,857,463 Interest rate swaps — 82,458 — 82,458 Other derivatives 4,857 124,823 — 129,680 Total assets $ 4,857 $ 92,894,540 $ 599,014 $ 93,498,411 Liabilities: Securitized debt of consolidated VIEs $ — $ 2,728,692 $ — $ 2,728,692 Interest rate swaps — 376,106 — 376,106 Other derivatives 111,610 6,321 — 117,931 Total liabilities $ 111,610 $ 3,111,119 $ — $ 3,222,729 December 31, 2017 Level 1 Level 2 Level 3 Total (dollars in thousands) Assets: Agency mortgage-backed securities $ — $ 90,551,763 $ — $ 90,551,763 Credit risk transfer securities — 651,764 — 651,764 Non-Agency mortgage-backed securities — 1,097,294 — 1,097,294 Residential mortgage loans — 1,438,322 — 1,438,322 Mortgage servicing rights — — 580,860 580,860 Commercial real estate debt investments — 3,089,108 — 3,089,108 Interest rate swaps — 30,272 — 30,272 Other derivatives 218,361 65,252 — 283,613 Total assets $ 218,361 $ 96,923,775 $ 580,860 $ 97,722,996 Liabilities: Securitized debt of consolidated VIEs $ — $ 2,971,771 $ — $ 2,971,771 Interest rate swaps — 569,129 — 569,129 Other derivatives 12,285 26,440 — 38,725 Total liabilities $ 12,285 $ 3,567,340 $ — $ 3,579,625</t>
  </si>
  <si>
    <t>Information about Significant Unobservable Inputs Used for Recurring Fair Value Measurements for Level 3 MSRs</t>
  </si>
  <si>
    <t>The table below presents information about the significant unobservable inputs used for recurring fair value measurements for Level 3 MSRs. The table does not give effect to the Company’s risk management practices that might offset risks inherent in these Level 3 investments. June 30, 2018 December 31, 2017 Range Range Valuation Technique Unobservable Input (1) (Weighted Average) Unobservable Input (1) (Weighted Average) Discounted cash flow Discount rate 9.0% -12.0% (9.4%) Discount rate 10.0% -15.0% (10.4%) Prepayment rate 4.5% - 12.2% (7.4%) Prepayment rate 4.6% - 22.3% (9.4%) Delinquency rate 0.0% - 5.0% (2.4%) Delinquency rate 0.0% - 13.0% (2.2%) Cost to service $82 - $134 ($106) Cost to service $84 - $181 ($102) (1) Represents rates, estimates and assumptions that the Company believes would be used by market participants when valuing these assets.</t>
  </si>
  <si>
    <t>Schedule of Estimated Fair Value for All Financial Assets and Liabilities</t>
  </si>
  <si>
    <t>The following table summarizes the estimated fair values for financial assets and liabilities at June 30, 2018 and December 31, 2017 . June 30, 2018 December 31, 2017 Level in Fair Value Hierarchy Carrying Value Fair Value Carrying Value Fair Value Financial assets: (dollars in thousands) Cash and cash equivalents 1 $ 1,135,329 $ 1,135,329 $ 706,589 $ 706,589 Agency mortgage-backed securities 2 86,593,058 86,593,058 90,551,763 90,551,763 Credit risk transfer securities 2 563,796 563,796 651,764 651,764 Non-Agency mortgage-backed securities 2 1,006,785 1,006,785 1,097,294 1,097,294 Residential mortgage loans 2 1,666,157 1,666,157 1,438,322 1,438,322 Mortgage servicing rights 3 599,014 599,014 580,860 580,860 Commercial real estate debt investments 2 2,857,463 2,857,463 3,089,108 3,089,108 Commercial real estate debt and preferred equity, held for investment 3 1,251,138 1,258,236 1,029,327 1,035,095 Loans held for sale, net 3 42,458 42,495 — — Corporate debt 2 1,256,276 1,254,072 1,011,275 1,014,139 Interest rate swaps 2 82,458 82,458 30,272 30,272 Other derivatives 1,2 129,680 129,680 283,613 283,613 Reverse repurchase agreements 1 259,762 259,762 — — Financial liabilities: Repurchase agreements 1,2 $ 75,760,655 $ 75,760,655 $ 77,696,343 $ 77,697,828 Other secured financing 1,2 3,760,487 3,759,980 3,837,528 3,837,595 Securitized debt of consolidated VIEs 2 2,728,692 2,728,692 2,971,771 2,971,771 Mortgage payable 3 309,878 302,149 309,686 310,218 Interest rate swaps 2 376,106 376,106 569,129 569,129 Other derivatives 1,2 117,931 117,931 38,725 38,725</t>
  </si>
  <si>
    <t>SECURED FINANCING (Tables)</t>
  </si>
  <si>
    <t>Schedule of Repurchase Agreements Remaining Maturity ,Collateral Types and Weighted Average Rates</t>
  </si>
  <si>
    <t>At June 30, 2018 and December 31, 2017 , the repurchase agreements had the following remaining maturities, collateral types and weighted average rates: June 30, 2018 Agency Mortgage-Backed Securities CRTs Non-Agency Mortgage-Backed Securities Commercial Loans Commercial Mortgage-Backed Securities Total Repurchase Agreements Weighted Average Rate (dollars in thousands) 1 day $ — $ — $ — $ — $ — $ — — 2 to 29 days 30,476,466 263,467 161,587 — 17,996 30,919,516 2.15 % 30 to 59 days 6,314,836 7,950 — — 6,155 6,328,941 2.11 % 60 to 89 days 14,105,633 64,443 105,187 — — 14,275,263 2.15 % 90 to 119 days 9,278,603 — — — — 9,278,603 2.08 % Over 120 days (1) 14,321,748 — — 488,579 148,005 14,958,332 2.32 % Total $ 74,497,286 $ 335,860 $ 266,774 $ 488,579 $ 172,156 $ 75,760,655 2.17 % December 31, 2017 Agency Mortgage-Backed Securities CRTs Non-Agency Mortgage-Backed Securities Commercial Loans Commercial Mortgage-Backed Securities Total Repurchase Agreements Weighted Average Rate (dollars in thousands) 1 day $ — $ — $ — $ — $ — $ — — 2 to 29 days 33,421,609 263,528 253,290 — 18,125 33,956,552 1.69 % 30 to 59 days 10,811,515 7,229 3,658 — 6,375 10,828,777 1.44 % 60 to 89 days 13,800,743 7,214 47,830 — — 13,855,787 1.59 % 90 to 119 days 10,128,006 — — — — 10,128,006 1.39 % Over 120 days (1) 8,542,108 — — 385,113 — 8,927,221 1.77 % Total $ 76,703,981 $ 277,971 $ 304,778 $ 385,113 $ 24,500 $ 77,696,343 1.61 % (1) Approximately 0% and 1% of the total repurchase agreements had a remaining maturity over 1 year at June 30, 2018 and December 31, 2017 , respectively.</t>
  </si>
  <si>
    <t>Summary of Gross Amounts, Amounts Offset and net Amounts of Repurchase Agreement and Reverse Repurchase Agreement</t>
  </si>
  <si>
    <t>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June 30, 2018 and December 31, 2017 . Refer to the “Derivative Instruments” Note for information related to the effect of netting arrangements on the Company’s derivative instruments. June 30, 2018 December 31, 2017 Reverse Repurchase Agreements Repurchase Agreements Reverse Repurchase Agreements Repurchase Agreements (dollars in thousands) Gross Amounts $ 2,909,762 $ 78,410,655 $ 1,250,000 $ 78,946,343 Amounts Offset (2,650,000 ) (2,650,000 ) (1,250,000 ) (1,250,000 ) Netted Amounts $ 259,762 $ 75,760,655 $ — $ 77,696,343</t>
  </si>
  <si>
    <t>DERIVATIVE INSTRUMENTS (Tables)</t>
  </si>
  <si>
    <t>Summarizes Fair Value Information about Derivative Assets Liabilities</t>
  </si>
  <si>
    <t xml:space="preserve">The table below summarizes fair value information about our derivative assets and liabilities at June 30, 2018 and December 31, 2017 : Derivatives Instruments Balance Sheet Location June 30, 2018 December 31, 2017 Assets: (dollars in thousands) Interest rate swaps Interest rate swaps, at fair value $ 82,458 $ 30,272 Interest rate swaptions Other derivatives, at fair value 82,034 36,150 TBA derivatives Other derivatives, at fair value 36,394 29,067 Futures contracts Other derivatives, at fair value 4,857 218,361 Purchase commitments Other derivatives, at fair value 258 35 Credit derivatives (1) Other derivatives, at fair value 6,137 — $ 212,138 $ 313,885 Liabilities: Interest rate swaps Interest rate swaps, at fair value $ 376,106 $ 569,129 TBA derivatives Other derivatives, at fair value 63 21,776 Futures contracts Other derivatives, at fair value 111,610 12,285 Purchase commitments Other derivatives, at fair value 25 157 Credit derivatives (1) Other derivatives, at fair value 6,233 4,507 $ 494,037 $ 607,854 (1) The notional amount of the credit derivatives in which the Company purchased protection was $60.0 million at June 30, 2018. The maximum potential amount of future payments is the notional amount of $357.6 million and $125.0 million at June 30, 2018 and December 31, 2017 , respectively. The credit derivative tranches referencing the basket of bonds had a range of ratings between AAA and BBB-. </t>
  </si>
  <si>
    <t>Summary of Certain Characteristics of Derivatives</t>
  </si>
  <si>
    <t>The following table presents swaptions outstanding at June 30, 2018 and December 31, 2017 . June 30, 2018 Current Underlying Notional Weighted Average Underlying Pay Rate Weighted Average Underlying Receive Rate Weighted Average Underlying Years to Maturity Weighted Average Months to Expiration (dollars in thousands) Long $ 3,250,000 2.75 % 3M LIBOR 10.28 3.16 December 31, 2017 Current Underlying Notional Weighted Average Underlying Pay Rate Weighted Average Underlying Receive Rate Weighted Average Underlying Years to Maturity Weighted Average Months to Expiration (dollars in thousands) Long $ 6,000,000 2.62 % 3M LIBOR 9.97 4.49 The following table summarizes certain characteristics of the Company’s interest rate swaps at June 30, 2018 and December 31, 2017 : June 30, 2018 Maturity Current (1) Weighted Average Weighted Average Receive Rate Weighted Average Years to Maturity (dollars in thousands) 0 - 3 years $ 32,086,800 1.76 % 2.34 % 1.62 3 - 6 years 15,449,650 2.27 % 2.31 % 4.67 6 - 10 years 12,476,900 2.45 % 2.24 % 8.59 Greater than 10 years 4,076,400 3.58 % 2.21 % 17.48 Total / Weighted Average $ 64,089,750 2.08 % 2.31 % 4.43 December 31, 2017 Maturity Current Notional (1) Weighted Average Pay Rate (2) (3) Weighted Average Receive Rate (2) Weighted Average Years to Maturity (2) (dollars in thousands) 0 - 3 years $ 6,532,000 1.56 % 1.62 % 2.08 3 - 6 years 14,791,800 2.12 % 1.57 % 4.51 6 - 10 years 10,179,000 2.35 % 1.58 % 8.04 Greater than 10 years 3,826,400 3.65 % 1.51 % 18.47 Total / Weighted Average $ 35,329,200 2.22 % 1.58 % 6.72 (1) There were no forward starting swaps at June 30, 2018 . Notional amount includes $8.1 billion of forward starting pay fixed swaps at December 31, 2017 . (2) Excludes forward starting swaps. (3) Weighted average fixed rate on forward starting pay fixed swaps was 1.86% at December 31, 2017 . The following table summarizes certain characteristics of the Company’s futures derivatives at June 30, 2018 and December 31, 2017 : June 30, 2018 Notional - Long Positions Notional - Short Positions Weighted Average Years to Maturity (dollars in thousands) U.S. Treasury futures - 2 year $ — $ (480,000 ) 2.00 U.S. Treasury futures - 5 year $ — $ (4,987,400 ) 4.42 U.S. Treasury futures - 10 year and greater — (10,274,500 ) 7.13 Total $ — $ (15,741,900 ) 6.12 December 31, 2017 Notional - Long Positions Notional - Short Positions Weighted Average Years to Maturity (dollars in thousands) 2-year swap equivalent Eurodollar contracts $ — $ (17,161,000 ) 2.00 U.S. Treasury futures - 5 year — (4,217,400 ) 4.41 U.S. Treasury futures - 10 year and greater — (4,914,500 ) 7.01 Total $ — $ (26,292,900 ) 3.32 The following table summarizes certain characteristics of the Company’s TBA derivatives at June 30, 2018 and December 31, 2017 : June 30, 2018 Purchase and sale contracts for derivative TBAs Notional Implied Cost Basis Implied Market Value Net Carrying Value (dollars in thousands) Purchase contracts $ 8,000,000 $ 8,144,363 $ 8,180,694 $ 36,331 December 31, 2017 Purchase and sale contracts for derivative TBAs Notional Implied Cost Basis Implied Market Value Net Carrying Value (dollars in thousands) Purchase contracts $ 15,828,000 $ 16,381,826 $ 16,390,251 $ 8,425 Sale contracts (250,000 ) (254,804 ) (255,938 ) (1,134 ) Net TBA derivatives $ 15,578,000 $ 16,127,022 $ 16,134,313 $ 7,291</t>
  </si>
  <si>
    <t>Offsetting of Derivative Assets and Liabilities</t>
  </si>
  <si>
    <t>The following tables present information about derivative assets and liabilities that are subject to such provisions and can potentially be offset on our Consolidated Statements of Financial Condition at June 30, 2018 and December 31, 2017 , respectively. June 30, 2018 Amounts Eligible for Offset Gross Amounts Financial Instruments Cash Collateral Net Amounts Assets: (dollars in thousands) Interest rate swaps, at fair value $ 82,458 $ (44,260 ) $ — $ 38,198 Interest rate swaptions, at fair value 82,034 — — 82,034 TBA derivatives, at fair value 36,394 (63 ) — 36,331 Futures contracts, at fair value 4,857 (4,857 ) — — Purchase commitments 258 — — 258 Credit derivatives 6,137 (5,736 ) — 401 Liabilities: Interest rate swaps, at fair value $ 376,106 $ (44,260 ) $ — $ 331,846 TBA derivatives, at fair value 63 (63 ) — — Futures contracts, at fair value 111,610 (4,857 ) (106,753 ) — Purchase commitments 25 — — 25 Credit derivatives 6,233 (5,736 ) (497 ) — December 31, 2017 Amounts Eligible for Offset Gross Amounts Financial Instruments Cash Collateral Net Amounts Assets: (dollars in thousands) Interest rate swaps, at fair value $ 30,272 $ (27,379 ) $ — $ 2,893 Interest rate swaptions, at fair value 36,150 — — 36,150 TBA derivatives, at fair value 29,067 (12,551 ) — 16,516 Futures contracts, at fair value 218,361 (12,285 ) — 206,076 Purchase commitments 35 — — 35 Liabilities: Interest rate swaps, at fair value $ 569,129 $ (27,379 ) $ — $ 541,750 TBA derivatives, at fair value 21,776 (12,551 ) — 9,225 Futures contracts, at fair value 12,285 (12,285 ) — — Purchase commitments 157 — — 157 Credit derivatives 4,507 — (3,520 ) 987</t>
  </si>
  <si>
    <t>Schedule of Derivative Instruments in Statement of Operations and Comprehensive Income Loss</t>
  </si>
  <si>
    <t>The effect of interest rate swaps on the Consolidated Statements of Comprehensive Income (Loss) is as follows: Location on Consolidated Statements of Comprehensive Income (Loss) Net Interest Component of Interest Rate Swaps Realized Gains (Losses) on Termination or Maturity of Interest Rate Swaps Unrealized Gains (Losses) on Interest Rate Swaps (dollars in thousands) Three Months Ended: June 30, 2018 $ 31,475 $ — $ 343,475 June 30, 2017 $ (96,470 ) $ (58 ) $ (177,567 ) Six Months Ended: June 30, 2018 $ (16,685 ) $ 834 $ 1,320,760 June 30, 2017 $ (200,626 ) $ (58 ) $ (28,383 )</t>
  </si>
  <si>
    <t>Effect of Other Derivative Contracts on the Consolidated Statements of Operations and Comprehensive Income (Loss)</t>
  </si>
  <si>
    <t>The effect of other derivative contracts on the Company’s Consolidated Statements of Comprehensive Income (Loss) is as follows: Three Months Ended June 30, 2018 Derivative Instruments Realized Gains (Losses) Unrealized Gains (Losses) Amount of Gains (Losses) Recognized in Net Gains (Losses) on Other Derivatives (dollars in thousands) Net TBA derivatives $ (30,228 ) $ 11,123 $ (19,105 ) Net interest rate swaptions (35,667 ) 3,999 (31,668 ) Futures 62,618 15,684 78,302 Purchase commitments — 59 59 Credit derivatives 2,889 3,712 6,601 Total $ 34,189 Three Months Ended June 30, 2017 Derivative Instruments Realized Gains (Losses) Unrealized Gains (Losses) Amount of Gains (Losses) Recognized in Net Gains (Losses) on Other Derivatives (dollars in thousands) Net TBA derivatives $ 165,777 $ (72,844 ) $ 92,933 Net interest rate swaptions — (10,438 ) (10,438 ) Futures (59,397 ) (37,588 ) (96,985 ) Purchase commitments — 8 8 Credit derivatives 136 (77 ) 59 Total $ (14,423 ) Six Months Ended June 30, 2018 Derivative Instruments Realized Gains (Losses) Unrealized Gains (Losses) Amount of Gains (Losses) Recognized in Net Gains (Losses) on Other Derivatives (dollars in thousands) Net TBA derivatives $ (308,127 ) $ 29,039 $ (279,088 ) Net interest rate swaptions (57,100 ) 71,220 14,120 Futures 557,630 (312,828 ) 244,802 Purchase commitments — 425 425 Credit derivatives 4,402 2,383 6,785 Total $ (12,956 ) Six Months Ended June 30, 2017 Derivative Instruments Realized Gains (Losses) Unrealized Gains (Losses) Amount of Gain (Losses) Recognized in Net Gains (Losses) on Other Derivatives (dollars in thousands) Net TBA derivatives $ 105,463 $ 10,237 $ 115,700 Net interest rate swaptions — (10,438 ) (10,438 ) Futures (58,424 ) (61,292 ) (119,716 ) Purchase commitments — 272 272 Credit derivatives 136 (77 ) 59 Total $ (14,123 )</t>
  </si>
  <si>
    <t>COMMON STOCK AND PREFERRED STOCK (Tables)</t>
  </si>
  <si>
    <t>Summary of Dividend Distribution Activity</t>
  </si>
  <si>
    <t>The following table provides a summary of the Company’s dividend distribution activity for the periods presented: Six Months Ended June 30, 2018 June 30, 2017 (dollars in thousands, except per share data) Distributions declared to common stockholders $ 697,197 $ 611,400 Distributions declared per common share $ 0.60 $ 0.60 Distributions paid to common stockholders after period end $ 349,300 $ 305,709 Distributions paid per common share after period end $ 0.30 $ — Date of distributions paid to common stockholders after period end July 31, 2018 July 31, 2017 Dividends declared to Series A Preferred stockholders $ — $ 7,296 Dividends declared per share of Series A Preferred Stock $ — $ 0.984 Dividends declared to Series C Preferred stockholders $ 7,652 $ 11,438 Dividends declared per share of Series C Preferred Stock (1) $ 0.953 $ 0.953 Dividends declared to Series D Preferred stockholders $ 17,250 $ 17,250 Dividends declared per share of Series D Preferred Stock $ 0.938 $ 0.938 Dividends declared to Series E Preferred stockholders $ 2,253 $ 10,962 Dividends declared per share of Series E Preferred Stock $ 0.196 $ 0.953 Dividends declared to Series F Preferred stockholders $ 25,020 $ — Dividends declared per share of Series F Preferred Stock $ 0.869 $ — Dividends declared to Series G Preferred stockholders $ 12,968 $ — Dividends declared per share of Series G Preferred Stock $ 0.763 $ — (1) Includes dividends declared per share for shares outstanding at June 30, 2018 .</t>
  </si>
  <si>
    <t>INTEREST INCOME AND INTEREST EXPENSE (Tables)</t>
  </si>
  <si>
    <t>Components of Company's Interest Income and Interest Expense</t>
  </si>
  <si>
    <t>The following table presents the components of the Company’s interest income and interest expense for the three and six months ended June 30, 2018 and 2017 . Three Months Ended Six Months Ended June 30, 2018 June 30, 2017 June 30, 2018 June 30, 2017 Interest income: (dollars in thousands) Residential Investment Securities $ 662,750 $ 459,308 $ 1,442,338 $ 975,218 Residential mortgage loans 18,868 7,417 34,373 11,281 Commercial investment portfolio (1) 79,343 68,153 151,800 132,498 Reverse repurchase agreements 15,845 2,548 27,782 6,156 Total interest income 776,806 537,426 1,656,293 1,125,153 Interest expense: Repurchase agreements 400,475 197,151 731,849 370,241 Securitized debt of consolidated VIEs 18,201 11,977 33,853 26,827 Participation sold — 42 — 195 Other 24,016 13,111 44,411 23,443 Total interest expense 442,692 222,281 810,113 420,706 Net interest income $ 334,114 $ 315,145 $ 846,180 $ 704,447 (1) Includes commercial real estate debt, preferred equity and corporate debt.</t>
  </si>
  <si>
    <t>NET INCOME (LOSS) PER COMMON SHARE (Tables)</t>
  </si>
  <si>
    <t>Schedule of Net Income (Loss) Per Share Reconciliation</t>
  </si>
  <si>
    <t>The following table presents a reconciliation of net income (loss) and shares used in calculating basic and diluted net income (loss) per share for the three and six months ended June 30, 2018 and 2017 . Three Months Ended Six Months Ended June 30, 2018 June 30, 2017 June 30, 2018 June 30, 2017 (dollars in thousands, except per share data) Net income (loss) $ 595,887 $ 14,522 $ 1,923,591 $ 454,930 Net income (loss) attributable to noncontrolling interest (32 ) (102 ) (128 ) (205 ) Net income (loss) attributable to Annaly 595,919 14,624 1,923,719 455,135 Dividends on preferred stock 31,377 23,473 65,143 46,946 Net income (loss) available (related) to common stockholders $ 564,542 $ (8,849 ) $ 1,858,576 $ 408,189 Weighted average shares of common stock outstanding-basic 1,160,436,777 1,019,000,817 1,160,029,575 1,018,971,942 Add: Effect of stock awards, if dilutive 542,674 — 514,005 385,755 Weighted average shares of common stock outstanding-diluted 1,160,979,451 1,019,000,817 1,160,543,580 1,019,357,697 Net income (loss) per share available (related) to common share: Basic $ 0.49 $ (0.01 ) $ 1.60 $ 0.40 Diluted $ 0.49 $ (0.01 ) $ 1.60 $ 0.40</t>
  </si>
  <si>
    <t>LONG-TERM STOCK INCENTIVE PLAN (Tables)</t>
  </si>
  <si>
    <t>Schedule of Issued and Outstanding Stock Options</t>
  </si>
  <si>
    <t>The following table sets forth activity related to the Company’s stock options awarded under the Prior Plan: Six Months Ended June 30, 2018 June 30, 2017 Number of Shares Weighted Average Exercise Price Number of Shares Weighted Average Exercise Price Options outstanding at the beginning of year 794,125 $ 15.30 1,125,625 $ 15.43 Granted — — — — Exercised — — — — Forfeited — — (117,000 ) 15.85 Expired (290,200 ) 16.45 (199,500 ) 15.74 Options outstanding at the end of period 503,925 $ 14.63 809,125 $ 15.29 Options exercisable at the end of the period 503,925 $ 14.63 809,125 $ 15.29</t>
  </si>
  <si>
    <t>LEASE COMMITMENTS AND CONTINGENCIES (Tables)</t>
  </si>
  <si>
    <t>Lease Commitments and Contingencies</t>
  </si>
  <si>
    <t>The following table details the future lease payments: Years Ending December 31, Lease Commitments (dollars in thousands) 2018 (remaining) $ 1,782 2019 3,565 2020 3,652 2021 3,862 2022 3,862 Later years 10,619 Total $ 27,342</t>
  </si>
  <si>
    <t>DESCRIPTION OF BUSINESS - Additional Information (Details) - USD ($) $ / shares in Units, $ in Millions</t>
  </si>
  <si>
    <t>May 02, 2018</t>
  </si>
  <si>
    <t>May 01, 2018</t>
  </si>
  <si>
    <t>8.125% Series A Cumulative Redeemable Preferred Stock</t>
  </si>
  <si>
    <t>Business Acquisition [Line Items]</t>
  </si>
  <si>
    <t>Mountain Merger Sub Corporation</t>
  </si>
  <si>
    <t>Consideration for business acquisition</t>
  </si>
  <si>
    <t>Percentage of consideration in shares</t>
  </si>
  <si>
    <t>50.00%</t>
  </si>
  <si>
    <t>Percentage of consideration in cash payment</t>
  </si>
  <si>
    <t>Mountain Merger Sub Corporation | 8.125% Series H Cumulative Redeemable Preferred Stock</t>
  </si>
  <si>
    <t>8.125%</t>
  </si>
  <si>
    <t>Preferred Stock, par value (in dollars per share)</t>
  </si>
  <si>
    <t>Mountain Merger Sub Corporation | 8.125% Series A Cumulative Redeemable Preferred Stock</t>
  </si>
  <si>
    <t>SIGNIFICANT ACCOUNTING POLICIES - Additional Information (Details) - USD ($)</t>
  </si>
  <si>
    <t>Schedule Of Significant Accounting Policies [Line Items]</t>
  </si>
  <si>
    <t>Real estate acquired in settlement of residential mortgage loans</t>
  </si>
  <si>
    <t>Other-than-temporary impairment recognized</t>
  </si>
  <si>
    <t>Outstanding impaired loans, nonaccrual loans, and loans in default</t>
  </si>
  <si>
    <t>Allowance for loan losses</t>
  </si>
  <si>
    <t>Minimum</t>
  </si>
  <si>
    <t>Senior secured loans, maturity period</t>
  </si>
  <si>
    <t>2 years</t>
  </si>
  <si>
    <t>Maximum</t>
  </si>
  <si>
    <t>8 years</t>
  </si>
  <si>
    <t>Interest Rate Swaps</t>
  </si>
  <si>
    <t>Centrally cleared interest rate swaps at fair value, reduction</t>
  </si>
  <si>
    <t>Cash on margin with counterparty to interest rate swaps</t>
  </si>
  <si>
    <t>SIGNIFICANT ACCOUNTING POLICIES - Summary of Estimated Useful Lives of Assets (Details)</t>
  </si>
  <si>
    <t>Building | Minimum</t>
  </si>
  <si>
    <t>Property, Plant and Equipment [Line Items]</t>
  </si>
  <si>
    <t>Estimated useful lives of assets</t>
  </si>
  <si>
    <t>30 years</t>
  </si>
  <si>
    <t>Building | Maximum</t>
  </si>
  <si>
    <t>40 years</t>
  </si>
  <si>
    <t>Site Improvements | Minimum</t>
  </si>
  <si>
    <t>1 year</t>
  </si>
  <si>
    <t>Site Improvements | Maximum</t>
  </si>
  <si>
    <t>28 years</t>
  </si>
  <si>
    <t>FINANCIAL INSTRUMENTS - Summary of Characteristics of Financial Instruments (Details) - USD ($) $ in Thousands</t>
  </si>
  <si>
    <t>Summary of Investments, Other than Investments in Related Parties, Reportable Data [Line Items]</t>
  </si>
  <si>
    <t>Assets</t>
  </si>
  <si>
    <t>Liabilities</t>
  </si>
  <si>
    <t>Total agency mortgage-backed securities</t>
  </si>
  <si>
    <t>Residential mortgage backed securities, recognized through comprehensive income</t>
  </si>
  <si>
    <t>Residential mortgage backed securities, recognized trough earnings</t>
  </si>
  <si>
    <t>Credit risk transfer securities</t>
  </si>
  <si>
    <t>Non-agency mortgage-backed securities</t>
  </si>
  <si>
    <t>Residential mortgage loans</t>
  </si>
  <si>
    <t>Total commercial real estate debt investments</t>
  </si>
  <si>
    <t>Commercial real estate debt investment, loans, recognized though earnings</t>
  </si>
  <si>
    <t>Commercial real estate debt investment, securities, recognized through comprehensive income</t>
  </si>
  <si>
    <t>Commercial real estate debt investment, securities, recognized through earnings</t>
  </si>
  <si>
    <t>Commercial real estate debt and preferred equity, held for investment</t>
  </si>
  <si>
    <t>Corporate debt</t>
  </si>
  <si>
    <t>RESIDENTIAL INVESTMENT SECURITIES - Portfolio (Details) - USD ($) $ in Thousands</t>
  </si>
  <si>
    <t>Agency Securities</t>
  </si>
  <si>
    <t>Mortgage-Backed Securities Portfolio [Line Items]</t>
  </si>
  <si>
    <t>Principal / Notional</t>
  </si>
  <si>
    <t>Remaining Premium</t>
  </si>
  <si>
    <t>Remaining Discount</t>
  </si>
  <si>
    <t>Amortized Cost</t>
  </si>
  <si>
    <t>Unrealized Gains</t>
  </si>
  <si>
    <t>Unrealized Losses</t>
  </si>
  <si>
    <t>Estimated Fair Value</t>
  </si>
  <si>
    <t>Agency Securities | Fixed-rate pass-through</t>
  </si>
  <si>
    <t>Agency Securities | Adjustable-rate pass-through</t>
  </si>
  <si>
    <t>Agency Securities | Interest-only</t>
  </si>
  <si>
    <t>Agency Securities | Multifamily</t>
  </si>
  <si>
    <t>Agency Securities | Reverse mortgages</t>
  </si>
  <si>
    <t>Residential Credit Securities Mortgage Backed Securities</t>
  </si>
  <si>
    <t>Residential Credit Securities Mortgage Backed Securities | CRT</t>
  </si>
  <si>
    <t>Residential Credit Securities Mortgage Backed Securities | Alt-A</t>
  </si>
  <si>
    <t>Residential Credit Securities Mortgage Backed Securities | Prime</t>
  </si>
  <si>
    <t>Residential Credit Securities Mortgage Backed Securities | Subprime</t>
  </si>
  <si>
    <t>Residential Credit Securities Mortgage Backed Securities | NPL/RPL</t>
  </si>
  <si>
    <t>Residential Credit Securities Mortgage Backed Securities | Prime Jumbo ( 2010 Vintage)</t>
  </si>
  <si>
    <t>Residential Credit Securities Mortgage Backed Securities | Prime Jumbo ( 2010 Vintage) Interest-Only</t>
  </si>
  <si>
    <t>Residential Investments</t>
  </si>
  <si>
    <t>RESIDENTIAL INVESTMENT SECURITIES - Component of Agency Mortgage-Backed Securities Portfolio by Issuing Agency Concentration (Details) - Agency Mortgage-Backed Securities - USD ($) $ in Thousands</t>
  </si>
  <si>
    <t>Fannie Mae</t>
  </si>
  <si>
    <t>Freddie Mac</t>
  </si>
  <si>
    <t>Ginnie Mae</t>
  </si>
  <si>
    <t>RESIDENTIAL INVESTMENT SECURITIES - Weighted Average Life (Details) - Residential Investments - USD ($) $ in Thousands</t>
  </si>
  <si>
    <t>Less than one year</t>
  </si>
  <si>
    <t>Greater than one year through five years</t>
  </si>
  <si>
    <t>Greater than five years through ten years</t>
  </si>
  <si>
    <t>Greater than ten years</t>
  </si>
  <si>
    <t>RESIDENTIAL INVESTMENT SECURITIES - Unrealized Loss Position (Details) $ in Thousands</t>
  </si>
  <si>
    <t>Jun. 30, 2018USD ($)security</t>
  </si>
  <si>
    <t>Dec. 31, 2017USD ($)security</t>
  </si>
  <si>
    <t>Unrealized Loss Position For:</t>
  </si>
  <si>
    <t>Gross Unrealized Losses</t>
  </si>
  <si>
    <t>Number of Securities (security) | security</t>
  </si>
  <si>
    <t>Available For Sale Securities, Continuous Unrealized Loss Positions, Less Than 12 Months</t>
  </si>
  <si>
    <t>Available For Sale Securities, Continuous Unrealized Loss Positions, Greater Than 12 Months</t>
  </si>
  <si>
    <t>RESIDENTIAL INVESTMENT SECURITIES - Additional Information (Details) - USD ($) $ in Millions</t>
  </si>
  <si>
    <t>Residential Investment securities sold, carrying value</t>
  </si>
  <si>
    <t>Residential Investment securities sold, net realized gain (loss)</t>
  </si>
  <si>
    <t>RESIDENTIAL MORTGAGE LOANS - Fair Value and Unpaid Principal of Residential Mortgage Loan Portfolio (Details) - Residential Mortgage - USD ($) $ in Thousands</t>
  </si>
  <si>
    <t>Mortgage Loans on Real Estate [Line Items]</t>
  </si>
  <si>
    <t>Fair value</t>
  </si>
  <si>
    <t>Unpaid principal balance</t>
  </si>
  <si>
    <t>RESIDENTIAL MORTGAGE LOANS - Summary of Comprehensive Income (Loss) (Details) - USD ($) $ in Thousands</t>
  </si>
  <si>
    <t>Total included in net income (loss)</t>
  </si>
  <si>
    <t>Residential Mortgage</t>
  </si>
  <si>
    <t>RESIDENTIAL MORTGAGE LOANS - Geographic Concentrations Based on Unpaid Principal Balances (Details) - Residential mortgage loans - Geographic Concentration Risk</t>
  </si>
  <si>
    <t>Geographic Concentrations of Residential Mortgage Loans</t>
  </si>
  <si>
    <t>100.00%</t>
  </si>
  <si>
    <t>California</t>
  </si>
  <si>
    <t>53.10%</t>
  </si>
  <si>
    <t>49.80%</t>
  </si>
  <si>
    <t>New York</t>
  </si>
  <si>
    <t>9.30%</t>
  </si>
  <si>
    <t>7.10%</t>
  </si>
  <si>
    <t>Florida</t>
  </si>
  <si>
    <t>7.20%</t>
  </si>
  <si>
    <t>All other (none individually greater than 5%)</t>
  </si>
  <si>
    <t>30.40%</t>
  </si>
  <si>
    <t>33.80%</t>
  </si>
  <si>
    <t>RESIDENTIAL MORTGAGE LOANS - Summary of Residential Mortgage Loans (Details) - Residential Mortgage $ in Thousands</t>
  </si>
  <si>
    <t>Jun. 30, 2018USD ($)point</t>
  </si>
  <si>
    <t>Dec. 31, 2017USD ($)point</t>
  </si>
  <si>
    <t>Interest rate</t>
  </si>
  <si>
    <t>2.00%</t>
  </si>
  <si>
    <t>1.63%</t>
  </si>
  <si>
    <t>FICO score at loan origination | point</t>
  </si>
  <si>
    <t>Loan-to-value ratio at loan origination</t>
  </si>
  <si>
    <t>11.00%</t>
  </si>
  <si>
    <t>Portfolio Weighted Average</t>
  </si>
  <si>
    <t>4.53%</t>
  </si>
  <si>
    <t>4.25%</t>
  </si>
  <si>
    <t>67.00%</t>
  </si>
  <si>
    <t>68.00%</t>
  </si>
  <si>
    <t>RESIDENTIAL MORTGAGE LOANS - Additional Information (Details)</t>
  </si>
  <si>
    <t>Percent of adjustable-rate loans</t>
  </si>
  <si>
    <t>66.00%</t>
  </si>
  <si>
    <t>78.00%</t>
  </si>
  <si>
    <t>MORTGAGE SERVICING RIGHTS - Presentation of Activity Related to MSR (Details) - USD ($) $ in Thousands</t>
  </si>
  <si>
    <t>Servicing Asset at Fair Value, Amount [Roll Forward]</t>
  </si>
  <si>
    <t>Fair value, beginning of period</t>
  </si>
  <si>
    <t>Change in fair value due to:</t>
  </si>
  <si>
    <t>Changes in valuation inputs or assumptions</t>
  </si>
  <si>
    <t>Other changes, including realization of expected cash flows</t>
  </si>
  <si>
    <t>Fair value, end of period</t>
  </si>
  <si>
    <t>Purchased Servicing Rights</t>
  </si>
  <si>
    <t>MORTGAGE SERVICING RIGHTS - Additional Information (Details) - USD ($) $ in Millions</t>
  </si>
  <si>
    <t>Service income fee</t>
  </si>
  <si>
    <t>COMMERCIAL REAL ESTATE INVESTMENTS - CRE Debt and Preferred Equity Investments (Details) - USD ($) $ in Thousands</t>
  </si>
  <si>
    <t>Dec. 31, 2016</t>
  </si>
  <si>
    <t>Real Estate [Line Items]</t>
  </si>
  <si>
    <t>Carrying Value</t>
  </si>
  <si>
    <t>Carrying value, unamortized origination fees</t>
  </si>
  <si>
    <t>Preferred Equity Interests</t>
  </si>
  <si>
    <t>Commercial Mortgage</t>
  </si>
  <si>
    <t>Outstanding Principal</t>
  </si>
  <si>
    <t>Percentage of Loan Portfolio</t>
  </si>
  <si>
    <t>Commercial Mortgage | Mezzanine Loans</t>
  </si>
  <si>
    <t>28.70%</t>
  </si>
  <si>
    <t>38.20%</t>
  </si>
  <si>
    <t>Commercial Mortgage | Senior Mortgages</t>
  </si>
  <si>
    <t>70.60%</t>
  </si>
  <si>
    <t>60.90%</t>
  </si>
  <si>
    <t>Commercial Mortgage | Preferred Equity Interests</t>
  </si>
  <si>
    <t>0.70%</t>
  </si>
  <si>
    <t>0.90%</t>
  </si>
  <si>
    <t>COMMERCIAL REAL ESTATE INVESTMENTS - CRE Debt and Preferred Equity Investments - Based on Outstanding Principal (Details) - USD ($) $ in Thousands</t>
  </si>
  <si>
    <t>Movement in Mortgage Loans on Real Estate [Roll Forward]</t>
  </si>
  <si>
    <t>Net carrying value, beginning balance</t>
  </si>
  <si>
    <t>Originations &amp; advances (principal)</t>
  </si>
  <si>
    <t>Principal payments</t>
  </si>
  <si>
    <t>Amortization &amp; accretion of (premium) discounts</t>
  </si>
  <si>
    <t>Net (increase) decrease in origination fees</t>
  </si>
  <si>
    <t>Amortization of net origination fees</t>
  </si>
  <si>
    <t>Net carrying value, ending balance</t>
  </si>
  <si>
    <t>COMMERCIAL REAL ESTATE INVESTMENTS - Additional Information (Details)</t>
  </si>
  <si>
    <t>Jun. 30, 2018USD ($)property</t>
  </si>
  <si>
    <t>Jun. 30, 2017USD ($)property</t>
  </si>
  <si>
    <t>Dec. 31, 2017USD ($)</t>
  </si>
  <si>
    <t>Dec. 11, 2015USD ($)property</t>
  </si>
  <si>
    <t>Real Estate Properties [Line Items]</t>
  </si>
  <si>
    <t>Loans receivable with variable rates of interest</t>
  </si>
  <si>
    <t>85.00%</t>
  </si>
  <si>
    <t>Number of commercial real estate acquired (property) | property</t>
  </si>
  <si>
    <t>Number of wholly owned real estate properties sold (property) | property</t>
  </si>
  <si>
    <t>Proceeds from sale of wholly-owned triple net leased properties</t>
  </si>
  <si>
    <t>Gain on sale of wholly-owned triple net leased properties</t>
  </si>
  <si>
    <t>Weighted average amortization period for intangible assets and liabilities</t>
  </si>
  <si>
    <t>4 years 4 months 15 days</t>
  </si>
  <si>
    <t>Eight Class AB Office Properties In Orange Country California | California</t>
  </si>
  <si>
    <t>Number of real estate properties (property) | property</t>
  </si>
  <si>
    <t>Commercial Mortgage Loan</t>
  </si>
  <si>
    <t>Debt issued</t>
  </si>
  <si>
    <t>Commercial Mortgage Loan | Eight Class AB Office Properties In Orange Country California | California</t>
  </si>
  <si>
    <t>Gain or loss on sales of senior loan</t>
  </si>
  <si>
    <t>Commercial Mortgage Loan | Eight Class AB Office Properties In Orange Country California | California | Senior Loans</t>
  </si>
  <si>
    <t>Remaining senior loans held for sale</t>
  </si>
  <si>
    <t>Remaining senior loans held for sale, net of origination fees</t>
  </si>
  <si>
    <t>General and Administrative Expense</t>
  </si>
  <si>
    <t>Depreciation expense</t>
  </si>
  <si>
    <t>COMMERCIAL REAL ESTATE INVESTMENTS - Internal CRE Debt and Preferred Equity Ratings (Details) - Commercial Mortgage $ in Thousands</t>
  </si>
  <si>
    <t>Jun. 30, 2018USD ($)loan</t>
  </si>
  <si>
    <t>Percentage of CRE Debt and Preferred Equity Portfolio</t>
  </si>
  <si>
    <t>Performing</t>
  </si>
  <si>
    <t>Performing - Closely Monitored</t>
  </si>
  <si>
    <t>Performing - Special Mention</t>
  </si>
  <si>
    <t>Substandard</t>
  </si>
  <si>
    <t>Doubtful</t>
  </si>
  <si>
    <t>Loss</t>
  </si>
  <si>
    <t>Number of rated loans (loan) | loan</t>
  </si>
  <si>
    <t>Mezzanine Loans</t>
  </si>
  <si>
    <t>Senior Mortgages</t>
  </si>
  <si>
    <t>COMMERCIAL REAL ESTATE INVESTMENTS - Total Commercial Real Estate Held for Investments (Details) - USD ($) $ in Thousands</t>
  </si>
  <si>
    <t>Real estate held for investment, at amortized cost</t>
  </si>
  <si>
    <t>Less: accumulated depreciation</t>
  </si>
  <si>
    <t>Total real estate held for investment, at amortized cost, net</t>
  </si>
  <si>
    <t>Equity in unconsolidated joint ventures</t>
  </si>
  <si>
    <t>Investments in commercial real estate, net</t>
  </si>
  <si>
    <t>Land</t>
  </si>
  <si>
    <t>Buildings and improvements</t>
  </si>
  <si>
    <t>COMMERCIAL REAL ESTATE INVESTMENTS - Minimum Future Rentals to be Received on Noncancelable Operating Leases (Details) $ in Thousands</t>
  </si>
  <si>
    <t>Jun. 30, 2018USD ($)</t>
  </si>
  <si>
    <t>2018 (remaining)</t>
  </si>
  <si>
    <t>Later years</t>
  </si>
  <si>
    <t>COMMERCIAL REAL ESTATE INVESTMENTS - Mortgage Loans Payable (Details) - Commercial Mortgage Loan - USD ($) $ in Thousands</t>
  </si>
  <si>
    <t>Mortgage Carrying Value</t>
  </si>
  <si>
    <t>Mortgage Principal</t>
  </si>
  <si>
    <t>Three Thousand One Hundred South Mall</t>
  </si>
  <si>
    <t>Interest Rate</t>
  </si>
  <si>
    <t>4.014%</t>
  </si>
  <si>
    <t>Twelve Thousand One Hundred Fifty-One Jefferson</t>
  </si>
  <si>
    <t>3.578%</t>
  </si>
  <si>
    <t>Joint Venture</t>
  </si>
  <si>
    <t>Joint Venture | Minimum</t>
  </si>
  <si>
    <t>4.03%</t>
  </si>
  <si>
    <t>Joint Venture | Maximum</t>
  </si>
  <si>
    <t>4.61%</t>
  </si>
  <si>
    <t>COMMERCIAL REAL ESTATE INVESTMENTS - Future Mortgage Loan Principal Payments (Details) $ in Thousands</t>
  </si>
  <si>
    <t>CORPORATE DEBT - Schedule of Industry and Rate Sensitivity (Details) - USD ($) $ in Thousands</t>
  </si>
  <si>
    <t>Schedule of Held-to-maturity Securities [Line Items]</t>
  </si>
  <si>
    <t>Aircraft and Parts</t>
  </si>
  <si>
    <t>Coating, Engraving and Allied Services</t>
  </si>
  <si>
    <t>Computer Programming, Data Processing &amp; Other Computer Related Services</t>
  </si>
  <si>
    <t>Drugs</t>
  </si>
  <si>
    <t>Electrical Work</t>
  </si>
  <si>
    <t>Electronic Components &amp; Accessories</t>
  </si>
  <si>
    <t>Engineering, Architectural &amp; Surveying</t>
  </si>
  <si>
    <t>Groceries and Related Products</t>
  </si>
  <si>
    <t>Grocery Stores</t>
  </si>
  <si>
    <t>Home Health Care Services</t>
  </si>
  <si>
    <t>Insurance Agents, Brokers and Services</t>
  </si>
  <si>
    <t>Mailing, Reproduction, Commercial Art and Photography, and Stenographic</t>
  </si>
  <si>
    <t>Management and Public Relations Services</t>
  </si>
  <si>
    <t>Medical and Dental Laboratories</t>
  </si>
  <si>
    <t>Miscellaneous Business Services</t>
  </si>
  <si>
    <t>Miscellaneous Equipment Rental and Leasing</t>
  </si>
  <si>
    <t>Miscellaneous Health and Allied Services, not elsewhere classified</t>
  </si>
  <si>
    <t>Miscellaneous Nonmetallic Minerals, except Fuels</t>
  </si>
  <si>
    <t>Miscellaneous Plastic Products</t>
  </si>
  <si>
    <t>Motor Vehicles and Motor Vehicle Equipment</t>
  </si>
  <si>
    <t>Motor Vehicles and Motor Vehicle Parts and Supplies</t>
  </si>
  <si>
    <t>Offices and Clinics of Doctors of Medicine</t>
  </si>
  <si>
    <t>Offices and Clinics of Other Health Practitioners</t>
  </si>
  <si>
    <t>Public Warehousing and Storage</t>
  </si>
  <si>
    <t>Research, Development and Testing Services</t>
  </si>
  <si>
    <t>Schools and Educational Services, not elsewhere classified</t>
  </si>
  <si>
    <t>Services Allied with the Exchange of Securities</t>
  </si>
  <si>
    <t>Surgical, Medical, and Dental Instruments and Supplies</t>
  </si>
  <si>
    <t>Telephone Communications</t>
  </si>
  <si>
    <t>Fixed Rate</t>
  </si>
  <si>
    <t>Fixed Rate | Aircraft and Parts</t>
  </si>
  <si>
    <t>Fixed Rate | Coating, Engraving and Allied Services</t>
  </si>
  <si>
    <t>Fixed Rate | Computer Programming, Data Processing &amp; Other Computer Related Services</t>
  </si>
  <si>
    <t>Fixed Rate | Drugs</t>
  </si>
  <si>
    <t>Fixed Rate | Electrical Work</t>
  </si>
  <si>
    <t>Fixed Rate | Electronic Components &amp; Accessories</t>
  </si>
  <si>
    <t>Fixed Rate | Engineering, Architectural &amp; Surveying</t>
  </si>
  <si>
    <t>Fixed Rate | Groceries and Related Products</t>
  </si>
  <si>
    <t>Fixed Rate | Grocery Stores</t>
  </si>
  <si>
    <t>Fixed Rate | Home Health Care Services</t>
  </si>
  <si>
    <t>Fixed Rate | Insurance Agents, Brokers and Services</t>
  </si>
  <si>
    <t>Fixed Rate | Mailing, Reproduction, Commercial Art and Photography, and Stenographic</t>
  </si>
  <si>
    <t>Fixed Rate | Management and Public Relations Services</t>
  </si>
  <si>
    <t>Fixed Rate | Medical and Dental Laboratories</t>
  </si>
  <si>
    <t>Fixed Rate | Miscellaneous Business Services</t>
  </si>
  <si>
    <t>Fixed Rate | Miscellaneous Equipment Rental and Leasing</t>
  </si>
  <si>
    <t>Fixed Rate | Miscellaneous Health and Allied Services, not elsewhere classified</t>
  </si>
  <si>
    <t>Fixed Rate | Miscellaneous Nonmetallic Minerals, except Fuels</t>
  </si>
  <si>
    <t>Fixed Rate | Miscellaneous Plastic Products</t>
  </si>
  <si>
    <t>Fixed Rate | Motor Vehicles and Motor Vehicle Equipment</t>
  </si>
  <si>
    <t>Fixed Rate | Motor Vehicles and Motor Vehicle Parts and Supplies</t>
  </si>
  <si>
    <t>Fixed Rate | Offices and Clinics of Doctors of Medicine</t>
  </si>
  <si>
    <t>Fixed Rate | Offices and Clinics of Other Health Practitioners</t>
  </si>
  <si>
    <t>Fixed Rate | Public Warehousing and Storage</t>
  </si>
  <si>
    <t>Fixed Rate | Research, Development and Testing Services</t>
  </si>
  <si>
    <t>Fixed Rate | Schools and Educational Services, not elsewhere classified</t>
  </si>
  <si>
    <t>Fixed Rate | Services Allied with the Exchange of Securities</t>
  </si>
  <si>
    <t>Fixed Rate | Surgical, Medical, and Dental Instruments and Supplies</t>
  </si>
  <si>
    <t>Fixed Rate | Telephone Communications</t>
  </si>
  <si>
    <t>Floating Rate</t>
  </si>
  <si>
    <t>Floating Rate | Aircraft and Parts</t>
  </si>
  <si>
    <t>Floating Rate | Coating, Engraving and Allied Services</t>
  </si>
  <si>
    <t>Floating Rate | Computer Programming, Data Processing &amp; Other Computer Related Services</t>
  </si>
  <si>
    <t>Floating Rate | Drugs</t>
  </si>
  <si>
    <t>Floating Rate | Electrical Work</t>
  </si>
  <si>
    <t>Floating Rate | Electronic Components &amp; Accessories</t>
  </si>
  <si>
    <t>Floating Rate | Engineering, Architectural &amp; Surveying</t>
  </si>
  <si>
    <t>Floating Rate | Groceries and Related Products</t>
  </si>
  <si>
    <t>Floating Rate | Grocery Stores</t>
  </si>
  <si>
    <t>Floating Rate | Home Health Care Services</t>
  </si>
  <si>
    <t>Floating Rate | Insurance Agents, Brokers and Services</t>
  </si>
  <si>
    <t>Floating Rate | Mailing, Reproduction, Commercial Art and Photography, and Stenographic</t>
  </si>
  <si>
    <t>Floating Rate | Management and Public Relations Services</t>
  </si>
  <si>
    <t>Floating Rate | Medical and Dental Laboratories</t>
  </si>
  <si>
    <t>Floating Rate | Miscellaneous Business Services</t>
  </si>
  <si>
    <t>Floating Rate | Miscellaneous Equipment Rental and Leasing</t>
  </si>
  <si>
    <t>Floating Rate | Miscellaneous Health and Allied Services, not elsewhere classified</t>
  </si>
  <si>
    <t>Floating Rate | Miscellaneous Nonmetallic Minerals, except Fuels</t>
  </si>
  <si>
    <t>Floating Rate | Miscellaneous Plastic Products</t>
  </si>
  <si>
    <t>Floating Rate | Motor Vehicles and Motor Vehicle Equipment</t>
  </si>
  <si>
    <t>Floating Rate | Motor Vehicles and Motor Vehicle Parts and Supplies</t>
  </si>
  <si>
    <t>Floating Rate | Offices and Clinics of Doctors of Medicine</t>
  </si>
  <si>
    <t>Floating Rate | Offices and Clinics of Other Health Practitioners</t>
  </si>
  <si>
    <t>Floating Rate | Public Warehousing and Storage</t>
  </si>
  <si>
    <t>Floating Rate | Research, Development and Testing Services</t>
  </si>
  <si>
    <t>Floating Rate | Schools and Educational Services, not elsewhere classified</t>
  </si>
  <si>
    <t>Floating Rate | Services Allied with the Exchange of Securities</t>
  </si>
  <si>
    <t>Floating Rate | Surgical, Medical, and Dental Instruments and Supplies</t>
  </si>
  <si>
    <t>Floating Rate | Telephone Communications</t>
  </si>
  <si>
    <t>CORPORATE DEBT - Aggregate Positions in Capital Structure of Borrowers (Details) - USD ($) $ in Thousands</t>
  </si>
  <si>
    <t>Corporate debt, total</t>
  </si>
  <si>
    <t>First lien loans</t>
  </si>
  <si>
    <t>Second lien loans</t>
  </si>
  <si>
    <t>VARIABLE INTEREST ENTITIES - Additional Information (Details)</t>
  </si>
  <si>
    <t>1 Months Ended</t>
  </si>
  <si>
    <t>Feb. 29, 2016USD ($)loan</t>
  </si>
  <si>
    <t>Apr. 30, 2015USD ($)loan</t>
  </si>
  <si>
    <t>Feb. 28, 2015USD ($)loan</t>
  </si>
  <si>
    <t>Mar. 31, 2018USD ($)</t>
  </si>
  <si>
    <t>Jun. 30, 2017USD ($)</t>
  </si>
  <si>
    <t>Jul. 31, 2018USD ($)</t>
  </si>
  <si>
    <t>Aug. 31, 2017</t>
  </si>
  <si>
    <t>Jul. 31, 2017USD ($)</t>
  </si>
  <si>
    <t>Jun. 30, 2016USD ($)</t>
  </si>
  <si>
    <t>Variable Interest Entity [Line Items]</t>
  </si>
  <si>
    <t>Exposure to obligations of VIEs</t>
  </si>
  <si>
    <t>Contractual principal amount of residential mortgage trust debt</t>
  </si>
  <si>
    <t>Less: General and administration expenses</t>
  </si>
  <si>
    <t>Other secured financings</t>
  </si>
  <si>
    <t>Borrower</t>
  </si>
  <si>
    <t>Borrower | Corporate debt</t>
  </si>
  <si>
    <t>Transferred loans pledged as collateral for credit facility</t>
  </si>
  <si>
    <t>Gain (loss) recognized upon initial consolidation</t>
  </si>
  <si>
    <t>Debt issue costs expensed</t>
  </si>
  <si>
    <t>Consolidated VIEs | OBX Trust</t>
  </si>
  <si>
    <t>Consolidated VIEs | OBX Trust | Consolidation, Eliminations</t>
  </si>
  <si>
    <t>Non-Agency mortgage-backed securities</t>
  </si>
  <si>
    <t>Freddie Mac | Real Estate Investment Trust Two | Consolidated VIEs</t>
  </si>
  <si>
    <t>Variable interest entity, consolidated, carrying amount, assets</t>
  </si>
  <si>
    <t>Variable interest entity, consolidated, carrying amount, liabilities</t>
  </si>
  <si>
    <t>Freddie Mac | Real Estate Investment Trust Three | Consolidated VIEs</t>
  </si>
  <si>
    <t>FREMF 2015-KLSF | Freddie Mac | Consolidated VIEs</t>
  </si>
  <si>
    <t>Payments to purchase mortgage loans</t>
  </si>
  <si>
    <t>FREMF 2015-KLSF | Freddie Mac | Real Estate Investment Trust One | Consolidated VIEs</t>
  </si>
  <si>
    <t>FREMF 2015-KLSF | Freddie Mac | Floating Rate Multifamily Mortgage Loans</t>
  </si>
  <si>
    <t>Number of loans in the underlying portfolio (loan) | loan</t>
  </si>
  <si>
    <t>Face value</t>
  </si>
  <si>
    <t>FREMF 2015-KF07 | Freddie Mac | Consolidated VIEs</t>
  </si>
  <si>
    <t>FREMF 2015-KF07 | Freddie Mac | Floating Rate Multifamily Mortgage Loans</t>
  </si>
  <si>
    <t>FREMF 2016-KLH1 | Freddie Mac | Consolidated VIEs</t>
  </si>
  <si>
    <t>Discounted value</t>
  </si>
  <si>
    <t>FREMF 2016-KLH1 | Freddie Mac | Real Estate Investment Trust One | Consolidated VIEs</t>
  </si>
  <si>
    <t>FREMF 2016-KLH1 | Freddie Mac | Floating Rate Multifamily Mortgage Loans</t>
  </si>
  <si>
    <t>FREMF Trusts | Consolidated VIEs</t>
  </si>
  <si>
    <t>Mortgage loans, unpaid principal balance</t>
  </si>
  <si>
    <t>Gain (loss) attributable to instrument- specific credit risk</t>
  </si>
  <si>
    <t>FREMF Trusts | Consolidated VIEs | 90 days or more past due</t>
  </si>
  <si>
    <t>Loans 90 days or more past due or on nonaccrual status</t>
  </si>
  <si>
    <t>Residential Mortgage Loan Trusts | Consolidated VIEs</t>
  </si>
  <si>
    <t>Borrower | Consolidation, Eliminations</t>
  </si>
  <si>
    <t>Intercompany receivable</t>
  </si>
  <si>
    <t>Borrower | Consolidated VIEs</t>
  </si>
  <si>
    <t>Credit facility, maximum borrowing capacity</t>
  </si>
  <si>
    <t>Borrower | Consolidated VIEs | July 2017 Credit Facility</t>
  </si>
  <si>
    <t>Borrower | Consolidated VIEs | Corporate debt | July 2017 Credit Facility</t>
  </si>
  <si>
    <t>Pingora</t>
  </si>
  <si>
    <t>Variable interest entity, ownership percentage</t>
  </si>
  <si>
    <t>CMBS Securitization Trust | Consolidated VIEs | Collateralized Mortgage Backed Securities</t>
  </si>
  <si>
    <t>Commitments to purchase subordinated tranche in securitization trust</t>
  </si>
  <si>
    <t>CMBS Securitization Trust | Consolidated VIEs | Collateralized Mortgage Backed Securities | Forecast</t>
  </si>
  <si>
    <t>Principal balance of mortgage loans</t>
  </si>
  <si>
    <t>VARIABLE INTEREST ENTITIES - Statement of Financial Condition of VIEs Reflected in Consolidated Statements of Financial Condition (Details) - USD ($) $ in Thousands</t>
  </si>
  <si>
    <t>Cash and cash equivalents</t>
  </si>
  <si>
    <t>Commercial real estate debt investments</t>
  </si>
  <si>
    <t>Mortgage servicing rights</t>
  </si>
  <si>
    <t>Accrued interest receivable</t>
  </si>
  <si>
    <t>Consolidated VIEs | FREMF Trusts</t>
  </si>
  <si>
    <t>Securitized debt (non-recourse) at fair value</t>
  </si>
  <si>
    <t>Consolidated VIEs | Residential Mortgage Loan Trusts</t>
  </si>
  <si>
    <t>Consolidated VIEs | Mortgage Servicing Rights Silos</t>
  </si>
  <si>
    <t>VARIABLE INTEREST ENTITIES - Statement of Comprehensive Income (Loss) of VIEs Reflected in Consolidated Statements of Comprehensive Income (Loss) (Details) - USD ($) $ in Thousands</t>
  </si>
  <si>
    <t>Realized gain (loss) on disposal of investments</t>
  </si>
  <si>
    <t>Net gains (losses) on trading assets</t>
  </si>
  <si>
    <t>VARIABLE INTEREST ENTITIES - Geographic Concentrations of Credit Risk Exceeding 5% of Total Loan Unpaid Principal Balances (Details) - Consolidated VIEs $ in Thousands</t>
  </si>
  <si>
    <t>FREMF Trusts</t>
  </si>
  <si>
    <t>Concentration Risk [Line Items]</t>
  </si>
  <si>
    <t>Principal Balance</t>
  </si>
  <si>
    <t>FREMF Trusts | Maryland</t>
  </si>
  <si>
    <t>FREMF Trusts | Texas</t>
  </si>
  <si>
    <t>FREMF Trusts | Virginia</t>
  </si>
  <si>
    <t>FREMF Trusts | New York</t>
  </si>
  <si>
    <t>FREMF Trusts | North Carolina</t>
  </si>
  <si>
    <t>FREMF Trusts | Pennsylvania</t>
  </si>
  <si>
    <t>FREMF Trusts | Massachusetts</t>
  </si>
  <si>
    <t>FREMF Trusts | Ohio</t>
  </si>
  <si>
    <t>FREMF Trusts | Other</t>
  </si>
  <si>
    <t>FREMF Trusts | Securitized Loans | Geographic Concentration Risk</t>
  </si>
  <si>
    <t>Percentage of balance</t>
  </si>
  <si>
    <t>FREMF Trusts | Securitized Loans | Geographic Concentration Risk | Maryland</t>
  </si>
  <si>
    <t>17.30%</t>
  </si>
  <si>
    <t>FREMF Trusts | Securitized Loans | Geographic Concentration Risk | Texas</t>
  </si>
  <si>
    <t>14.40%</t>
  </si>
  <si>
    <t>FREMF Trusts | Securitized Loans | Geographic Concentration Risk | Virginia</t>
  </si>
  <si>
    <t>13.10%</t>
  </si>
  <si>
    <t>FREMF Trusts | Securitized Loans | Geographic Concentration Risk | New York</t>
  </si>
  <si>
    <t>11.20%</t>
  </si>
  <si>
    <t>FREMF Trusts | Securitized Loans | Geographic Concentration Risk | North Carolina</t>
  </si>
  <si>
    <t>9.20%</t>
  </si>
  <si>
    <t>FREMF Trusts | Securitized Loans | Geographic Concentration Risk | Pennsylvania</t>
  </si>
  <si>
    <t>9.00%</t>
  </si>
  <si>
    <t>FREMF Trusts | Securitized Loans | Geographic Concentration Risk | Massachusetts</t>
  </si>
  <si>
    <t>FREMF Trusts | Securitized Loans | Geographic Concentration Risk | Ohio</t>
  </si>
  <si>
    <t>6.20%</t>
  </si>
  <si>
    <t>FREMF Trusts | Securitized Loans | Geographic Concentration Risk | Other</t>
  </si>
  <si>
    <t>12.50%</t>
  </si>
  <si>
    <t>Residential Mortgage Loan Trusts</t>
  </si>
  <si>
    <t>Residential Mortgage Loan Trusts | California</t>
  </si>
  <si>
    <t>Residential Mortgage Loan Trusts | Florida</t>
  </si>
  <si>
    <t>Residential Mortgage Loan Trusts | Texas</t>
  </si>
  <si>
    <t>Residential Mortgage Loan Trusts | Illinois</t>
  </si>
  <si>
    <t>Residential Mortgage Loan Trusts | NEW JERSEY</t>
  </si>
  <si>
    <t>Residential Mortgage Loan Trusts | Other</t>
  </si>
  <si>
    <t>Residential Mortgage Loan Trusts | Securitized Loans | Geographic Concentration Risk</t>
  </si>
  <si>
    <t>Residential Mortgage Loan Trusts | Securitized Loans | Geographic Concentration Risk | California</t>
  </si>
  <si>
    <t>32.70%</t>
  </si>
  <si>
    <t>Residential Mortgage Loan Trusts | Securitized Loans | Geographic Concentration Risk | Florida</t>
  </si>
  <si>
    <t>8.60%</t>
  </si>
  <si>
    <t>Residential Mortgage Loan Trusts | Securitized Loans | Geographic Concentration Risk | Texas</t>
  </si>
  <si>
    <t>8.10%</t>
  </si>
  <si>
    <t>Residential Mortgage Loan Trusts | Securitized Loans | Geographic Concentration Risk | Illinois</t>
  </si>
  <si>
    <t>7.00%</t>
  </si>
  <si>
    <t>Residential Mortgage Loan Trusts | Securitized Loans | Geographic Concentration Risk | NEW JERSEY</t>
  </si>
  <si>
    <t>6.00%</t>
  </si>
  <si>
    <t>Residential Mortgage Loan Trusts | Securitized Loans | Geographic Concentration Risk | Other</t>
  </si>
  <si>
    <t>37.60%</t>
  </si>
  <si>
    <t>FAIR VALUE MEASUREMENTS - Estimated Fair Value of Financial Instruments (Details) - USD ($) $ in Thousands</t>
  </si>
  <si>
    <t>Mar. 31, 2018</t>
  </si>
  <si>
    <t>Mar. 31, 2017</t>
  </si>
  <si>
    <t>Assets:</t>
  </si>
  <si>
    <t>Agency mortgage-backed securities</t>
  </si>
  <si>
    <t>Interest rate swaps</t>
  </si>
  <si>
    <t>Other derivatives</t>
  </si>
  <si>
    <t>Level 1 | Residential Mortgage</t>
  </si>
  <si>
    <t>Level 1 | Non-Agency Mortgage-backed Securities</t>
  </si>
  <si>
    <t>Level 2 | Residential Mortgage</t>
  </si>
  <si>
    <t>Level 2 | Non-Agency Mortgage-backed Securities</t>
  </si>
  <si>
    <t>Level 3 | Residential Mortgage</t>
  </si>
  <si>
    <t>Level 3 | Non-Agency Mortgage-backed Securities</t>
  </si>
  <si>
    <t>FAIR VALUE MEASUREMENTS - Information about Significant Unobservable Inputs Used for Recurring Fair Value Measurements for Level 3 MSRs (Details) - Fair Value, Measurements, Recurring - Level 3 - Mortgage Servicing Rights - USD ($)</t>
  </si>
  <si>
    <t>Fair Value Inputs, Assets, Quantitative Information [Line Items]</t>
  </si>
  <si>
    <t>Unobservable input, Discount rate</t>
  </si>
  <si>
    <t>10.00%</t>
  </si>
  <si>
    <t>Unobservable input, Prepayment rate</t>
  </si>
  <si>
    <t>4.50%</t>
  </si>
  <si>
    <t>4.60%</t>
  </si>
  <si>
    <t>Unobservable input, Delinquency rate</t>
  </si>
  <si>
    <t>0.00%</t>
  </si>
  <si>
    <t>Unobservable input, Cost to service</t>
  </si>
  <si>
    <t>12.00%</t>
  </si>
  <si>
    <t>15.00%</t>
  </si>
  <si>
    <t>12.20%</t>
  </si>
  <si>
    <t>22.30%</t>
  </si>
  <si>
    <t>5.00%</t>
  </si>
  <si>
    <t>13.00%</t>
  </si>
  <si>
    <t>Weighted Average</t>
  </si>
  <si>
    <t>9.40%</t>
  </si>
  <si>
    <t>10.40%</t>
  </si>
  <si>
    <t>7.40%</t>
  </si>
  <si>
    <t>2.40%</t>
  </si>
  <si>
    <t>2.20%</t>
  </si>
  <si>
    <t>FAIR VALUE MEASUREMENTS - Estimated Fair Values for All Financial Assets and Liabilities (Details) - USD ($) $ in Thousands</t>
  </si>
  <si>
    <t>Financial assets:</t>
  </si>
  <si>
    <t>Financial liabilities:</t>
  </si>
  <si>
    <t>Carrying Value | Level 1</t>
  </si>
  <si>
    <t>Carrying Value | Level 2</t>
  </si>
  <si>
    <t>Carrying Value | Level 3</t>
  </si>
  <si>
    <t>Mortgage payable</t>
  </si>
  <si>
    <t>Fair Value | Level 1</t>
  </si>
  <si>
    <t>Fair Value | Level 2</t>
  </si>
  <si>
    <t>Fair Value | Level 3</t>
  </si>
  <si>
    <t>SECURED FINANCING - Additional Information (Details) - USD ($) $ in Thousands</t>
  </si>
  <si>
    <t>Repurchase Agreements:</t>
  </si>
  <si>
    <t>Repurchase agreements - weighted average effective borrowing rates</t>
  </si>
  <si>
    <t>1.91%</t>
  </si>
  <si>
    <t>1.89%</t>
  </si>
  <si>
    <t>Repurchase agreements - weighted average remaining maturities</t>
  </si>
  <si>
    <t>71 days</t>
  </si>
  <si>
    <t>58 days</t>
  </si>
  <si>
    <t>Other secured financing long term, amount</t>
  </si>
  <si>
    <t>Secured financings and interest rate swaps - collateral held, estimated fair value</t>
  </si>
  <si>
    <t>Secured financings and interest rate swaps - collateral held, accrued interest</t>
  </si>
  <si>
    <t>Fair value of collateral received</t>
  </si>
  <si>
    <t>Other secured financing amount, long term, expiration period</t>
  </si>
  <si>
    <t>FHLB De Moines</t>
  </si>
  <si>
    <t>Debt weighted average interest rate</t>
  </si>
  <si>
    <t>1.49%</t>
  </si>
  <si>
    <t>Stock held in FHLB</t>
  </si>
  <si>
    <t>Maturity Period Beyond Three Years</t>
  </si>
  <si>
    <t>3 years</t>
  </si>
  <si>
    <t>Maturity Period Beyond Three Years | Minimum</t>
  </si>
  <si>
    <t>Maturity Period Beyond Three Years | Maximum</t>
  </si>
  <si>
    <t>Maturity Period Beyond Three Years | FHLB De Moines | Debt Instrument, Maturity, Period Two</t>
  </si>
  <si>
    <t>SECURED FINANCING - Repurchase Agreements - Remaining Maturities, Collateral Types and Weighted Average Rate (Details) - USD ($) $ in Thousands</t>
  </si>
  <si>
    <t>Weighted Average Rate</t>
  </si>
  <si>
    <t>2.17%</t>
  </si>
  <si>
    <t>1.61%</t>
  </si>
  <si>
    <t>Percentage of total repurchase agreements with remaining maturity of 1 year</t>
  </si>
  <si>
    <t>1.00%</t>
  </si>
  <si>
    <t>Non Agency MBS</t>
  </si>
  <si>
    <t>Commercial Loan</t>
  </si>
  <si>
    <t>Commercial Mortgage-Backed Securities</t>
  </si>
  <si>
    <t>1 day</t>
  </si>
  <si>
    <t>1 day | Credit risk transfer securities</t>
  </si>
  <si>
    <t>1 day | Non Agency MBS</t>
  </si>
  <si>
    <t>1 day | Commercial Loan</t>
  </si>
  <si>
    <t>1 day | Agency Mortgage-Backed Securities</t>
  </si>
  <si>
    <t>1 day | Commercial Mortgage-Backed Securities</t>
  </si>
  <si>
    <t>2 to 29 days</t>
  </si>
  <si>
    <t>2.15%</t>
  </si>
  <si>
    <t>1.69%</t>
  </si>
  <si>
    <t>2 to 29 days | Credit risk transfer securities</t>
  </si>
  <si>
    <t>2 to 29 days | Non Agency MBS</t>
  </si>
  <si>
    <t>2 to 29 days | Commercial Loan</t>
  </si>
  <si>
    <t>2 to 29 days | Agency Mortgage-Backed Securities</t>
  </si>
  <si>
    <t>2 to 29 days | Commercial Mortgage-Backed Securities</t>
  </si>
  <si>
    <t>30 to 59 days</t>
  </si>
  <si>
    <t>2.11%</t>
  </si>
  <si>
    <t>1.44%</t>
  </si>
  <si>
    <t>30 to 59 days | Credit risk transfer securities</t>
  </si>
  <si>
    <t>30 to 59 days | Non Agency MBS</t>
  </si>
  <si>
    <t>30 to 59 days | Commercial Loan</t>
  </si>
  <si>
    <t>30 to 59 days | Agency Mortgage-Backed Securities</t>
  </si>
  <si>
    <t>30 to 59 days | Commercial Mortgage-Backed Securities</t>
  </si>
  <si>
    <t>60 to 89 days</t>
  </si>
  <si>
    <t>1.59%</t>
  </si>
  <si>
    <t>60 to 89 days | Credit risk transfer securities</t>
  </si>
  <si>
    <t>60 to 89 days | Non Agency MBS</t>
  </si>
  <si>
    <t>60 to 89 days | Commercial Loan</t>
  </si>
  <si>
    <t>60 to 89 days | Agency Mortgage-Backed Securities</t>
  </si>
  <si>
    <t>60 to 89 days | Commercial Mortgage-Backed Securities</t>
  </si>
  <si>
    <t>90 to 119 days</t>
  </si>
  <si>
    <t>2.08%</t>
  </si>
  <si>
    <t>1.39%</t>
  </si>
  <si>
    <t>90 to 119 days | Credit risk transfer securities</t>
  </si>
  <si>
    <t>90 to 119 days | Non Agency MBS</t>
  </si>
  <si>
    <t>90 to 119 days | Commercial Loan</t>
  </si>
  <si>
    <t>90 to 119 days | Agency Mortgage-Backed Securities</t>
  </si>
  <si>
    <t>90 to 119 days | Commercial Mortgage-Backed Securities</t>
  </si>
  <si>
    <t>Over 120 days</t>
  </si>
  <si>
    <t>2.32%</t>
  </si>
  <si>
    <t>1.77%</t>
  </si>
  <si>
    <t>Over 120 days | Credit risk transfer securities</t>
  </si>
  <si>
    <t>Over 120 days | Non Agency MBS</t>
  </si>
  <si>
    <t>Over 120 days | Commercial Loan</t>
  </si>
  <si>
    <t>Over 120 days | Agency Mortgage-Backed Securities</t>
  </si>
  <si>
    <t>Over 120 days | Commercial Mortgage-Backed Securities</t>
  </si>
  <si>
    <t>SECURED FINANCING - Summary of Gross Amounts, Amounts Offset and Net Amounts of Repurchase Agreement and Reverse Repurchase Agreement (Details) - USD ($) $ in Thousands</t>
  </si>
  <si>
    <t>Gross amounts -reverse repurchase agreements</t>
  </si>
  <si>
    <t>Amounts offset - reverse repurchase agreement</t>
  </si>
  <si>
    <t>Netted amounts -reverse repurchase</t>
  </si>
  <si>
    <t>Gross amounts -repurchase agreement</t>
  </si>
  <si>
    <t>Amounts offset -repurchase agreement</t>
  </si>
  <si>
    <t>DERIVATIVE INSTRUMENTS - Summary of Fair Value Information about Derivative Assets and Liabilities (Details) - USD ($)</t>
  </si>
  <si>
    <t>Derivative assets</t>
  </si>
  <si>
    <t>Derivative liabilities</t>
  </si>
  <si>
    <t>Futures contracts</t>
  </si>
  <si>
    <t>Purchase commitments</t>
  </si>
  <si>
    <t>Interest rate swaptions</t>
  </si>
  <si>
    <t>TBA derivatives</t>
  </si>
  <si>
    <t>Notional</t>
  </si>
  <si>
    <t>Credit derivatives</t>
  </si>
  <si>
    <t>Credit derivatives (1)</t>
  </si>
  <si>
    <t>Notional amount of derivative assets</t>
  </si>
  <si>
    <t>DERIVATIVE INSTRUMENTS - Summary of Characteristics of Interest Rate Swaps (Details) - USD ($)</t>
  </si>
  <si>
    <t>Derivative Instruments:</t>
  </si>
  <si>
    <t>Current Notional</t>
  </si>
  <si>
    <t>Weighted Average Pay Rate</t>
  </si>
  <si>
    <t>2.22%</t>
  </si>
  <si>
    <t>Weighted Average Receive Rate</t>
  </si>
  <si>
    <t>2.31%</t>
  </si>
  <si>
    <t>1.58%</t>
  </si>
  <si>
    <t>Weighted Average Years to Maturity</t>
  </si>
  <si>
    <t>4 years 5 months 5 days</t>
  </si>
  <si>
    <t>6 years 8 months 19 days</t>
  </si>
  <si>
    <t>Interest Rate Swaps | Weighted Average</t>
  </si>
  <si>
    <t>Fixed rate on forward starting pay swaps</t>
  </si>
  <si>
    <t>1.86%</t>
  </si>
  <si>
    <t>Interest Rate Swaps | 0 - 3 years</t>
  </si>
  <si>
    <t>Derivative Instruments minimum maturity period</t>
  </si>
  <si>
    <t>0 years</t>
  </si>
  <si>
    <t>Derivative Instruments maximum maturity period</t>
  </si>
  <si>
    <t>1.76%</t>
  </si>
  <si>
    <t>1.56%</t>
  </si>
  <si>
    <t>2.34%</t>
  </si>
  <si>
    <t>1.62%</t>
  </si>
  <si>
    <t>1 year 7 months 12 days</t>
  </si>
  <si>
    <t>2 years 29 days</t>
  </si>
  <si>
    <t>Interest Rate Swaps | 3 - 6 years</t>
  </si>
  <si>
    <t>6 years</t>
  </si>
  <si>
    <t>2.27%</t>
  </si>
  <si>
    <t>2.12%</t>
  </si>
  <si>
    <t>1.57%</t>
  </si>
  <si>
    <t>4 years 8 months 1 day</t>
  </si>
  <si>
    <t>4 years 6 months 4 days</t>
  </si>
  <si>
    <t>Interest Rate Swaps | 6 - 10 years</t>
  </si>
  <si>
    <t>10 years</t>
  </si>
  <si>
    <t>2.45%</t>
  </si>
  <si>
    <t>2.35%</t>
  </si>
  <si>
    <t>2.24%</t>
  </si>
  <si>
    <t>8 years 6 months 32 days</t>
  </si>
  <si>
    <t>8 years 15 days</t>
  </si>
  <si>
    <t>Interest Rate Swaps | Greater than 10 years</t>
  </si>
  <si>
    <t>3.58%</t>
  </si>
  <si>
    <t>3.65%</t>
  </si>
  <si>
    <t>2.21%</t>
  </si>
  <si>
    <t>1.51%</t>
  </si>
  <si>
    <t>17 years 4 months 52 days</t>
  </si>
  <si>
    <t>18 years 5 months 19 days</t>
  </si>
  <si>
    <t>Forward Starting Pay Fixed Swaps</t>
  </si>
  <si>
    <t>DERIVATIVE INSTRUMENTS - Summary of Swaptions Outstanding (Details) - Interest rate swaptions - Long - USD ($) $ in Thousands</t>
  </si>
  <si>
    <t>Derivative Instruments and Hedging Activities Disclosures [Line Items]</t>
  </si>
  <si>
    <t>Weighted Average Underlying Pay Rate</t>
  </si>
  <si>
    <t>2.75%</t>
  </si>
  <si>
    <t>2.62%</t>
  </si>
  <si>
    <t>Weighted Average Underlying Years to Maturity</t>
  </si>
  <si>
    <t>10 years 2 months 42 days</t>
  </si>
  <si>
    <t>9 years 11 months 19 days</t>
  </si>
  <si>
    <t>Weighted Average Months to Expiration</t>
  </si>
  <si>
    <t>3 months 5 days</t>
  </si>
  <si>
    <t>4 months 15 days</t>
  </si>
  <si>
    <t>DERIVATIVE INSTRUMENTS - Summary of Characteristics of TBA Derivatives (Details) - TBA derivatives - USD ($) $ in Thousands</t>
  </si>
  <si>
    <t>Implied Cost Basis</t>
  </si>
  <si>
    <t>Implied Market Value</t>
  </si>
  <si>
    <t>Net Carrying Value</t>
  </si>
  <si>
    <t>Purchase contracts</t>
  </si>
  <si>
    <t>Sale contracts</t>
  </si>
  <si>
    <t>DERIVATIVE INSTRUMENTS - Summary of Certain Characteristics of Futures Derivatives (Details) - USD ($) $ in Thousands</t>
  </si>
  <si>
    <t>Swap Equivalent Eurodollar Futures Contract | 2 Year</t>
  </si>
  <si>
    <t>Derivative Instruments, maturity period</t>
  </si>
  <si>
    <t>Swap Equivalent Eurodollar Futures Contract | Long | 2 Year</t>
  </si>
  <si>
    <t>Swap Equivalent Eurodollar Futures Contract | Sale contracts | 2 Year</t>
  </si>
  <si>
    <t>U.S. Treasury Futures | 2 Year</t>
  </si>
  <si>
    <t>U.S. Treasury Futures | 5 Year</t>
  </si>
  <si>
    <t>5 years</t>
  </si>
  <si>
    <t>4 years 4 months 30 days</t>
  </si>
  <si>
    <t>4 years 4 months 28 days</t>
  </si>
  <si>
    <t>U.S. Treasury Futures | 10 Year and Greater</t>
  </si>
  <si>
    <t>7 years 1 month 16 days</t>
  </si>
  <si>
    <t>7 years 4 days</t>
  </si>
  <si>
    <t>U.S. Treasury Futures | Long | 2 Year</t>
  </si>
  <si>
    <t>U.S. Treasury Futures | Long | 5 Year</t>
  </si>
  <si>
    <t>U.S. Treasury Futures | Long | 10 Year and Greater</t>
  </si>
  <si>
    <t>U.S. Treasury Futures | Sale contracts | 2 Year</t>
  </si>
  <si>
    <t>U.S. Treasury Futures | Sale contracts | 5 Year</t>
  </si>
  <si>
    <t>U.S. Treasury Futures | Sale contracts | 10 Year and Greater</t>
  </si>
  <si>
    <t>6 years 1 month 14 days</t>
  </si>
  <si>
    <t>3 years 3 months 26 days</t>
  </si>
  <si>
    <t>Futures contracts | Long</t>
  </si>
  <si>
    <t>Futures contracts | Sale contracts</t>
  </si>
  <si>
    <t>DERIVATIVE INSTRUMENTS - Offsetting of Derivative Assets and Liabilities (Details) - USD ($) $ in Thousands</t>
  </si>
  <si>
    <t>Gross Amounts</t>
  </si>
  <si>
    <t>Financial Instruments</t>
  </si>
  <si>
    <t>Cash Collateral</t>
  </si>
  <si>
    <t>Net Amounts</t>
  </si>
  <si>
    <t>DERIVATIVE INSTRUMENTS - Effect of Interest Rate Swaps on Consolidated Statements of Comprehensive Income (Loss) (Details) - USD ($) $ in Thousands</t>
  </si>
  <si>
    <t>DERIVATIVE INSTRUMENTS - Effect of Other Derivative Contracts on the Consolidated Statements of Operations and Comprehensive Income (Loss) (Details) - USD ($) $ in Thousands</t>
  </si>
  <si>
    <t>Unrealized Gains (Losses)</t>
  </si>
  <si>
    <t>Amount of Gains (Losses) Recognized in Net Gains (Losses) on Other Derivatives</t>
  </si>
  <si>
    <t>U.S. Treasury Futures</t>
  </si>
  <si>
    <t>Realized Gains (Losses)</t>
  </si>
  <si>
    <t>DERIVATIVE INSTRUMENTS - Additional Information (Details) $ in Millions</t>
  </si>
  <si>
    <t>Derivative instruments, net liability position, aggregate fair value</t>
  </si>
  <si>
    <t>COMMON STOCK AND PREFERRED STOCK - Additional Information (Details) - USD ($) $ / shares in Units, $ in Thousands</t>
  </si>
  <si>
    <t>Jan. 31, 2018</t>
  </si>
  <si>
    <t>Class of Stock [Line Items]</t>
  </si>
  <si>
    <t>Options exercised under incentive plans (In shares)</t>
  </si>
  <si>
    <t>Direct purchase and dividend reinvestment program - value raised</t>
  </si>
  <si>
    <t>Direct purchase and dividend reinvestment program - issued shares of common stock (in shares)</t>
  </si>
  <si>
    <t>Common Stock</t>
  </si>
  <si>
    <t>At-the-market Sale Program</t>
  </si>
  <si>
    <t>Aggregate stock offering price</t>
  </si>
  <si>
    <t>At-the-market Sale Program | Subsequent Event</t>
  </si>
  <si>
    <t>At-the-market Sale Program | Common Stock</t>
  </si>
  <si>
    <t>Number of shares issued during period (in shares)</t>
  </si>
  <si>
    <t>At-the-market Sale Program | Common Stock | Subsequent Event</t>
  </si>
  <si>
    <t>Preferred Stock, shares authorized (in shares)</t>
  </si>
  <si>
    <t>Preferred stock redeemed (in shares)</t>
  </si>
  <si>
    <t>Preferred stock, redemption price (in dollars per share)</t>
  </si>
  <si>
    <t>Preferred Stock, shares issued (in shares)</t>
  </si>
  <si>
    <t>Preferred Stock, shares outstanding (in shares)</t>
  </si>
  <si>
    <t>Preferred Stock liquidation preference, per share (in dollars per share)</t>
  </si>
  <si>
    <t>Preferred stock dividends paid</t>
  </si>
  <si>
    <t>Preferred stock, dividends paid (in dollars per share)</t>
  </si>
  <si>
    <t>Preferred stock, basis spread</t>
  </si>
  <si>
    <t>4.993%</t>
  </si>
  <si>
    <t>4.172%</t>
  </si>
  <si>
    <t>Proceeds from stock issuance, before discounts and offering expenses</t>
  </si>
  <si>
    <t>COMMON STOCK AND PREFERRED STOCK - Summary of Dividend Distribution Activity (Details) - USD ($) $ / shares in Units, $ in Thousands</t>
  </si>
  <si>
    <t>Dividends Payable [Line Items]</t>
  </si>
  <si>
    <t>Distributions declared to common stockholders</t>
  </si>
  <si>
    <t>Distributions declared per common share (in dollars per share)</t>
  </si>
  <si>
    <t>Distributions paid to common stockholders after period end</t>
  </si>
  <si>
    <t>Distributions paid per common share after period end (in dollars per share)</t>
  </si>
  <si>
    <t>INTEREST INCOME AND INTEREST EXPENSE - Components of Company's Interest Income and Interest Expense (Details) - USD ($) $ in Thousands</t>
  </si>
  <si>
    <t>Interest income:</t>
  </si>
  <si>
    <t>Residential Investment Securities</t>
  </si>
  <si>
    <t>Commercial investment portfolio</t>
  </si>
  <si>
    <t>Total interest income</t>
  </si>
  <si>
    <t>Interest expense:</t>
  </si>
  <si>
    <t>Participation sold</t>
  </si>
  <si>
    <t>Other</t>
  </si>
  <si>
    <t>Total interest expense</t>
  </si>
  <si>
    <t>GOODWILL - Additional Information (Details) - USD ($) $ in Thousands</t>
  </si>
  <si>
    <t>NET INCOME (LOSS) PER COMMON SHARE - Schedule of Net Income (Loss) per Share Reconciliation (Details) - USD ($) $ / shares in Units, $ in Thousands</t>
  </si>
  <si>
    <t>Weighted average shares of common stock outstanding-basic (in shares)</t>
  </si>
  <si>
    <t>Add: Effect of stock awards, if dilutive (in shares)</t>
  </si>
  <si>
    <t>Weighted average shares of common stock outstanding-diluted (in shares)</t>
  </si>
  <si>
    <t>Net income (loss) per share available (related) to common share:</t>
  </si>
  <si>
    <t>NET INCOME (LOSS) PER COMMON SHARE - Additional Information (Details) - shares shares in Millions</t>
  </si>
  <si>
    <t>Options to purchase common stock outstanding that would be considered anti-dilutive (in shares)</t>
  </si>
  <si>
    <t>LONG-TERM STOCK INCENTIVE PLAN - Additional Information (Details)</t>
  </si>
  <si>
    <t>Jun. 30, 2018USD ($)installmentshares</t>
  </si>
  <si>
    <t>Long-Term Stock Incentive Plans:</t>
  </si>
  <si>
    <t>Weighted average remaining contractual term of stock options outstanding, years</t>
  </si>
  <si>
    <t>6 months</t>
  </si>
  <si>
    <t>1 year 2 months</t>
  </si>
  <si>
    <t>Weighted average remaining contractual term of stock options exercisable, years</t>
  </si>
  <si>
    <t>1 year 2 months 12 days</t>
  </si>
  <si>
    <t>Unrecognized compensation cost | $</t>
  </si>
  <si>
    <t>The Prior Plan | Minimum</t>
  </si>
  <si>
    <t>Long-term stock compensation - ceiling shares (in shares)</t>
  </si>
  <si>
    <t>Long-term stock compensation - granting of options authorized, percent of diluted outstanding common stock</t>
  </si>
  <si>
    <t>9.50%</t>
  </si>
  <si>
    <t>The Prior Plan | Maximum</t>
  </si>
  <si>
    <t>Stock Options</t>
  </si>
  <si>
    <t>Long-term stock compensation - vesting period</t>
  </si>
  <si>
    <t>4 years</t>
  </si>
  <si>
    <t>Long-term stock compensation - vesting installments (installment) | installment</t>
  </si>
  <si>
    <t>Stock Options | Minimum</t>
  </si>
  <si>
    <t>Long-term stock compensation - contractual term</t>
  </si>
  <si>
    <t>Stock Options | Maximum</t>
  </si>
  <si>
    <t>Equity Incentive Plan 2010</t>
  </si>
  <si>
    <t>LONG-TERM STOCK INCENTIVE PLAN - Issued and Outstanding Stock Options (Details) - $ / shares</t>
  </si>
  <si>
    <t>Number of Shares</t>
  </si>
  <si>
    <t>Options outstanding at the beginning of period (in shares)</t>
  </si>
  <si>
    <t>Granted (in shares)</t>
  </si>
  <si>
    <t>Exercised (in shares)</t>
  </si>
  <si>
    <t>Forfeited (in shares)</t>
  </si>
  <si>
    <t>Expired (in shares)</t>
  </si>
  <si>
    <t>Options outstanding at the end of period (in shares)</t>
  </si>
  <si>
    <t>Options exercisable at the end of period (in shares)</t>
  </si>
  <si>
    <t>Weighted Average Exercise Price</t>
  </si>
  <si>
    <t>Options outstanding at the beginning of period (in dollars per share)</t>
  </si>
  <si>
    <t>Granted (in dollars per share)</t>
  </si>
  <si>
    <t>Exercised (in dollars per share)</t>
  </si>
  <si>
    <t>Forfeited (in dollars per share)</t>
  </si>
  <si>
    <t>Expired (in dollars per share)</t>
  </si>
  <si>
    <t>Options outstanding at the end of period (in dollars per share)</t>
  </si>
  <si>
    <t>Options exercisable at the end of period (in dollars per share)</t>
  </si>
  <si>
    <t>INCOME TAXES - Additional Information (Details) - USD ($) $ in Thousands</t>
  </si>
  <si>
    <t>REIT Taxable income distributed</t>
  </si>
  <si>
    <t>Income Taxes:</t>
  </si>
  <si>
    <t>Income tax expense (benefit) attributable to TRSs</t>
  </si>
  <si>
    <t>Taxable REIT Subsidiary</t>
  </si>
  <si>
    <t>LEASE COMMITMENTS AND CONTINGENCIES - Additional Information (Details) - USD ($) $ in Thousands</t>
  </si>
  <si>
    <t>Lease expense</t>
  </si>
  <si>
    <t>Aggregate future minimum lease payments</t>
  </si>
  <si>
    <t>LEASE COMMITMENTS AND CONTINGENCIES - Future Minimum Lease Payments (Details) $ in Thousands</t>
  </si>
  <si>
    <t>ARCOLA REGULATORY REQUIREMENTS - Additional Information (Details) - Arcola $ in Millions</t>
  </si>
  <si>
    <t>RCAP Regulatory Requirements:</t>
  </si>
  <si>
    <t>Minimum net capital requirement</t>
  </si>
  <si>
    <t>Regulatory net capital</t>
  </si>
  <si>
    <t>Regulatory net capital, excess net capital</t>
  </si>
  <si>
    <t>RELATED PARTY TRANSACTIONS - Additional Information (Details) $ in Thousands</t>
  </si>
  <si>
    <t>Related Party Transaction [Line Items]</t>
  </si>
  <si>
    <t>Ratio of percentage of stockholders' equity</t>
  </si>
  <si>
    <t>Ratio of independent directors or holders of a majority of the outstanding shares</t>
  </si>
  <si>
    <t>Management Agreement</t>
  </si>
  <si>
    <t>Management fee payable</t>
  </si>
  <si>
    <t>Renewal term</t>
  </si>
  <si>
    <t>Accelerated period for agreement termination, if election to terminate is not made</t>
  </si>
  <si>
    <t>90 days</t>
  </si>
  <si>
    <t>Management Agreement | Minimum</t>
  </si>
  <si>
    <t>Management agreement, required period to terminate from the date of the notice</t>
  </si>
  <si>
    <t>Accelerated period for agreement termination, if election to terminate is made</t>
  </si>
  <si>
    <t>7 days</t>
  </si>
  <si>
    <t>Management Agreement | Maximum</t>
  </si>
  <si>
    <t>SUBSEQUENT EVENTS - Additional Information (Details) $ in Millions</t>
  </si>
  <si>
    <t>Aug. 01, 2018USD ($)</t>
  </si>
  <si>
    <t>Subsequent Event | Consolidated VIEs | OBX Trust</t>
  </si>
  <si>
    <t>Subsequent Event [Line Item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00_);_(&quot;$ &quot;(#,##0.000)" numFmtId="167"/>
    <numFmt formatCode="_(&quot;Purchases &quot;#,##0_);_(&quot;Purchases &quot;(#,##0)" numFmtId="168"/>
    <numFmt formatCode="_(&quot;Level &quot;#,##0_);_(&quot;Level &quot;(#,##0)" numFmtId="169"/>
    <numFmt formatCode="_(&quot;$ &quot;#,##0.0000_);_(&quot;$ &quot;(#,##0.0000)" numFmtId="170"/>
    <numFmt formatCode="#,##0.0_);(#,##0.0)" numFmtId="171"/>
    <numFmt formatCode="#,##0.000000_);(#,##0.000000)" numFmtId="172"/>
    <numFmt formatCode="#,##0.0000000000_);(#,##0.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3219</v>
      </c>
    </row>
    <row r="12" spans="1:3">
      <c r="A12" s="4" t="s">
        <v>19</v>
      </c>
      <c r="B12" s="4" t="s">
        <v>20</v>
      </c>
    </row>
    <row r="13" spans="1:3">
      <c r="A13" s="4" t="s">
        <v>21</v>
      </c>
      <c r="B13" s="4" t="s">
        <v>22</v>
      </c>
    </row>
    <row r="14" spans="1:3">
      <c r="A14" s="4" t="s">
        <v>23</v>
      </c>
      <c r="C14" s="5" t="n">
        <v>1166658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8"/>
    <col customWidth="1" max="3" min="3" width="24"/>
  </cols>
  <sheetData>
    <row r="1" spans="1:3">
      <c r="A1" s="1" t="s">
        <v>1202</v>
      </c>
      <c r="B1" s="2" t="s">
        <v>1</v>
      </c>
    </row>
    <row r="2" spans="1:3">
      <c r="B2" s="2" t="s">
        <v>1203</v>
      </c>
      <c r="C2" s="2" t="s">
        <v>801</v>
      </c>
    </row>
    <row r="3" spans="1:3">
      <c r="A3" s="3" t="s">
        <v>1204</v>
      </c>
    </row>
    <row r="4" spans="1:3">
      <c r="A4" s="4" t="s">
        <v>1205</v>
      </c>
      <c r="B4" s="4" t="s">
        <v>1206</v>
      </c>
      <c r="C4" s="4" t="s">
        <v>1207</v>
      </c>
    </row>
    <row r="5" spans="1:3">
      <c r="A5" s="4" t="s">
        <v>1208</v>
      </c>
      <c r="B5" s="4" t="s">
        <v>1206</v>
      </c>
      <c r="C5" s="4" t="s">
        <v>1209</v>
      </c>
    </row>
    <row r="6" spans="1:3">
      <c r="A6" s="4" t="s">
        <v>1210</v>
      </c>
      <c r="B6" s="7" t="n">
        <v>0</v>
      </c>
      <c r="C6" s="7" t="n">
        <v>0</v>
      </c>
    </row>
    <row r="7" spans="1:3">
      <c r="A7" s="4" t="s">
        <v>1211</v>
      </c>
    </row>
    <row r="8" spans="1:3">
      <c r="A8" s="3" t="s">
        <v>1204</v>
      </c>
    </row>
    <row r="9" spans="1:3">
      <c r="A9" s="4" t="s">
        <v>1212</v>
      </c>
      <c r="B9" s="5" t="n">
        <v>500000</v>
      </c>
    </row>
    <row r="10" spans="1:3">
      <c r="A10" s="4" t="s">
        <v>1213</v>
      </c>
      <c r="B10" s="4" t="s">
        <v>1214</v>
      </c>
    </row>
    <row r="11" spans="1:3">
      <c r="A11" s="4" t="s">
        <v>1215</v>
      </c>
    </row>
    <row r="12" spans="1:3">
      <c r="A12" s="3" t="s">
        <v>1204</v>
      </c>
    </row>
    <row r="13" spans="1:3">
      <c r="A13" s="4" t="s">
        <v>1212</v>
      </c>
      <c r="B13" s="5" t="n">
        <v>8932921</v>
      </c>
    </row>
    <row r="14" spans="1:3">
      <c r="A14" s="4" t="s">
        <v>1216</v>
      </c>
    </row>
    <row r="15" spans="1:3">
      <c r="A15" s="3" t="s">
        <v>1204</v>
      </c>
    </row>
    <row r="16" spans="1:3">
      <c r="A16" s="4" t="s">
        <v>1217</v>
      </c>
      <c r="B16" s="4" t="s">
        <v>1218</v>
      </c>
    </row>
    <row r="17" spans="1:3">
      <c r="A17" s="4" t="s">
        <v>1219</v>
      </c>
      <c r="B17" s="5" t="n">
        <v>4</v>
      </c>
    </row>
    <row r="18" spans="1:3">
      <c r="A18" s="4" t="s">
        <v>1220</v>
      </c>
    </row>
    <row r="19" spans="1:3">
      <c r="A19" s="3" t="s">
        <v>1204</v>
      </c>
    </row>
    <row r="20" spans="1:3">
      <c r="A20" s="4" t="s">
        <v>1221</v>
      </c>
      <c r="B20" s="4" t="s">
        <v>1125</v>
      </c>
    </row>
    <row r="21" spans="1:3">
      <c r="A21" s="4" t="s">
        <v>1222</v>
      </c>
    </row>
    <row r="22" spans="1:3">
      <c r="A22" s="3" t="s">
        <v>1204</v>
      </c>
    </row>
    <row r="23" spans="1:3">
      <c r="A23" s="4" t="s">
        <v>1221</v>
      </c>
      <c r="B23" s="4" t="s">
        <v>1087</v>
      </c>
    </row>
    <row r="24" spans="1:3">
      <c r="A24" s="4" t="s">
        <v>1223</v>
      </c>
    </row>
    <row r="25" spans="1:3">
      <c r="A25" s="3" t="s">
        <v>1204</v>
      </c>
    </row>
    <row r="26" spans="1:3">
      <c r="A26" s="4" t="s">
        <v>1212</v>
      </c>
      <c r="B26" s="5" t="n">
        <v>25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4</v>
      </c>
      <c r="B1" s="2" t="s">
        <v>1</v>
      </c>
    </row>
    <row r="2" spans="1:3">
      <c r="B2" s="2" t="s">
        <v>2</v>
      </c>
      <c r="C2" s="2" t="s">
        <v>114</v>
      </c>
    </row>
    <row r="3" spans="1:3">
      <c r="A3" s="3" t="s">
        <v>1225</v>
      </c>
    </row>
    <row r="4" spans="1:3">
      <c r="A4" s="4" t="s">
        <v>1226</v>
      </c>
      <c r="B4" s="5" t="n">
        <v>794125</v>
      </c>
      <c r="C4" s="5" t="n">
        <v>1125625</v>
      </c>
    </row>
    <row r="5" spans="1:3">
      <c r="A5" s="4" t="s">
        <v>1227</v>
      </c>
      <c r="B5" s="5" t="n">
        <v>0</v>
      </c>
      <c r="C5" s="5" t="n">
        <v>0</v>
      </c>
    </row>
    <row r="6" spans="1:3">
      <c r="A6" s="4" t="s">
        <v>1228</v>
      </c>
      <c r="B6" s="5" t="n">
        <v>0</v>
      </c>
      <c r="C6" s="5" t="n">
        <v>0</v>
      </c>
    </row>
    <row r="7" spans="1:3">
      <c r="A7" s="4" t="s">
        <v>1229</v>
      </c>
      <c r="B7" s="5" t="n">
        <v>0</v>
      </c>
      <c r="C7" s="5" t="n">
        <v>-117000</v>
      </c>
    </row>
    <row r="8" spans="1:3">
      <c r="A8" s="4" t="s">
        <v>1230</v>
      </c>
      <c r="B8" s="5" t="n">
        <v>-290200</v>
      </c>
      <c r="C8" s="5" t="n">
        <v>-199500</v>
      </c>
    </row>
    <row r="9" spans="1:3">
      <c r="A9" s="4" t="s">
        <v>1231</v>
      </c>
      <c r="B9" s="5" t="n">
        <v>503925</v>
      </c>
      <c r="C9" s="5" t="n">
        <v>809125</v>
      </c>
    </row>
    <row r="10" spans="1:3">
      <c r="A10" s="4" t="s">
        <v>1232</v>
      </c>
      <c r="B10" s="5" t="n">
        <v>503925</v>
      </c>
      <c r="C10" s="5" t="n">
        <v>809125</v>
      </c>
    </row>
    <row r="11" spans="1:3">
      <c r="A11" s="3" t="s">
        <v>1233</v>
      </c>
    </row>
    <row r="12" spans="1:3">
      <c r="A12" s="4" t="s">
        <v>1234</v>
      </c>
      <c r="B12" s="8" t="n">
        <v>15.3</v>
      </c>
      <c r="C12" s="8" t="n">
        <v>15.43</v>
      </c>
    </row>
    <row r="13" spans="1:3">
      <c r="A13" s="4" t="s">
        <v>1235</v>
      </c>
      <c r="B13" s="5" t="n">
        <v>0</v>
      </c>
      <c r="C13" s="5" t="n">
        <v>0</v>
      </c>
    </row>
    <row r="14" spans="1:3">
      <c r="A14" s="4" t="s">
        <v>1236</v>
      </c>
      <c r="B14" s="5" t="n">
        <v>0</v>
      </c>
      <c r="C14" s="5" t="n">
        <v>0</v>
      </c>
    </row>
    <row r="15" spans="1:3">
      <c r="A15" s="4" t="s">
        <v>1237</v>
      </c>
      <c r="B15" s="5" t="n">
        <v>0</v>
      </c>
      <c r="C15" s="15" t="n">
        <v>15.85</v>
      </c>
    </row>
    <row r="16" spans="1:3">
      <c r="A16" s="4" t="s">
        <v>1238</v>
      </c>
      <c r="B16" s="15" t="n">
        <v>16.45</v>
      </c>
      <c r="C16" s="15" t="n">
        <v>15.74</v>
      </c>
    </row>
    <row r="17" spans="1:3">
      <c r="A17" s="4" t="s">
        <v>1239</v>
      </c>
      <c r="B17" s="15" t="n">
        <v>14.63</v>
      </c>
      <c r="C17" s="15" t="n">
        <v>15.29</v>
      </c>
    </row>
    <row r="18" spans="1:3">
      <c r="A18" s="4" t="s">
        <v>1240</v>
      </c>
      <c r="B18" s="8" t="n">
        <v>14.63</v>
      </c>
      <c r="C18" s="8" t="n">
        <v>15.2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41</v>
      </c>
      <c r="B1" s="2" t="s">
        <v>113</v>
      </c>
      <c r="D1" s="2" t="s">
        <v>1</v>
      </c>
    </row>
    <row r="2" spans="1:5">
      <c r="B2" s="2" t="s">
        <v>2</v>
      </c>
      <c r="C2" s="2" t="s">
        <v>114</v>
      </c>
      <c r="D2" s="2" t="s">
        <v>2</v>
      </c>
      <c r="E2" s="2" t="s">
        <v>114</v>
      </c>
    </row>
    <row r="3" spans="1:5">
      <c r="A3" s="3" t="s">
        <v>304</v>
      </c>
    </row>
    <row r="4" spans="1:5">
      <c r="A4" s="4" t="s">
        <v>1242</v>
      </c>
      <c r="D4" s="4" t="s">
        <v>570</v>
      </c>
    </row>
    <row r="5" spans="1:5">
      <c r="A5" s="3" t="s">
        <v>1243</v>
      </c>
    </row>
    <row r="6" spans="1:5">
      <c r="A6" s="4" t="s">
        <v>1244</v>
      </c>
      <c r="B6" s="7" t="n">
        <v>3262</v>
      </c>
      <c r="C6" s="7" t="n">
        <v>-329</v>
      </c>
      <c r="D6" s="7" t="n">
        <v>3826</v>
      </c>
      <c r="E6" s="7" t="n">
        <v>648</v>
      </c>
    </row>
    <row r="7" spans="1:5">
      <c r="A7" s="4" t="s">
        <v>1245</v>
      </c>
    </row>
    <row r="8" spans="1:5">
      <c r="A8" s="3" t="s">
        <v>1243</v>
      </c>
    </row>
    <row r="9" spans="1:5">
      <c r="A9" s="4" t="s">
        <v>1244</v>
      </c>
      <c r="B9" s="7" t="n">
        <v>3300</v>
      </c>
      <c r="C9" s="7" t="n">
        <v>-300</v>
      </c>
      <c r="D9" s="7" t="n">
        <v>3800</v>
      </c>
      <c r="E9" s="7" t="n">
        <v>6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6</v>
      </c>
      <c r="B1" s="2" t="s">
        <v>113</v>
      </c>
    </row>
    <row r="2" spans="1:4">
      <c r="B2" s="2" t="s">
        <v>2</v>
      </c>
      <c r="C2" s="2" t="s">
        <v>114</v>
      </c>
      <c r="D2" s="2" t="s">
        <v>25</v>
      </c>
    </row>
    <row r="3" spans="1:4">
      <c r="A3" s="3" t="s">
        <v>307</v>
      </c>
    </row>
    <row r="4" spans="1:4">
      <c r="A4" s="4" t="s">
        <v>1247</v>
      </c>
      <c r="B4" s="7" t="n">
        <v>800</v>
      </c>
      <c r="C4" s="7" t="n">
        <v>800</v>
      </c>
    </row>
    <row r="5" spans="1:4">
      <c r="A5" s="4" t="s">
        <v>1248</v>
      </c>
      <c r="B5" s="5" t="n">
        <v>27342</v>
      </c>
    </row>
    <row r="6" spans="1:4">
      <c r="A6" s="4" t="s">
        <v>370</v>
      </c>
      <c r="B6" s="7" t="n">
        <v>0</v>
      </c>
      <c r="D6" s="7"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683</v>
      </c>
    </row>
    <row r="2" spans="1:2">
      <c r="A2" s="3" t="s">
        <v>307</v>
      </c>
    </row>
    <row r="3" spans="1:2">
      <c r="A3" s="4" t="s">
        <v>684</v>
      </c>
      <c r="B3" s="7" t="n">
        <v>1782</v>
      </c>
    </row>
    <row r="4" spans="1:2">
      <c r="A4" s="5" t="n">
        <v>2019</v>
      </c>
      <c r="B4" s="5" t="n">
        <v>3565</v>
      </c>
    </row>
    <row r="5" spans="1:2">
      <c r="A5" s="5" t="n">
        <v>2020</v>
      </c>
      <c r="B5" s="5" t="n">
        <v>3652</v>
      </c>
    </row>
    <row r="6" spans="1:2">
      <c r="A6" s="5" t="n">
        <v>2021</v>
      </c>
      <c r="B6" s="5" t="n">
        <v>3862</v>
      </c>
    </row>
    <row r="7" spans="1:2">
      <c r="A7" s="5" t="n">
        <v>2022</v>
      </c>
      <c r="B7" s="5" t="n">
        <v>3862</v>
      </c>
    </row>
    <row r="8" spans="1:2">
      <c r="A8" s="4" t="s">
        <v>685</v>
      </c>
      <c r="B8" s="5" t="n">
        <v>10619</v>
      </c>
    </row>
    <row r="9" spans="1:2">
      <c r="A9" s="4" t="s">
        <v>158</v>
      </c>
      <c r="B9" s="7" t="n">
        <v>273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683</v>
      </c>
    </row>
    <row r="2" spans="1:2">
      <c r="A2" s="3" t="s">
        <v>1251</v>
      </c>
    </row>
    <row r="3" spans="1:2">
      <c r="A3" s="4" t="s">
        <v>1252</v>
      </c>
      <c r="B3" s="9" t="n">
        <v>0.3</v>
      </c>
    </row>
    <row r="4" spans="1:2">
      <c r="A4" s="4" t="s">
        <v>1253</v>
      </c>
      <c r="B4" s="14" t="n">
        <v>389.5</v>
      </c>
    </row>
    <row r="5" spans="1:2">
      <c r="A5" s="4" t="s">
        <v>1254</v>
      </c>
      <c r="B5" s="9" t="n">
        <v>38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55</v>
      </c>
      <c r="B1" s="2" t="s">
        <v>113</v>
      </c>
      <c r="D1" s="2" t="s">
        <v>1</v>
      </c>
    </row>
    <row r="2" spans="1:6">
      <c r="B2" s="2" t="s">
        <v>683</v>
      </c>
      <c r="C2" s="2" t="s">
        <v>801</v>
      </c>
      <c r="D2" s="2" t="s">
        <v>683</v>
      </c>
      <c r="E2" s="2" t="s">
        <v>801</v>
      </c>
      <c r="F2" s="2" t="s">
        <v>640</v>
      </c>
    </row>
    <row r="3" spans="1:6">
      <c r="A3" s="3" t="s">
        <v>1256</v>
      </c>
    </row>
    <row r="4" spans="1:6">
      <c r="A4" s="4" t="s">
        <v>1257</v>
      </c>
      <c r="D4" s="16" t="n">
        <v>0.000875</v>
      </c>
    </row>
    <row r="5" spans="1:6">
      <c r="A5" s="4" t="s">
        <v>132</v>
      </c>
      <c r="B5" s="7" t="n">
        <v>45579</v>
      </c>
      <c r="C5" s="7" t="n">
        <v>38938</v>
      </c>
      <c r="D5" s="7" t="n">
        <v>90108</v>
      </c>
      <c r="E5" s="7" t="n">
        <v>78200</v>
      </c>
    </row>
    <row r="6" spans="1:6">
      <c r="A6" s="4" t="s">
        <v>1258</v>
      </c>
      <c r="D6" s="17" t="n">
        <v>0.0066666667</v>
      </c>
    </row>
    <row r="7" spans="1:6">
      <c r="A7" s="4" t="s">
        <v>1259</v>
      </c>
    </row>
    <row r="8" spans="1:6">
      <c r="A8" s="3" t="s">
        <v>1256</v>
      </c>
    </row>
    <row r="9" spans="1:6">
      <c r="A9" s="4" t="s">
        <v>132</v>
      </c>
      <c r="B9" s="5" t="n">
        <v>45600</v>
      </c>
      <c r="C9" s="7" t="n">
        <v>38900</v>
      </c>
      <c r="D9" s="7" t="n">
        <v>90100</v>
      </c>
      <c r="E9" s="7" t="n">
        <v>78200</v>
      </c>
    </row>
    <row r="10" spans="1:6">
      <c r="A10" s="4" t="s">
        <v>1260</v>
      </c>
      <c r="B10" s="7" t="n">
        <v>14700</v>
      </c>
      <c r="D10" s="7" t="n">
        <v>14700</v>
      </c>
      <c r="F10" s="7" t="n">
        <v>13800</v>
      </c>
    </row>
    <row r="11" spans="1:6">
      <c r="A11" s="4" t="s">
        <v>1261</v>
      </c>
      <c r="D11" s="4" t="s">
        <v>484</v>
      </c>
    </row>
    <row r="12" spans="1:6">
      <c r="A12" s="4" t="s">
        <v>1262</v>
      </c>
      <c r="D12" s="4" t="s">
        <v>1263</v>
      </c>
    </row>
    <row r="13" spans="1:6">
      <c r="A13" s="4" t="s">
        <v>1264</v>
      </c>
    </row>
    <row r="14" spans="1:6">
      <c r="A14" s="3" t="s">
        <v>1256</v>
      </c>
    </row>
    <row r="15" spans="1:6">
      <c r="A15" s="4" t="s">
        <v>1265</v>
      </c>
      <c r="D15" s="4" t="s">
        <v>498</v>
      </c>
    </row>
    <row r="16" spans="1:6">
      <c r="A16" s="4" t="s">
        <v>1266</v>
      </c>
      <c r="D16" s="4" t="s">
        <v>1267</v>
      </c>
    </row>
    <row r="17" spans="1:6">
      <c r="A17" s="4" t="s">
        <v>1268</v>
      </c>
    </row>
    <row r="18" spans="1:6">
      <c r="A18" s="3" t="s">
        <v>1256</v>
      </c>
    </row>
    <row r="19" spans="1:6">
      <c r="A19" s="4" t="s">
        <v>1266</v>
      </c>
      <c r="D19" s="4" t="s">
        <v>1263</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269</v>
      </c>
      <c r="B1" s="2" t="s">
        <v>1270</v>
      </c>
    </row>
    <row r="2" spans="1:2">
      <c r="A2" s="4" t="s">
        <v>1271</v>
      </c>
    </row>
    <row r="3" spans="1:2">
      <c r="A3" s="3" t="s">
        <v>1272</v>
      </c>
    </row>
    <row r="4" spans="1:2">
      <c r="A4" s="4" t="s">
        <v>510</v>
      </c>
      <c r="B4" s="9" t="n">
        <v>38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64</v>
      </c>
    </row>
    <row r="4" spans="1:2">
      <c r="A4" s="4" t="s">
        <v>275</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B3" s="4" t="s">
        <v>28</v>
      </c>
      <c r="C3" s="7" t="n">
        <v>1135329</v>
      </c>
      <c r="D3" s="7" t="n">
        <v>706589</v>
      </c>
      <c r="E3" s="4" t="s">
        <v>29</v>
      </c>
    </row>
    <row r="4" spans="1:5">
      <c r="A4" s="3" t="s">
        <v>30</v>
      </c>
    </row>
    <row r="5" spans="1:5">
      <c r="A5" s="4" t="s">
        <v>31</v>
      </c>
      <c r="C5" s="5" t="n">
        <v>563796</v>
      </c>
      <c r="D5" s="5" t="n">
        <v>651764</v>
      </c>
      <c r="E5" s="4" t="s">
        <v>29</v>
      </c>
    </row>
    <row r="6" spans="1:5">
      <c r="A6" s="4" t="s">
        <v>32</v>
      </c>
      <c r="B6" s="4" t="s">
        <v>33</v>
      </c>
      <c r="C6" s="5" t="n">
        <v>1666157</v>
      </c>
      <c r="D6" s="5" t="n">
        <v>1438322</v>
      </c>
      <c r="E6" s="4" t="s">
        <v>29</v>
      </c>
    </row>
    <row r="7" spans="1:5">
      <c r="A7" s="4" t="s">
        <v>34</v>
      </c>
      <c r="C7" s="5" t="n">
        <v>599014</v>
      </c>
      <c r="D7" s="5" t="n">
        <v>580860</v>
      </c>
      <c r="E7" s="4" t="s">
        <v>29</v>
      </c>
    </row>
    <row r="8" spans="1:5">
      <c r="A8" s="4" t="s">
        <v>35</v>
      </c>
      <c r="B8" s="4" t="s">
        <v>36</v>
      </c>
      <c r="C8" s="5" t="n">
        <v>2857463</v>
      </c>
      <c r="D8" s="5" t="n">
        <v>3089108</v>
      </c>
      <c r="E8" s="4" t="s">
        <v>29</v>
      </c>
    </row>
    <row r="9" spans="1:5">
      <c r="A9" s="4" t="s">
        <v>37</v>
      </c>
      <c r="C9" s="5" t="n">
        <v>1251138</v>
      </c>
      <c r="D9" s="5" t="n">
        <v>1029327</v>
      </c>
      <c r="E9" s="4" t="s">
        <v>29</v>
      </c>
    </row>
    <row r="10" spans="1:5">
      <c r="A10" s="4" t="s">
        <v>38</v>
      </c>
      <c r="C10" s="5" t="n">
        <v>42458</v>
      </c>
      <c r="D10" s="5" t="n">
        <v>0</v>
      </c>
      <c r="E10" s="4" t="s">
        <v>29</v>
      </c>
    </row>
    <row r="11" spans="1:5">
      <c r="A11" s="4" t="s">
        <v>39</v>
      </c>
      <c r="C11" s="5" t="n">
        <v>477887</v>
      </c>
      <c r="D11" s="5" t="n">
        <v>485953</v>
      </c>
      <c r="E11" s="4" t="s">
        <v>29</v>
      </c>
    </row>
    <row r="12" spans="1:5">
      <c r="A12" s="4" t="s">
        <v>40</v>
      </c>
      <c r="C12" s="5" t="n">
        <v>1256276</v>
      </c>
      <c r="D12" s="5" t="n">
        <v>1011275</v>
      </c>
      <c r="E12" s="4" t="s">
        <v>29</v>
      </c>
    </row>
    <row r="13" spans="1:5">
      <c r="A13" s="4" t="s">
        <v>41</v>
      </c>
      <c r="C13" s="5" t="n">
        <v>82458</v>
      </c>
      <c r="D13" s="5" t="n">
        <v>30272</v>
      </c>
      <c r="E13" s="4" t="s">
        <v>29</v>
      </c>
    </row>
    <row r="14" spans="1:5">
      <c r="A14" s="4" t="s">
        <v>42</v>
      </c>
      <c r="C14" s="5" t="n">
        <v>129680</v>
      </c>
      <c r="D14" s="5" t="n">
        <v>283613</v>
      </c>
      <c r="E14" s="4" t="s">
        <v>29</v>
      </c>
    </row>
    <row r="15" spans="1:5">
      <c r="A15" s="4" t="s">
        <v>43</v>
      </c>
      <c r="C15" s="5" t="n">
        <v>259762</v>
      </c>
      <c r="D15" s="5" t="n">
        <v>0</v>
      </c>
      <c r="E15" s="4" t="s">
        <v>29</v>
      </c>
    </row>
    <row r="16" spans="1:5">
      <c r="A16" s="4" t="s">
        <v>44</v>
      </c>
      <c r="C16" s="5" t="n">
        <v>21728</v>
      </c>
      <c r="D16" s="5" t="n">
        <v>1232</v>
      </c>
      <c r="E16" s="4" t="s">
        <v>29</v>
      </c>
    </row>
    <row r="17" spans="1:5">
      <c r="A17" s="4" t="s">
        <v>45</v>
      </c>
      <c r="C17" s="5" t="n">
        <v>323769</v>
      </c>
      <c r="D17" s="5" t="n">
        <v>323526</v>
      </c>
      <c r="E17" s="4" t="s">
        <v>29</v>
      </c>
    </row>
    <row r="18" spans="1:5">
      <c r="A18" s="4" t="s">
        <v>46</v>
      </c>
      <c r="C18" s="5" t="n">
        <v>475230</v>
      </c>
      <c r="D18" s="5" t="n">
        <v>384117</v>
      </c>
      <c r="E18" s="4" t="s">
        <v>29</v>
      </c>
    </row>
    <row r="19" spans="1:5">
      <c r="A19" s="4" t="s">
        <v>47</v>
      </c>
      <c r="C19" s="5" t="n">
        <v>71815</v>
      </c>
      <c r="D19" s="5" t="n">
        <v>71815</v>
      </c>
      <c r="E19" s="4" t="s">
        <v>29</v>
      </c>
    </row>
    <row r="20" spans="1:5">
      <c r="A20" s="4" t="s">
        <v>48</v>
      </c>
      <c r="C20" s="5" t="n">
        <v>19194</v>
      </c>
      <c r="D20" s="5" t="n">
        <v>23220</v>
      </c>
      <c r="E20" s="4" t="s">
        <v>29</v>
      </c>
    </row>
    <row r="21" spans="1:5">
      <c r="A21" s="4" t="s">
        <v>49</v>
      </c>
      <c r="C21" s="5" t="n">
        <v>98832997</v>
      </c>
      <c r="D21" s="5" t="n">
        <v>101760050</v>
      </c>
      <c r="E21" s="4" t="s">
        <v>29</v>
      </c>
    </row>
    <row r="22" spans="1:5">
      <c r="A22" s="3" t="s">
        <v>50</v>
      </c>
    </row>
    <row r="23" spans="1:5">
      <c r="A23" s="4" t="s">
        <v>51</v>
      </c>
      <c r="C23" s="5" t="n">
        <v>75760655</v>
      </c>
      <c r="D23" s="5" t="n">
        <v>77696343</v>
      </c>
      <c r="E23" s="4" t="s">
        <v>29</v>
      </c>
    </row>
    <row r="24" spans="1:5">
      <c r="A24" s="4" t="s">
        <v>52</v>
      </c>
      <c r="C24" s="5" t="n">
        <v>3760487</v>
      </c>
      <c r="D24" s="5" t="n">
        <v>3837528</v>
      </c>
      <c r="E24" s="4" t="s">
        <v>29</v>
      </c>
    </row>
    <row r="25" spans="1:5">
      <c r="A25" s="4" t="s">
        <v>53</v>
      </c>
      <c r="B25" s="4" t="s">
        <v>54</v>
      </c>
      <c r="C25" s="5" t="n">
        <v>2728692</v>
      </c>
      <c r="D25" s="5" t="n">
        <v>2971771</v>
      </c>
      <c r="E25" s="4" t="s">
        <v>29</v>
      </c>
    </row>
    <row r="26" spans="1:5">
      <c r="A26" s="4" t="s">
        <v>55</v>
      </c>
      <c r="C26" s="5" t="n">
        <v>309878</v>
      </c>
      <c r="D26" s="5" t="n">
        <v>309686</v>
      </c>
      <c r="E26" s="4" t="s">
        <v>29</v>
      </c>
    </row>
    <row r="27" spans="1:5">
      <c r="A27" s="4" t="s">
        <v>41</v>
      </c>
      <c r="C27" s="5" t="n">
        <v>376106</v>
      </c>
      <c r="D27" s="5" t="n">
        <v>569129</v>
      </c>
      <c r="E27" s="4" t="s">
        <v>29</v>
      </c>
    </row>
    <row r="28" spans="1:5">
      <c r="A28" s="4" t="s">
        <v>42</v>
      </c>
      <c r="C28" s="5" t="n">
        <v>117931</v>
      </c>
      <c r="D28" s="5" t="n">
        <v>38725</v>
      </c>
      <c r="E28" s="4" t="s">
        <v>29</v>
      </c>
    </row>
    <row r="29" spans="1:5">
      <c r="A29" s="4" t="s">
        <v>56</v>
      </c>
      <c r="C29" s="5" t="n">
        <v>349300</v>
      </c>
      <c r="D29" s="5" t="n">
        <v>347876</v>
      </c>
      <c r="E29" s="4" t="s">
        <v>29</v>
      </c>
    </row>
    <row r="30" spans="1:5">
      <c r="A30" s="4" t="s">
        <v>57</v>
      </c>
      <c r="C30" s="5" t="n">
        <v>1108834</v>
      </c>
      <c r="D30" s="5" t="n">
        <v>656581</v>
      </c>
      <c r="E30" s="4" t="s">
        <v>29</v>
      </c>
    </row>
    <row r="31" spans="1:5">
      <c r="A31" s="4" t="s">
        <v>58</v>
      </c>
      <c r="C31" s="5" t="n">
        <v>478439</v>
      </c>
      <c r="D31" s="5" t="n">
        <v>253068</v>
      </c>
      <c r="E31" s="4" t="s">
        <v>29</v>
      </c>
    </row>
    <row r="32" spans="1:5">
      <c r="A32" s="4" t="s">
        <v>59</v>
      </c>
      <c r="C32" s="5" t="n">
        <v>68819</v>
      </c>
      <c r="D32" s="5" t="n">
        <v>207770</v>
      </c>
      <c r="E32" s="4" t="s">
        <v>29</v>
      </c>
    </row>
    <row r="33" spans="1:5">
      <c r="A33" s="4" t="s">
        <v>60</v>
      </c>
      <c r="C33" s="5" t="n">
        <v>85059141</v>
      </c>
      <c r="D33" s="5" t="n">
        <v>86888477</v>
      </c>
      <c r="E33" s="4" t="s">
        <v>29</v>
      </c>
    </row>
    <row r="34" spans="1:5">
      <c r="A34" s="3" t="s">
        <v>61</v>
      </c>
    </row>
    <row r="35" spans="1:5">
      <c r="A35" s="4" t="s">
        <v>62</v>
      </c>
      <c r="C35" s="5" t="n">
        <v>11643</v>
      </c>
      <c r="D35" s="5" t="n">
        <v>11596</v>
      </c>
      <c r="E35" s="4" t="s">
        <v>29</v>
      </c>
    </row>
    <row r="36" spans="1:5">
      <c r="A36" s="4" t="s">
        <v>63</v>
      </c>
      <c r="C36" s="5" t="n">
        <v>17268596</v>
      </c>
      <c r="D36" s="5" t="n">
        <v>17221265</v>
      </c>
      <c r="E36" s="4" t="s">
        <v>29</v>
      </c>
    </row>
    <row r="37" spans="1:5">
      <c r="A37" s="4" t="s">
        <v>64</v>
      </c>
      <c r="C37" s="5" t="n">
        <v>-3434447</v>
      </c>
      <c r="D37" s="5" t="n">
        <v>-1126020</v>
      </c>
      <c r="E37" s="4" t="s">
        <v>29</v>
      </c>
    </row>
    <row r="38" spans="1:5">
      <c r="A38" s="4" t="s">
        <v>65</v>
      </c>
      <c r="C38" s="5" t="n">
        <v>-1800370</v>
      </c>
      <c r="D38" s="5" t="n">
        <v>-2961749</v>
      </c>
      <c r="E38" s="4" t="s">
        <v>29</v>
      </c>
    </row>
    <row r="39" spans="1:5">
      <c r="A39" s="4" t="s">
        <v>66</v>
      </c>
      <c r="C39" s="5" t="n">
        <v>13768590</v>
      </c>
      <c r="D39" s="5" t="n">
        <v>14865473</v>
      </c>
      <c r="E39" s="4" t="s">
        <v>29</v>
      </c>
    </row>
    <row r="40" spans="1:5">
      <c r="A40" s="4" t="s">
        <v>67</v>
      </c>
      <c r="C40" s="5" t="n">
        <v>5266</v>
      </c>
      <c r="D40" s="5" t="n">
        <v>6100</v>
      </c>
      <c r="E40" s="4" t="s">
        <v>29</v>
      </c>
    </row>
    <row r="41" spans="1:5">
      <c r="A41" s="4" t="s">
        <v>68</v>
      </c>
      <c r="C41" s="5" t="n">
        <v>13773856</v>
      </c>
      <c r="D41" s="5" t="n">
        <v>14871573</v>
      </c>
      <c r="E41" s="4" t="s">
        <v>29</v>
      </c>
    </row>
    <row r="42" spans="1:5">
      <c r="A42" s="4" t="s">
        <v>69</v>
      </c>
      <c r="C42" s="5" t="n">
        <v>98832997</v>
      </c>
      <c r="D42" s="5" t="n">
        <v>101760050</v>
      </c>
      <c r="E42" s="4" t="s">
        <v>29</v>
      </c>
    </row>
    <row r="43" spans="1:5">
      <c r="A43" s="4" t="s">
        <v>70</v>
      </c>
      <c r="C43" s="5" t="n">
        <v>2500000</v>
      </c>
      <c r="D43" s="5" t="n">
        <v>2800000</v>
      </c>
    </row>
    <row r="44" spans="1:5">
      <c r="A44" s="4" t="s">
        <v>71</v>
      </c>
      <c r="C44" s="5" t="n">
        <v>2728692</v>
      </c>
      <c r="D44" s="5" t="n">
        <v>2971771</v>
      </c>
    </row>
    <row r="45" spans="1:5">
      <c r="A45" s="4" t="s">
        <v>72</v>
      </c>
    </row>
    <row r="46" spans="1:5">
      <c r="A46" s="3" t="s">
        <v>26</v>
      </c>
    </row>
    <row r="47" spans="1:5">
      <c r="A47" s="4" t="s">
        <v>27</v>
      </c>
      <c r="C47" s="5" t="n">
        <v>32400</v>
      </c>
      <c r="D47" s="5" t="n">
        <v>42300</v>
      </c>
    </row>
    <row r="48" spans="1:5">
      <c r="A48" s="3" t="s">
        <v>30</v>
      </c>
    </row>
    <row r="49" spans="1:5">
      <c r="A49" s="4" t="s">
        <v>32</v>
      </c>
      <c r="C49" s="5" t="n">
        <v>523000</v>
      </c>
      <c r="D49" s="5" t="n">
        <v>478800</v>
      </c>
    </row>
    <row r="50" spans="1:5">
      <c r="A50" s="4" t="s">
        <v>73</v>
      </c>
    </row>
    <row r="51" spans="1:5">
      <c r="A51" s="3" t="s">
        <v>61</v>
      </c>
    </row>
    <row r="52" spans="1:5">
      <c r="A52" s="4" t="s">
        <v>74</v>
      </c>
      <c r="C52" s="5" t="n">
        <v>169466</v>
      </c>
      <c r="D52" s="5" t="n">
        <v>290514</v>
      </c>
      <c r="E52" s="4" t="s">
        <v>29</v>
      </c>
    </row>
    <row r="53" spans="1:5">
      <c r="A53" s="4" t="s">
        <v>75</v>
      </c>
    </row>
    <row r="54" spans="1:5">
      <c r="A54" s="3" t="s">
        <v>61</v>
      </c>
    </row>
    <row r="55" spans="1:5">
      <c r="A55" s="4" t="s">
        <v>74</v>
      </c>
      <c r="C55" s="5" t="n">
        <v>445457</v>
      </c>
      <c r="D55" s="5" t="n">
        <v>445457</v>
      </c>
      <c r="E55" s="4" t="s">
        <v>29</v>
      </c>
    </row>
    <row r="56" spans="1:5">
      <c r="A56" s="4" t="s">
        <v>76</v>
      </c>
    </row>
    <row r="57" spans="1:5">
      <c r="A57" s="3" t="s">
        <v>61</v>
      </c>
    </row>
    <row r="58" spans="1:5">
      <c r="A58" s="4" t="s">
        <v>74</v>
      </c>
      <c r="C58" s="5" t="n">
        <v>0</v>
      </c>
      <c r="D58" s="5" t="n">
        <v>287500</v>
      </c>
      <c r="E58" s="4" t="s">
        <v>29</v>
      </c>
    </row>
    <row r="59" spans="1:5">
      <c r="A59" s="4" t="s">
        <v>77</v>
      </c>
    </row>
    <row r="60" spans="1:5">
      <c r="A60" s="3" t="s">
        <v>61</v>
      </c>
    </row>
    <row r="61" spans="1:5">
      <c r="A61" s="4" t="s">
        <v>74</v>
      </c>
      <c r="C61" s="5" t="n">
        <v>696910</v>
      </c>
      <c r="D61" s="5" t="n">
        <v>696910</v>
      </c>
      <c r="E61" s="4" t="s">
        <v>29</v>
      </c>
    </row>
    <row r="62" spans="1:5">
      <c r="A62" s="4" t="s">
        <v>78</v>
      </c>
    </row>
    <row r="63" spans="1:5">
      <c r="A63" s="3" t="s">
        <v>61</v>
      </c>
    </row>
    <row r="64" spans="1:5">
      <c r="A64" s="4" t="s">
        <v>74</v>
      </c>
      <c r="C64" s="5" t="n">
        <v>411335</v>
      </c>
      <c r="D64" s="5" t="n">
        <v>0</v>
      </c>
      <c r="E64" s="4" t="s">
        <v>29</v>
      </c>
    </row>
    <row r="65" spans="1:5">
      <c r="A65" s="4" t="s">
        <v>79</v>
      </c>
    </row>
    <row r="66" spans="1:5">
      <c r="A66" s="3" t="s">
        <v>30</v>
      </c>
    </row>
    <row r="67" spans="1:5">
      <c r="A67" s="4" t="s">
        <v>80</v>
      </c>
      <c r="B67" s="4" t="s">
        <v>81</v>
      </c>
      <c r="C67" s="5" t="n">
        <v>1006785</v>
      </c>
      <c r="D67" s="5" t="n">
        <v>1097294</v>
      </c>
      <c r="E67" s="4" t="s">
        <v>29</v>
      </c>
    </row>
    <row r="68" spans="1:5">
      <c r="A68" s="4" t="s">
        <v>82</v>
      </c>
    </row>
    <row r="69" spans="1:5">
      <c r="A69" s="3" t="s">
        <v>30</v>
      </c>
    </row>
    <row r="70" spans="1:5">
      <c r="A70" s="4" t="s">
        <v>80</v>
      </c>
      <c r="C70" s="5" t="n">
        <v>57700</v>
      </c>
      <c r="D70" s="5" t="n">
        <v>66300</v>
      </c>
    </row>
    <row r="71" spans="1:5">
      <c r="A71" s="4" t="s">
        <v>83</v>
      </c>
    </row>
    <row r="72" spans="1:5">
      <c r="A72" s="3" t="s">
        <v>30</v>
      </c>
    </row>
    <row r="73" spans="1:5">
      <c r="A73" s="4" t="s">
        <v>80</v>
      </c>
      <c r="C73" s="5" t="n">
        <v>86593058</v>
      </c>
      <c r="D73" s="5" t="n">
        <v>90551763</v>
      </c>
      <c r="E73" s="4" t="s">
        <v>29</v>
      </c>
    </row>
    <row r="74" spans="1:5">
      <c r="A74" s="3" t="s">
        <v>50</v>
      </c>
    </row>
    <row r="75" spans="1:5">
      <c r="A75" s="4" t="s">
        <v>51</v>
      </c>
      <c r="C75" s="7" t="n">
        <v>74497286</v>
      </c>
      <c r="D75" s="7" t="n">
        <v>76703981</v>
      </c>
    </row>
    <row r="76" spans="1:5"/>
    <row r="77" spans="1:5">
      <c r="A77" s="4" t="s">
        <v>28</v>
      </c>
      <c r="B77" s="4" t="s">
        <v>84</v>
      </c>
    </row>
    <row r="78" spans="1:5">
      <c r="A78" s="4" t="s">
        <v>29</v>
      </c>
      <c r="B78" s="4" t="s">
        <v>85</v>
      </c>
    </row>
    <row r="79" spans="1:5">
      <c r="A79" s="4" t="s">
        <v>33</v>
      </c>
      <c r="B79" s="4" t="s">
        <v>86</v>
      </c>
    </row>
    <row r="80" spans="1:5">
      <c r="A80" s="4" t="s">
        <v>36</v>
      </c>
      <c r="B80" s="4" t="s">
        <v>87</v>
      </c>
    </row>
    <row r="81" spans="1:5">
      <c r="A81" s="4" t="s">
        <v>54</v>
      </c>
      <c r="B81" s="4" t="s">
        <v>88</v>
      </c>
    </row>
    <row r="82" spans="1:5">
      <c r="A82" s="4" t="s">
        <v>81</v>
      </c>
      <c r="B82" s="4" t="s">
        <v>89</v>
      </c>
    </row>
  </sheetData>
  <mergeCells count="9">
    <mergeCell ref="A1:B1"/>
    <mergeCell ref="D1:E1"/>
    <mergeCell ref="A76:D76"/>
    <mergeCell ref="B77:D77"/>
    <mergeCell ref="B78:D78"/>
    <mergeCell ref="B79:D79"/>
    <mergeCell ref="B80:D80"/>
    <mergeCell ref="B81:D81"/>
    <mergeCell ref="B82:D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v>
      </c>
      <c r="B1" s="2" t="s">
        <v>1</v>
      </c>
      <c r="C1" s="2" t="s">
        <v>91</v>
      </c>
    </row>
    <row r="2" spans="1:3">
      <c r="B2" s="2" t="s">
        <v>2</v>
      </c>
      <c r="C2" s="2" t="s">
        <v>25</v>
      </c>
    </row>
    <row r="3" spans="1:3">
      <c r="A3" s="4" t="s">
        <v>92</v>
      </c>
      <c r="B3" s="7" t="n">
        <v>1042671</v>
      </c>
      <c r="C3" s="7" t="n">
        <v>579213</v>
      </c>
    </row>
    <row r="4" spans="1:3">
      <c r="A4" s="4" t="s">
        <v>93</v>
      </c>
      <c r="B4" s="5" t="n">
        <v>417403</v>
      </c>
      <c r="C4" s="5" t="n">
        <v>363944</v>
      </c>
    </row>
    <row r="5" spans="1:3">
      <c r="A5" s="4" t="s">
        <v>94</v>
      </c>
      <c r="B5" s="5" t="n">
        <v>1608935</v>
      </c>
      <c r="C5" s="5" t="n">
        <v>1169496</v>
      </c>
    </row>
    <row r="6" spans="1:3">
      <c r="A6" s="4" t="s">
        <v>95</v>
      </c>
      <c r="B6" s="5" t="n">
        <v>4164</v>
      </c>
      <c r="C6" s="5" t="n">
        <v>5224</v>
      </c>
    </row>
    <row r="7" spans="1:3">
      <c r="A7" s="4" t="s">
        <v>96</v>
      </c>
      <c r="B7" s="5" t="n">
        <v>2733405</v>
      </c>
      <c r="C7" s="5" t="n">
        <v>3070993</v>
      </c>
    </row>
    <row r="8" spans="1:3">
      <c r="A8" s="4" t="s">
        <v>97</v>
      </c>
      <c r="B8" s="5" t="n">
        <v>652897</v>
      </c>
      <c r="C8" s="5" t="n">
        <v>520329</v>
      </c>
    </row>
    <row r="9" spans="1:3">
      <c r="A9" s="4" t="s">
        <v>98</v>
      </c>
      <c r="B9" s="7" t="n">
        <v>642016</v>
      </c>
      <c r="C9" s="7" t="n">
        <v>600049</v>
      </c>
    </row>
    <row r="10" spans="1:3">
      <c r="A10" s="4" t="s">
        <v>99</v>
      </c>
      <c r="B10" s="8" t="n">
        <v>0.01</v>
      </c>
      <c r="C10" s="8" t="n">
        <v>0.01</v>
      </c>
    </row>
    <row r="11" spans="1:3">
      <c r="A11" s="4" t="s">
        <v>100</v>
      </c>
      <c r="B11" s="5" t="n">
        <v>1909750000</v>
      </c>
      <c r="C11" s="5" t="n">
        <v>1929300000</v>
      </c>
    </row>
    <row r="12" spans="1:3">
      <c r="A12" s="4" t="s">
        <v>101</v>
      </c>
      <c r="B12" s="5" t="n">
        <v>1164333831</v>
      </c>
      <c r="C12" s="5" t="n">
        <v>1159585078</v>
      </c>
    </row>
    <row r="13" spans="1:3">
      <c r="A13" s="4" t="s">
        <v>102</v>
      </c>
      <c r="B13" s="5" t="n">
        <v>1164333831</v>
      </c>
      <c r="C13" s="5" t="n">
        <v>1159585078</v>
      </c>
    </row>
    <row r="14" spans="1:3">
      <c r="A14" s="4" t="s">
        <v>73</v>
      </c>
    </row>
    <row r="15" spans="1:3">
      <c r="A15" s="4" t="s">
        <v>103</v>
      </c>
      <c r="B15" s="4" t="s">
        <v>104</v>
      </c>
      <c r="C15" s="4" t="s">
        <v>104</v>
      </c>
    </row>
    <row r="16" spans="1:3">
      <c r="A16" s="4" t="s">
        <v>105</v>
      </c>
      <c r="B16" s="5" t="n">
        <v>12000000</v>
      </c>
      <c r="C16" s="5" t="n">
        <v>12000000</v>
      </c>
    </row>
    <row r="17" spans="1:3">
      <c r="A17" s="4" t="s">
        <v>106</v>
      </c>
      <c r="B17" s="5" t="n">
        <v>7000000</v>
      </c>
      <c r="C17" s="5" t="n">
        <v>12000000</v>
      </c>
    </row>
    <row r="18" spans="1:3">
      <c r="A18" s="4" t="s">
        <v>107</v>
      </c>
      <c r="B18" s="5" t="n">
        <v>7000000</v>
      </c>
      <c r="C18" s="5" t="n">
        <v>12000000</v>
      </c>
    </row>
    <row r="19" spans="1:3">
      <c r="A19" s="4" t="s">
        <v>75</v>
      </c>
    </row>
    <row r="20" spans="1:3">
      <c r="A20" s="4" t="s">
        <v>103</v>
      </c>
      <c r="B20" s="4" t="s">
        <v>108</v>
      </c>
      <c r="C20" s="4" t="s">
        <v>108</v>
      </c>
    </row>
    <row r="21" spans="1:3">
      <c r="A21" s="4" t="s">
        <v>105</v>
      </c>
      <c r="B21" s="5" t="n">
        <v>18400000</v>
      </c>
      <c r="C21" s="5" t="n">
        <v>18400000</v>
      </c>
    </row>
    <row r="22" spans="1:3">
      <c r="A22" s="4" t="s">
        <v>106</v>
      </c>
      <c r="B22" s="5" t="n">
        <v>18400000</v>
      </c>
      <c r="C22" s="5" t="n">
        <v>18400000</v>
      </c>
    </row>
    <row r="23" spans="1:3">
      <c r="A23" s="4" t="s">
        <v>107</v>
      </c>
      <c r="B23" s="5" t="n">
        <v>18400000</v>
      </c>
      <c r="C23" s="5" t="n">
        <v>18400000</v>
      </c>
    </row>
    <row r="24" spans="1:3">
      <c r="A24" s="4" t="s">
        <v>76</v>
      </c>
    </row>
    <row r="25" spans="1:3">
      <c r="A25" s="4" t="s">
        <v>103</v>
      </c>
      <c r="B25" s="4" t="s">
        <v>104</v>
      </c>
      <c r="C25" s="4" t="s">
        <v>104</v>
      </c>
    </row>
    <row r="26" spans="1:3">
      <c r="A26" s="4" t="s">
        <v>105</v>
      </c>
      <c r="B26" s="5" t="n">
        <v>11500000</v>
      </c>
      <c r="C26" s="5" t="n">
        <v>11500000</v>
      </c>
    </row>
    <row r="27" spans="1:3">
      <c r="A27" s="4" t="s">
        <v>106</v>
      </c>
      <c r="B27" s="5" t="n">
        <v>0</v>
      </c>
      <c r="C27" s="5" t="n">
        <v>11500000</v>
      </c>
    </row>
    <row r="28" spans="1:3">
      <c r="A28" s="4" t="s">
        <v>107</v>
      </c>
      <c r="B28" s="5" t="n">
        <v>0</v>
      </c>
      <c r="C28" s="5" t="n">
        <v>11500000</v>
      </c>
    </row>
    <row r="29" spans="1:3">
      <c r="A29" s="4" t="s">
        <v>77</v>
      </c>
    </row>
    <row r="30" spans="1:3">
      <c r="A30" s="4" t="s">
        <v>103</v>
      </c>
      <c r="B30" s="4" t="s">
        <v>109</v>
      </c>
      <c r="C30" s="4" t="s">
        <v>109</v>
      </c>
    </row>
    <row r="31" spans="1:3">
      <c r="A31" s="4" t="s">
        <v>105</v>
      </c>
      <c r="B31" s="5" t="n">
        <v>28800000</v>
      </c>
      <c r="C31" s="5" t="n">
        <v>28800000</v>
      </c>
    </row>
    <row r="32" spans="1:3">
      <c r="A32" s="4" t="s">
        <v>106</v>
      </c>
      <c r="B32" s="5" t="n">
        <v>28800000</v>
      </c>
      <c r="C32" s="5" t="n">
        <v>28800000</v>
      </c>
    </row>
    <row r="33" spans="1:3">
      <c r="A33" s="4" t="s">
        <v>107</v>
      </c>
      <c r="B33" s="5" t="n">
        <v>28800000</v>
      </c>
      <c r="C33" s="5" t="n">
        <v>28800000</v>
      </c>
    </row>
    <row r="34" spans="1:3">
      <c r="A34" s="4" t="s">
        <v>78</v>
      </c>
    </row>
    <row r="35" spans="1:3">
      <c r="A35" s="4" t="s">
        <v>103</v>
      </c>
      <c r="B35" s="4" t="s">
        <v>110</v>
      </c>
      <c r="C35" s="4" t="s">
        <v>110</v>
      </c>
    </row>
    <row r="36" spans="1:3">
      <c r="A36" s="4" t="s">
        <v>105</v>
      </c>
      <c r="B36" s="5" t="n">
        <v>19550000</v>
      </c>
      <c r="C36" s="5" t="n">
        <v>0</v>
      </c>
    </row>
    <row r="37" spans="1:3">
      <c r="A37" s="4" t="s">
        <v>106</v>
      </c>
      <c r="B37" s="5" t="n">
        <v>17000000</v>
      </c>
      <c r="C37" s="5" t="n">
        <v>0</v>
      </c>
    </row>
    <row r="38" spans="1:3">
      <c r="A38" s="4" t="s">
        <v>107</v>
      </c>
      <c r="B38" s="5" t="n">
        <v>17000000</v>
      </c>
      <c r="C38" s="5" t="n">
        <v>0</v>
      </c>
    </row>
    <row r="39" spans="1:3">
      <c r="A39" s="4" t="s">
        <v>79</v>
      </c>
    </row>
    <row r="40" spans="1:3">
      <c r="A40" s="4" t="s">
        <v>111</v>
      </c>
      <c r="B40" s="7" t="n">
        <v>435877</v>
      </c>
      <c r="C40" s="7" t="n">
        <v>516078</v>
      </c>
    </row>
    <row r="41" spans="1:3">
      <c r="A41" s="4" t="s">
        <v>83</v>
      </c>
    </row>
    <row r="42" spans="1:3">
      <c r="A42" s="4" t="s">
        <v>111</v>
      </c>
      <c r="B42" s="7" t="n">
        <v>80997975</v>
      </c>
      <c r="C42" s="7" t="n">
        <v>8362813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5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66</v>
      </c>
      <c r="B26" s="4" t="s">
        <v>367</v>
      </c>
    </row>
    <row r="27" spans="1:2">
      <c r="A27" s="4" t="s">
        <v>368</v>
      </c>
      <c r="B27" s="4" t="s">
        <v>369</v>
      </c>
    </row>
    <row r="28" spans="1:2">
      <c r="A28" s="4" t="s">
        <v>370</v>
      </c>
      <c r="B28"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64</v>
      </c>
      <c r="B6"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61</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4</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0</v>
      </c>
      <c r="B1" s="2" t="s">
        <v>1</v>
      </c>
    </row>
    <row r="2" spans="1:2">
      <c r="B2" s="2" t="s">
        <v>2</v>
      </c>
    </row>
    <row r="3" spans="1:2">
      <c r="A3" s="3" t="s">
        <v>267</v>
      </c>
    </row>
    <row r="4" spans="1:2">
      <c r="A4" s="4" t="s">
        <v>391</v>
      </c>
      <c r="B4" s="4" t="s">
        <v>392</v>
      </c>
    </row>
    <row r="5" spans="1:2">
      <c r="A5" s="4" t="s">
        <v>393</v>
      </c>
      <c r="B5" s="4" t="s">
        <v>394</v>
      </c>
    </row>
    <row r="6" spans="1:2">
      <c r="A6" s="4" t="s">
        <v>395</v>
      </c>
      <c r="B6" s="4" t="s">
        <v>396</v>
      </c>
    </row>
    <row r="7" spans="1:2">
      <c r="A7" s="4" t="s">
        <v>336</v>
      </c>
      <c r="B7"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270</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7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7" t="n">
        <v>776806</v>
      </c>
      <c r="C4" s="7" t="n">
        <v>537426</v>
      </c>
      <c r="D4" s="7" t="n">
        <v>1656293</v>
      </c>
      <c r="E4" s="7" t="n">
        <v>1125153</v>
      </c>
    </row>
    <row r="5" spans="1:5">
      <c r="A5" s="4" t="s">
        <v>117</v>
      </c>
      <c r="B5" s="5" t="n">
        <v>442692</v>
      </c>
      <c r="C5" s="5" t="n">
        <v>222281</v>
      </c>
      <c r="D5" s="5" t="n">
        <v>810113</v>
      </c>
      <c r="E5" s="5" t="n">
        <v>420706</v>
      </c>
    </row>
    <row r="6" spans="1:5">
      <c r="A6" s="4" t="s">
        <v>118</v>
      </c>
      <c r="B6" s="5" t="n">
        <v>334114</v>
      </c>
      <c r="C6" s="5" t="n">
        <v>315145</v>
      </c>
      <c r="D6" s="5" t="n">
        <v>846180</v>
      </c>
      <c r="E6" s="5" t="n">
        <v>704447</v>
      </c>
    </row>
    <row r="7" spans="1:5">
      <c r="A7" s="3" t="s">
        <v>119</v>
      </c>
    </row>
    <row r="8" spans="1:5">
      <c r="A8" s="4" t="s">
        <v>120</v>
      </c>
      <c r="B8" s="5" t="n">
        <v>31475</v>
      </c>
      <c r="C8" s="5" t="n">
        <v>-96470</v>
      </c>
      <c r="D8" s="5" t="n">
        <v>-16685</v>
      </c>
      <c r="E8" s="5" t="n">
        <v>-200626</v>
      </c>
    </row>
    <row r="9" spans="1:5">
      <c r="A9" s="4" t="s">
        <v>121</v>
      </c>
      <c r="B9" s="5" t="n">
        <v>0</v>
      </c>
      <c r="C9" s="5" t="n">
        <v>-58</v>
      </c>
      <c r="D9" s="5" t="n">
        <v>834</v>
      </c>
      <c r="E9" s="5" t="n">
        <v>-58</v>
      </c>
    </row>
    <row r="10" spans="1:5">
      <c r="A10" s="4" t="s">
        <v>122</v>
      </c>
      <c r="B10" s="5" t="n">
        <v>343475</v>
      </c>
      <c r="C10" s="5" t="n">
        <v>-177567</v>
      </c>
      <c r="D10" s="5" t="n">
        <v>1320760</v>
      </c>
      <c r="E10" s="5" t="n">
        <v>-28383</v>
      </c>
    </row>
    <row r="11" spans="1:5">
      <c r="A11" s="4" t="s">
        <v>123</v>
      </c>
      <c r="B11" s="5" t="n">
        <v>374950</v>
      </c>
      <c r="C11" s="5" t="n">
        <v>-274095</v>
      </c>
      <c r="D11" s="5" t="n">
        <v>1304909</v>
      </c>
      <c r="E11" s="5" t="n">
        <v>-229067</v>
      </c>
    </row>
    <row r="12" spans="1:5">
      <c r="A12" s="4" t="s">
        <v>124</v>
      </c>
      <c r="B12" s="5" t="n">
        <v>-66117</v>
      </c>
      <c r="C12" s="5" t="n">
        <v>-5516</v>
      </c>
      <c r="D12" s="5" t="n">
        <v>-52649</v>
      </c>
      <c r="E12" s="5" t="n">
        <v>-281</v>
      </c>
    </row>
    <row r="13" spans="1:5">
      <c r="A13" s="4" t="s">
        <v>125</v>
      </c>
      <c r="B13" s="5" t="n">
        <v>34189</v>
      </c>
      <c r="C13" s="5" t="n">
        <v>-14423</v>
      </c>
      <c r="D13" s="5" t="n">
        <v>-12956</v>
      </c>
      <c r="E13" s="5" t="n">
        <v>-14104</v>
      </c>
    </row>
    <row r="14" spans="1:5">
      <c r="A14" s="4" t="s">
        <v>126</v>
      </c>
      <c r="B14" s="5" t="n">
        <v>-48376</v>
      </c>
      <c r="C14" s="5" t="n">
        <v>16240</v>
      </c>
      <c r="D14" s="5" t="n">
        <v>-99969</v>
      </c>
      <c r="E14" s="5" t="n">
        <v>39923</v>
      </c>
    </row>
    <row r="15" spans="1:5">
      <c r="A15" s="4" t="s">
        <v>123</v>
      </c>
      <c r="B15" s="5" t="n">
        <v>-80304</v>
      </c>
      <c r="C15" s="5" t="n">
        <v>-3699</v>
      </c>
      <c r="D15" s="5" t="n">
        <v>-165574</v>
      </c>
      <c r="E15" s="5" t="n">
        <v>25538</v>
      </c>
    </row>
    <row r="16" spans="1:5">
      <c r="A16" s="4" t="s">
        <v>127</v>
      </c>
      <c r="B16" s="5" t="n">
        <v>294646</v>
      </c>
      <c r="C16" s="5" t="n">
        <v>-277794</v>
      </c>
      <c r="D16" s="5" t="n">
        <v>1139335</v>
      </c>
      <c r="E16" s="5" t="n">
        <v>-203529</v>
      </c>
    </row>
    <row r="17" spans="1:5">
      <c r="A17" s="3" t="s">
        <v>128</v>
      </c>
    </row>
    <row r="18" spans="1:5">
      <c r="A18" s="4" t="s">
        <v>129</v>
      </c>
      <c r="B18" s="5" t="n">
        <v>34170</v>
      </c>
      <c r="C18" s="5" t="n">
        <v>30865</v>
      </c>
      <c r="D18" s="5" t="n">
        <v>68193</v>
      </c>
      <c r="E18" s="5" t="n">
        <v>62511</v>
      </c>
    </row>
    <row r="19" spans="1:5">
      <c r="A19" s="4" t="s">
        <v>130</v>
      </c>
      <c r="B19" s="5" t="n">
        <v>34170</v>
      </c>
      <c r="C19" s="5" t="n">
        <v>30865</v>
      </c>
      <c r="D19" s="5" t="n">
        <v>68193</v>
      </c>
      <c r="E19" s="5" t="n">
        <v>62511</v>
      </c>
    </row>
    <row r="20" spans="1:5">
      <c r="A20" s="3" t="s">
        <v>131</v>
      </c>
    </row>
    <row r="21" spans="1:5">
      <c r="A21" s="4" t="s">
        <v>132</v>
      </c>
      <c r="B21" s="5" t="n">
        <v>45579</v>
      </c>
      <c r="C21" s="5" t="n">
        <v>38938</v>
      </c>
      <c r="D21" s="5" t="n">
        <v>90108</v>
      </c>
      <c r="E21" s="5" t="n">
        <v>78200</v>
      </c>
    </row>
    <row r="22" spans="1:5">
      <c r="A22" s="4" t="s">
        <v>133</v>
      </c>
      <c r="B22" s="5" t="n">
        <v>18202</v>
      </c>
      <c r="C22" s="5" t="n">
        <v>15085</v>
      </c>
      <c r="D22" s="5" t="n">
        <v>36183</v>
      </c>
      <c r="E22" s="5" t="n">
        <v>29651</v>
      </c>
    </row>
    <row r="23" spans="1:5">
      <c r="A23" s="4" t="s">
        <v>134</v>
      </c>
      <c r="B23" s="5" t="n">
        <v>63781</v>
      </c>
      <c r="C23" s="5" t="n">
        <v>54023</v>
      </c>
      <c r="D23" s="5" t="n">
        <v>126291</v>
      </c>
      <c r="E23" s="5" t="n">
        <v>107851</v>
      </c>
    </row>
    <row r="24" spans="1:5">
      <c r="A24" s="4" t="s">
        <v>135</v>
      </c>
      <c r="B24" s="5" t="n">
        <v>599149</v>
      </c>
      <c r="C24" s="5" t="n">
        <v>14193</v>
      </c>
      <c r="D24" s="5" t="n">
        <v>1927417</v>
      </c>
      <c r="E24" s="5" t="n">
        <v>455578</v>
      </c>
    </row>
    <row r="25" spans="1:5">
      <c r="A25" s="4" t="s">
        <v>136</v>
      </c>
      <c r="B25" s="5" t="n">
        <v>3262</v>
      </c>
      <c r="C25" s="5" t="n">
        <v>-329</v>
      </c>
      <c r="D25" s="5" t="n">
        <v>3826</v>
      </c>
      <c r="E25" s="5" t="n">
        <v>648</v>
      </c>
    </row>
    <row r="26" spans="1:5">
      <c r="A26" s="4" t="s">
        <v>137</v>
      </c>
      <c r="B26" s="5" t="n">
        <v>595887</v>
      </c>
      <c r="C26" s="5" t="n">
        <v>14522</v>
      </c>
      <c r="D26" s="5" t="n">
        <v>1923591</v>
      </c>
      <c r="E26" s="5" t="n">
        <v>454930</v>
      </c>
    </row>
    <row r="27" spans="1:5">
      <c r="A27" s="4" t="s">
        <v>138</v>
      </c>
      <c r="B27" s="5" t="n">
        <v>-32</v>
      </c>
      <c r="C27" s="5" t="n">
        <v>-102</v>
      </c>
      <c r="D27" s="5" t="n">
        <v>-128</v>
      </c>
      <c r="E27" s="5" t="n">
        <v>-205</v>
      </c>
    </row>
    <row r="28" spans="1:5">
      <c r="A28" s="4" t="s">
        <v>139</v>
      </c>
      <c r="B28" s="5" t="n">
        <v>595919</v>
      </c>
      <c r="C28" s="5" t="n">
        <v>14624</v>
      </c>
      <c r="D28" s="5" t="n">
        <v>1923719</v>
      </c>
      <c r="E28" s="5" t="n">
        <v>455135</v>
      </c>
    </row>
    <row r="29" spans="1:5">
      <c r="A29" s="4" t="s">
        <v>140</v>
      </c>
      <c r="B29" s="5" t="n">
        <v>31377</v>
      </c>
      <c r="C29" s="5" t="n">
        <v>23473</v>
      </c>
      <c r="D29" s="5" t="n">
        <v>65143</v>
      </c>
      <c r="E29" s="5" t="n">
        <v>46946</v>
      </c>
    </row>
    <row r="30" spans="1:5">
      <c r="A30" s="4" t="s">
        <v>141</v>
      </c>
      <c r="B30" s="7" t="n">
        <v>564542</v>
      </c>
      <c r="C30" s="7" t="n">
        <v>-8849</v>
      </c>
      <c r="D30" s="7" t="n">
        <v>1858576</v>
      </c>
      <c r="E30" s="7" t="n">
        <v>408189</v>
      </c>
    </row>
    <row r="31" spans="1:5">
      <c r="A31" s="3" t="s">
        <v>142</v>
      </c>
    </row>
    <row r="32" spans="1:5">
      <c r="A32" s="4" t="s">
        <v>143</v>
      </c>
      <c r="B32" s="8" t="n">
        <v>0.49</v>
      </c>
      <c r="C32" s="8" t="n">
        <v>-0.01</v>
      </c>
      <c r="D32" s="8" t="n">
        <v>1.6</v>
      </c>
      <c r="E32" s="8" t="n">
        <v>0.4</v>
      </c>
    </row>
    <row r="33" spans="1:5">
      <c r="A33" s="4" t="s">
        <v>144</v>
      </c>
      <c r="B33" s="8" t="n">
        <v>0.49</v>
      </c>
      <c r="C33" s="8" t="n">
        <v>-0.01</v>
      </c>
      <c r="D33" s="8" t="n">
        <v>1.6</v>
      </c>
      <c r="E33" s="8" t="n">
        <v>0.4</v>
      </c>
    </row>
    <row r="34" spans="1:5">
      <c r="A34" s="3" t="s">
        <v>145</v>
      </c>
    </row>
    <row r="35" spans="1:5">
      <c r="A35" s="4" t="s">
        <v>146</v>
      </c>
      <c r="B35" s="5" t="n">
        <v>1160436777</v>
      </c>
      <c r="C35" s="5" t="n">
        <v>1019000817</v>
      </c>
      <c r="D35" s="5" t="n">
        <v>1160029575</v>
      </c>
      <c r="E35" s="5" t="n">
        <v>1018971942</v>
      </c>
    </row>
    <row r="36" spans="1:5">
      <c r="A36" s="4" t="s">
        <v>147</v>
      </c>
      <c r="B36" s="5" t="n">
        <v>1160979451</v>
      </c>
      <c r="C36" s="5" t="n">
        <v>1019000817</v>
      </c>
      <c r="D36" s="5" t="n">
        <v>1160543580</v>
      </c>
      <c r="E36" s="5" t="n">
        <v>1019357697</v>
      </c>
    </row>
    <row r="37" spans="1:5">
      <c r="A37" s="4" t="s">
        <v>148</v>
      </c>
      <c r="B37" s="9" t="n">
        <v>0.3</v>
      </c>
      <c r="C37" s="9" t="n">
        <v>0.3</v>
      </c>
      <c r="D37" s="9" t="n">
        <v>0.6</v>
      </c>
      <c r="E37" s="8" t="n">
        <v>0.6</v>
      </c>
    </row>
    <row r="38" spans="1:5">
      <c r="A38" s="4" t="s">
        <v>137</v>
      </c>
      <c r="B38" s="7" t="n">
        <v>595887</v>
      </c>
      <c r="C38" s="7" t="n">
        <v>14522</v>
      </c>
      <c r="D38" s="7" t="n">
        <v>1923591</v>
      </c>
      <c r="E38" s="7" t="n">
        <v>454930</v>
      </c>
    </row>
    <row r="39" spans="1:5">
      <c r="A39" s="3" t="s">
        <v>149</v>
      </c>
    </row>
    <row r="40" spans="1:5">
      <c r="A40" s="4" t="s">
        <v>150</v>
      </c>
      <c r="B40" s="5" t="n">
        <v>-505130</v>
      </c>
      <c r="C40" s="5" t="n">
        <v>261964</v>
      </c>
      <c r="D40" s="5" t="n">
        <v>-2384609</v>
      </c>
      <c r="E40" s="5" t="n">
        <v>202349</v>
      </c>
    </row>
    <row r="41" spans="1:5">
      <c r="A41" s="4" t="s">
        <v>151</v>
      </c>
      <c r="B41" s="5" t="n">
        <v>70763</v>
      </c>
      <c r="C41" s="5" t="n">
        <v>13360</v>
      </c>
      <c r="D41" s="5" t="n">
        <v>76182</v>
      </c>
      <c r="E41" s="5" t="n">
        <v>32777</v>
      </c>
    </row>
    <row r="42" spans="1:5">
      <c r="A42" s="4" t="s">
        <v>152</v>
      </c>
      <c r="B42" s="5" t="n">
        <v>-434367</v>
      </c>
      <c r="C42" s="5" t="n">
        <v>275324</v>
      </c>
      <c r="D42" s="5" t="n">
        <v>-2308427</v>
      </c>
      <c r="E42" s="5" t="n">
        <v>235126</v>
      </c>
    </row>
    <row r="43" spans="1:5">
      <c r="A43" s="4" t="s">
        <v>153</v>
      </c>
      <c r="B43" s="5" t="n">
        <v>161520</v>
      </c>
      <c r="C43" s="5" t="n">
        <v>289846</v>
      </c>
      <c r="D43" s="5" t="n">
        <v>-384836</v>
      </c>
      <c r="E43" s="5" t="n">
        <v>690056</v>
      </c>
    </row>
    <row r="44" spans="1:5">
      <c r="A44" s="4" t="s">
        <v>154</v>
      </c>
      <c r="B44" s="5" t="n">
        <v>-32</v>
      </c>
      <c r="C44" s="5" t="n">
        <v>-102</v>
      </c>
      <c r="D44" s="5" t="n">
        <v>-128</v>
      </c>
      <c r="E44" s="5" t="n">
        <v>-205</v>
      </c>
    </row>
    <row r="45" spans="1:5">
      <c r="A45" s="4" t="s">
        <v>155</v>
      </c>
      <c r="B45" s="5" t="n">
        <v>161552</v>
      </c>
      <c r="C45" s="5" t="n">
        <v>289948</v>
      </c>
      <c r="D45" s="5" t="n">
        <v>-384708</v>
      </c>
      <c r="E45" s="5" t="n">
        <v>690261</v>
      </c>
    </row>
    <row r="46" spans="1:5">
      <c r="A46" s="4" t="s">
        <v>156</v>
      </c>
      <c r="B46" s="7" t="n">
        <v>130175</v>
      </c>
      <c r="C46" s="7" t="n">
        <v>266475</v>
      </c>
      <c r="D46" s="7" t="n">
        <v>-449851</v>
      </c>
      <c r="E46" s="7" t="n">
        <v>643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7</v>
      </c>
    </row>
    <row r="4" spans="1:2">
      <c r="A4" s="4" t="s">
        <v>420</v>
      </c>
      <c r="B4" s="4" t="s">
        <v>421</v>
      </c>
    </row>
    <row r="5" spans="1:2">
      <c r="A5" s="4" t="s">
        <v>422</v>
      </c>
      <c r="B5" s="4" t="s">
        <v>423</v>
      </c>
    </row>
    <row r="6" spans="1:2">
      <c r="A6" s="4" t="s">
        <v>395</v>
      </c>
      <c r="B6"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0</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2</v>
      </c>
    </row>
    <row r="3" spans="1:2">
      <c r="A3" s="3" t="s">
        <v>289</v>
      </c>
    </row>
    <row r="4" spans="1:2">
      <c r="A4" s="4" t="s">
        <v>448</v>
      </c>
      <c r="B4"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0</v>
      </c>
      <c r="B1" s="2" t="s">
        <v>1</v>
      </c>
    </row>
    <row r="2" spans="1:2">
      <c r="B2" s="2" t="s">
        <v>2</v>
      </c>
    </row>
    <row r="3" spans="1:2">
      <c r="A3" s="3" t="s">
        <v>292</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298</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2</v>
      </c>
    </row>
    <row r="3" spans="1:2">
      <c r="A3" s="3" t="s">
        <v>301</v>
      </c>
    </row>
    <row r="4" spans="1:2">
      <c r="A4" s="4" t="s">
        <v>457</v>
      </c>
      <c r="B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9</v>
      </c>
      <c r="B1" s="2" t="s">
        <v>1</v>
      </c>
    </row>
    <row r="2" spans="1:2">
      <c r="B2" s="2" t="s">
        <v>2</v>
      </c>
    </row>
    <row r="3" spans="1:2">
      <c r="A3" s="3" t="s">
        <v>307</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62</v>
      </c>
      <c r="B1" s="2" t="s">
        <v>463</v>
      </c>
      <c r="C1" s="2" t="s">
        <v>464</v>
      </c>
      <c r="D1" s="2" t="s">
        <v>193</v>
      </c>
      <c r="E1" s="2" t="s">
        <v>2</v>
      </c>
      <c r="F1" s="2" t="s">
        <v>114</v>
      </c>
    </row>
    <row r="2" spans="1:6">
      <c r="A2" s="4" t="s">
        <v>465</v>
      </c>
    </row>
    <row r="3" spans="1:6">
      <c r="A3" s="3" t="s">
        <v>466</v>
      </c>
    </row>
    <row r="4" spans="1:6">
      <c r="A4" s="4" t="s">
        <v>103</v>
      </c>
      <c r="D4" s="4" t="s">
        <v>194</v>
      </c>
      <c r="E4" s="4" t="s">
        <v>194</v>
      </c>
      <c r="F4" s="4" t="s">
        <v>194</v>
      </c>
    </row>
    <row r="5" spans="1:6">
      <c r="A5" s="4" t="s">
        <v>467</v>
      </c>
    </row>
    <row r="6" spans="1:6">
      <c r="A6" s="3" t="s">
        <v>466</v>
      </c>
    </row>
    <row r="7" spans="1:6">
      <c r="A7" s="4" t="s">
        <v>468</v>
      </c>
      <c r="B7" s="7" t="n">
        <v>900</v>
      </c>
    </row>
    <row r="8" spans="1:6">
      <c r="A8" s="4" t="s">
        <v>469</v>
      </c>
      <c r="B8" s="4" t="s">
        <v>470</v>
      </c>
    </row>
    <row r="9" spans="1:6">
      <c r="A9" s="4" t="s">
        <v>471</v>
      </c>
      <c r="B9" s="4" t="s">
        <v>470</v>
      </c>
    </row>
    <row r="10" spans="1:6">
      <c r="A10" s="4" t="s">
        <v>472</v>
      </c>
    </row>
    <row r="11" spans="1:6">
      <c r="A11" s="3" t="s">
        <v>466</v>
      </c>
    </row>
    <row r="12" spans="1:6">
      <c r="A12" s="4" t="s">
        <v>103</v>
      </c>
      <c r="C12" s="4" t="s">
        <v>473</v>
      </c>
    </row>
    <row r="13" spans="1:6">
      <c r="A13" s="4" t="s">
        <v>474</v>
      </c>
      <c r="C13" s="8" t="n">
        <v>0.01</v>
      </c>
    </row>
    <row r="14" spans="1:6">
      <c r="A14" s="4" t="s">
        <v>475</v>
      </c>
    </row>
    <row r="15" spans="1:6">
      <c r="A15" s="3" t="s">
        <v>466</v>
      </c>
    </row>
    <row r="16" spans="1:6">
      <c r="A16" s="4" t="s">
        <v>103</v>
      </c>
      <c r="C16" s="4" t="s">
        <v>473</v>
      </c>
    </row>
    <row r="17" spans="1:6">
      <c r="A17" s="4" t="s">
        <v>474</v>
      </c>
      <c r="C17"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J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7"/>
    <col customWidth="1" max="6" min="6" width="46"/>
    <col customWidth="1" max="7" min="7" width="20"/>
    <col customWidth="1" max="8" min="8" width="27"/>
    <col customWidth="1" max="9" min="9" width="24"/>
    <col customWidth="1" max="10" min="10" width="54"/>
    <col customWidth="1" max="11" min="11" width="69"/>
    <col customWidth="1" max="12" min="12" width="73"/>
    <col customWidth="1" max="13" min="13" width="80"/>
    <col customWidth="1" max="14" min="14" width="54"/>
    <col customWidth="1" max="15" min="15" width="4"/>
    <col customWidth="1" max="16" min="16" width="69"/>
    <col customWidth="1" max="17" min="17" width="73"/>
    <col customWidth="1" max="18" min="18" width="4"/>
    <col customWidth="1" max="19" min="19" width="80"/>
    <col customWidth="1" max="20" min="20" width="4"/>
    <col customWidth="1" max="21" min="21" width="53"/>
    <col customWidth="1" max="22" min="22" width="68"/>
    <col customWidth="1" max="23" min="23" width="72"/>
    <col customWidth="1" max="24" min="24" width="79"/>
    <col customWidth="1" max="25" min="25" width="54"/>
    <col customWidth="1" max="26" min="26" width="69"/>
    <col customWidth="1" max="27" min="27" width="73"/>
    <col customWidth="1" max="28" min="28" width="80"/>
    <col customWidth="1" max="29" min="29" width="53"/>
    <col customWidth="1" max="30" min="30" width="68"/>
    <col customWidth="1" max="31" min="31" width="72"/>
    <col customWidth="1" max="32" min="32" width="79"/>
    <col customWidth="1" max="33" min="33" width="53"/>
    <col customWidth="1" max="34" min="34" width="68"/>
    <col customWidth="1" max="35" min="35" width="72"/>
    <col customWidth="1" max="36" min="36" width="79"/>
  </cols>
  <sheetData>
    <row r="1" spans="1:36">
      <c r="A1" s="1" t="s">
        <v>157</v>
      </c>
      <c r="B1" s="2" t="s">
        <v>158</v>
      </c>
      <c r="D1" s="2" t="s">
        <v>159</v>
      </c>
      <c r="E1" s="2" t="s">
        <v>63</v>
      </c>
      <c r="F1" s="2" t="s">
        <v>64</v>
      </c>
      <c r="G1" s="2" t="s">
        <v>65</v>
      </c>
      <c r="H1" s="2" t="s">
        <v>160</v>
      </c>
      <c r="I1" s="2" t="s">
        <v>67</v>
      </c>
      <c r="J1" s="2" t="s">
        <v>161</v>
      </c>
      <c r="K1" s="2" t="s">
        <v>162</v>
      </c>
      <c r="L1" s="2" t="s">
        <v>163</v>
      </c>
      <c r="M1" s="2" t="s">
        <v>164</v>
      </c>
      <c r="N1" s="2" t="s">
        <v>73</v>
      </c>
      <c r="P1" s="2" t="s">
        <v>165</v>
      </c>
      <c r="Q1" s="2" t="s">
        <v>166</v>
      </c>
      <c r="S1" s="2" t="s">
        <v>167</v>
      </c>
      <c r="U1" s="2" t="s">
        <v>75</v>
      </c>
      <c r="V1" s="2" t="s">
        <v>168</v>
      </c>
      <c r="W1" s="2" t="s">
        <v>169</v>
      </c>
      <c r="X1" s="2" t="s">
        <v>170</v>
      </c>
      <c r="Y1" s="2" t="s">
        <v>76</v>
      </c>
      <c r="Z1" s="2" t="s">
        <v>171</v>
      </c>
      <c r="AA1" s="2" t="s">
        <v>172</v>
      </c>
      <c r="AB1" s="2" t="s">
        <v>173</v>
      </c>
      <c r="AC1" s="2" t="s">
        <v>77</v>
      </c>
      <c r="AD1" s="2" t="s">
        <v>174</v>
      </c>
      <c r="AE1" s="2" t="s">
        <v>175</v>
      </c>
      <c r="AF1" s="2" t="s">
        <v>176</v>
      </c>
      <c r="AG1" s="2" t="s">
        <v>78</v>
      </c>
      <c r="AH1" s="2" t="s">
        <v>177</v>
      </c>
      <c r="AI1" s="2" t="s">
        <v>178</v>
      </c>
      <c r="AJ1" s="2" t="s">
        <v>179</v>
      </c>
    </row>
    <row r="2" spans="1:36">
      <c r="A2" s="4" t="s">
        <v>180</v>
      </c>
      <c r="B2" s="7" t="n">
        <v>12575972</v>
      </c>
      <c r="D2" s="7" t="n">
        <v>10189</v>
      </c>
      <c r="E2" s="7" t="n">
        <v>15579342</v>
      </c>
      <c r="F2" s="7" t="n">
        <v>-1085893</v>
      </c>
      <c r="G2" s="7" t="n">
        <v>-3136017</v>
      </c>
      <c r="H2" s="7" t="n">
        <v>12568180</v>
      </c>
      <c r="I2" s="7" t="n">
        <v>7792</v>
      </c>
      <c r="K2" s="7" t="n">
        <v>177088</v>
      </c>
      <c r="P2" s="7" t="n">
        <v>290514</v>
      </c>
      <c r="V2" s="7" t="n">
        <v>445457</v>
      </c>
      <c r="Z2" s="7" t="n">
        <v>287500</v>
      </c>
      <c r="AD2" s="7" t="n">
        <v>0</v>
      </c>
      <c r="AH2" s="7" t="n">
        <v>0</v>
      </c>
    </row>
    <row r="3" spans="1:36">
      <c r="A3" s="4" t="s">
        <v>139</v>
      </c>
      <c r="B3" s="5" t="n">
        <v>455135</v>
      </c>
      <c r="G3" s="5" t="n">
        <v>455135</v>
      </c>
      <c r="H3" s="5" t="n">
        <v>455135</v>
      </c>
    </row>
    <row r="4" spans="1:36">
      <c r="A4" s="4" t="s">
        <v>138</v>
      </c>
      <c r="B4" s="5" t="n">
        <v>-205</v>
      </c>
      <c r="I4" s="5" t="n">
        <v>-205</v>
      </c>
    </row>
    <row r="5" spans="1:36">
      <c r="A5" s="4" t="s">
        <v>150</v>
      </c>
      <c r="B5" s="5" t="n">
        <v>202349</v>
      </c>
      <c r="F5" s="5" t="n">
        <v>202349</v>
      </c>
      <c r="H5" s="5" t="n">
        <v>202349</v>
      </c>
    </row>
    <row r="6" spans="1:36">
      <c r="A6" s="4" t="s">
        <v>151</v>
      </c>
      <c r="B6" s="5" t="n">
        <v>32777</v>
      </c>
      <c r="F6" s="5" t="n">
        <v>32777</v>
      </c>
      <c r="H6" s="5" t="n">
        <v>32777</v>
      </c>
    </row>
    <row r="7" spans="1:36">
      <c r="A7" s="4" t="s">
        <v>181</v>
      </c>
      <c r="B7" s="5" t="n">
        <v>1149</v>
      </c>
      <c r="E7" s="5" t="n">
        <v>1149</v>
      </c>
      <c r="H7" s="5" t="n">
        <v>1149</v>
      </c>
    </row>
    <row r="8" spans="1:36">
      <c r="A8" s="4" t="s">
        <v>182</v>
      </c>
      <c r="B8" s="5" t="n">
        <v>1270</v>
      </c>
      <c r="D8" s="5" t="n">
        <v>1</v>
      </c>
      <c r="E8" s="5" t="n">
        <v>1269</v>
      </c>
      <c r="H8" s="5" t="n">
        <v>1270</v>
      </c>
    </row>
    <row r="9" spans="1:36">
      <c r="A9" s="4" t="s">
        <v>183</v>
      </c>
      <c r="B9" s="5" t="n">
        <v>-676</v>
      </c>
      <c r="I9" s="5" t="n">
        <v>-676</v>
      </c>
    </row>
    <row r="10" spans="1:36">
      <c r="A10" s="4" t="s">
        <v>184</v>
      </c>
      <c r="J10" s="7" t="n">
        <v>-7296</v>
      </c>
      <c r="L10" s="7" t="n">
        <v>-7296</v>
      </c>
      <c r="M10" s="7" t="n">
        <v>-7296</v>
      </c>
      <c r="N10" s="7" t="n">
        <v>-11438</v>
      </c>
      <c r="Q10" s="7" t="n">
        <v>-11438</v>
      </c>
      <c r="S10" s="7" t="n">
        <v>-11438</v>
      </c>
      <c r="U10" s="7" t="n">
        <v>-17250</v>
      </c>
      <c r="W10" s="7" t="n">
        <v>-17250</v>
      </c>
      <c r="X10" s="7" t="n">
        <v>-17250</v>
      </c>
      <c r="Y10" s="7" t="n">
        <v>-10962</v>
      </c>
      <c r="AA10" s="7" t="n">
        <v>-10962</v>
      </c>
      <c r="AB10" s="7" t="n">
        <v>-10962</v>
      </c>
      <c r="AC10" s="7" t="n">
        <v>0</v>
      </c>
      <c r="AG10" s="7" t="n">
        <v>0</v>
      </c>
    </row>
    <row r="11" spans="1:36">
      <c r="A11" s="4" t="s">
        <v>185</v>
      </c>
      <c r="B11" s="5" t="n">
        <v>-611400</v>
      </c>
      <c r="G11" s="5" t="n">
        <v>-611400</v>
      </c>
      <c r="H11" s="5" t="n">
        <v>-611400</v>
      </c>
    </row>
    <row r="12" spans="1:36">
      <c r="A12" s="4" t="s">
        <v>186</v>
      </c>
      <c r="B12" s="5" t="n">
        <v>12609425</v>
      </c>
      <c r="D12" s="5" t="n">
        <v>10190</v>
      </c>
      <c r="E12" s="5" t="n">
        <v>15581760</v>
      </c>
      <c r="F12" s="5" t="n">
        <v>-850767</v>
      </c>
      <c r="G12" s="5" t="n">
        <v>-3339228</v>
      </c>
      <c r="H12" s="5" t="n">
        <v>12602514</v>
      </c>
      <c r="I12" s="5" t="n">
        <v>6911</v>
      </c>
      <c r="K12" s="5" t="n">
        <v>177088</v>
      </c>
      <c r="P12" s="5" t="n">
        <v>290514</v>
      </c>
      <c r="V12" s="5" t="n">
        <v>445457</v>
      </c>
      <c r="Z12" s="5" t="n">
        <v>287500</v>
      </c>
      <c r="AD12" s="5" t="n">
        <v>0</v>
      </c>
      <c r="AH12" s="5" t="n">
        <v>0</v>
      </c>
    </row>
    <row r="13" spans="1:36">
      <c r="A13" s="4" t="s">
        <v>187</v>
      </c>
      <c r="B13" s="5" t="n">
        <v>14871573</v>
      </c>
      <c r="C13" s="4" t="s">
        <v>28</v>
      </c>
      <c r="D13" s="5" t="n">
        <v>11596</v>
      </c>
      <c r="E13" s="5" t="n">
        <v>17221265</v>
      </c>
      <c r="F13" s="5" t="n">
        <v>-1126020</v>
      </c>
      <c r="G13" s="5" t="n">
        <v>-2961749</v>
      </c>
      <c r="H13" s="5" t="n">
        <v>14865473</v>
      </c>
      <c r="I13" s="5" t="n">
        <v>6100</v>
      </c>
      <c r="K13" s="5" t="n">
        <v>0</v>
      </c>
      <c r="P13" s="5" t="n">
        <v>290514</v>
      </c>
      <c r="V13" s="5" t="n">
        <v>445457</v>
      </c>
      <c r="Z13" s="5" t="n">
        <v>287500</v>
      </c>
      <c r="AD13" s="5" t="n">
        <v>696910</v>
      </c>
      <c r="AH13" s="5" t="n">
        <v>0</v>
      </c>
    </row>
    <row r="14" spans="1:36">
      <c r="A14" s="4" t="s">
        <v>139</v>
      </c>
      <c r="B14" s="5" t="n">
        <v>1923719</v>
      </c>
      <c r="G14" s="5" t="n">
        <v>1923719</v>
      </c>
      <c r="H14" s="5" t="n">
        <v>1923719</v>
      </c>
    </row>
    <row r="15" spans="1:36">
      <c r="A15" s="4" t="s">
        <v>138</v>
      </c>
      <c r="B15" s="5" t="n">
        <v>-128</v>
      </c>
      <c r="I15" s="5" t="n">
        <v>-128</v>
      </c>
    </row>
    <row r="16" spans="1:36">
      <c r="A16" s="4" t="s">
        <v>150</v>
      </c>
      <c r="B16" s="5" t="n">
        <v>-2384609</v>
      </c>
      <c r="F16" s="5" t="n">
        <v>-2384609</v>
      </c>
      <c r="H16" s="5" t="n">
        <v>-2384609</v>
      </c>
    </row>
    <row r="17" spans="1:36">
      <c r="A17" s="4" t="s">
        <v>151</v>
      </c>
      <c r="B17" s="5" t="n">
        <v>76182</v>
      </c>
      <c r="F17" s="5" t="n">
        <v>76182</v>
      </c>
      <c r="H17" s="5" t="n">
        <v>76182</v>
      </c>
    </row>
    <row r="18" spans="1:36">
      <c r="A18" s="4" t="s">
        <v>181</v>
      </c>
      <c r="B18" s="5" t="n">
        <v>1621</v>
      </c>
      <c r="E18" s="5" t="n">
        <v>1621</v>
      </c>
      <c r="H18" s="5" t="n">
        <v>1621</v>
      </c>
    </row>
    <row r="19" spans="1:36">
      <c r="A19" s="4" t="s">
        <v>188</v>
      </c>
      <c r="B19" s="5" t="n">
        <v>-412500</v>
      </c>
      <c r="E19" s="5" t="n">
        <v>-3952</v>
      </c>
      <c r="H19" s="5" t="n">
        <v>-412500</v>
      </c>
      <c r="N19" s="5" t="n">
        <v>-125000</v>
      </c>
      <c r="P19" s="5" t="n">
        <v>-121048</v>
      </c>
      <c r="Y19" s="5" t="n">
        <v>-287500</v>
      </c>
      <c r="Z19" s="5" t="n">
        <v>-287500</v>
      </c>
    </row>
    <row r="20" spans="1:36">
      <c r="A20" s="4" t="s">
        <v>182</v>
      </c>
      <c r="B20" s="5" t="n">
        <v>1546</v>
      </c>
      <c r="D20" s="5" t="n">
        <v>1</v>
      </c>
      <c r="E20" s="5" t="n">
        <v>1545</v>
      </c>
      <c r="H20" s="5" t="n">
        <v>1546</v>
      </c>
    </row>
    <row r="21" spans="1:36">
      <c r="A21" s="4" t="s">
        <v>189</v>
      </c>
      <c r="B21" s="5" t="n">
        <v>48163</v>
      </c>
      <c r="D21" s="5" t="n">
        <v>46</v>
      </c>
      <c r="E21" s="5" t="n">
        <v>48117</v>
      </c>
      <c r="H21" s="5" t="n">
        <v>48163</v>
      </c>
      <c r="AH21" s="5" t="n">
        <v>411335</v>
      </c>
      <c r="AJ21" s="7" t="n">
        <v>411335</v>
      </c>
    </row>
    <row r="22" spans="1:36">
      <c r="A22" s="4" t="s">
        <v>183</v>
      </c>
      <c r="B22" s="5" t="n">
        <v>-706</v>
      </c>
      <c r="I22" s="5" t="n">
        <v>-706</v>
      </c>
    </row>
    <row r="23" spans="1:36">
      <c r="A23" s="4" t="s">
        <v>184</v>
      </c>
      <c r="J23" s="7" t="n">
        <v>0</v>
      </c>
      <c r="N23" s="7" t="n">
        <v>-7652</v>
      </c>
      <c r="O23" s="4" t="s">
        <v>29</v>
      </c>
      <c r="Q23" s="7" t="n">
        <v>-7652</v>
      </c>
      <c r="R23" s="4" t="s">
        <v>29</v>
      </c>
      <c r="S23" s="7" t="n">
        <v>-7652</v>
      </c>
      <c r="T23" s="4" t="s">
        <v>29</v>
      </c>
      <c r="U23" s="7" t="n">
        <v>-17250</v>
      </c>
      <c r="W23" s="7" t="n">
        <v>-17250</v>
      </c>
      <c r="X23" s="7" t="n">
        <v>-17250</v>
      </c>
      <c r="Y23" s="7" t="n">
        <v>-2253</v>
      </c>
      <c r="AA23" s="7" t="n">
        <v>-2253</v>
      </c>
      <c r="AB23" s="7" t="n">
        <v>-2253</v>
      </c>
      <c r="AC23" s="7" t="n">
        <v>-25020</v>
      </c>
      <c r="AE23" s="7" t="n">
        <v>-25020</v>
      </c>
      <c r="AF23" s="7" t="n">
        <v>-25020</v>
      </c>
      <c r="AG23" s="7" t="n">
        <v>-12968</v>
      </c>
      <c r="AI23" s="7" t="n">
        <v>-12968</v>
      </c>
      <c r="AJ23" s="7" t="n">
        <v>-12968</v>
      </c>
    </row>
    <row r="24" spans="1:36">
      <c r="A24" s="4" t="s">
        <v>185</v>
      </c>
      <c r="B24" s="5" t="n">
        <v>-697197</v>
      </c>
      <c r="G24" s="5" t="n">
        <v>-697197</v>
      </c>
      <c r="H24" s="5" t="n">
        <v>-697197</v>
      </c>
    </row>
    <row r="25" spans="1:36">
      <c r="A25" s="4" t="s">
        <v>190</v>
      </c>
      <c r="B25" s="7" t="n">
        <v>13773856</v>
      </c>
      <c r="D25" s="7" t="n">
        <v>11643</v>
      </c>
      <c r="E25" s="7" t="n">
        <v>17268596</v>
      </c>
      <c r="F25" s="7" t="n">
        <v>-3434447</v>
      </c>
      <c r="G25" s="7" t="n">
        <v>-1800370</v>
      </c>
      <c r="H25" s="7" t="n">
        <v>13768590</v>
      </c>
      <c r="I25" s="7" t="n">
        <v>5266</v>
      </c>
      <c r="K25" s="7" t="n">
        <v>0</v>
      </c>
      <c r="P25" s="7" t="n">
        <v>169466</v>
      </c>
      <c r="V25" s="7" t="n">
        <v>445457</v>
      </c>
      <c r="Z25" s="7" t="n">
        <v>0</v>
      </c>
      <c r="AD25" s="7" t="n">
        <v>696910</v>
      </c>
      <c r="AH25" s="7" t="n">
        <v>411335</v>
      </c>
    </row>
    <row r="26" spans="1:36"/>
    <row r="27" spans="1:36">
      <c r="A27" s="4" t="s">
        <v>28</v>
      </c>
      <c r="B27" s="4" t="s">
        <v>85</v>
      </c>
    </row>
    <row r="28" spans="1:36">
      <c r="A28" s="4" t="s">
        <v>29</v>
      </c>
      <c r="B28" s="4" t="s">
        <v>191</v>
      </c>
    </row>
  </sheetData>
  <mergeCells count="7">
    <mergeCell ref="B1:C1"/>
    <mergeCell ref="N1:O1"/>
    <mergeCell ref="Q1:R1"/>
    <mergeCell ref="S1:T1"/>
    <mergeCell ref="A26:AJ26"/>
    <mergeCell ref="B27:AJ27"/>
    <mergeCell ref="B28:AJ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76</v>
      </c>
      <c r="B1" s="2" t="s">
        <v>113</v>
      </c>
      <c r="D1" s="2" t="s">
        <v>1</v>
      </c>
      <c r="F1" s="2" t="s">
        <v>91</v>
      </c>
    </row>
    <row r="2" spans="1:6">
      <c r="B2" s="2" t="s">
        <v>2</v>
      </c>
      <c r="C2" s="2" t="s">
        <v>114</v>
      </c>
      <c r="D2" s="2" t="s">
        <v>2</v>
      </c>
      <c r="E2" s="2" t="s">
        <v>114</v>
      </c>
      <c r="F2" s="2" t="s">
        <v>25</v>
      </c>
    </row>
    <row r="3" spans="1:6">
      <c r="A3" s="3" t="s">
        <v>477</v>
      </c>
    </row>
    <row r="4" spans="1:6">
      <c r="A4" s="4" t="s">
        <v>478</v>
      </c>
      <c r="B4" s="7" t="n">
        <v>0</v>
      </c>
      <c r="D4" s="7" t="n">
        <v>0</v>
      </c>
      <c r="F4" s="7" t="n">
        <v>0</v>
      </c>
    </row>
    <row r="5" spans="1:6">
      <c r="A5" s="4" t="s">
        <v>479</v>
      </c>
      <c r="B5" s="5" t="n">
        <v>0</v>
      </c>
      <c r="C5" s="7" t="n">
        <v>0</v>
      </c>
      <c r="D5" s="5" t="n">
        <v>0</v>
      </c>
      <c r="E5" s="7" t="n">
        <v>0</v>
      </c>
    </row>
    <row r="6" spans="1:6">
      <c r="A6" s="4" t="s">
        <v>480</v>
      </c>
      <c r="B6" s="5" t="n">
        <v>0</v>
      </c>
      <c r="D6" s="5" t="n">
        <v>0</v>
      </c>
      <c r="F6" s="5" t="n">
        <v>0</v>
      </c>
    </row>
    <row r="7" spans="1:6">
      <c r="A7" s="4" t="s">
        <v>481</v>
      </c>
      <c r="D7" s="7" t="n">
        <v>0</v>
      </c>
      <c r="F7" s="5" t="n">
        <v>0</v>
      </c>
    </row>
    <row r="8" spans="1:6">
      <c r="A8" s="4" t="s">
        <v>482</v>
      </c>
    </row>
    <row r="9" spans="1:6">
      <c r="A9" s="3" t="s">
        <v>477</v>
      </c>
    </row>
    <row r="10" spans="1:6">
      <c r="A10" s="4" t="s">
        <v>483</v>
      </c>
      <c r="D10" s="4" t="s">
        <v>484</v>
      </c>
    </row>
    <row r="11" spans="1:6">
      <c r="A11" s="4" t="s">
        <v>485</v>
      </c>
    </row>
    <row r="12" spans="1:6">
      <c r="A12" s="3" t="s">
        <v>477</v>
      </c>
    </row>
    <row r="13" spans="1:6">
      <c r="A13" s="4" t="s">
        <v>483</v>
      </c>
      <c r="D13" s="4" t="s">
        <v>486</v>
      </c>
    </row>
    <row r="14" spans="1:6">
      <c r="A14" s="4" t="s">
        <v>487</v>
      </c>
    </row>
    <row r="15" spans="1:6">
      <c r="A15" s="3" t="s">
        <v>477</v>
      </c>
    </row>
    <row r="16" spans="1:6">
      <c r="A16" s="4" t="s">
        <v>488</v>
      </c>
      <c r="B16" s="5" t="n">
        <v>1200000000</v>
      </c>
      <c r="D16" s="7" t="n">
        <v>1200000000</v>
      </c>
    </row>
    <row r="17" spans="1:6">
      <c r="A17" s="4" t="s">
        <v>489</v>
      </c>
      <c r="B17" s="7" t="n">
        <v>1000000000</v>
      </c>
      <c r="D17" s="7" t="n">
        <v>1000000000</v>
      </c>
      <c r="F17" s="7" t="n">
        <v>579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3</v>
      </c>
      <c r="B8" s="4" t="s">
        <v>496</v>
      </c>
    </row>
    <row r="9" spans="1:2">
      <c r="A9" s="4" t="s">
        <v>497</v>
      </c>
    </row>
    <row r="10" spans="1:2">
      <c r="A10" s="3" t="s">
        <v>492</v>
      </c>
    </row>
    <row r="11" spans="1:2">
      <c r="A11" s="4" t="s">
        <v>493</v>
      </c>
      <c r="B11" s="4" t="s">
        <v>498</v>
      </c>
    </row>
    <row r="12" spans="1:2">
      <c r="A12" s="4" t="s">
        <v>499</v>
      </c>
    </row>
    <row r="13" spans="1:2">
      <c r="A13" s="3" t="s">
        <v>492</v>
      </c>
    </row>
    <row r="14" spans="1:2">
      <c r="A14" s="4" t="s">
        <v>493</v>
      </c>
      <c r="B1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1</v>
      </c>
      <c r="B1" s="2" t="s">
        <v>2</v>
      </c>
      <c r="C1" s="2" t="s">
        <v>25</v>
      </c>
    </row>
    <row r="2" spans="1:4">
      <c r="A2" s="3" t="s">
        <v>502</v>
      </c>
    </row>
    <row r="3" spans="1:4">
      <c r="A3" s="4" t="s">
        <v>503</v>
      </c>
      <c r="B3" s="7" t="n">
        <v>98832997</v>
      </c>
      <c r="C3" s="7" t="n">
        <v>101760050</v>
      </c>
      <c r="D3" s="4" t="s">
        <v>28</v>
      </c>
    </row>
    <row r="4" spans="1:4">
      <c r="A4" s="4" t="s">
        <v>504</v>
      </c>
      <c r="B4" s="5" t="n">
        <v>85059141</v>
      </c>
      <c r="C4" s="5" t="n">
        <v>86888477</v>
      </c>
      <c r="D4" s="4" t="s">
        <v>28</v>
      </c>
    </row>
    <row r="5" spans="1:4">
      <c r="A5" s="4" t="s">
        <v>505</v>
      </c>
    </row>
    <row r="6" spans="1:4">
      <c r="A6" s="3" t="s">
        <v>502</v>
      </c>
    </row>
    <row r="7" spans="1:4">
      <c r="A7" s="4" t="s">
        <v>503</v>
      </c>
      <c r="B7" s="5" t="n">
        <v>86593058</v>
      </c>
      <c r="C7" s="5" t="n">
        <v>90551763</v>
      </c>
    </row>
    <row r="8" spans="1:4">
      <c r="A8" s="4" t="s">
        <v>506</v>
      </c>
    </row>
    <row r="9" spans="1:4">
      <c r="A9" s="3" t="s">
        <v>502</v>
      </c>
    </row>
    <row r="10" spans="1:4">
      <c r="A10" s="4" t="s">
        <v>503</v>
      </c>
      <c r="B10" s="5" t="n">
        <v>85593158</v>
      </c>
      <c r="C10" s="5" t="n">
        <v>89426437</v>
      </c>
    </row>
    <row r="11" spans="1:4">
      <c r="A11" s="4" t="s">
        <v>507</v>
      </c>
    </row>
    <row r="12" spans="1:4">
      <c r="A12" s="3" t="s">
        <v>502</v>
      </c>
    </row>
    <row r="13" spans="1:4">
      <c r="A13" s="4" t="s">
        <v>503</v>
      </c>
      <c r="B13" s="5" t="n">
        <v>999900</v>
      </c>
      <c r="C13" s="5" t="n">
        <v>1125326</v>
      </c>
    </row>
    <row r="14" spans="1:4">
      <c r="A14" s="4" t="s">
        <v>508</v>
      </c>
    </row>
    <row r="15" spans="1:4">
      <c r="A15" s="3" t="s">
        <v>502</v>
      </c>
    </row>
    <row r="16" spans="1:4">
      <c r="A16" s="4" t="s">
        <v>503</v>
      </c>
      <c r="B16" s="5" t="n">
        <v>563796</v>
      </c>
      <c r="C16" s="5" t="n">
        <v>651764</v>
      </c>
    </row>
    <row r="17" spans="1:4">
      <c r="A17" s="4" t="s">
        <v>509</v>
      </c>
    </row>
    <row r="18" spans="1:4">
      <c r="A18" s="3" t="s">
        <v>502</v>
      </c>
    </row>
    <row r="19" spans="1:4">
      <c r="A19" s="4" t="s">
        <v>503</v>
      </c>
      <c r="B19" s="5" t="n">
        <v>1006785</v>
      </c>
      <c r="C19" s="5" t="n">
        <v>1097294</v>
      </c>
    </row>
    <row r="20" spans="1:4">
      <c r="A20" s="4" t="s">
        <v>510</v>
      </c>
    </row>
    <row r="21" spans="1:4">
      <c r="A21" s="3" t="s">
        <v>502</v>
      </c>
    </row>
    <row r="22" spans="1:4">
      <c r="A22" s="4" t="s">
        <v>503</v>
      </c>
      <c r="B22" s="5" t="n">
        <v>1666157</v>
      </c>
      <c r="C22" s="5" t="n">
        <v>1438322</v>
      </c>
    </row>
    <row r="23" spans="1:4">
      <c r="A23" s="4" t="s">
        <v>511</v>
      </c>
    </row>
    <row r="24" spans="1:4">
      <c r="A24" s="3" t="s">
        <v>502</v>
      </c>
    </row>
    <row r="25" spans="1:4">
      <c r="A25" s="4" t="s">
        <v>503</v>
      </c>
      <c r="B25" s="5" t="n">
        <v>2857463</v>
      </c>
      <c r="C25" s="5" t="n">
        <v>3089108</v>
      </c>
    </row>
    <row r="26" spans="1:4">
      <c r="A26" s="4" t="s">
        <v>512</v>
      </c>
    </row>
    <row r="27" spans="1:4">
      <c r="A27" s="3" t="s">
        <v>502</v>
      </c>
    </row>
    <row r="28" spans="1:4">
      <c r="A28" s="4" t="s">
        <v>503</v>
      </c>
      <c r="B28" s="5" t="n">
        <v>2542413</v>
      </c>
      <c r="C28" s="5" t="n">
        <v>2826357</v>
      </c>
    </row>
    <row r="29" spans="1:4">
      <c r="A29" s="4" t="s">
        <v>513</v>
      </c>
    </row>
    <row r="30" spans="1:4">
      <c r="A30" s="3" t="s">
        <v>502</v>
      </c>
    </row>
    <row r="31" spans="1:4">
      <c r="A31" s="4" t="s">
        <v>503</v>
      </c>
      <c r="B31" s="5" t="n">
        <v>204319</v>
      </c>
      <c r="C31" s="5" t="n">
        <v>244636</v>
      </c>
    </row>
    <row r="32" spans="1:4">
      <c r="A32" s="4" t="s">
        <v>514</v>
      </c>
    </row>
    <row r="33" spans="1:4">
      <c r="A33" s="3" t="s">
        <v>502</v>
      </c>
    </row>
    <row r="34" spans="1:4">
      <c r="A34" s="4" t="s">
        <v>503</v>
      </c>
      <c r="B34" s="5" t="n">
        <v>110731</v>
      </c>
      <c r="C34" s="5" t="n">
        <v>18115</v>
      </c>
    </row>
    <row r="35" spans="1:4">
      <c r="A35" s="4" t="s">
        <v>515</v>
      </c>
    </row>
    <row r="36" spans="1:4">
      <c r="A36" s="3" t="s">
        <v>502</v>
      </c>
    </row>
    <row r="37" spans="1:4">
      <c r="A37" s="4" t="s">
        <v>503</v>
      </c>
      <c r="B37" s="5" t="n">
        <v>1251138</v>
      </c>
      <c r="C37" s="5" t="n">
        <v>1029327</v>
      </c>
    </row>
    <row r="38" spans="1:4">
      <c r="A38" s="4" t="s">
        <v>38</v>
      </c>
    </row>
    <row r="39" spans="1:4">
      <c r="A39" s="3" t="s">
        <v>502</v>
      </c>
    </row>
    <row r="40" spans="1:4">
      <c r="A40" s="4" t="s">
        <v>503</v>
      </c>
      <c r="B40" s="5" t="n">
        <v>42458</v>
      </c>
      <c r="C40" s="5" t="n">
        <v>0</v>
      </c>
    </row>
    <row r="41" spans="1:4">
      <c r="A41" s="4" t="s">
        <v>516</v>
      </c>
    </row>
    <row r="42" spans="1:4">
      <c r="A42" s="3" t="s">
        <v>502</v>
      </c>
    </row>
    <row r="43" spans="1:4">
      <c r="A43" s="4" t="s">
        <v>503</v>
      </c>
      <c r="B43" s="5" t="n">
        <v>1256276</v>
      </c>
      <c r="C43" s="5" t="n">
        <v>1011275</v>
      </c>
    </row>
    <row r="44" spans="1:4">
      <c r="A44" s="4" t="s">
        <v>43</v>
      </c>
    </row>
    <row r="45" spans="1:4">
      <c r="A45" s="3" t="s">
        <v>502</v>
      </c>
    </row>
    <row r="46" spans="1:4">
      <c r="A46" s="4" t="s">
        <v>503</v>
      </c>
      <c r="B46" s="5" t="n">
        <v>259762</v>
      </c>
      <c r="C46" s="5" t="n">
        <v>0</v>
      </c>
    </row>
    <row r="47" spans="1:4">
      <c r="A47" s="4" t="s">
        <v>51</v>
      </c>
    </row>
    <row r="48" spans="1:4">
      <c r="A48" s="3" t="s">
        <v>502</v>
      </c>
    </row>
    <row r="49" spans="1:4">
      <c r="A49" s="4" t="s">
        <v>504</v>
      </c>
      <c r="B49" s="5" t="n">
        <v>75760655</v>
      </c>
      <c r="C49" s="5" t="n">
        <v>77696343</v>
      </c>
    </row>
    <row r="50" spans="1:4">
      <c r="A50" s="4" t="s">
        <v>52</v>
      </c>
    </row>
    <row r="51" spans="1:4">
      <c r="A51" s="3" t="s">
        <v>502</v>
      </c>
    </row>
    <row r="52" spans="1:4">
      <c r="A52" s="4" t="s">
        <v>504</v>
      </c>
      <c r="B52" s="5" t="n">
        <v>3760487</v>
      </c>
      <c r="C52" s="5" t="n">
        <v>3837528</v>
      </c>
    </row>
    <row r="53" spans="1:4">
      <c r="A53" s="4" t="s">
        <v>53</v>
      </c>
    </row>
    <row r="54" spans="1:4">
      <c r="A54" s="3" t="s">
        <v>502</v>
      </c>
    </row>
    <row r="55" spans="1:4">
      <c r="A55" s="4" t="s">
        <v>504</v>
      </c>
      <c r="B55" s="5" t="n">
        <v>2728692</v>
      </c>
      <c r="C55" s="5" t="n">
        <v>2971771</v>
      </c>
    </row>
    <row r="56" spans="1:4">
      <c r="A56" s="4" t="s">
        <v>55</v>
      </c>
    </row>
    <row r="57" spans="1:4">
      <c r="A57" s="3" t="s">
        <v>502</v>
      </c>
    </row>
    <row r="58" spans="1:4">
      <c r="A58" s="4" t="s">
        <v>504</v>
      </c>
      <c r="B58" s="7" t="n">
        <v>309878</v>
      </c>
      <c r="C58" s="7" t="n">
        <v>309686</v>
      </c>
    </row>
    <row r="59" spans="1:4"/>
    <row r="60" spans="1:4">
      <c r="A60" s="4" t="s">
        <v>28</v>
      </c>
      <c r="B60" s="4" t="s">
        <v>85</v>
      </c>
    </row>
  </sheetData>
  <mergeCells count="3">
    <mergeCell ref="C1:D1"/>
    <mergeCell ref="A59:D59"/>
    <mergeCell ref="B60:D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4" t="s">
        <v>518</v>
      </c>
    </row>
    <row r="3" spans="1:3">
      <c r="A3" s="3" t="s">
        <v>519</v>
      </c>
    </row>
    <row r="4" spans="1:3">
      <c r="A4" s="4" t="s">
        <v>520</v>
      </c>
      <c r="B4" s="7" t="n">
        <v>90883519</v>
      </c>
      <c r="C4" s="7" t="n">
        <v>92600794</v>
      </c>
    </row>
    <row r="5" spans="1:3">
      <c r="A5" s="4" t="s">
        <v>521</v>
      </c>
      <c r="B5" s="5" t="n">
        <v>6002587</v>
      </c>
      <c r="C5" s="5" t="n">
        <v>6128353</v>
      </c>
    </row>
    <row r="6" spans="1:3">
      <c r="A6" s="4" t="s">
        <v>522</v>
      </c>
      <c r="B6" s="5" t="n">
        <v>-9893</v>
      </c>
      <c r="C6" s="5" t="n">
        <v>-4043</v>
      </c>
    </row>
    <row r="7" spans="1:3">
      <c r="A7" s="4" t="s">
        <v>523</v>
      </c>
      <c r="B7" s="5" t="n">
        <v>90339162</v>
      </c>
      <c r="C7" s="5" t="n">
        <v>91920389</v>
      </c>
    </row>
    <row r="8" spans="1:3">
      <c r="A8" s="4" t="s">
        <v>524</v>
      </c>
      <c r="B8" s="5" t="n">
        <v>57118</v>
      </c>
      <c r="C8" s="5" t="n">
        <v>157875</v>
      </c>
    </row>
    <row r="9" spans="1:3">
      <c r="A9" s="4" t="s">
        <v>525</v>
      </c>
      <c r="B9" s="5" t="n">
        <v>-3803222</v>
      </c>
      <c r="C9" s="5" t="n">
        <v>-1526501</v>
      </c>
    </row>
    <row r="10" spans="1:3">
      <c r="A10" s="4" t="s">
        <v>526</v>
      </c>
      <c r="B10" s="5" t="n">
        <v>86593058</v>
      </c>
      <c r="C10" s="5" t="n">
        <v>90551763</v>
      </c>
    </row>
    <row r="11" spans="1:3">
      <c r="A11" s="4" t="s">
        <v>527</v>
      </c>
    </row>
    <row r="12" spans="1:3">
      <c r="A12" s="3" t="s">
        <v>519</v>
      </c>
    </row>
    <row r="13" spans="1:3">
      <c r="A13" s="4" t="s">
        <v>520</v>
      </c>
      <c r="B13" s="5" t="n">
        <v>77646763</v>
      </c>
      <c r="C13" s="5" t="n">
        <v>78509335</v>
      </c>
    </row>
    <row r="14" spans="1:3">
      <c r="A14" s="4" t="s">
        <v>521</v>
      </c>
      <c r="B14" s="5" t="n">
        <v>4442937</v>
      </c>
      <c r="C14" s="5" t="n">
        <v>4514815</v>
      </c>
    </row>
    <row r="15" spans="1:3">
      <c r="A15" s="4" t="s">
        <v>522</v>
      </c>
      <c r="B15" s="5" t="n">
        <v>-1556</v>
      </c>
      <c r="C15" s="5" t="n">
        <v>-1750</v>
      </c>
    </row>
    <row r="16" spans="1:3">
      <c r="A16" s="4" t="s">
        <v>523</v>
      </c>
      <c r="B16" s="5" t="n">
        <v>82088144</v>
      </c>
      <c r="C16" s="5" t="n">
        <v>83022400</v>
      </c>
    </row>
    <row r="17" spans="1:3">
      <c r="A17" s="4" t="s">
        <v>524</v>
      </c>
      <c r="B17" s="5" t="n">
        <v>43095</v>
      </c>
      <c r="C17" s="5" t="n">
        <v>140115</v>
      </c>
    </row>
    <row r="18" spans="1:3">
      <c r="A18" s="4" t="s">
        <v>525</v>
      </c>
      <c r="B18" s="5" t="n">
        <v>-3309253</v>
      </c>
      <c r="C18" s="5" t="n">
        <v>-1178673</v>
      </c>
    </row>
    <row r="19" spans="1:3">
      <c r="A19" s="4" t="s">
        <v>526</v>
      </c>
      <c r="B19" s="5" t="n">
        <v>78821986</v>
      </c>
      <c r="C19" s="5" t="n">
        <v>81983842</v>
      </c>
    </row>
    <row r="20" spans="1:3">
      <c r="A20" s="4" t="s">
        <v>528</v>
      </c>
    </row>
    <row r="21" spans="1:3">
      <c r="A21" s="3" t="s">
        <v>519</v>
      </c>
    </row>
    <row r="22" spans="1:3">
      <c r="A22" s="4" t="s">
        <v>520</v>
      </c>
      <c r="B22" s="5" t="n">
        <v>5847337</v>
      </c>
      <c r="C22" s="5" t="n">
        <v>6760991</v>
      </c>
    </row>
    <row r="23" spans="1:3">
      <c r="A23" s="4" t="s">
        <v>521</v>
      </c>
      <c r="B23" s="5" t="n">
        <v>277049</v>
      </c>
      <c r="C23" s="5" t="n">
        <v>277212</v>
      </c>
    </row>
    <row r="24" spans="1:3">
      <c r="A24" s="4" t="s">
        <v>522</v>
      </c>
      <c r="B24" s="5" t="n">
        <v>-1100</v>
      </c>
      <c r="C24" s="5" t="n">
        <v>-1952</v>
      </c>
    </row>
    <row r="25" spans="1:3">
      <c r="A25" s="4" t="s">
        <v>523</v>
      </c>
      <c r="B25" s="5" t="n">
        <v>6123286</v>
      </c>
      <c r="C25" s="5" t="n">
        <v>7036251</v>
      </c>
    </row>
    <row r="26" spans="1:3">
      <c r="A26" s="4" t="s">
        <v>524</v>
      </c>
      <c r="B26" s="5" t="n">
        <v>10478</v>
      </c>
      <c r="C26" s="5" t="n">
        <v>15776</v>
      </c>
    </row>
    <row r="27" spans="1:3">
      <c r="A27" s="4" t="s">
        <v>525</v>
      </c>
      <c r="B27" s="5" t="n">
        <v>-156983</v>
      </c>
      <c r="C27" s="5" t="n">
        <v>-103121</v>
      </c>
    </row>
    <row r="28" spans="1:3">
      <c r="A28" s="4" t="s">
        <v>526</v>
      </c>
      <c r="B28" s="5" t="n">
        <v>5976781</v>
      </c>
      <c r="C28" s="5" t="n">
        <v>6948906</v>
      </c>
    </row>
    <row r="29" spans="1:3">
      <c r="A29" s="4" t="s">
        <v>529</v>
      </c>
    </row>
    <row r="30" spans="1:3">
      <c r="A30" s="3" t="s">
        <v>519</v>
      </c>
    </row>
    <row r="31" spans="1:3">
      <c r="A31" s="4" t="s">
        <v>520</v>
      </c>
      <c r="B31" s="5" t="n">
        <v>6537051</v>
      </c>
      <c r="C31" s="5" t="n">
        <v>6804715</v>
      </c>
    </row>
    <row r="32" spans="1:3">
      <c r="A32" s="4" t="s">
        <v>521</v>
      </c>
      <c r="B32" s="5" t="n">
        <v>1273388</v>
      </c>
      <c r="C32" s="5" t="n">
        <v>1326761</v>
      </c>
    </row>
    <row r="33" spans="1:3">
      <c r="A33" s="4" t="s">
        <v>522</v>
      </c>
      <c r="B33" s="5" t="n">
        <v>0</v>
      </c>
      <c r="C33" s="5" t="n">
        <v>0</v>
      </c>
    </row>
    <row r="34" spans="1:3">
      <c r="A34" s="4" t="s">
        <v>523</v>
      </c>
      <c r="B34" s="5" t="n">
        <v>1273388</v>
      </c>
      <c r="C34" s="5" t="n">
        <v>1326761</v>
      </c>
    </row>
    <row r="35" spans="1:3">
      <c r="A35" s="4" t="s">
        <v>524</v>
      </c>
      <c r="B35" s="5" t="n">
        <v>2447</v>
      </c>
      <c r="C35" s="5" t="n">
        <v>1863</v>
      </c>
    </row>
    <row r="36" spans="1:3">
      <c r="A36" s="4" t="s">
        <v>525</v>
      </c>
      <c r="B36" s="5" t="n">
        <v>-315482</v>
      </c>
      <c r="C36" s="5" t="n">
        <v>-242862</v>
      </c>
    </row>
    <row r="37" spans="1:3">
      <c r="A37" s="4" t="s">
        <v>526</v>
      </c>
      <c r="B37" s="5" t="n">
        <v>960353</v>
      </c>
      <c r="C37" s="5" t="n">
        <v>1085762</v>
      </c>
    </row>
    <row r="38" spans="1:3">
      <c r="A38" s="4" t="s">
        <v>530</v>
      </c>
    </row>
    <row r="39" spans="1:3">
      <c r="A39" s="3" t="s">
        <v>519</v>
      </c>
    </row>
    <row r="40" spans="1:3">
      <c r="A40" s="4" t="s">
        <v>520</v>
      </c>
      <c r="B40" s="5" t="n">
        <v>816976</v>
      </c>
      <c r="C40" s="5" t="n">
        <v>490753</v>
      </c>
    </row>
    <row r="41" spans="1:3">
      <c r="A41" s="4" t="s">
        <v>521</v>
      </c>
      <c r="B41" s="5" t="n">
        <v>4872</v>
      </c>
      <c r="C41" s="5" t="n">
        <v>5038</v>
      </c>
    </row>
    <row r="42" spans="1:3">
      <c r="A42" s="4" t="s">
        <v>522</v>
      </c>
      <c r="B42" s="5" t="n">
        <v>-7237</v>
      </c>
      <c r="C42" s="5" t="n">
        <v>-341</v>
      </c>
    </row>
    <row r="43" spans="1:3">
      <c r="A43" s="4" t="s">
        <v>523</v>
      </c>
      <c r="B43" s="5" t="n">
        <v>814611</v>
      </c>
      <c r="C43" s="5" t="n">
        <v>495450</v>
      </c>
    </row>
    <row r="44" spans="1:3">
      <c r="A44" s="4" t="s">
        <v>524</v>
      </c>
      <c r="B44" s="5" t="n">
        <v>1065</v>
      </c>
      <c r="C44" s="5" t="n">
        <v>84</v>
      </c>
    </row>
    <row r="45" spans="1:3">
      <c r="A45" s="4" t="s">
        <v>525</v>
      </c>
      <c r="B45" s="5" t="n">
        <v>-21285</v>
      </c>
      <c r="C45" s="5" t="n">
        <v>-1845</v>
      </c>
    </row>
    <row r="46" spans="1:3">
      <c r="A46" s="4" t="s">
        <v>526</v>
      </c>
      <c r="B46" s="5" t="n">
        <v>794391</v>
      </c>
      <c r="C46" s="5" t="n">
        <v>493689</v>
      </c>
    </row>
    <row r="47" spans="1:3">
      <c r="A47" s="4" t="s">
        <v>531</v>
      </c>
    </row>
    <row r="48" spans="1:3">
      <c r="A48" s="3" t="s">
        <v>519</v>
      </c>
    </row>
    <row r="49" spans="1:3">
      <c r="A49" s="4" t="s">
        <v>520</v>
      </c>
      <c r="B49" s="5" t="n">
        <v>35392</v>
      </c>
      <c r="C49" s="5" t="n">
        <v>35000</v>
      </c>
    </row>
    <row r="50" spans="1:3">
      <c r="A50" s="4" t="s">
        <v>521</v>
      </c>
      <c r="B50" s="5" t="n">
        <v>4341</v>
      </c>
      <c r="C50" s="5" t="n">
        <v>4527</v>
      </c>
    </row>
    <row r="51" spans="1:3">
      <c r="A51" s="4" t="s">
        <v>522</v>
      </c>
      <c r="B51" s="5" t="n">
        <v>0</v>
      </c>
      <c r="C51" s="5" t="n">
        <v>0</v>
      </c>
    </row>
    <row r="52" spans="1:3">
      <c r="A52" s="4" t="s">
        <v>523</v>
      </c>
      <c r="B52" s="5" t="n">
        <v>39733</v>
      </c>
      <c r="C52" s="5" t="n">
        <v>39527</v>
      </c>
    </row>
    <row r="53" spans="1:3">
      <c r="A53" s="4" t="s">
        <v>524</v>
      </c>
      <c r="B53" s="5" t="n">
        <v>33</v>
      </c>
      <c r="C53" s="5" t="n">
        <v>37</v>
      </c>
    </row>
    <row r="54" spans="1:3">
      <c r="A54" s="4" t="s">
        <v>525</v>
      </c>
      <c r="B54" s="5" t="n">
        <v>-219</v>
      </c>
      <c r="C54" s="5" t="n">
        <v>0</v>
      </c>
    </row>
    <row r="55" spans="1:3">
      <c r="A55" s="4" t="s">
        <v>526</v>
      </c>
      <c r="B55" s="5" t="n">
        <v>39547</v>
      </c>
      <c r="C55" s="5" t="n">
        <v>39564</v>
      </c>
    </row>
    <row r="56" spans="1:3">
      <c r="A56" s="4" t="s">
        <v>532</v>
      </c>
    </row>
    <row r="57" spans="1:3">
      <c r="A57" s="3" t="s">
        <v>519</v>
      </c>
    </row>
    <row r="58" spans="1:3">
      <c r="A58" s="4" t="s">
        <v>520</v>
      </c>
      <c r="B58" s="5" t="n">
        <v>2484718</v>
      </c>
      <c r="C58" s="5" t="n">
        <v>2711128</v>
      </c>
    </row>
    <row r="59" spans="1:3">
      <c r="A59" s="4" t="s">
        <v>521</v>
      </c>
      <c r="B59" s="5" t="n">
        <v>36694</v>
      </c>
      <c r="C59" s="5" t="n">
        <v>44285</v>
      </c>
    </row>
    <row r="60" spans="1:3">
      <c r="A60" s="4" t="s">
        <v>522</v>
      </c>
      <c r="B60" s="5" t="n">
        <v>-132633</v>
      </c>
      <c r="C60" s="5" t="n">
        <v>-144248</v>
      </c>
    </row>
    <row r="61" spans="1:3">
      <c r="A61" s="4" t="s">
        <v>523</v>
      </c>
      <c r="B61" s="5" t="n">
        <v>1478714</v>
      </c>
      <c r="C61" s="5" t="n">
        <v>1622113</v>
      </c>
    </row>
    <row r="62" spans="1:3">
      <c r="A62" s="4" t="s">
        <v>524</v>
      </c>
      <c r="B62" s="5" t="n">
        <v>95850</v>
      </c>
      <c r="C62" s="5" t="n">
        <v>128949</v>
      </c>
    </row>
    <row r="63" spans="1:3">
      <c r="A63" s="4" t="s">
        <v>525</v>
      </c>
      <c r="B63" s="5" t="n">
        <v>-3983</v>
      </c>
      <c r="C63" s="5" t="n">
        <v>-2004</v>
      </c>
    </row>
    <row r="64" spans="1:3">
      <c r="A64" s="4" t="s">
        <v>526</v>
      </c>
      <c r="B64" s="5" t="n">
        <v>1570581</v>
      </c>
      <c r="C64" s="5" t="n">
        <v>1749058</v>
      </c>
    </row>
    <row r="65" spans="1:3">
      <c r="A65" s="4" t="s">
        <v>533</v>
      </c>
    </row>
    <row r="66" spans="1:3">
      <c r="A66" s="3" t="s">
        <v>519</v>
      </c>
    </row>
    <row r="67" spans="1:3">
      <c r="A67" s="4" t="s">
        <v>520</v>
      </c>
      <c r="B67" s="5" t="n">
        <v>528869</v>
      </c>
      <c r="C67" s="5" t="n">
        <v>593027</v>
      </c>
    </row>
    <row r="68" spans="1:3">
      <c r="A68" s="4" t="s">
        <v>521</v>
      </c>
      <c r="B68" s="5" t="n">
        <v>18234</v>
      </c>
      <c r="C68" s="5" t="n">
        <v>25463</v>
      </c>
    </row>
    <row r="69" spans="1:3">
      <c r="A69" s="4" t="s">
        <v>522</v>
      </c>
      <c r="B69" s="5" t="n">
        <v>-1079</v>
      </c>
      <c r="C69" s="5" t="n">
        <v>-3456</v>
      </c>
    </row>
    <row r="70" spans="1:3">
      <c r="A70" s="4" t="s">
        <v>523</v>
      </c>
      <c r="B70" s="5" t="n">
        <v>546024</v>
      </c>
      <c r="C70" s="5" t="n">
        <v>615034</v>
      </c>
    </row>
    <row r="71" spans="1:3">
      <c r="A71" s="4" t="s">
        <v>524</v>
      </c>
      <c r="B71" s="5" t="n">
        <v>18429</v>
      </c>
      <c r="C71" s="5" t="n">
        <v>36730</v>
      </c>
    </row>
    <row r="72" spans="1:3">
      <c r="A72" s="4" t="s">
        <v>525</v>
      </c>
      <c r="B72" s="5" t="n">
        <v>-657</v>
      </c>
      <c r="C72" s="5" t="n">
        <v>0</v>
      </c>
    </row>
    <row r="73" spans="1:3">
      <c r="A73" s="4" t="s">
        <v>526</v>
      </c>
      <c r="B73" s="5" t="n">
        <v>563796</v>
      </c>
      <c r="C73" s="5" t="n">
        <v>651764</v>
      </c>
    </row>
    <row r="74" spans="1:3">
      <c r="A74" s="4" t="s">
        <v>534</v>
      </c>
    </row>
    <row r="75" spans="1:3">
      <c r="A75" s="3" t="s">
        <v>519</v>
      </c>
    </row>
    <row r="76" spans="1:3">
      <c r="A76" s="4" t="s">
        <v>520</v>
      </c>
      <c r="B76" s="5" t="n">
        <v>191939</v>
      </c>
      <c r="C76" s="5" t="n">
        <v>204213</v>
      </c>
    </row>
    <row r="77" spans="1:3">
      <c r="A77" s="4" t="s">
        <v>521</v>
      </c>
      <c r="B77" s="5" t="n">
        <v>378</v>
      </c>
      <c r="C77" s="5" t="n">
        <v>499</v>
      </c>
    </row>
    <row r="78" spans="1:3">
      <c r="A78" s="4" t="s">
        <v>522</v>
      </c>
      <c r="B78" s="5" t="n">
        <v>-32845</v>
      </c>
      <c r="C78" s="5" t="n">
        <v>-34000</v>
      </c>
    </row>
    <row r="79" spans="1:3">
      <c r="A79" s="4" t="s">
        <v>523</v>
      </c>
      <c r="B79" s="5" t="n">
        <v>159472</v>
      </c>
      <c r="C79" s="5" t="n">
        <v>170712</v>
      </c>
    </row>
    <row r="80" spans="1:3">
      <c r="A80" s="4" t="s">
        <v>524</v>
      </c>
      <c r="B80" s="5" t="n">
        <v>11539</v>
      </c>
      <c r="C80" s="5" t="n">
        <v>13976</v>
      </c>
    </row>
    <row r="81" spans="1:3">
      <c r="A81" s="4" t="s">
        <v>525</v>
      </c>
      <c r="B81" s="5" t="n">
        <v>-89</v>
      </c>
      <c r="C81" s="5" t="n">
        <v>-802</v>
      </c>
    </row>
    <row r="82" spans="1:3">
      <c r="A82" s="4" t="s">
        <v>526</v>
      </c>
      <c r="B82" s="5" t="n">
        <v>170922</v>
      </c>
      <c r="C82" s="5" t="n">
        <v>183886</v>
      </c>
    </row>
    <row r="83" spans="1:3">
      <c r="A83" s="4" t="s">
        <v>535</v>
      </c>
    </row>
    <row r="84" spans="1:3">
      <c r="A84" s="3" t="s">
        <v>519</v>
      </c>
    </row>
    <row r="85" spans="1:3">
      <c r="A85" s="4" t="s">
        <v>520</v>
      </c>
      <c r="B85" s="5" t="n">
        <v>270226</v>
      </c>
      <c r="C85" s="5" t="n">
        <v>197756</v>
      </c>
    </row>
    <row r="86" spans="1:3">
      <c r="A86" s="4" t="s">
        <v>521</v>
      </c>
      <c r="B86" s="5" t="n">
        <v>1926</v>
      </c>
      <c r="C86" s="5" t="n">
        <v>358</v>
      </c>
    </row>
    <row r="87" spans="1:3">
      <c r="A87" s="4" t="s">
        <v>522</v>
      </c>
      <c r="B87" s="5" t="n">
        <v>-23127</v>
      </c>
      <c r="C87" s="5" t="n">
        <v>-24158</v>
      </c>
    </row>
    <row r="88" spans="1:3">
      <c r="A88" s="4" t="s">
        <v>523</v>
      </c>
      <c r="B88" s="5" t="n">
        <v>249025</v>
      </c>
      <c r="C88" s="5" t="n">
        <v>173956</v>
      </c>
    </row>
    <row r="89" spans="1:3">
      <c r="A89" s="4" t="s">
        <v>524</v>
      </c>
      <c r="B89" s="5" t="n">
        <v>15588</v>
      </c>
      <c r="C89" s="5" t="n">
        <v>18804</v>
      </c>
    </row>
    <row r="90" spans="1:3">
      <c r="A90" s="4" t="s">
        <v>525</v>
      </c>
      <c r="B90" s="5" t="n">
        <v>-122</v>
      </c>
      <c r="C90" s="5" t="n">
        <v>0</v>
      </c>
    </row>
    <row r="91" spans="1:3">
      <c r="A91" s="4" t="s">
        <v>526</v>
      </c>
      <c r="B91" s="5" t="n">
        <v>264491</v>
      </c>
      <c r="C91" s="5" t="n">
        <v>192760</v>
      </c>
    </row>
    <row r="92" spans="1:3">
      <c r="A92" s="4" t="s">
        <v>536</v>
      </c>
    </row>
    <row r="93" spans="1:3">
      <c r="A93" s="3" t="s">
        <v>519</v>
      </c>
    </row>
    <row r="94" spans="1:3">
      <c r="A94" s="4" t="s">
        <v>520</v>
      </c>
      <c r="B94" s="5" t="n">
        <v>449644</v>
      </c>
      <c r="C94" s="5" t="n">
        <v>554470</v>
      </c>
    </row>
    <row r="95" spans="1:3">
      <c r="A95" s="4" t="s">
        <v>521</v>
      </c>
      <c r="B95" s="5" t="n">
        <v>1827</v>
      </c>
      <c r="C95" s="5" t="n">
        <v>2037</v>
      </c>
    </row>
    <row r="96" spans="1:3">
      <c r="A96" s="4" t="s">
        <v>522</v>
      </c>
      <c r="B96" s="5" t="n">
        <v>-71425</v>
      </c>
      <c r="C96" s="5" t="n">
        <v>-78561</v>
      </c>
    </row>
    <row r="97" spans="1:3">
      <c r="A97" s="4" t="s">
        <v>523</v>
      </c>
      <c r="B97" s="5" t="n">
        <v>380046</v>
      </c>
      <c r="C97" s="5" t="n">
        <v>477946</v>
      </c>
    </row>
    <row r="98" spans="1:3">
      <c r="A98" s="4" t="s">
        <v>524</v>
      </c>
      <c r="B98" s="5" t="n">
        <v>46511</v>
      </c>
      <c r="C98" s="5" t="n">
        <v>56024</v>
      </c>
    </row>
    <row r="99" spans="1:3">
      <c r="A99" s="4" t="s">
        <v>525</v>
      </c>
      <c r="B99" s="5" t="n">
        <v>-108</v>
      </c>
      <c r="C99" s="5" t="n">
        <v>-90</v>
      </c>
    </row>
    <row r="100" spans="1:3">
      <c r="A100" s="4" t="s">
        <v>526</v>
      </c>
      <c r="B100" s="5" t="n">
        <v>426449</v>
      </c>
      <c r="C100" s="5" t="n">
        <v>533880</v>
      </c>
    </row>
    <row r="101" spans="1:3">
      <c r="A101" s="4" t="s">
        <v>537</v>
      </c>
    </row>
    <row r="102" spans="1:3">
      <c r="A102" s="3" t="s">
        <v>519</v>
      </c>
    </row>
    <row r="103" spans="1:3">
      <c r="A103" s="4" t="s">
        <v>520</v>
      </c>
      <c r="B103" s="5" t="n">
        <v>3431</v>
      </c>
      <c r="C103" s="5" t="n">
        <v>42585</v>
      </c>
    </row>
    <row r="104" spans="1:3">
      <c r="A104" s="4" t="s">
        <v>521</v>
      </c>
      <c r="B104" s="5" t="n">
        <v>0</v>
      </c>
      <c r="C104" s="5" t="n">
        <v>14</v>
      </c>
    </row>
    <row r="105" spans="1:3">
      <c r="A105" s="4" t="s">
        <v>522</v>
      </c>
      <c r="B105" s="5" t="n">
        <v>-44</v>
      </c>
      <c r="C105" s="5" t="n">
        <v>-117</v>
      </c>
    </row>
    <row r="106" spans="1:3">
      <c r="A106" s="4" t="s">
        <v>523</v>
      </c>
      <c r="B106" s="5" t="n">
        <v>3387</v>
      </c>
      <c r="C106" s="5" t="n">
        <v>42482</v>
      </c>
    </row>
    <row r="107" spans="1:3">
      <c r="A107" s="4" t="s">
        <v>524</v>
      </c>
      <c r="B107" s="5" t="n">
        <v>60</v>
      </c>
      <c r="C107" s="5" t="n">
        <v>506</v>
      </c>
    </row>
    <row r="108" spans="1:3">
      <c r="A108" s="4" t="s">
        <v>525</v>
      </c>
      <c r="B108" s="5" t="n">
        <v>0</v>
      </c>
      <c r="C108" s="5" t="n">
        <v>0</v>
      </c>
    </row>
    <row r="109" spans="1:3">
      <c r="A109" s="4" t="s">
        <v>526</v>
      </c>
      <c r="B109" s="5" t="n">
        <v>3447</v>
      </c>
      <c r="C109" s="5" t="n">
        <v>42988</v>
      </c>
    </row>
    <row r="110" spans="1:3">
      <c r="A110" s="4" t="s">
        <v>538</v>
      </c>
    </row>
    <row r="111" spans="1:3">
      <c r="A111" s="3" t="s">
        <v>519</v>
      </c>
    </row>
    <row r="112" spans="1:3">
      <c r="A112" s="4" t="s">
        <v>520</v>
      </c>
      <c r="B112" s="5" t="n">
        <v>130544</v>
      </c>
      <c r="C112" s="5" t="n">
        <v>130025</v>
      </c>
    </row>
    <row r="113" spans="1:3">
      <c r="A113" s="4" t="s">
        <v>521</v>
      </c>
      <c r="B113" s="5" t="n">
        <v>598</v>
      </c>
      <c r="C113" s="5" t="n">
        <v>627</v>
      </c>
    </row>
    <row r="114" spans="1:3">
      <c r="A114" s="4" t="s">
        <v>522</v>
      </c>
      <c r="B114" s="5" t="n">
        <v>-4113</v>
      </c>
      <c r="C114" s="5" t="n">
        <v>-3956</v>
      </c>
    </row>
    <row r="115" spans="1:3">
      <c r="A115" s="4" t="s">
        <v>523</v>
      </c>
      <c r="B115" s="5" t="n">
        <v>127029</v>
      </c>
      <c r="C115" s="5" t="n">
        <v>126696</v>
      </c>
    </row>
    <row r="116" spans="1:3">
      <c r="A116" s="4" t="s">
        <v>524</v>
      </c>
      <c r="B116" s="5" t="n">
        <v>107</v>
      </c>
      <c r="C116" s="5" t="n">
        <v>1038</v>
      </c>
    </row>
    <row r="117" spans="1:3">
      <c r="A117" s="4" t="s">
        <v>525</v>
      </c>
      <c r="B117" s="5" t="n">
        <v>-2995</v>
      </c>
      <c r="C117" s="5" t="n">
        <v>-1112</v>
      </c>
    </row>
    <row r="118" spans="1:3">
      <c r="A118" s="4" t="s">
        <v>526</v>
      </c>
      <c r="B118" s="5" t="n">
        <v>124141</v>
      </c>
      <c r="C118" s="5" t="n">
        <v>126622</v>
      </c>
    </row>
    <row r="119" spans="1:3">
      <c r="A119" s="4" t="s">
        <v>539</v>
      </c>
    </row>
    <row r="120" spans="1:3">
      <c r="A120" s="3" t="s">
        <v>519</v>
      </c>
    </row>
    <row r="121" spans="1:3">
      <c r="A121" s="4" t="s">
        <v>520</v>
      </c>
      <c r="B121" s="5" t="n">
        <v>910065</v>
      </c>
      <c r="C121" s="5" t="n">
        <v>989052</v>
      </c>
    </row>
    <row r="122" spans="1:3">
      <c r="A122" s="4" t="s">
        <v>521</v>
      </c>
      <c r="B122" s="5" t="n">
        <v>13731</v>
      </c>
      <c r="C122" s="5" t="n">
        <v>15287</v>
      </c>
    </row>
    <row r="123" spans="1:3">
      <c r="A123" s="4" t="s">
        <v>522</v>
      </c>
      <c r="B123" s="5" t="n">
        <v>0</v>
      </c>
      <c r="C123" s="5" t="n">
        <v>0</v>
      </c>
    </row>
    <row r="124" spans="1:3">
      <c r="A124" s="4" t="s">
        <v>523</v>
      </c>
      <c r="B124" s="5" t="n">
        <v>13731</v>
      </c>
      <c r="C124" s="5" t="n">
        <v>15287</v>
      </c>
    </row>
    <row r="125" spans="1:3">
      <c r="A125" s="4" t="s">
        <v>524</v>
      </c>
      <c r="B125" s="5" t="n">
        <v>3616</v>
      </c>
      <c r="C125" s="5" t="n">
        <v>1871</v>
      </c>
    </row>
    <row r="126" spans="1:3">
      <c r="A126" s="4" t="s">
        <v>525</v>
      </c>
      <c r="B126" s="5" t="n">
        <v>-12</v>
      </c>
      <c r="C126" s="5" t="n">
        <v>0</v>
      </c>
    </row>
    <row r="127" spans="1:3">
      <c r="A127" s="4" t="s">
        <v>526</v>
      </c>
      <c r="B127" s="5" t="n">
        <v>17335</v>
      </c>
      <c r="C127" s="5" t="n">
        <v>17158</v>
      </c>
    </row>
    <row r="128" spans="1:3">
      <c r="A128" s="4" t="s">
        <v>540</v>
      </c>
    </row>
    <row r="129" spans="1:3">
      <c r="A129" s="3" t="s">
        <v>519</v>
      </c>
    </row>
    <row r="130" spans="1:3">
      <c r="A130" s="4" t="s">
        <v>520</v>
      </c>
      <c r="B130" s="5" t="n">
        <v>93368237</v>
      </c>
      <c r="C130" s="5" t="n">
        <v>95311922</v>
      </c>
    </row>
    <row r="131" spans="1:3">
      <c r="A131" s="4" t="s">
        <v>521</v>
      </c>
      <c r="B131" s="5" t="n">
        <v>6039281</v>
      </c>
      <c r="C131" s="5" t="n">
        <v>6172638</v>
      </c>
    </row>
    <row r="132" spans="1:3">
      <c r="A132" s="4" t="s">
        <v>522</v>
      </c>
      <c r="B132" s="5" t="n">
        <v>-142526</v>
      </c>
      <c r="C132" s="5" t="n">
        <v>-148291</v>
      </c>
    </row>
    <row r="133" spans="1:3">
      <c r="A133" s="4" t="s">
        <v>523</v>
      </c>
      <c r="B133" s="5" t="n">
        <v>91817876</v>
      </c>
      <c r="C133" s="5" t="n">
        <v>93542502</v>
      </c>
    </row>
    <row r="134" spans="1:3">
      <c r="A134" s="4" t="s">
        <v>524</v>
      </c>
      <c r="B134" s="5" t="n">
        <v>152968</v>
      </c>
      <c r="C134" s="5" t="n">
        <v>286824</v>
      </c>
    </row>
    <row r="135" spans="1:3">
      <c r="A135" s="4" t="s">
        <v>525</v>
      </c>
      <c r="B135" s="5" t="n">
        <v>-3807205</v>
      </c>
      <c r="C135" s="5" t="n">
        <v>-1528505</v>
      </c>
    </row>
    <row r="136" spans="1:3">
      <c r="A136" s="4" t="s">
        <v>526</v>
      </c>
      <c r="B136" s="7" t="n">
        <v>88163639</v>
      </c>
      <c r="C136" s="7" t="n">
        <v>923008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1</v>
      </c>
      <c r="B1" s="2" t="s">
        <v>2</v>
      </c>
      <c r="C1" s="2" t="s">
        <v>25</v>
      </c>
    </row>
    <row r="2" spans="1:4">
      <c r="A2" s="3" t="s">
        <v>519</v>
      </c>
    </row>
    <row r="3" spans="1:4">
      <c r="A3" s="4" t="s">
        <v>526</v>
      </c>
      <c r="B3" s="7" t="n">
        <v>86593058</v>
      </c>
      <c r="C3" s="7" t="n">
        <v>90551763</v>
      </c>
      <c r="D3" s="4" t="s">
        <v>28</v>
      </c>
    </row>
    <row r="4" spans="1:4">
      <c r="A4" s="4" t="s">
        <v>542</v>
      </c>
    </row>
    <row r="5" spans="1:4">
      <c r="A5" s="3" t="s">
        <v>519</v>
      </c>
    </row>
    <row r="6" spans="1:4">
      <c r="A6" s="4" t="s">
        <v>526</v>
      </c>
      <c r="B6" s="5" t="n">
        <v>61012468</v>
      </c>
      <c r="C6" s="5" t="n">
        <v>63361415</v>
      </c>
    </row>
    <row r="7" spans="1:4">
      <c r="A7" s="4" t="s">
        <v>543</v>
      </c>
    </row>
    <row r="8" spans="1:4">
      <c r="A8" s="3" t="s">
        <v>519</v>
      </c>
    </row>
    <row r="9" spans="1:4">
      <c r="A9" s="4" t="s">
        <v>526</v>
      </c>
      <c r="B9" s="5" t="n">
        <v>25490083</v>
      </c>
      <c r="C9" s="5" t="n">
        <v>27091978</v>
      </c>
    </row>
    <row r="10" spans="1:4">
      <c r="A10" s="4" t="s">
        <v>544</v>
      </c>
    </row>
    <row r="11" spans="1:4">
      <c r="A11" s="3" t="s">
        <v>519</v>
      </c>
    </row>
    <row r="12" spans="1:4">
      <c r="A12" s="4" t="s">
        <v>526</v>
      </c>
      <c r="B12" s="7" t="n">
        <v>90507</v>
      </c>
      <c r="C12" s="7" t="n">
        <v>98370</v>
      </c>
    </row>
    <row r="13" spans="1:4"/>
    <row r="14" spans="1:4">
      <c r="A14" s="4" t="s">
        <v>28</v>
      </c>
      <c r="B14" s="4" t="s">
        <v>85</v>
      </c>
    </row>
  </sheetData>
  <mergeCells count="3">
    <mergeCell ref="C1:D1"/>
    <mergeCell ref="A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26</v>
      </c>
    </row>
    <row r="3" spans="1:3">
      <c r="A3" s="4" t="s">
        <v>546</v>
      </c>
      <c r="B3" s="7" t="n">
        <v>6224</v>
      </c>
      <c r="C3" s="7" t="n">
        <v>471977</v>
      </c>
    </row>
    <row r="4" spans="1:3">
      <c r="A4" s="4" t="s">
        <v>547</v>
      </c>
      <c r="B4" s="5" t="n">
        <v>10712094</v>
      </c>
      <c r="C4" s="5" t="n">
        <v>13838890</v>
      </c>
    </row>
    <row r="5" spans="1:3">
      <c r="A5" s="4" t="s">
        <v>548</v>
      </c>
      <c r="B5" s="5" t="n">
        <v>76435458</v>
      </c>
      <c r="C5" s="5" t="n">
        <v>77273833</v>
      </c>
    </row>
    <row r="6" spans="1:3">
      <c r="A6" s="4" t="s">
        <v>549</v>
      </c>
      <c r="B6" s="5" t="n">
        <v>1009863</v>
      </c>
      <c r="C6" s="5" t="n">
        <v>716121</v>
      </c>
    </row>
    <row r="7" spans="1:3">
      <c r="A7" s="4" t="s">
        <v>158</v>
      </c>
      <c r="B7" s="5" t="n">
        <v>88163639</v>
      </c>
      <c r="C7" s="5" t="n">
        <v>92300821</v>
      </c>
    </row>
    <row r="8" spans="1:3">
      <c r="A8" s="3" t="s">
        <v>523</v>
      </c>
    </row>
    <row r="9" spans="1:3">
      <c r="A9" s="4" t="s">
        <v>546</v>
      </c>
      <c r="B9" s="5" t="n">
        <v>6304</v>
      </c>
      <c r="C9" s="5" t="n">
        <v>476538</v>
      </c>
    </row>
    <row r="10" spans="1:3">
      <c r="A10" s="4" t="s">
        <v>547</v>
      </c>
      <c r="B10" s="5" t="n">
        <v>10950207</v>
      </c>
      <c r="C10" s="5" t="n">
        <v>13925749</v>
      </c>
    </row>
    <row r="11" spans="1:3">
      <c r="A11" s="4" t="s">
        <v>548</v>
      </c>
      <c r="B11" s="5" t="n">
        <v>79830605</v>
      </c>
      <c r="C11" s="5" t="n">
        <v>78431852</v>
      </c>
    </row>
    <row r="12" spans="1:3">
      <c r="A12" s="4" t="s">
        <v>549</v>
      </c>
      <c r="B12" s="5" t="n">
        <v>1030760</v>
      </c>
      <c r="C12" s="5" t="n">
        <v>708363</v>
      </c>
    </row>
    <row r="13" spans="1:3">
      <c r="A13" s="4" t="s">
        <v>158</v>
      </c>
      <c r="B13" s="7" t="n">
        <v>91817876</v>
      </c>
      <c r="C13" s="7" t="n">
        <v>93542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0</v>
      </c>
      <c r="B1" s="2" t="s">
        <v>551</v>
      </c>
      <c r="C1" s="2" t="s">
        <v>552</v>
      </c>
    </row>
    <row r="2" spans="1:3">
      <c r="A2" s="3" t="s">
        <v>553</v>
      </c>
    </row>
    <row r="3" spans="1:3">
      <c r="A3" s="4" t="s">
        <v>526</v>
      </c>
      <c r="B3" s="7" t="n">
        <v>82218276</v>
      </c>
      <c r="C3" s="7" t="n">
        <v>79369396</v>
      </c>
    </row>
    <row r="4" spans="1:3">
      <c r="A4" s="4" t="s">
        <v>554</v>
      </c>
      <c r="B4" s="7" t="n">
        <v>-3487521</v>
      </c>
      <c r="C4" s="7" t="n">
        <v>-1283639</v>
      </c>
    </row>
    <row r="5" spans="1:3">
      <c r="A5" s="4" t="s">
        <v>555</v>
      </c>
      <c r="B5" s="5" t="n">
        <v>2462</v>
      </c>
      <c r="C5" s="5" t="n">
        <v>2025</v>
      </c>
    </row>
    <row r="6" spans="1:3">
      <c r="A6" s="4" t="s">
        <v>556</v>
      </c>
    </row>
    <row r="7" spans="1:3">
      <c r="A7" s="3" t="s">
        <v>553</v>
      </c>
    </row>
    <row r="8" spans="1:3">
      <c r="A8" s="4" t="s">
        <v>526</v>
      </c>
      <c r="B8" s="7" t="n">
        <v>43845297</v>
      </c>
      <c r="C8" s="7" t="n">
        <v>39878158</v>
      </c>
    </row>
    <row r="9" spans="1:3">
      <c r="A9" s="4" t="s">
        <v>554</v>
      </c>
      <c r="B9" s="7" t="n">
        <v>-1386377</v>
      </c>
      <c r="C9" s="7" t="n">
        <v>-272234</v>
      </c>
    </row>
    <row r="10" spans="1:3">
      <c r="A10" s="4" t="s">
        <v>555</v>
      </c>
      <c r="B10" s="5" t="n">
        <v>1360</v>
      </c>
      <c r="C10" s="5" t="n">
        <v>1114</v>
      </c>
    </row>
    <row r="11" spans="1:3">
      <c r="A11" s="4" t="s">
        <v>557</v>
      </c>
    </row>
    <row r="12" spans="1:3">
      <c r="A12" s="3" t="s">
        <v>553</v>
      </c>
    </row>
    <row r="13" spans="1:3">
      <c r="A13" s="4" t="s">
        <v>526</v>
      </c>
      <c r="B13" s="7" t="n">
        <v>38372979</v>
      </c>
      <c r="C13" s="7" t="n">
        <v>39491238</v>
      </c>
    </row>
    <row r="14" spans="1:3">
      <c r="A14" s="4" t="s">
        <v>554</v>
      </c>
      <c r="B14" s="7" t="n">
        <v>-2101144</v>
      </c>
      <c r="C14" s="7" t="n">
        <v>-1011405</v>
      </c>
    </row>
    <row r="15" spans="1:3">
      <c r="A15" s="4" t="s">
        <v>555</v>
      </c>
      <c r="B15" s="5" t="n">
        <v>1102</v>
      </c>
      <c r="C15" s="5" t="n">
        <v>9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13</v>
      </c>
      <c r="D1" s="2" t="s">
        <v>1</v>
      </c>
    </row>
    <row r="2" spans="1:5">
      <c r="B2" s="2" t="s">
        <v>2</v>
      </c>
      <c r="C2" s="2" t="s">
        <v>114</v>
      </c>
      <c r="D2" s="2" t="s">
        <v>2</v>
      </c>
      <c r="E2" s="2" t="s">
        <v>114</v>
      </c>
    </row>
    <row r="3" spans="1:5">
      <c r="A3" s="3" t="s">
        <v>264</v>
      </c>
    </row>
    <row r="4" spans="1:5">
      <c r="A4" s="4" t="s">
        <v>559</v>
      </c>
      <c r="B4" s="7" t="n">
        <v>2900</v>
      </c>
      <c r="C4" s="7" t="n">
        <v>2500</v>
      </c>
      <c r="D4" s="7" t="n">
        <v>3400</v>
      </c>
      <c r="E4" s="7" t="n">
        <v>4600</v>
      </c>
    </row>
    <row r="5" spans="1:5">
      <c r="A5" s="4" t="s">
        <v>560</v>
      </c>
      <c r="B5" s="9" t="n">
        <v>-63.1</v>
      </c>
      <c r="C5" s="9" t="n">
        <v>-5.2</v>
      </c>
      <c r="D5" s="7" t="n">
        <v>-50</v>
      </c>
      <c r="E5"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62</v>
      </c>
    </row>
    <row r="3" spans="1:3">
      <c r="A3" s="4" t="s">
        <v>563</v>
      </c>
      <c r="B3" s="7" t="n">
        <v>1666157</v>
      </c>
      <c r="C3" s="7" t="n">
        <v>1438322</v>
      </c>
    </row>
    <row r="4" spans="1:3">
      <c r="A4" s="4" t="s">
        <v>564</v>
      </c>
      <c r="B4" s="7" t="n">
        <v>1658358</v>
      </c>
      <c r="C4" s="7" t="n">
        <v>14198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13</v>
      </c>
      <c r="D1" s="2" t="s">
        <v>1</v>
      </c>
    </row>
    <row r="2" spans="1:5">
      <c r="B2" s="2" t="s">
        <v>2</v>
      </c>
      <c r="C2" s="2" t="s">
        <v>114</v>
      </c>
      <c r="D2" s="2" t="s">
        <v>2</v>
      </c>
      <c r="E2" s="2" t="s">
        <v>114</v>
      </c>
    </row>
    <row r="3" spans="1:5">
      <c r="A3" s="3" t="s">
        <v>562</v>
      </c>
    </row>
    <row r="4" spans="1:5">
      <c r="A4" s="4" t="s">
        <v>118</v>
      </c>
      <c r="B4" s="7" t="n">
        <v>334114</v>
      </c>
      <c r="C4" s="7" t="n">
        <v>315145</v>
      </c>
      <c r="D4" s="7" t="n">
        <v>846180</v>
      </c>
      <c r="E4" s="7" t="n">
        <v>704447</v>
      </c>
    </row>
    <row r="5" spans="1:5">
      <c r="A5" s="4" t="s">
        <v>124</v>
      </c>
      <c r="D5" s="5" t="n">
        <v>-52649</v>
      </c>
      <c r="E5" s="5" t="n">
        <v>-281</v>
      </c>
    </row>
    <row r="6" spans="1:5">
      <c r="A6" s="4" t="s">
        <v>566</v>
      </c>
      <c r="B6" s="5" t="n">
        <v>595919</v>
      </c>
      <c r="C6" s="5" t="n">
        <v>14624</v>
      </c>
      <c r="D6" s="5" t="n">
        <v>1923719</v>
      </c>
      <c r="E6" s="5" t="n">
        <v>455135</v>
      </c>
    </row>
    <row r="7" spans="1:5">
      <c r="A7" s="4" t="s">
        <v>567</v>
      </c>
    </row>
    <row r="8" spans="1:5">
      <c r="A8" s="3" t="s">
        <v>562</v>
      </c>
    </row>
    <row r="9" spans="1:5">
      <c r="A9" s="4" t="s">
        <v>118</v>
      </c>
      <c r="B9" s="5" t="n">
        <v>15784</v>
      </c>
      <c r="C9" s="5" t="n">
        <v>7120</v>
      </c>
      <c r="D9" s="5" t="n">
        <v>29279</v>
      </c>
      <c r="E9" s="5" t="n">
        <v>10709</v>
      </c>
    </row>
    <row r="10" spans="1:5">
      <c r="A10" s="4" t="s">
        <v>124</v>
      </c>
      <c r="B10" s="5" t="n">
        <v>-3191</v>
      </c>
      <c r="C10" s="5" t="n">
        <v>-321</v>
      </c>
      <c r="D10" s="5" t="n">
        <v>-4949</v>
      </c>
      <c r="E10" s="5" t="n">
        <v>-1314</v>
      </c>
    </row>
    <row r="11" spans="1:5">
      <c r="A11" s="4" t="s">
        <v>126</v>
      </c>
      <c r="B11" s="5" t="n">
        <v>-1305</v>
      </c>
      <c r="C11" s="5" t="n">
        <v>5310</v>
      </c>
      <c r="D11" s="5" t="n">
        <v>-11169</v>
      </c>
      <c r="E11" s="5" t="n">
        <v>6125</v>
      </c>
    </row>
    <row r="12" spans="1:5">
      <c r="A12" s="4" t="s">
        <v>566</v>
      </c>
      <c r="B12" s="7" t="n">
        <v>11288</v>
      </c>
      <c r="C12" s="7" t="n">
        <v>12109</v>
      </c>
      <c r="D12" s="7" t="n">
        <v>13161</v>
      </c>
      <c r="E12" s="7" t="n">
        <v>155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2</v>
      </c>
      <c r="B1" s="2" t="s">
        <v>193</v>
      </c>
      <c r="C1" s="2" t="s">
        <v>2</v>
      </c>
      <c r="D1" s="2" t="s">
        <v>114</v>
      </c>
      <c r="E1" s="2" t="s">
        <v>2</v>
      </c>
      <c r="F1" s="2" t="s">
        <v>114</v>
      </c>
      <c r="G1" s="2" t="s">
        <v>25</v>
      </c>
    </row>
    <row r="2" spans="1:7">
      <c r="A2" s="4" t="s">
        <v>148</v>
      </c>
      <c r="C2" s="9" t="n">
        <v>0.3</v>
      </c>
      <c r="D2" s="9" t="n">
        <v>0.3</v>
      </c>
      <c r="E2" s="9" t="n">
        <v>0.6</v>
      </c>
      <c r="F2" s="8" t="n">
        <v>0.6</v>
      </c>
    </row>
    <row r="3" spans="1:7">
      <c r="A3" s="4" t="s">
        <v>161</v>
      </c>
    </row>
    <row r="4" spans="1:7">
      <c r="A4" s="4" t="s">
        <v>103</v>
      </c>
      <c r="B4" s="4" t="s">
        <v>194</v>
      </c>
      <c r="E4" s="4" t="s">
        <v>194</v>
      </c>
      <c r="F4" s="4" t="s">
        <v>194</v>
      </c>
    </row>
    <row r="5" spans="1:7">
      <c r="A5" s="4" t="s">
        <v>195</v>
      </c>
      <c r="E5" s="7" t="n">
        <v>0</v>
      </c>
      <c r="F5" s="10" t="n">
        <v>0.984</v>
      </c>
    </row>
    <row r="6" spans="1:7">
      <c r="A6" s="4" t="s">
        <v>73</v>
      </c>
    </row>
    <row r="7" spans="1:7">
      <c r="A7" s="4" t="s">
        <v>103</v>
      </c>
      <c r="E7" s="4" t="s">
        <v>104</v>
      </c>
      <c r="F7" s="4" t="s">
        <v>104</v>
      </c>
      <c r="G7" s="4" t="s">
        <v>104</v>
      </c>
    </row>
    <row r="8" spans="1:7">
      <c r="A8" s="4" t="s">
        <v>195</v>
      </c>
      <c r="E8" s="10" t="n">
        <v>0.953</v>
      </c>
      <c r="F8" s="10" t="n">
        <v>0.953</v>
      </c>
    </row>
    <row r="9" spans="1:7">
      <c r="A9" s="4" t="s">
        <v>75</v>
      </c>
    </row>
    <row r="10" spans="1:7">
      <c r="A10" s="4" t="s">
        <v>103</v>
      </c>
      <c r="E10" s="4" t="s">
        <v>108</v>
      </c>
      <c r="F10" s="4" t="s">
        <v>108</v>
      </c>
      <c r="G10" s="4" t="s">
        <v>108</v>
      </c>
    </row>
    <row r="11" spans="1:7">
      <c r="A11" s="4" t="s">
        <v>195</v>
      </c>
      <c r="E11" s="10" t="n">
        <v>0.9379999999999999</v>
      </c>
      <c r="F11" s="10" t="n">
        <v>0.9379999999999999</v>
      </c>
    </row>
    <row r="12" spans="1:7">
      <c r="A12" s="4" t="s">
        <v>76</v>
      </c>
    </row>
    <row r="13" spans="1:7">
      <c r="A13" s="4" t="s">
        <v>103</v>
      </c>
      <c r="E13" s="4" t="s">
        <v>104</v>
      </c>
      <c r="F13" s="4" t="s">
        <v>104</v>
      </c>
      <c r="G13" s="4" t="s">
        <v>104</v>
      </c>
    </row>
    <row r="14" spans="1:7">
      <c r="A14" s="4" t="s">
        <v>195</v>
      </c>
      <c r="E14" s="10" t="n">
        <v>0.196</v>
      </c>
      <c r="F14" s="10" t="n">
        <v>0.953</v>
      </c>
    </row>
    <row r="15" spans="1:7">
      <c r="A15" s="4" t="s">
        <v>77</v>
      </c>
    </row>
    <row r="16" spans="1:7">
      <c r="A16" s="4" t="s">
        <v>103</v>
      </c>
      <c r="E16" s="4" t="s">
        <v>109</v>
      </c>
      <c r="F16" s="4" t="s">
        <v>109</v>
      </c>
      <c r="G16" s="4" t="s">
        <v>109</v>
      </c>
    </row>
    <row r="17" spans="1:7">
      <c r="A17" s="4" t="s">
        <v>195</v>
      </c>
      <c r="E17" s="10" t="n">
        <v>0.869</v>
      </c>
      <c r="F17" s="7" t="n">
        <v>0</v>
      </c>
    </row>
    <row r="18" spans="1:7">
      <c r="A18" s="4" t="s">
        <v>78</v>
      </c>
    </row>
    <row r="19" spans="1:7">
      <c r="A19" s="4" t="s">
        <v>103</v>
      </c>
      <c r="E19" s="4" t="s">
        <v>110</v>
      </c>
      <c r="F19" s="4" t="s">
        <v>110</v>
      </c>
      <c r="G19" s="4" t="s">
        <v>110</v>
      </c>
    </row>
    <row r="20" spans="1:7">
      <c r="A20" s="4" t="s">
        <v>195</v>
      </c>
      <c r="E20" s="10" t="n">
        <v>0.763</v>
      </c>
      <c r="F20"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91</v>
      </c>
    </row>
    <row r="2" spans="1:3">
      <c r="B2" s="2" t="s">
        <v>2</v>
      </c>
      <c r="C2" s="2" t="s">
        <v>25</v>
      </c>
    </row>
    <row r="3" spans="1:3">
      <c r="A3" s="3" t="s">
        <v>562</v>
      </c>
    </row>
    <row r="4" spans="1:3">
      <c r="A4" s="4" t="s">
        <v>569</v>
      </c>
      <c r="B4" s="4" t="s">
        <v>570</v>
      </c>
      <c r="C4" s="4" t="s">
        <v>570</v>
      </c>
    </row>
    <row r="5" spans="1:3">
      <c r="A5" s="4" t="s">
        <v>571</v>
      </c>
    </row>
    <row r="6" spans="1:3">
      <c r="A6" s="3" t="s">
        <v>562</v>
      </c>
    </row>
    <row r="7" spans="1:3">
      <c r="A7" s="4" t="s">
        <v>569</v>
      </c>
      <c r="B7" s="4" t="s">
        <v>572</v>
      </c>
      <c r="C7" s="4" t="s">
        <v>573</v>
      </c>
    </row>
    <row r="8" spans="1:3">
      <c r="A8" s="4" t="s">
        <v>574</v>
      </c>
    </row>
    <row r="9" spans="1:3">
      <c r="A9" s="3" t="s">
        <v>562</v>
      </c>
    </row>
    <row r="10" spans="1:3">
      <c r="A10" s="4" t="s">
        <v>569</v>
      </c>
      <c r="B10" s="4" t="s">
        <v>575</v>
      </c>
      <c r="C10" s="4" t="s">
        <v>576</v>
      </c>
    </row>
    <row r="11" spans="1:3">
      <c r="A11" s="4" t="s">
        <v>577</v>
      </c>
    </row>
    <row r="12" spans="1:3">
      <c r="A12" s="3" t="s">
        <v>562</v>
      </c>
    </row>
    <row r="13" spans="1:3">
      <c r="A13" s="4" t="s">
        <v>569</v>
      </c>
      <c r="B13" s="4" t="s">
        <v>578</v>
      </c>
      <c r="C13" s="4" t="s">
        <v>575</v>
      </c>
    </row>
    <row r="14" spans="1:3">
      <c r="A14" s="4" t="s">
        <v>579</v>
      </c>
    </row>
    <row r="15" spans="1:3">
      <c r="A15" s="3" t="s">
        <v>562</v>
      </c>
    </row>
    <row r="16" spans="1:3">
      <c r="A16" s="4" t="s">
        <v>569</v>
      </c>
      <c r="B16" s="4" t="s">
        <v>580</v>
      </c>
      <c r="C16" s="4" t="s">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2</v>
      </c>
      <c r="B1" s="2" t="s">
        <v>1</v>
      </c>
      <c r="C1" s="2" t="s">
        <v>91</v>
      </c>
    </row>
    <row r="2" spans="1:3">
      <c r="B2" s="2" t="s">
        <v>583</v>
      </c>
      <c r="C2" s="2" t="s">
        <v>584</v>
      </c>
    </row>
    <row r="3" spans="1:3">
      <c r="A3" s="3" t="s">
        <v>562</v>
      </c>
    </row>
    <row r="4" spans="1:3">
      <c r="A4" s="4" t="s">
        <v>564</v>
      </c>
      <c r="B4" s="7" t="n">
        <v>1658358</v>
      </c>
      <c r="C4" s="7" t="n">
        <v>1419807</v>
      </c>
    </row>
    <row r="5" spans="1:3">
      <c r="A5" s="4" t="s">
        <v>482</v>
      </c>
    </row>
    <row r="6" spans="1:3">
      <c r="A6" s="3" t="s">
        <v>562</v>
      </c>
    </row>
    <row r="7" spans="1:3">
      <c r="A7" s="4" t="s">
        <v>564</v>
      </c>
      <c r="B7" s="7" t="n">
        <v>0</v>
      </c>
      <c r="C7" s="7" t="n">
        <v>1</v>
      </c>
    </row>
    <row r="8" spans="1:3">
      <c r="A8" s="4" t="s">
        <v>585</v>
      </c>
      <c r="B8" s="4" t="s">
        <v>586</v>
      </c>
      <c r="C8" s="4" t="s">
        <v>587</v>
      </c>
    </row>
    <row r="9" spans="1:3">
      <c r="A9" s="4" t="s">
        <v>588</v>
      </c>
      <c r="B9" s="5" t="n">
        <v>498</v>
      </c>
      <c r="C9" s="5" t="n">
        <v>468</v>
      </c>
    </row>
    <row r="10" spans="1:3">
      <c r="A10" s="4" t="s">
        <v>589</v>
      </c>
      <c r="B10" s="4" t="s">
        <v>590</v>
      </c>
      <c r="C10" s="4" t="s">
        <v>590</v>
      </c>
    </row>
    <row r="11" spans="1:3">
      <c r="A11" s="4" t="s">
        <v>485</v>
      </c>
    </row>
    <row r="12" spans="1:3">
      <c r="A12" s="3" t="s">
        <v>562</v>
      </c>
    </row>
    <row r="13" spans="1:3">
      <c r="A13" s="4" t="s">
        <v>564</v>
      </c>
      <c r="B13" s="7" t="n">
        <v>3635</v>
      </c>
      <c r="C13" s="7" t="n">
        <v>3663</v>
      </c>
    </row>
    <row r="14" spans="1:3">
      <c r="A14" s="4" t="s">
        <v>585</v>
      </c>
      <c r="B14" s="4" t="s">
        <v>108</v>
      </c>
      <c r="C14" s="4" t="s">
        <v>108</v>
      </c>
    </row>
    <row r="15" spans="1:3">
      <c r="A15" s="4" t="s">
        <v>588</v>
      </c>
      <c r="B15" s="5" t="n">
        <v>823</v>
      </c>
      <c r="C15" s="5" t="n">
        <v>823</v>
      </c>
    </row>
    <row r="16" spans="1:3">
      <c r="A16" s="4" t="s">
        <v>589</v>
      </c>
      <c r="B16" s="4" t="s">
        <v>570</v>
      </c>
      <c r="C16" s="4" t="s">
        <v>570</v>
      </c>
    </row>
    <row r="17" spans="1:3">
      <c r="A17" s="4" t="s">
        <v>591</v>
      </c>
    </row>
    <row r="18" spans="1:3">
      <c r="A18" s="3" t="s">
        <v>562</v>
      </c>
    </row>
    <row r="19" spans="1:3">
      <c r="A19" s="4" t="s">
        <v>564</v>
      </c>
      <c r="B19" s="7" t="n">
        <v>539</v>
      </c>
      <c r="C19" s="7" t="n">
        <v>514</v>
      </c>
    </row>
    <row r="20" spans="1:3">
      <c r="A20" s="4" t="s">
        <v>585</v>
      </c>
      <c r="B20" s="4" t="s">
        <v>592</v>
      </c>
      <c r="C20" s="4" t="s">
        <v>593</v>
      </c>
    </row>
    <row r="21" spans="1:3">
      <c r="A21" s="4" t="s">
        <v>588</v>
      </c>
      <c r="B21" s="5" t="n">
        <v>750</v>
      </c>
      <c r="C21" s="5" t="n">
        <v>748</v>
      </c>
    </row>
    <row r="22" spans="1:3">
      <c r="A22" s="4" t="s">
        <v>589</v>
      </c>
      <c r="B22" s="4" t="s">
        <v>594</v>
      </c>
      <c r="C22" s="4" t="s">
        <v>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6</v>
      </c>
      <c r="B1" s="2" t="s">
        <v>2</v>
      </c>
      <c r="C1" s="2" t="s">
        <v>25</v>
      </c>
    </row>
    <row r="2" spans="1:3">
      <c r="A2" s="4" t="s">
        <v>567</v>
      </c>
    </row>
    <row r="3" spans="1:3">
      <c r="A3" s="3" t="s">
        <v>562</v>
      </c>
    </row>
    <row r="4" spans="1:3">
      <c r="A4" s="4" t="s">
        <v>597</v>
      </c>
      <c r="B4" s="4" t="s">
        <v>598</v>
      </c>
      <c r="C4" s="4" t="s">
        <v>5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13</v>
      </c>
      <c r="D1" s="2" t="s">
        <v>1</v>
      </c>
    </row>
    <row r="2" spans="1:5">
      <c r="B2" s="2" t="s">
        <v>2</v>
      </c>
      <c r="C2" s="2" t="s">
        <v>114</v>
      </c>
      <c r="D2" s="2" t="s">
        <v>2</v>
      </c>
      <c r="E2" s="2" t="s">
        <v>114</v>
      </c>
    </row>
    <row r="3" spans="1:5">
      <c r="A3" s="3" t="s">
        <v>601</v>
      </c>
    </row>
    <row r="4" spans="1:5">
      <c r="A4" s="4" t="s">
        <v>602</v>
      </c>
      <c r="B4" s="7" t="n">
        <v>596378</v>
      </c>
      <c r="C4" s="7" t="n">
        <v>632166</v>
      </c>
      <c r="D4" s="7" t="n">
        <v>580860</v>
      </c>
      <c r="E4" s="7" t="n">
        <v>652216</v>
      </c>
    </row>
    <row r="5" spans="1:5">
      <c r="A5" s="3" t="s">
        <v>603</v>
      </c>
    </row>
    <row r="6" spans="1:5">
      <c r="A6" s="4" t="s">
        <v>604</v>
      </c>
      <c r="B6" s="5" t="n">
        <v>22578</v>
      </c>
      <c r="C6" s="5" t="n">
        <v>-9205</v>
      </c>
      <c r="D6" s="5" t="n">
        <v>59252</v>
      </c>
      <c r="E6" s="5" t="n">
        <v>-15438</v>
      </c>
    </row>
    <row r="7" spans="1:5">
      <c r="A7" s="4" t="s">
        <v>605</v>
      </c>
      <c r="B7" s="5" t="n">
        <v>-19942</v>
      </c>
      <c r="C7" s="5" t="n">
        <v>-17098</v>
      </c>
      <c r="D7" s="5" t="n">
        <v>-41098</v>
      </c>
      <c r="E7" s="5" t="n">
        <v>-31128</v>
      </c>
    </row>
    <row r="8" spans="1:5">
      <c r="A8" s="4" t="s">
        <v>606</v>
      </c>
      <c r="B8" s="5" t="n">
        <v>599014</v>
      </c>
      <c r="C8" s="5" t="n">
        <v>605653</v>
      </c>
      <c r="D8" s="5" t="n">
        <v>599014</v>
      </c>
      <c r="E8" s="5" t="n">
        <v>605653</v>
      </c>
    </row>
    <row r="9" spans="1:5">
      <c r="A9" s="4" t="s">
        <v>607</v>
      </c>
    </row>
    <row r="10" spans="1:5">
      <c r="A10" s="3" t="s">
        <v>601</v>
      </c>
    </row>
    <row r="11" spans="1:5">
      <c r="A11" s="11" t="n">
        <v>-1</v>
      </c>
      <c r="B11" s="7" t="n">
        <v>0</v>
      </c>
      <c r="C11" s="7" t="n">
        <v>-210</v>
      </c>
      <c r="D11" s="7" t="n">
        <v>0</v>
      </c>
      <c r="E11" s="7"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13</v>
      </c>
      <c r="D1" s="2" t="s">
        <v>1</v>
      </c>
    </row>
    <row r="2" spans="1:5">
      <c r="B2" s="2" t="s">
        <v>2</v>
      </c>
      <c r="C2" s="2" t="s">
        <v>114</v>
      </c>
      <c r="D2" s="2" t="s">
        <v>2</v>
      </c>
      <c r="E2" s="2" t="s">
        <v>114</v>
      </c>
    </row>
    <row r="3" spans="1:5">
      <c r="A3" s="3" t="s">
        <v>270</v>
      </c>
    </row>
    <row r="4" spans="1:5">
      <c r="A4" s="4" t="s">
        <v>609</v>
      </c>
      <c r="B4" s="9" t="n">
        <v>27.6</v>
      </c>
      <c r="C4" s="9" t="n">
        <v>33.3</v>
      </c>
      <c r="D4" s="9" t="n">
        <v>56.2</v>
      </c>
      <c r="E4" s="9" t="n">
        <v>6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25</v>
      </c>
      <c r="D1" s="2" t="s">
        <v>611</v>
      </c>
    </row>
    <row r="2" spans="1:4">
      <c r="A2" s="3" t="s">
        <v>612</v>
      </c>
    </row>
    <row r="3" spans="1:4">
      <c r="A3" s="4" t="s">
        <v>613</v>
      </c>
      <c r="B3" s="7" t="n">
        <v>1251138</v>
      </c>
      <c r="C3" s="7" t="n">
        <v>1029327</v>
      </c>
      <c r="D3" s="7" t="n">
        <v>970505</v>
      </c>
    </row>
    <row r="4" spans="1:4">
      <c r="A4" s="4" t="s">
        <v>614</v>
      </c>
      <c r="B4" s="5" t="n">
        <v>5700</v>
      </c>
      <c r="C4" s="5" t="n">
        <v>3800</v>
      </c>
    </row>
    <row r="5" spans="1:4">
      <c r="A5" s="4" t="s">
        <v>615</v>
      </c>
    </row>
    <row r="6" spans="1:4">
      <c r="A6" s="3" t="s">
        <v>612</v>
      </c>
    </row>
    <row r="7" spans="1:4">
      <c r="A7" s="4" t="s">
        <v>613</v>
      </c>
      <c r="B7" s="5" t="n">
        <v>8994</v>
      </c>
      <c r="C7" s="5" t="n">
        <v>8985</v>
      </c>
      <c r="D7" s="5" t="n">
        <v>8967</v>
      </c>
    </row>
    <row r="8" spans="1:4">
      <c r="A8" s="4" t="s">
        <v>616</v>
      </c>
    </row>
    <row r="9" spans="1:4">
      <c r="A9" s="3" t="s">
        <v>612</v>
      </c>
    </row>
    <row r="10" spans="1:4">
      <c r="A10" s="4" t="s">
        <v>617</v>
      </c>
      <c r="B10" s="5" t="n">
        <v>1256823</v>
      </c>
      <c r="C10" s="5" t="n">
        <v>1033158</v>
      </c>
    </row>
    <row r="11" spans="1:4">
      <c r="A11" s="4" t="s">
        <v>613</v>
      </c>
      <c r="B11" s="7" t="n">
        <v>1251138</v>
      </c>
      <c r="C11" s="7" t="n">
        <v>1029327</v>
      </c>
    </row>
    <row r="12" spans="1:4">
      <c r="A12" s="4" t="s">
        <v>618</v>
      </c>
      <c r="B12" s="4" t="s">
        <v>570</v>
      </c>
      <c r="C12" s="4" t="s">
        <v>570</v>
      </c>
    </row>
    <row r="13" spans="1:4">
      <c r="A13" s="4" t="s">
        <v>619</v>
      </c>
    </row>
    <row r="14" spans="1:4">
      <c r="A14" s="3" t="s">
        <v>612</v>
      </c>
    </row>
    <row r="15" spans="1:4">
      <c r="A15" s="4" t="s">
        <v>617</v>
      </c>
      <c r="B15" s="7" t="n">
        <v>360095</v>
      </c>
      <c r="C15" s="7" t="n">
        <v>395015</v>
      </c>
    </row>
    <row r="16" spans="1:4">
      <c r="A16" s="4" t="s">
        <v>613</v>
      </c>
      <c r="B16" s="7" t="n">
        <v>359574</v>
      </c>
      <c r="C16" s="7" t="n">
        <v>394442</v>
      </c>
      <c r="D16" s="5" t="n">
        <v>451467</v>
      </c>
    </row>
    <row r="17" spans="1:4">
      <c r="A17" s="4" t="s">
        <v>618</v>
      </c>
      <c r="B17" s="4" t="s">
        <v>620</v>
      </c>
      <c r="C17" s="4" t="s">
        <v>621</v>
      </c>
    </row>
    <row r="18" spans="1:4">
      <c r="A18" s="4" t="s">
        <v>622</v>
      </c>
    </row>
    <row r="19" spans="1:4">
      <c r="A19" s="3" t="s">
        <v>612</v>
      </c>
    </row>
    <row r="20" spans="1:4">
      <c r="A20" s="4" t="s">
        <v>617</v>
      </c>
      <c r="B20" s="7" t="n">
        <v>887728</v>
      </c>
      <c r="C20" s="7" t="n">
        <v>629143</v>
      </c>
    </row>
    <row r="21" spans="1:4">
      <c r="A21" s="4" t="s">
        <v>613</v>
      </c>
      <c r="B21" s="7" t="n">
        <v>882570</v>
      </c>
      <c r="C21" s="7" t="n">
        <v>625900</v>
      </c>
      <c r="D21" s="7" t="n">
        <v>510071</v>
      </c>
    </row>
    <row r="22" spans="1:4">
      <c r="A22" s="4" t="s">
        <v>618</v>
      </c>
      <c r="B22" s="4" t="s">
        <v>623</v>
      </c>
      <c r="C22" s="4" t="s">
        <v>624</v>
      </c>
    </row>
    <row r="23" spans="1:4">
      <c r="A23" s="4" t="s">
        <v>625</v>
      </c>
    </row>
    <row r="24" spans="1:4">
      <c r="A24" s="3" t="s">
        <v>612</v>
      </c>
    </row>
    <row r="25" spans="1:4">
      <c r="A25" s="4" t="s">
        <v>617</v>
      </c>
      <c r="B25" s="7" t="n">
        <v>9000</v>
      </c>
      <c r="C25" s="7" t="n">
        <v>9000</v>
      </c>
    </row>
    <row r="26" spans="1:4">
      <c r="A26" s="4" t="s">
        <v>613</v>
      </c>
      <c r="B26" s="7" t="n">
        <v>8994</v>
      </c>
      <c r="C26" s="7" t="n">
        <v>8985</v>
      </c>
    </row>
    <row r="27" spans="1:4">
      <c r="A27" s="4" t="s">
        <v>618</v>
      </c>
      <c r="B27" s="4" t="s">
        <v>626</v>
      </c>
      <c r="C27" s="4" t="s">
        <v>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91</v>
      </c>
    </row>
    <row r="2" spans="1:3">
      <c r="B2" s="2" t="s">
        <v>2</v>
      </c>
      <c r="C2" s="2" t="s">
        <v>25</v>
      </c>
    </row>
    <row r="3" spans="1:3">
      <c r="A3" s="3" t="s">
        <v>629</v>
      </c>
    </row>
    <row r="4" spans="1:3">
      <c r="A4" s="4" t="s">
        <v>630</v>
      </c>
      <c r="B4" s="7" t="n">
        <v>1029327</v>
      </c>
      <c r="C4" s="7" t="n">
        <v>970505</v>
      </c>
    </row>
    <row r="5" spans="1:3">
      <c r="A5" s="4" t="s">
        <v>631</v>
      </c>
      <c r="B5" s="5" t="n">
        <v>310210</v>
      </c>
      <c r="C5" s="5" t="n">
        <v>407363</v>
      </c>
    </row>
    <row r="6" spans="1:3">
      <c r="A6" s="4" t="s">
        <v>632</v>
      </c>
      <c r="B6" s="5" t="n">
        <v>-86545</v>
      </c>
      <c r="C6" s="5" t="n">
        <v>-349220</v>
      </c>
    </row>
    <row r="7" spans="1:3">
      <c r="A7" s="4" t="s">
        <v>633</v>
      </c>
      <c r="C7" s="5" t="n">
        <v>-16</v>
      </c>
    </row>
    <row r="8" spans="1:3">
      <c r="A8" s="4" t="s">
        <v>634</v>
      </c>
      <c r="B8" s="5" t="n">
        <v>-3277</v>
      </c>
      <c r="C8" s="5" t="n">
        <v>-3922</v>
      </c>
    </row>
    <row r="9" spans="1:3">
      <c r="A9" s="4" t="s">
        <v>635</v>
      </c>
      <c r="B9" s="5" t="n">
        <v>1423</v>
      </c>
      <c r="C9" s="5" t="n">
        <v>4617</v>
      </c>
    </row>
    <row r="10" spans="1:3">
      <c r="A10" s="4" t="s">
        <v>636</v>
      </c>
      <c r="B10" s="5" t="n">
        <v>1251138</v>
      </c>
      <c r="C10" s="5" t="n">
        <v>1029327</v>
      </c>
    </row>
    <row r="11" spans="1:3">
      <c r="A11" s="4" t="s">
        <v>615</v>
      </c>
    </row>
    <row r="12" spans="1:3">
      <c r="A12" s="3" t="s">
        <v>629</v>
      </c>
    </row>
    <row r="13" spans="1:3">
      <c r="A13" s="4" t="s">
        <v>630</v>
      </c>
      <c r="B13" s="5" t="n">
        <v>8985</v>
      </c>
      <c r="C13" s="5" t="n">
        <v>8967</v>
      </c>
    </row>
    <row r="14" spans="1:3">
      <c r="A14" s="4" t="s">
        <v>631</v>
      </c>
      <c r="B14" s="5" t="n">
        <v>0</v>
      </c>
      <c r="C14" s="5" t="n">
        <v>0</v>
      </c>
    </row>
    <row r="15" spans="1:3">
      <c r="A15" s="4" t="s">
        <v>632</v>
      </c>
      <c r="B15" s="5" t="n">
        <v>0</v>
      </c>
      <c r="C15" s="5" t="n">
        <v>0</v>
      </c>
    </row>
    <row r="16" spans="1:3">
      <c r="A16" s="4" t="s">
        <v>633</v>
      </c>
      <c r="C16" s="5" t="n">
        <v>0</v>
      </c>
    </row>
    <row r="17" spans="1:3">
      <c r="A17" s="4" t="s">
        <v>634</v>
      </c>
      <c r="B17" s="5" t="n">
        <v>0</v>
      </c>
      <c r="C17" s="5" t="n">
        <v>0</v>
      </c>
    </row>
    <row r="18" spans="1:3">
      <c r="A18" s="4" t="s">
        <v>635</v>
      </c>
      <c r="B18" s="5" t="n">
        <v>9</v>
      </c>
      <c r="C18" s="5" t="n">
        <v>18</v>
      </c>
    </row>
    <row r="19" spans="1:3">
      <c r="A19" s="4" t="s">
        <v>636</v>
      </c>
      <c r="B19" s="5" t="n">
        <v>8994</v>
      </c>
      <c r="C19" s="5" t="n">
        <v>8985</v>
      </c>
    </row>
    <row r="20" spans="1:3">
      <c r="A20" s="4" t="s">
        <v>616</v>
      </c>
    </row>
    <row r="21" spans="1:3">
      <c r="A21" s="3" t="s">
        <v>629</v>
      </c>
    </row>
    <row r="22" spans="1:3">
      <c r="A22" s="4" t="s">
        <v>630</v>
      </c>
      <c r="B22" s="5" t="n">
        <v>1029327</v>
      </c>
    </row>
    <row r="23" spans="1:3">
      <c r="A23" s="4" t="s">
        <v>636</v>
      </c>
      <c r="B23" s="5" t="n">
        <v>1251138</v>
      </c>
      <c r="C23" s="5" t="n">
        <v>1029327</v>
      </c>
    </row>
    <row r="24" spans="1:3">
      <c r="A24" s="4" t="s">
        <v>619</v>
      </c>
    </row>
    <row r="25" spans="1:3">
      <c r="A25" s="3" t="s">
        <v>629</v>
      </c>
    </row>
    <row r="26" spans="1:3">
      <c r="A26" s="4" t="s">
        <v>630</v>
      </c>
      <c r="B26" s="5" t="n">
        <v>394442</v>
      </c>
      <c r="C26" s="5" t="n">
        <v>451467</v>
      </c>
    </row>
    <row r="27" spans="1:3">
      <c r="A27" s="4" t="s">
        <v>631</v>
      </c>
      <c r="B27" s="5" t="n">
        <v>24193</v>
      </c>
      <c r="C27" s="5" t="n">
        <v>69121</v>
      </c>
    </row>
    <row r="28" spans="1:3">
      <c r="A28" s="4" t="s">
        <v>632</v>
      </c>
      <c r="B28" s="5" t="n">
        <v>-59113</v>
      </c>
      <c r="C28" s="5" t="n">
        <v>-127799</v>
      </c>
    </row>
    <row r="29" spans="1:3">
      <c r="A29" s="4" t="s">
        <v>633</v>
      </c>
      <c r="C29" s="5" t="n">
        <v>28</v>
      </c>
    </row>
    <row r="30" spans="1:3">
      <c r="A30" s="4" t="s">
        <v>634</v>
      </c>
      <c r="B30" s="5" t="n">
        <v>-147</v>
      </c>
      <c r="C30" s="5" t="n">
        <v>-605</v>
      </c>
    </row>
    <row r="31" spans="1:3">
      <c r="A31" s="4" t="s">
        <v>635</v>
      </c>
      <c r="B31" s="5" t="n">
        <v>199</v>
      </c>
      <c r="C31" s="5" t="n">
        <v>2230</v>
      </c>
    </row>
    <row r="32" spans="1:3">
      <c r="A32" s="4" t="s">
        <v>636</v>
      </c>
      <c r="B32" s="5" t="n">
        <v>359574</v>
      </c>
      <c r="C32" s="5" t="n">
        <v>394442</v>
      </c>
    </row>
    <row r="33" spans="1:3">
      <c r="A33" s="4" t="s">
        <v>622</v>
      </c>
    </row>
    <row r="34" spans="1:3">
      <c r="A34" s="3" t="s">
        <v>629</v>
      </c>
    </row>
    <row r="35" spans="1:3">
      <c r="A35" s="4" t="s">
        <v>630</v>
      </c>
      <c r="B35" s="5" t="n">
        <v>625900</v>
      </c>
      <c r="C35" s="5" t="n">
        <v>510071</v>
      </c>
    </row>
    <row r="36" spans="1:3">
      <c r="A36" s="4" t="s">
        <v>631</v>
      </c>
      <c r="B36" s="5" t="n">
        <v>286017</v>
      </c>
      <c r="C36" s="5" t="n">
        <v>338242</v>
      </c>
    </row>
    <row r="37" spans="1:3">
      <c r="A37" s="4" t="s">
        <v>632</v>
      </c>
      <c r="B37" s="5" t="n">
        <v>-27432</v>
      </c>
      <c r="C37" s="5" t="n">
        <v>-221421</v>
      </c>
    </row>
    <row r="38" spans="1:3">
      <c r="A38" s="4" t="s">
        <v>633</v>
      </c>
      <c r="C38" s="5" t="n">
        <v>-44</v>
      </c>
    </row>
    <row r="39" spans="1:3">
      <c r="A39" s="4" t="s">
        <v>634</v>
      </c>
      <c r="B39" s="5" t="n">
        <v>-3130</v>
      </c>
      <c r="C39" s="5" t="n">
        <v>-3317</v>
      </c>
    </row>
    <row r="40" spans="1:3">
      <c r="A40" s="4" t="s">
        <v>635</v>
      </c>
      <c r="B40" s="5" t="n">
        <v>1215</v>
      </c>
      <c r="C40" s="5" t="n">
        <v>2369</v>
      </c>
    </row>
    <row r="41" spans="1:3">
      <c r="A41" s="4" t="s">
        <v>636</v>
      </c>
      <c r="B41" s="5" t="n">
        <v>882570</v>
      </c>
      <c r="C41" s="5" t="n">
        <v>625900</v>
      </c>
    </row>
    <row r="42" spans="1:3">
      <c r="A42" s="4" t="s">
        <v>625</v>
      </c>
    </row>
    <row r="43" spans="1:3">
      <c r="A43" s="3" t="s">
        <v>629</v>
      </c>
    </row>
    <row r="44" spans="1:3">
      <c r="A44" s="4" t="s">
        <v>630</v>
      </c>
      <c r="B44" s="5" t="n">
        <v>8985</v>
      </c>
    </row>
    <row r="45" spans="1:3">
      <c r="A45" s="4" t="s">
        <v>636</v>
      </c>
      <c r="B45" s="7" t="n">
        <v>8994</v>
      </c>
      <c r="C45" s="7" t="n">
        <v>89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9"/>
  </cols>
  <sheetData>
    <row r="1" spans="1:7">
      <c r="A1" s="1" t="s">
        <v>637</v>
      </c>
      <c r="B1" s="2" t="s">
        <v>113</v>
      </c>
      <c r="D1" s="2" t="s">
        <v>1</v>
      </c>
      <c r="F1" s="2" t="s">
        <v>91</v>
      </c>
    </row>
    <row r="2" spans="1:7">
      <c r="B2" s="2" t="s">
        <v>638</v>
      </c>
      <c r="C2" s="2" t="s">
        <v>639</v>
      </c>
      <c r="D2" s="2" t="s">
        <v>638</v>
      </c>
      <c r="E2" s="2" t="s">
        <v>639</v>
      </c>
      <c r="F2" s="2" t="s">
        <v>640</v>
      </c>
      <c r="G2" s="2" t="s">
        <v>641</v>
      </c>
    </row>
    <row r="3" spans="1:7">
      <c r="A3" s="3" t="s">
        <v>642</v>
      </c>
    </row>
    <row r="4" spans="1:7">
      <c r="A4" s="4" t="s">
        <v>480</v>
      </c>
      <c r="B4" s="7" t="n">
        <v>0</v>
      </c>
      <c r="D4" s="7" t="n">
        <v>0</v>
      </c>
      <c r="F4" s="7" t="n">
        <v>0</v>
      </c>
    </row>
    <row r="5" spans="1:7">
      <c r="A5" s="4" t="s">
        <v>481</v>
      </c>
      <c r="D5" s="7" t="n">
        <v>0</v>
      </c>
      <c r="F5" s="7" t="n">
        <v>0</v>
      </c>
    </row>
    <row r="6" spans="1:7">
      <c r="A6" s="4" t="s">
        <v>643</v>
      </c>
      <c r="D6" s="4" t="s">
        <v>644</v>
      </c>
      <c r="F6" s="4" t="s">
        <v>644</v>
      </c>
    </row>
    <row r="7" spans="1:7">
      <c r="A7" s="4" t="s">
        <v>645</v>
      </c>
      <c r="B7" s="5" t="n">
        <v>0</v>
      </c>
      <c r="C7" s="5" t="n">
        <v>0</v>
      </c>
      <c r="D7" s="5" t="n">
        <v>0</v>
      </c>
      <c r="E7" s="5" t="n">
        <v>0</v>
      </c>
    </row>
    <row r="8" spans="1:7">
      <c r="A8" s="4" t="s">
        <v>646</v>
      </c>
      <c r="E8" s="5" t="n">
        <v>1</v>
      </c>
    </row>
    <row r="9" spans="1:7">
      <c r="A9" s="4" t="s">
        <v>647</v>
      </c>
      <c r="E9" s="7" t="n">
        <v>12000000</v>
      </c>
    </row>
    <row r="10" spans="1:7">
      <c r="A10" s="4" t="s">
        <v>648</v>
      </c>
      <c r="E10" s="5" t="n">
        <v>5100000</v>
      </c>
    </row>
    <row r="11" spans="1:7">
      <c r="A11" s="4" t="s">
        <v>649</v>
      </c>
      <c r="D11" s="4" t="s">
        <v>650</v>
      </c>
    </row>
    <row r="12" spans="1:7">
      <c r="A12" s="4" t="s">
        <v>651</v>
      </c>
    </row>
    <row r="13" spans="1:7">
      <c r="A13" s="3" t="s">
        <v>642</v>
      </c>
    </row>
    <row r="14" spans="1:7">
      <c r="A14" s="4" t="s">
        <v>652</v>
      </c>
      <c r="G14" s="5" t="n">
        <v>8</v>
      </c>
    </row>
    <row r="15" spans="1:7">
      <c r="A15" s="4" t="s">
        <v>653</v>
      </c>
    </row>
    <row r="16" spans="1:7">
      <c r="A16" s="3" t="s">
        <v>642</v>
      </c>
    </row>
    <row r="17" spans="1:7">
      <c r="A17" s="4" t="s">
        <v>654</v>
      </c>
      <c r="B17" s="7" t="n">
        <v>312500000</v>
      </c>
      <c r="D17" s="7" t="n">
        <v>312500000</v>
      </c>
      <c r="F17" s="7" t="n">
        <v>312500000</v>
      </c>
    </row>
    <row r="18" spans="1:7">
      <c r="A18" s="4" t="s">
        <v>655</v>
      </c>
    </row>
    <row r="19" spans="1:7">
      <c r="A19" s="3" t="s">
        <v>642</v>
      </c>
    </row>
    <row r="20" spans="1:7">
      <c r="A20" s="4" t="s">
        <v>654</v>
      </c>
      <c r="G20" s="7" t="n">
        <v>335000000</v>
      </c>
    </row>
    <row r="21" spans="1:7">
      <c r="A21" s="4" t="s">
        <v>656</v>
      </c>
      <c r="E21" s="5" t="n">
        <v>0</v>
      </c>
    </row>
    <row r="22" spans="1:7">
      <c r="A22" s="4" t="s">
        <v>657</v>
      </c>
    </row>
    <row r="23" spans="1:7">
      <c r="A23" s="3" t="s">
        <v>642</v>
      </c>
    </row>
    <row r="24" spans="1:7">
      <c r="A24" s="4" t="s">
        <v>658</v>
      </c>
      <c r="C24" s="7" t="n">
        <v>115000000</v>
      </c>
      <c r="E24" s="5" t="n">
        <v>115000000</v>
      </c>
    </row>
    <row r="25" spans="1:7">
      <c r="A25" s="4" t="s">
        <v>659</v>
      </c>
      <c r="C25" s="5" t="n">
        <v>114400000</v>
      </c>
      <c r="E25" s="5" t="n">
        <v>114400000</v>
      </c>
    </row>
    <row r="26" spans="1:7">
      <c r="A26" s="4" t="s">
        <v>660</v>
      </c>
    </row>
    <row r="27" spans="1:7">
      <c r="A27" s="3" t="s">
        <v>642</v>
      </c>
    </row>
    <row r="28" spans="1:7">
      <c r="A28" s="4" t="s">
        <v>661</v>
      </c>
      <c r="B28" s="7" t="n">
        <v>3600000</v>
      </c>
      <c r="C28" s="7" t="n">
        <v>3900000</v>
      </c>
      <c r="D28" s="7" t="n">
        <v>7400000</v>
      </c>
      <c r="E28" s="7" t="n">
        <v>78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62</v>
      </c>
      <c r="B1" s="2" t="s">
        <v>1</v>
      </c>
    </row>
    <row r="2" spans="1:3">
      <c r="B2" s="2" t="s">
        <v>663</v>
      </c>
      <c r="C2" s="2" t="s">
        <v>640</v>
      </c>
    </row>
    <row r="3" spans="1:3">
      <c r="A3" s="3" t="s">
        <v>612</v>
      </c>
    </row>
    <row r="4" spans="1:3">
      <c r="A4" s="4" t="s">
        <v>664</v>
      </c>
      <c r="B4" s="4" t="s">
        <v>570</v>
      </c>
      <c r="C4" s="4" t="s">
        <v>570</v>
      </c>
    </row>
    <row r="5" spans="1:3">
      <c r="A5" s="4" t="s">
        <v>665</v>
      </c>
      <c r="B5" s="7" t="n">
        <v>673783</v>
      </c>
      <c r="C5" s="7" t="n">
        <v>616047</v>
      </c>
    </row>
    <row r="6" spans="1:3">
      <c r="A6" s="4" t="s">
        <v>666</v>
      </c>
      <c r="B6" s="5" t="n">
        <v>324536</v>
      </c>
      <c r="C6" s="5" t="n">
        <v>181573</v>
      </c>
    </row>
    <row r="7" spans="1:3">
      <c r="A7" s="4" t="s">
        <v>667</v>
      </c>
      <c r="B7" s="5" t="n">
        <v>157511</v>
      </c>
      <c r="C7" s="5" t="n">
        <v>168148</v>
      </c>
    </row>
    <row r="8" spans="1:3">
      <c r="A8" s="4" t="s">
        <v>668</v>
      </c>
      <c r="B8" s="5" t="n">
        <v>100993</v>
      </c>
      <c r="C8" s="5" t="n">
        <v>67390</v>
      </c>
    </row>
    <row r="9" spans="1:3">
      <c r="A9" s="4" t="s">
        <v>669</v>
      </c>
      <c r="B9" s="5" t="n">
        <v>0</v>
      </c>
      <c r="C9" s="5" t="n">
        <v>0</v>
      </c>
    </row>
    <row r="10" spans="1:3">
      <c r="A10" s="4" t="s">
        <v>670</v>
      </c>
      <c r="B10" s="5" t="n">
        <v>0</v>
      </c>
      <c r="C10" s="5" t="n">
        <v>0</v>
      </c>
    </row>
    <row r="11" spans="1:3">
      <c r="A11" s="4" t="s">
        <v>158</v>
      </c>
      <c r="B11" s="7" t="n">
        <v>1256823</v>
      </c>
      <c r="C11" s="7" t="n">
        <v>1033158</v>
      </c>
    </row>
    <row r="12" spans="1:3">
      <c r="A12" s="4" t="s">
        <v>671</v>
      </c>
      <c r="B12" s="5" t="n">
        <v>2</v>
      </c>
    </row>
    <row r="13" spans="1:3">
      <c r="A13" s="4" t="s">
        <v>672</v>
      </c>
    </row>
    <row r="14" spans="1:3">
      <c r="A14" s="3" t="s">
        <v>612</v>
      </c>
    </row>
    <row r="15" spans="1:3">
      <c r="A15" s="4" t="s">
        <v>664</v>
      </c>
      <c r="B15" s="4" t="s">
        <v>620</v>
      </c>
      <c r="C15" s="4" t="s">
        <v>621</v>
      </c>
    </row>
    <row r="16" spans="1:3">
      <c r="A16" s="4" t="s">
        <v>665</v>
      </c>
      <c r="B16" s="7" t="n">
        <v>160173</v>
      </c>
      <c r="C16" s="7" t="n">
        <v>206169</v>
      </c>
    </row>
    <row r="17" spans="1:3">
      <c r="A17" s="4" t="s">
        <v>666</v>
      </c>
      <c r="B17" s="5" t="n">
        <v>51608</v>
      </c>
      <c r="C17" s="5" t="n">
        <v>66498</v>
      </c>
    </row>
    <row r="18" spans="1:3">
      <c r="A18" s="4" t="s">
        <v>667</v>
      </c>
      <c r="B18" s="5" t="n">
        <v>111711</v>
      </c>
      <c r="C18" s="5" t="n">
        <v>122348</v>
      </c>
    </row>
    <row r="19" spans="1:3">
      <c r="A19" s="4" t="s">
        <v>668</v>
      </c>
      <c r="B19" s="5" t="n">
        <v>36603</v>
      </c>
      <c r="C19" s="5" t="n">
        <v>0</v>
      </c>
    </row>
    <row r="20" spans="1:3">
      <c r="A20" s="4" t="s">
        <v>669</v>
      </c>
      <c r="B20" s="5" t="n">
        <v>0</v>
      </c>
      <c r="C20" s="5" t="n">
        <v>0</v>
      </c>
    </row>
    <row r="21" spans="1:3">
      <c r="A21" s="4" t="s">
        <v>670</v>
      </c>
      <c r="B21" s="5" t="n">
        <v>0</v>
      </c>
      <c r="C21" s="5" t="n">
        <v>0</v>
      </c>
    </row>
    <row r="22" spans="1:3">
      <c r="A22" s="4" t="s">
        <v>158</v>
      </c>
      <c r="B22" s="7" t="n">
        <v>360095</v>
      </c>
      <c r="C22" s="7" t="n">
        <v>395015</v>
      </c>
    </row>
    <row r="23" spans="1:3">
      <c r="A23" s="4" t="s">
        <v>673</v>
      </c>
    </row>
    <row r="24" spans="1:3">
      <c r="A24" s="3" t="s">
        <v>612</v>
      </c>
    </row>
    <row r="25" spans="1:3">
      <c r="A25" s="4" t="s">
        <v>664</v>
      </c>
      <c r="B25" s="4" t="s">
        <v>623</v>
      </c>
      <c r="C25" s="4" t="s">
        <v>624</v>
      </c>
    </row>
    <row r="26" spans="1:3">
      <c r="A26" s="4" t="s">
        <v>665</v>
      </c>
      <c r="B26" s="7" t="n">
        <v>513610</v>
      </c>
      <c r="C26" s="7" t="n">
        <v>409878</v>
      </c>
    </row>
    <row r="27" spans="1:3">
      <c r="A27" s="4" t="s">
        <v>666</v>
      </c>
      <c r="B27" s="5" t="n">
        <v>272928</v>
      </c>
      <c r="C27" s="5" t="n">
        <v>115075</v>
      </c>
    </row>
    <row r="28" spans="1:3">
      <c r="A28" s="4" t="s">
        <v>667</v>
      </c>
      <c r="B28" s="5" t="n">
        <v>36800</v>
      </c>
      <c r="C28" s="5" t="n">
        <v>36800</v>
      </c>
    </row>
    <row r="29" spans="1:3">
      <c r="A29" s="4" t="s">
        <v>668</v>
      </c>
      <c r="B29" s="5" t="n">
        <v>64390</v>
      </c>
      <c r="C29" s="5" t="n">
        <v>67390</v>
      </c>
    </row>
    <row r="30" spans="1:3">
      <c r="A30" s="4" t="s">
        <v>669</v>
      </c>
      <c r="B30" s="5" t="n">
        <v>0</v>
      </c>
      <c r="C30" s="5" t="n">
        <v>0</v>
      </c>
    </row>
    <row r="31" spans="1:3">
      <c r="A31" s="4" t="s">
        <v>670</v>
      </c>
      <c r="B31" s="5" t="n">
        <v>0</v>
      </c>
      <c r="C31" s="5" t="n">
        <v>0</v>
      </c>
    </row>
    <row r="32" spans="1:3">
      <c r="A32" s="4" t="s">
        <v>158</v>
      </c>
      <c r="B32" s="7" t="n">
        <v>887728</v>
      </c>
      <c r="C32" s="7" t="n">
        <v>629143</v>
      </c>
    </row>
    <row r="33" spans="1:3">
      <c r="A33" s="4" t="s">
        <v>615</v>
      </c>
    </row>
    <row r="34" spans="1:3">
      <c r="A34" s="3" t="s">
        <v>612</v>
      </c>
    </row>
    <row r="35" spans="1:3">
      <c r="A35" s="4" t="s">
        <v>664</v>
      </c>
      <c r="B35" s="4" t="s">
        <v>626</v>
      </c>
      <c r="C35" s="4" t="s">
        <v>627</v>
      </c>
    </row>
    <row r="36" spans="1:3">
      <c r="A36" s="4" t="s">
        <v>665</v>
      </c>
      <c r="B36" s="7" t="n">
        <v>0</v>
      </c>
      <c r="C36" s="7" t="n">
        <v>0</v>
      </c>
    </row>
    <row r="37" spans="1:3">
      <c r="A37" s="4" t="s">
        <v>666</v>
      </c>
      <c r="B37" s="5" t="n">
        <v>0</v>
      </c>
      <c r="C37" s="5" t="n">
        <v>0</v>
      </c>
    </row>
    <row r="38" spans="1:3">
      <c r="A38" s="4" t="s">
        <v>667</v>
      </c>
      <c r="B38" s="5" t="n">
        <v>9000</v>
      </c>
      <c r="C38" s="5" t="n">
        <v>9000</v>
      </c>
    </row>
    <row r="39" spans="1:3">
      <c r="A39" s="4" t="s">
        <v>668</v>
      </c>
      <c r="B39" s="5" t="n">
        <v>0</v>
      </c>
      <c r="C39" s="5" t="n">
        <v>0</v>
      </c>
    </row>
    <row r="40" spans="1:3">
      <c r="A40" s="4" t="s">
        <v>669</v>
      </c>
      <c r="B40" s="5" t="n">
        <v>0</v>
      </c>
      <c r="C40" s="5" t="n">
        <v>0</v>
      </c>
    </row>
    <row r="41" spans="1:3">
      <c r="A41" s="4" t="s">
        <v>670</v>
      </c>
      <c r="B41" s="5" t="n">
        <v>0</v>
      </c>
      <c r="C41" s="5" t="n">
        <v>0</v>
      </c>
    </row>
    <row r="42" spans="1:3">
      <c r="A42" s="4" t="s">
        <v>158</v>
      </c>
      <c r="B42" s="7" t="n">
        <v>9000</v>
      </c>
      <c r="C42" s="7" t="n">
        <v>9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4</v>
      </c>
      <c r="B1" s="2" t="s">
        <v>2</v>
      </c>
      <c r="C1" s="2" t="s">
        <v>25</v>
      </c>
    </row>
    <row r="2" spans="1:4">
      <c r="A2" s="3" t="s">
        <v>675</v>
      </c>
    </row>
    <row r="3" spans="1:4">
      <c r="A3" s="4" t="s">
        <v>675</v>
      </c>
      <c r="B3" s="7" t="n">
        <v>442891</v>
      </c>
      <c r="C3" s="7" t="n">
        <v>441971</v>
      </c>
    </row>
    <row r="4" spans="1:4">
      <c r="A4" s="4" t="s">
        <v>676</v>
      </c>
      <c r="B4" s="5" t="n">
        <v>-56315</v>
      </c>
      <c r="C4" s="5" t="n">
        <v>-48920</v>
      </c>
    </row>
    <row r="5" spans="1:4">
      <c r="A5" s="4" t="s">
        <v>677</v>
      </c>
      <c r="B5" s="5" t="n">
        <v>386576</v>
      </c>
      <c r="C5" s="5" t="n">
        <v>393051</v>
      </c>
    </row>
    <row r="6" spans="1:4">
      <c r="A6" s="4" t="s">
        <v>678</v>
      </c>
      <c r="B6" s="5" t="n">
        <v>91311</v>
      </c>
      <c r="C6" s="5" t="n">
        <v>92902</v>
      </c>
    </row>
    <row r="7" spans="1:4">
      <c r="A7" s="4" t="s">
        <v>679</v>
      </c>
      <c r="B7" s="5" t="n">
        <v>477887</v>
      </c>
      <c r="C7" s="5" t="n">
        <v>485953</v>
      </c>
      <c r="D7" s="4" t="s">
        <v>28</v>
      </c>
    </row>
    <row r="8" spans="1:4">
      <c r="A8" s="4" t="s">
        <v>680</v>
      </c>
    </row>
    <row r="9" spans="1:4">
      <c r="A9" s="3" t="s">
        <v>675</v>
      </c>
    </row>
    <row r="10" spans="1:4">
      <c r="A10" s="4" t="s">
        <v>675</v>
      </c>
      <c r="B10" s="5" t="n">
        <v>111012</v>
      </c>
      <c r="C10" s="5" t="n">
        <v>111012</v>
      </c>
    </row>
    <row r="11" spans="1:4">
      <c r="A11" s="4" t="s">
        <v>681</v>
      </c>
    </row>
    <row r="12" spans="1:4">
      <c r="A12" s="3" t="s">
        <v>675</v>
      </c>
    </row>
    <row r="13" spans="1:4">
      <c r="A13" s="4" t="s">
        <v>675</v>
      </c>
      <c r="B13" s="7" t="n">
        <v>331879</v>
      </c>
      <c r="C13" s="7" t="n">
        <v>330959</v>
      </c>
    </row>
    <row r="14" spans="1:4"/>
    <row r="15" spans="1:4">
      <c r="A15" s="4" t="s">
        <v>28</v>
      </c>
      <c r="B15" s="4" t="s">
        <v>85</v>
      </c>
    </row>
  </sheetData>
  <mergeCells count="3">
    <mergeCell ref="C1:D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14</v>
      </c>
    </row>
    <row r="3" spans="1:3">
      <c r="A3" s="3" t="s">
        <v>197</v>
      </c>
    </row>
    <row r="4" spans="1:3">
      <c r="A4" s="4" t="s">
        <v>137</v>
      </c>
      <c r="B4" s="7" t="n">
        <v>1923591</v>
      </c>
      <c r="C4" s="7" t="n">
        <v>454930</v>
      </c>
    </row>
    <row r="5" spans="1:3">
      <c r="A5" s="3" t="s">
        <v>198</v>
      </c>
    </row>
    <row r="6" spans="1:3">
      <c r="A6" s="4" t="s">
        <v>199</v>
      </c>
      <c r="B6" s="5" t="n">
        <v>289693</v>
      </c>
      <c r="C6" s="5" t="n">
        <v>450031</v>
      </c>
    </row>
    <row r="7" spans="1:3">
      <c r="A7" s="4" t="s">
        <v>200</v>
      </c>
      <c r="B7" s="5" t="n">
        <v>-202</v>
      </c>
      <c r="C7" s="5" t="n">
        <v>789</v>
      </c>
    </row>
    <row r="8" spans="1:3">
      <c r="A8" s="4" t="s">
        <v>201</v>
      </c>
      <c r="B8" s="5" t="n">
        <v>12907</v>
      </c>
      <c r="C8" s="5" t="n">
        <v>14846</v>
      </c>
    </row>
    <row r="9" spans="1:3">
      <c r="A9" s="4" t="s">
        <v>202</v>
      </c>
      <c r="B9" s="5" t="n">
        <v>52649</v>
      </c>
      <c r="C9" s="5" t="n">
        <v>281</v>
      </c>
    </row>
    <row r="10" spans="1:3">
      <c r="A10" s="4" t="s">
        <v>203</v>
      </c>
      <c r="B10" s="5" t="n">
        <v>-1207835</v>
      </c>
      <c r="C10" s="5" t="n">
        <v>2564</v>
      </c>
    </row>
    <row r="11" spans="1:3">
      <c r="A11" s="4" t="s">
        <v>204</v>
      </c>
      <c r="B11" s="5" t="n">
        <v>5067</v>
      </c>
      <c r="C11" s="5" t="n">
        <v>1651</v>
      </c>
    </row>
    <row r="12" spans="1:3">
      <c r="A12" s="4" t="s">
        <v>205</v>
      </c>
      <c r="B12" s="5" t="n">
        <v>-110350</v>
      </c>
      <c r="C12" s="5" t="n">
        <v>-69093</v>
      </c>
    </row>
    <row r="13" spans="1:3">
      <c r="A13" s="4" t="s">
        <v>206</v>
      </c>
      <c r="B13" s="5" t="n">
        <v>46721</v>
      </c>
      <c r="C13" s="5" t="n">
        <v>176921</v>
      </c>
    </row>
    <row r="14" spans="1:3">
      <c r="A14" s="4" t="s">
        <v>207</v>
      </c>
      <c r="B14" s="5" t="n">
        <v>1286408</v>
      </c>
      <c r="C14" s="5" t="n">
        <v>-797580</v>
      </c>
    </row>
    <row r="15" spans="1:3">
      <c r="A15" s="3" t="s">
        <v>208</v>
      </c>
    </row>
    <row r="16" spans="1:3">
      <c r="A16" s="4" t="s">
        <v>46</v>
      </c>
      <c r="B16" s="5" t="n">
        <v>-98456</v>
      </c>
      <c r="C16" s="5" t="n">
        <v>-65053</v>
      </c>
    </row>
    <row r="17" spans="1:3">
      <c r="A17" s="4" t="s">
        <v>45</v>
      </c>
      <c r="B17" s="5" t="n">
        <v>759</v>
      </c>
      <c r="C17" s="5" t="n">
        <v>8475</v>
      </c>
    </row>
    <row r="18" spans="1:3">
      <c r="A18" s="4" t="s">
        <v>58</v>
      </c>
      <c r="B18" s="5" t="n">
        <v>225371</v>
      </c>
      <c r="C18" s="5" t="n">
        <v>22707</v>
      </c>
    </row>
    <row r="19" spans="1:3">
      <c r="A19" s="4" t="s">
        <v>59</v>
      </c>
      <c r="B19" s="5" t="n">
        <v>-136273</v>
      </c>
      <c r="C19" s="5" t="n">
        <v>-88818</v>
      </c>
    </row>
    <row r="20" spans="1:3">
      <c r="A20" s="4" t="s">
        <v>209</v>
      </c>
      <c r="B20" s="5" t="n">
        <v>2290050</v>
      </c>
      <c r="C20" s="5" t="n">
        <v>112651</v>
      </c>
    </row>
    <row r="21" spans="1:3">
      <c r="A21" s="3" t="s">
        <v>210</v>
      </c>
    </row>
    <row r="22" spans="1:3">
      <c r="A22" s="4" t="s">
        <v>211</v>
      </c>
      <c r="B22" s="5" t="n">
        <v>-7309307</v>
      </c>
      <c r="C22" s="5" t="n">
        <v>-7682326</v>
      </c>
    </row>
    <row r="23" spans="1:3">
      <c r="A23" s="4" t="s">
        <v>212</v>
      </c>
      <c r="B23" s="5" t="n">
        <v>3365971</v>
      </c>
      <c r="C23" s="5" t="n">
        <v>4629227</v>
      </c>
    </row>
    <row r="24" spans="1:3">
      <c r="A24" s="4" t="s">
        <v>213</v>
      </c>
      <c r="B24" s="5" t="n">
        <v>5664811</v>
      </c>
      <c r="C24" s="5" t="n">
        <v>5846683</v>
      </c>
    </row>
    <row r="25" spans="1:3">
      <c r="A25" s="4" t="s">
        <v>214</v>
      </c>
      <c r="B25" s="5" t="n">
        <v>-381</v>
      </c>
      <c r="C25" s="5" t="n">
        <v>-10000</v>
      </c>
    </row>
    <row r="26" spans="1:3">
      <c r="A26" s="4" t="s">
        <v>215</v>
      </c>
      <c r="B26" s="5" t="n">
        <v>-464496</v>
      </c>
      <c r="C26" s="5" t="n">
        <v>-252452</v>
      </c>
    </row>
    <row r="27" spans="1:3">
      <c r="A27" s="4" t="s">
        <v>216</v>
      </c>
      <c r="B27" s="5" t="n">
        <v>226723</v>
      </c>
      <c r="C27" s="5" t="n">
        <v>254318</v>
      </c>
    </row>
    <row r="28" spans="1:3">
      <c r="A28" s="4" t="s">
        <v>217</v>
      </c>
      <c r="B28" s="5" t="n">
        <v>-358179</v>
      </c>
      <c r="C28" s="5" t="n">
        <v>-169001</v>
      </c>
    </row>
    <row r="29" spans="1:3">
      <c r="A29" s="4" t="s">
        <v>218</v>
      </c>
      <c r="B29" s="5" t="n">
        <v>28079</v>
      </c>
      <c r="C29" s="5" t="n">
        <v>11960</v>
      </c>
    </row>
    <row r="30" spans="1:3">
      <c r="A30" s="4" t="s">
        <v>219</v>
      </c>
      <c r="B30" s="5" t="n">
        <v>395325</v>
      </c>
      <c r="C30" s="5" t="n">
        <v>589499</v>
      </c>
    </row>
    <row r="31" spans="1:3">
      <c r="A31" s="4" t="s">
        <v>220</v>
      </c>
      <c r="B31" s="5" t="n">
        <v>41248786</v>
      </c>
      <c r="C31" s="5" t="n">
        <v>38955000</v>
      </c>
    </row>
    <row r="32" spans="1:3">
      <c r="A32" s="4" t="s">
        <v>221</v>
      </c>
      <c r="B32" s="5" t="n">
        <v>-41508548</v>
      </c>
      <c r="C32" s="5" t="n">
        <v>-38955000</v>
      </c>
    </row>
    <row r="33" spans="1:3">
      <c r="A33" s="4" t="s">
        <v>222</v>
      </c>
      <c r="B33" s="5" t="n">
        <v>4133</v>
      </c>
      <c r="C33" s="5" t="n">
        <v>4227</v>
      </c>
    </row>
    <row r="34" spans="1:3">
      <c r="A34" s="4" t="s">
        <v>223</v>
      </c>
      <c r="B34" s="5" t="n">
        <v>-373051</v>
      </c>
      <c r="C34" s="5" t="n">
        <v>-512146</v>
      </c>
    </row>
    <row r="35" spans="1:3">
      <c r="A35" s="4" t="s">
        <v>224</v>
      </c>
      <c r="B35" s="5" t="n">
        <v>153722</v>
      </c>
      <c r="C35" s="5" t="n">
        <v>85643</v>
      </c>
    </row>
    <row r="36" spans="1:3">
      <c r="A36" s="4" t="s">
        <v>225</v>
      </c>
      <c r="B36" s="5" t="n">
        <v>0</v>
      </c>
      <c r="C36" s="5" t="n">
        <v>-2104</v>
      </c>
    </row>
    <row r="37" spans="1:3">
      <c r="A37" s="4" t="s">
        <v>226</v>
      </c>
      <c r="B37" s="5" t="n">
        <v>1073588</v>
      </c>
      <c r="C37" s="5" t="n">
        <v>2793528</v>
      </c>
    </row>
    <row r="38" spans="1:3">
      <c r="A38" s="3" t="s">
        <v>227</v>
      </c>
    </row>
    <row r="39" spans="1:3">
      <c r="A39" s="4" t="s">
        <v>228</v>
      </c>
      <c r="B39" s="5" t="n">
        <v>2727664289</v>
      </c>
      <c r="C39" s="5" t="n">
        <v>1613527631</v>
      </c>
    </row>
    <row r="40" spans="1:3">
      <c r="A40" s="4" t="s">
        <v>229</v>
      </c>
      <c r="B40" s="5" t="n">
        <v>-2729676977</v>
      </c>
      <c r="C40" s="5" t="n">
        <v>-1616345278</v>
      </c>
    </row>
    <row r="41" spans="1:3">
      <c r="A41" s="4" t="s">
        <v>230</v>
      </c>
      <c r="B41" s="5" t="n">
        <v>279203</v>
      </c>
      <c r="C41" s="5" t="n">
        <v>0</v>
      </c>
    </row>
    <row r="42" spans="1:3">
      <c r="A42" s="4" t="s">
        <v>231</v>
      </c>
      <c r="B42" s="5" t="n">
        <v>-488335</v>
      </c>
      <c r="C42" s="5" t="n">
        <v>-255927</v>
      </c>
    </row>
    <row r="43" spans="1:3">
      <c r="A43" s="4" t="s">
        <v>232</v>
      </c>
      <c r="B43" s="5" t="n">
        <v>0</v>
      </c>
      <c r="C43" s="5" t="n">
        <v>-1079</v>
      </c>
    </row>
    <row r="44" spans="1:3">
      <c r="A44" s="4" t="s">
        <v>233</v>
      </c>
      <c r="B44" s="5" t="n">
        <v>461044</v>
      </c>
      <c r="C44" s="5" t="n">
        <v>1270</v>
      </c>
    </row>
    <row r="45" spans="1:3">
      <c r="A45" s="4" t="s">
        <v>234</v>
      </c>
      <c r="B45" s="5" t="n">
        <v>-412500</v>
      </c>
      <c r="C45" s="5" t="n">
        <v>0</v>
      </c>
    </row>
    <row r="46" spans="1:3">
      <c r="A46" s="4" t="s">
        <v>235</v>
      </c>
      <c r="B46" s="5" t="n">
        <v>0</v>
      </c>
      <c r="C46" s="5" t="n">
        <v>-12827</v>
      </c>
    </row>
    <row r="47" spans="1:3">
      <c r="A47" s="4" t="s">
        <v>236</v>
      </c>
      <c r="B47" s="5" t="n">
        <v>0</v>
      </c>
      <c r="C47" s="5" t="n">
        <v>-36</v>
      </c>
    </row>
    <row r="48" spans="1:3">
      <c r="A48" s="4" t="s">
        <v>237</v>
      </c>
      <c r="B48" s="5" t="n">
        <v>-706</v>
      </c>
      <c r="C48" s="5" t="n">
        <v>-676</v>
      </c>
    </row>
    <row r="49" spans="1:3">
      <c r="A49" s="4" t="s">
        <v>238</v>
      </c>
      <c r="B49" s="5" t="n">
        <v>-760916</v>
      </c>
      <c r="C49" s="5" t="n">
        <v>-658311</v>
      </c>
    </row>
    <row r="50" spans="1:3">
      <c r="A50" s="4" t="s">
        <v>239</v>
      </c>
      <c r="B50" s="5" t="n">
        <v>-2934898</v>
      </c>
      <c r="C50" s="5" t="n">
        <v>-3745233</v>
      </c>
    </row>
    <row r="51" spans="1:3">
      <c r="A51" s="4" t="s">
        <v>240</v>
      </c>
      <c r="B51" s="5" t="n">
        <v>428740</v>
      </c>
      <c r="C51" s="5" t="n">
        <v>-839054</v>
      </c>
    </row>
    <row r="52" spans="1:3">
      <c r="A52" s="4" t="s">
        <v>241</v>
      </c>
      <c r="B52" s="5" t="n">
        <v>706589</v>
      </c>
      <c r="C52" s="5" t="n">
        <v>1539746</v>
      </c>
    </row>
    <row r="53" spans="1:3">
      <c r="A53" s="4" t="s">
        <v>242</v>
      </c>
      <c r="B53" s="5" t="n">
        <v>1135329</v>
      </c>
      <c r="C53" s="5" t="n">
        <v>700692</v>
      </c>
    </row>
    <row r="54" spans="1:3">
      <c r="A54" s="3" t="s">
        <v>243</v>
      </c>
    </row>
    <row r="55" spans="1:3">
      <c r="A55" s="4" t="s">
        <v>244</v>
      </c>
      <c r="B55" s="5" t="n">
        <v>1879931</v>
      </c>
      <c r="C55" s="5" t="n">
        <v>1582650</v>
      </c>
    </row>
    <row r="56" spans="1:3">
      <c r="A56" s="4" t="s">
        <v>245</v>
      </c>
      <c r="B56" s="5" t="n">
        <v>3355</v>
      </c>
      <c r="C56" s="5" t="n">
        <v>2511</v>
      </c>
    </row>
    <row r="57" spans="1:3">
      <c r="A57" s="4" t="s">
        <v>246</v>
      </c>
      <c r="B57" s="5" t="n">
        <v>740186</v>
      </c>
      <c r="C57" s="5" t="n">
        <v>454110</v>
      </c>
    </row>
    <row r="58" spans="1:3">
      <c r="A58" s="4" t="s">
        <v>247</v>
      </c>
      <c r="B58" s="5" t="n">
        <v>-141772</v>
      </c>
      <c r="C58" s="5" t="n">
        <v>195973</v>
      </c>
    </row>
    <row r="59" spans="1:3">
      <c r="A59" s="4" t="s">
        <v>248</v>
      </c>
      <c r="B59" s="5" t="n">
        <v>136</v>
      </c>
      <c r="C59" s="5" t="n">
        <v>1336</v>
      </c>
    </row>
    <row r="60" spans="1:3">
      <c r="A60" s="3" t="s">
        <v>249</v>
      </c>
    </row>
    <row r="61" spans="1:3">
      <c r="A61" s="4" t="s">
        <v>44</v>
      </c>
      <c r="B61" s="5" t="n">
        <v>21728</v>
      </c>
      <c r="C61" s="5" t="n">
        <v>9784</v>
      </c>
    </row>
    <row r="62" spans="1:3">
      <c r="A62" s="4" t="s">
        <v>57</v>
      </c>
      <c r="B62" s="5" t="n">
        <v>1108834</v>
      </c>
      <c r="C62" s="5" t="n">
        <v>1043379</v>
      </c>
    </row>
    <row r="63" spans="1:3">
      <c r="A63" s="4" t="s">
        <v>250</v>
      </c>
      <c r="B63" s="5" t="n">
        <v>-2308427</v>
      </c>
      <c r="C63" s="5" t="n">
        <v>235126</v>
      </c>
    </row>
    <row r="64" spans="1:3">
      <c r="A64" s="3" t="s">
        <v>251</v>
      </c>
    </row>
    <row r="65" spans="1:3">
      <c r="A65" s="4" t="s">
        <v>252</v>
      </c>
      <c r="B65" s="7" t="n">
        <v>349300</v>
      </c>
      <c r="C65" s="7" t="n">
        <v>3057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3" t="s">
        <v>273</v>
      </c>
    </row>
    <row r="3" spans="1:2">
      <c r="A3" s="4" t="s">
        <v>684</v>
      </c>
      <c r="B3" s="7" t="n">
        <v>14895</v>
      </c>
    </row>
    <row r="4" spans="1:2">
      <c r="A4" s="5" t="n">
        <v>2019</v>
      </c>
      <c r="B4" s="5" t="n">
        <v>27384</v>
      </c>
    </row>
    <row r="5" spans="1:2">
      <c r="A5" s="5" t="n">
        <v>2020</v>
      </c>
      <c r="B5" s="5" t="n">
        <v>22653</v>
      </c>
    </row>
    <row r="6" spans="1:2">
      <c r="A6" s="5" t="n">
        <v>2021</v>
      </c>
      <c r="B6" s="5" t="n">
        <v>18271</v>
      </c>
    </row>
    <row r="7" spans="1:2">
      <c r="A7" s="5" t="n">
        <v>2022</v>
      </c>
      <c r="B7" s="5" t="n">
        <v>13278</v>
      </c>
    </row>
    <row r="8" spans="1:2">
      <c r="A8" s="4" t="s">
        <v>685</v>
      </c>
      <c r="B8" s="5" t="n">
        <v>22002</v>
      </c>
    </row>
    <row r="9" spans="1:2">
      <c r="A9" s="4" t="s">
        <v>158</v>
      </c>
      <c r="B9" s="7" t="n">
        <v>1184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5</v>
      </c>
    </row>
    <row r="2" spans="1:3">
      <c r="A2" s="3" t="s">
        <v>562</v>
      </c>
    </row>
    <row r="3" spans="1:3">
      <c r="A3" s="4" t="s">
        <v>687</v>
      </c>
      <c r="B3" s="7" t="n">
        <v>309878</v>
      </c>
      <c r="C3" s="7" t="n">
        <v>309686</v>
      </c>
    </row>
    <row r="4" spans="1:3">
      <c r="A4" s="4" t="s">
        <v>688</v>
      </c>
      <c r="B4" s="5" t="n">
        <v>312500</v>
      </c>
      <c r="C4" s="5" t="n">
        <v>312500</v>
      </c>
    </row>
    <row r="5" spans="1:3">
      <c r="A5" s="4" t="s">
        <v>689</v>
      </c>
    </row>
    <row r="6" spans="1:3">
      <c r="A6" s="3" t="s">
        <v>562</v>
      </c>
    </row>
    <row r="7" spans="1:3">
      <c r="A7" s="4" t="s">
        <v>687</v>
      </c>
      <c r="B7" s="5" t="n">
        <v>12311</v>
      </c>
      <c r="C7" s="5" t="n">
        <v>12294</v>
      </c>
    </row>
    <row r="8" spans="1:3">
      <c r="A8" s="4" t="s">
        <v>688</v>
      </c>
      <c r="B8" s="7" t="n">
        <v>12350</v>
      </c>
      <c r="C8" s="7" t="n">
        <v>12350</v>
      </c>
    </row>
    <row r="9" spans="1:3">
      <c r="A9" s="4" t="s">
        <v>690</v>
      </c>
      <c r="B9" s="4" t="s">
        <v>691</v>
      </c>
      <c r="C9" s="4" t="s">
        <v>691</v>
      </c>
    </row>
    <row r="10" spans="1:3">
      <c r="A10" s="4" t="s">
        <v>692</v>
      </c>
    </row>
    <row r="11" spans="1:3">
      <c r="A11" s="3" t="s">
        <v>562</v>
      </c>
    </row>
    <row r="12" spans="1:3">
      <c r="A12" s="4" t="s">
        <v>687</v>
      </c>
      <c r="B12" s="7" t="n">
        <v>11021</v>
      </c>
      <c r="C12" s="7" t="n">
        <v>11019</v>
      </c>
    </row>
    <row r="13" spans="1:3">
      <c r="A13" s="4" t="s">
        <v>688</v>
      </c>
      <c r="B13" s="7" t="n">
        <v>11025</v>
      </c>
      <c r="C13" s="7" t="n">
        <v>11025</v>
      </c>
    </row>
    <row r="14" spans="1:3">
      <c r="A14" s="4" t="s">
        <v>690</v>
      </c>
      <c r="B14" s="4" t="s">
        <v>693</v>
      </c>
      <c r="C14" s="4" t="s">
        <v>693</v>
      </c>
    </row>
    <row r="15" spans="1:3">
      <c r="A15" s="4" t="s">
        <v>694</v>
      </c>
    </row>
    <row r="16" spans="1:3">
      <c r="A16" s="3" t="s">
        <v>562</v>
      </c>
    </row>
    <row r="17" spans="1:3">
      <c r="A17" s="4" t="s">
        <v>687</v>
      </c>
      <c r="B17" s="7" t="n">
        <v>286546</v>
      </c>
      <c r="C17" s="7" t="n">
        <v>286373</v>
      </c>
    </row>
    <row r="18" spans="1:3">
      <c r="A18" s="4" t="s">
        <v>688</v>
      </c>
      <c r="B18" s="7" t="n">
        <v>289125</v>
      </c>
      <c r="C18" s="7" t="n">
        <v>289125</v>
      </c>
    </row>
    <row r="19" spans="1:3">
      <c r="A19" s="4" t="s">
        <v>695</v>
      </c>
    </row>
    <row r="20" spans="1:3">
      <c r="A20" s="3" t="s">
        <v>562</v>
      </c>
    </row>
    <row r="21" spans="1:3">
      <c r="A21" s="4" t="s">
        <v>690</v>
      </c>
      <c r="B21" s="4" t="s">
        <v>696</v>
      </c>
      <c r="C21" s="4" t="s">
        <v>696</v>
      </c>
    </row>
    <row r="22" spans="1:3">
      <c r="A22" s="4" t="s">
        <v>697</v>
      </c>
    </row>
    <row r="23" spans="1:3">
      <c r="A23" s="3" t="s">
        <v>562</v>
      </c>
    </row>
    <row r="24" spans="1:3">
      <c r="A24" s="4" t="s">
        <v>690</v>
      </c>
      <c r="B24" s="4" t="s">
        <v>698</v>
      </c>
      <c r="C24" s="4" t="s">
        <v>6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683</v>
      </c>
    </row>
    <row r="2" spans="1:2">
      <c r="A2" s="3" t="s">
        <v>273</v>
      </c>
    </row>
    <row r="3" spans="1:2">
      <c r="A3" s="4" t="s">
        <v>684</v>
      </c>
      <c r="B3" s="7" t="n">
        <v>0</v>
      </c>
    </row>
    <row r="4" spans="1:2">
      <c r="A4" s="5" t="n">
        <v>2019</v>
      </c>
      <c r="B4" s="5" t="n">
        <v>23375</v>
      </c>
    </row>
    <row r="5" spans="1:2">
      <c r="A5" s="5" t="n">
        <v>2020</v>
      </c>
      <c r="B5" s="5" t="n">
        <v>0</v>
      </c>
    </row>
    <row r="6" spans="1:2">
      <c r="A6" s="5" t="n">
        <v>2021</v>
      </c>
      <c r="B6" s="5" t="n">
        <v>0</v>
      </c>
    </row>
    <row r="7" spans="1:2">
      <c r="A7" s="5" t="n">
        <v>2022</v>
      </c>
      <c r="B7" s="5" t="n">
        <v>0</v>
      </c>
    </row>
    <row r="8" spans="1:2">
      <c r="A8" s="4" t="s">
        <v>685</v>
      </c>
      <c r="B8" s="5" t="n">
        <v>289125</v>
      </c>
    </row>
    <row r="9" spans="1:2">
      <c r="A9" s="4" t="s">
        <v>158</v>
      </c>
      <c r="B9" s="7" t="n">
        <v>312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0</v>
      </c>
      <c r="B1" s="2" t="s">
        <v>2</v>
      </c>
      <c r="C1" s="2" t="s">
        <v>25</v>
      </c>
    </row>
    <row r="2" spans="1:4">
      <c r="A2" s="3" t="s">
        <v>701</v>
      </c>
    </row>
    <row r="3" spans="1:4">
      <c r="A3" s="4" t="s">
        <v>516</v>
      </c>
      <c r="B3" s="7" t="n">
        <v>1256276</v>
      </c>
      <c r="C3" s="7" t="n">
        <v>1011275</v>
      </c>
      <c r="D3" s="4" t="s">
        <v>28</v>
      </c>
    </row>
    <row r="4" spans="1:4">
      <c r="A4" s="4" t="s">
        <v>702</v>
      </c>
    </row>
    <row r="5" spans="1:4">
      <c r="A5" s="3" t="s">
        <v>701</v>
      </c>
    </row>
    <row r="6" spans="1:4">
      <c r="A6" s="4" t="s">
        <v>516</v>
      </c>
      <c r="B6" s="5" t="n">
        <v>38022</v>
      </c>
      <c r="C6" s="5" t="n">
        <v>34814</v>
      </c>
    </row>
    <row r="7" spans="1:4">
      <c r="A7" s="4" t="s">
        <v>703</v>
      </c>
    </row>
    <row r="8" spans="1:4">
      <c r="A8" s="3" t="s">
        <v>701</v>
      </c>
    </row>
    <row r="9" spans="1:4">
      <c r="A9" s="4" t="s">
        <v>516</v>
      </c>
      <c r="B9" s="5" t="n">
        <v>60049</v>
      </c>
      <c r="C9" s="5" t="n">
        <v>64034</v>
      </c>
    </row>
    <row r="10" spans="1:4">
      <c r="A10" s="4" t="s">
        <v>704</v>
      </c>
    </row>
    <row r="11" spans="1:4">
      <c r="A11" s="3" t="s">
        <v>701</v>
      </c>
    </row>
    <row r="12" spans="1:4">
      <c r="A12" s="4" t="s">
        <v>516</v>
      </c>
      <c r="B12" s="5" t="n">
        <v>212750</v>
      </c>
      <c r="C12" s="5" t="n">
        <v>209624</v>
      </c>
    </row>
    <row r="13" spans="1:4">
      <c r="A13" s="4" t="s">
        <v>705</v>
      </c>
    </row>
    <row r="14" spans="1:4">
      <c r="A14" s="3" t="s">
        <v>701</v>
      </c>
    </row>
    <row r="15" spans="1:4">
      <c r="A15" s="4" t="s">
        <v>516</v>
      </c>
      <c r="B15" s="5" t="n">
        <v>38730</v>
      </c>
      <c r="C15" s="5" t="n">
        <v>38708</v>
      </c>
    </row>
    <row r="16" spans="1:4">
      <c r="A16" s="4" t="s">
        <v>706</v>
      </c>
    </row>
    <row r="17" spans="1:4">
      <c r="A17" s="3" t="s">
        <v>701</v>
      </c>
    </row>
    <row r="18" spans="1:4">
      <c r="A18" s="4" t="s">
        <v>516</v>
      </c>
      <c r="B18" s="5" t="n">
        <v>39457</v>
      </c>
      <c r="C18" s="5" t="n">
        <v>0</v>
      </c>
    </row>
    <row r="19" spans="1:4">
      <c r="A19" s="4" t="s">
        <v>707</v>
      </c>
    </row>
    <row r="20" spans="1:4">
      <c r="A20" s="3" t="s">
        <v>701</v>
      </c>
    </row>
    <row r="21" spans="1:4">
      <c r="A21" s="4" t="s">
        <v>516</v>
      </c>
      <c r="B21" s="5" t="n">
        <v>23995</v>
      </c>
      <c r="C21" s="5" t="n">
        <v>23916</v>
      </c>
    </row>
    <row r="22" spans="1:4">
      <c r="A22" s="4" t="s">
        <v>708</v>
      </c>
    </row>
    <row r="23" spans="1:4">
      <c r="A23" s="3" t="s">
        <v>701</v>
      </c>
    </row>
    <row r="24" spans="1:4">
      <c r="A24" s="4" t="s">
        <v>516</v>
      </c>
      <c r="B24" s="5" t="n">
        <v>10635</v>
      </c>
      <c r="C24" s="5" t="n">
        <v>0</v>
      </c>
    </row>
    <row r="25" spans="1:4">
      <c r="A25" s="4" t="s">
        <v>709</v>
      </c>
    </row>
    <row r="26" spans="1:4">
      <c r="A26" s="3" t="s">
        <v>701</v>
      </c>
    </row>
    <row r="27" spans="1:4">
      <c r="A27" s="4" t="s">
        <v>516</v>
      </c>
      <c r="B27" s="5" t="n">
        <v>14745</v>
      </c>
      <c r="C27" s="5" t="n">
        <v>14794</v>
      </c>
    </row>
    <row r="28" spans="1:4">
      <c r="A28" s="4" t="s">
        <v>710</v>
      </c>
    </row>
    <row r="29" spans="1:4">
      <c r="A29" s="3" t="s">
        <v>701</v>
      </c>
    </row>
    <row r="30" spans="1:4">
      <c r="A30" s="4" t="s">
        <v>516</v>
      </c>
      <c r="B30" s="5" t="n">
        <v>23486</v>
      </c>
      <c r="C30" s="5" t="n">
        <v>23531</v>
      </c>
    </row>
    <row r="31" spans="1:4">
      <c r="A31" s="4" t="s">
        <v>711</v>
      </c>
    </row>
    <row r="32" spans="1:4">
      <c r="A32" s="3" t="s">
        <v>701</v>
      </c>
    </row>
    <row r="33" spans="1:4">
      <c r="A33" s="4" t="s">
        <v>516</v>
      </c>
      <c r="B33" s="5" t="n">
        <v>0</v>
      </c>
      <c r="C33" s="5" t="n">
        <v>23779</v>
      </c>
    </row>
    <row r="34" spans="1:4">
      <c r="A34" s="4" t="s">
        <v>712</v>
      </c>
    </row>
    <row r="35" spans="1:4">
      <c r="A35" s="3" t="s">
        <v>701</v>
      </c>
    </row>
    <row r="36" spans="1:4">
      <c r="A36" s="4" t="s">
        <v>516</v>
      </c>
      <c r="B36" s="5" t="n">
        <v>49480</v>
      </c>
      <c r="C36" s="5" t="n">
        <v>28872</v>
      </c>
    </row>
    <row r="37" spans="1:4">
      <c r="A37" s="4" t="s">
        <v>713</v>
      </c>
    </row>
    <row r="38" spans="1:4">
      <c r="A38" s="3" t="s">
        <v>701</v>
      </c>
    </row>
    <row r="39" spans="1:4">
      <c r="A39" s="4" t="s">
        <v>516</v>
      </c>
      <c r="B39" s="5" t="n">
        <v>14863</v>
      </c>
      <c r="C39" s="5" t="n">
        <v>0</v>
      </c>
    </row>
    <row r="40" spans="1:4">
      <c r="A40" s="4" t="s">
        <v>714</v>
      </c>
    </row>
    <row r="41" spans="1:4">
      <c r="A41" s="3" t="s">
        <v>701</v>
      </c>
    </row>
    <row r="42" spans="1:4">
      <c r="A42" s="4" t="s">
        <v>516</v>
      </c>
      <c r="B42" s="5" t="n">
        <v>210511</v>
      </c>
      <c r="C42" s="5" t="n">
        <v>94871</v>
      </c>
    </row>
    <row r="43" spans="1:4">
      <c r="A43" s="4" t="s">
        <v>715</v>
      </c>
    </row>
    <row r="44" spans="1:4">
      <c r="A44" s="3" t="s">
        <v>701</v>
      </c>
    </row>
    <row r="45" spans="1:4">
      <c r="A45" s="4" t="s">
        <v>516</v>
      </c>
      <c r="B45" s="5" t="n">
        <v>26904</v>
      </c>
      <c r="C45" s="5" t="n">
        <v>26956</v>
      </c>
    </row>
    <row r="46" spans="1:4">
      <c r="A46" s="4" t="s">
        <v>716</v>
      </c>
    </row>
    <row r="47" spans="1:4">
      <c r="A47" s="3" t="s">
        <v>701</v>
      </c>
    </row>
    <row r="48" spans="1:4">
      <c r="A48" s="4" t="s">
        <v>516</v>
      </c>
      <c r="B48" s="5" t="n">
        <v>19677</v>
      </c>
      <c r="C48" s="5" t="n">
        <v>19723</v>
      </c>
    </row>
    <row r="49" spans="1:4">
      <c r="A49" s="4" t="s">
        <v>717</v>
      </c>
    </row>
    <row r="50" spans="1:4">
      <c r="A50" s="3" t="s">
        <v>701</v>
      </c>
    </row>
    <row r="51" spans="1:4">
      <c r="A51" s="4" t="s">
        <v>516</v>
      </c>
      <c r="B51" s="5" t="n">
        <v>49375</v>
      </c>
      <c r="C51" s="5" t="n">
        <v>49129</v>
      </c>
    </row>
    <row r="52" spans="1:4">
      <c r="A52" s="4" t="s">
        <v>718</v>
      </c>
    </row>
    <row r="53" spans="1:4">
      <c r="A53" s="3" t="s">
        <v>701</v>
      </c>
    </row>
    <row r="54" spans="1:4">
      <c r="A54" s="4" t="s">
        <v>516</v>
      </c>
      <c r="B54" s="5" t="n">
        <v>54196</v>
      </c>
      <c r="C54" s="5" t="n">
        <v>25963</v>
      </c>
    </row>
    <row r="55" spans="1:4">
      <c r="A55" s="4" t="s">
        <v>719</v>
      </c>
    </row>
    <row r="56" spans="1:4">
      <c r="A56" s="3" t="s">
        <v>701</v>
      </c>
    </row>
    <row r="57" spans="1:4">
      <c r="A57" s="4" t="s">
        <v>516</v>
      </c>
      <c r="B57" s="5" t="n">
        <v>0</v>
      </c>
      <c r="C57" s="5" t="n">
        <v>25992</v>
      </c>
    </row>
    <row r="58" spans="1:4">
      <c r="A58" s="4" t="s">
        <v>720</v>
      </c>
    </row>
    <row r="59" spans="1:4">
      <c r="A59" s="3" t="s">
        <v>701</v>
      </c>
    </row>
    <row r="60" spans="1:4">
      <c r="A60" s="4" t="s">
        <v>516</v>
      </c>
      <c r="B60" s="5" t="n">
        <v>9937</v>
      </c>
      <c r="C60" s="5" t="n">
        <v>9879</v>
      </c>
    </row>
    <row r="61" spans="1:4">
      <c r="A61" s="4" t="s">
        <v>721</v>
      </c>
    </row>
    <row r="62" spans="1:4">
      <c r="A62" s="3" t="s">
        <v>701</v>
      </c>
    </row>
    <row r="63" spans="1:4">
      <c r="A63" s="4" t="s">
        <v>516</v>
      </c>
      <c r="B63" s="5" t="n">
        <v>17138</v>
      </c>
      <c r="C63" s="5" t="n">
        <v>0</v>
      </c>
    </row>
    <row r="64" spans="1:4">
      <c r="A64" s="4" t="s">
        <v>722</v>
      </c>
    </row>
    <row r="65" spans="1:4">
      <c r="A65" s="3" t="s">
        <v>701</v>
      </c>
    </row>
    <row r="66" spans="1:4">
      <c r="A66" s="4" t="s">
        <v>516</v>
      </c>
      <c r="B66" s="5" t="n">
        <v>23546</v>
      </c>
      <c r="C66" s="5" t="n">
        <v>12212</v>
      </c>
    </row>
    <row r="67" spans="1:4">
      <c r="A67" s="4" t="s">
        <v>723</v>
      </c>
    </row>
    <row r="68" spans="1:4">
      <c r="A68" s="3" t="s">
        <v>701</v>
      </c>
    </row>
    <row r="69" spans="1:4">
      <c r="A69" s="4" t="s">
        <v>516</v>
      </c>
      <c r="B69" s="5" t="n">
        <v>97722</v>
      </c>
      <c r="C69" s="5" t="n">
        <v>60000</v>
      </c>
    </row>
    <row r="70" spans="1:4">
      <c r="A70" s="4" t="s">
        <v>724</v>
      </c>
    </row>
    <row r="71" spans="1:4">
      <c r="A71" s="3" t="s">
        <v>701</v>
      </c>
    </row>
    <row r="72" spans="1:4">
      <c r="A72" s="4" t="s">
        <v>516</v>
      </c>
      <c r="B72" s="5" t="n">
        <v>20053</v>
      </c>
      <c r="C72" s="5" t="n">
        <v>18979</v>
      </c>
    </row>
    <row r="73" spans="1:4">
      <c r="A73" s="4" t="s">
        <v>725</v>
      </c>
    </row>
    <row r="74" spans="1:4">
      <c r="A74" s="3" t="s">
        <v>701</v>
      </c>
    </row>
    <row r="75" spans="1:4">
      <c r="A75" s="4" t="s">
        <v>516</v>
      </c>
      <c r="B75" s="5" t="n">
        <v>55057</v>
      </c>
      <c r="C75" s="5" t="n">
        <v>48890</v>
      </c>
    </row>
    <row r="76" spans="1:4">
      <c r="A76" s="4" t="s">
        <v>726</v>
      </c>
    </row>
    <row r="77" spans="1:4">
      <c r="A77" s="3" t="s">
        <v>701</v>
      </c>
    </row>
    <row r="78" spans="1:4">
      <c r="A78" s="4" t="s">
        <v>516</v>
      </c>
      <c r="B78" s="5" t="n">
        <v>33282</v>
      </c>
      <c r="C78" s="5" t="n">
        <v>33155</v>
      </c>
    </row>
    <row r="79" spans="1:4">
      <c r="A79" s="4" t="s">
        <v>727</v>
      </c>
    </row>
    <row r="80" spans="1:4">
      <c r="A80" s="3" t="s">
        <v>701</v>
      </c>
    </row>
    <row r="81" spans="1:4">
      <c r="A81" s="4" t="s">
        <v>516</v>
      </c>
      <c r="B81" s="5" t="n">
        <v>19806</v>
      </c>
      <c r="C81" s="5" t="n">
        <v>20625</v>
      </c>
    </row>
    <row r="82" spans="1:4">
      <c r="A82" s="4" t="s">
        <v>728</v>
      </c>
    </row>
    <row r="83" spans="1:4">
      <c r="A83" s="3" t="s">
        <v>701</v>
      </c>
    </row>
    <row r="84" spans="1:4">
      <c r="A84" s="4" t="s">
        <v>516</v>
      </c>
      <c r="B84" s="5" t="n">
        <v>14909</v>
      </c>
      <c r="C84" s="5" t="n">
        <v>13960</v>
      </c>
    </row>
    <row r="85" spans="1:4">
      <c r="A85" s="4" t="s">
        <v>729</v>
      </c>
    </row>
    <row r="86" spans="1:4">
      <c r="A86" s="3" t="s">
        <v>701</v>
      </c>
    </row>
    <row r="87" spans="1:4">
      <c r="A87" s="4" t="s">
        <v>516</v>
      </c>
      <c r="B87" s="5" t="n">
        <v>16658</v>
      </c>
      <c r="C87" s="5" t="n">
        <v>29687</v>
      </c>
    </row>
    <row r="88" spans="1:4">
      <c r="A88" s="4" t="s">
        <v>730</v>
      </c>
    </row>
    <row r="89" spans="1:4">
      <c r="A89" s="3" t="s">
        <v>701</v>
      </c>
    </row>
    <row r="90" spans="1:4">
      <c r="A90" s="4" t="s">
        <v>516</v>
      </c>
      <c r="B90" s="5" t="n">
        <v>61293</v>
      </c>
      <c r="C90" s="5" t="n">
        <v>59182</v>
      </c>
    </row>
    <row r="91" spans="1:4">
      <c r="A91" s="4" t="s">
        <v>731</v>
      </c>
    </row>
    <row r="92" spans="1:4">
      <c r="A92" s="3" t="s">
        <v>701</v>
      </c>
    </row>
    <row r="93" spans="1:4">
      <c r="A93" s="4" t="s">
        <v>516</v>
      </c>
      <c r="B93" s="5" t="n">
        <v>0</v>
      </c>
      <c r="C93" s="5" t="n">
        <v>0</v>
      </c>
    </row>
    <row r="94" spans="1:4">
      <c r="A94" s="4" t="s">
        <v>732</v>
      </c>
    </row>
    <row r="95" spans="1:4">
      <c r="A95" s="3" t="s">
        <v>701</v>
      </c>
    </row>
    <row r="96" spans="1:4">
      <c r="A96" s="4" t="s">
        <v>516</v>
      </c>
      <c r="B96" s="5" t="n">
        <v>0</v>
      </c>
      <c r="C96" s="5" t="n">
        <v>0</v>
      </c>
    </row>
    <row r="97" spans="1:4">
      <c r="A97" s="4" t="s">
        <v>733</v>
      </c>
    </row>
    <row r="98" spans="1:4">
      <c r="A98" s="3" t="s">
        <v>701</v>
      </c>
    </row>
    <row r="99" spans="1:4">
      <c r="A99" s="4" t="s">
        <v>516</v>
      </c>
      <c r="B99" s="5" t="n">
        <v>0</v>
      </c>
      <c r="C99" s="5" t="n">
        <v>0</v>
      </c>
    </row>
    <row r="100" spans="1:4">
      <c r="A100" s="4" t="s">
        <v>734</v>
      </c>
    </row>
    <row r="101" spans="1:4">
      <c r="A101" s="3" t="s">
        <v>701</v>
      </c>
    </row>
    <row r="102" spans="1:4">
      <c r="A102" s="4" t="s">
        <v>516</v>
      </c>
      <c r="B102" s="5" t="n">
        <v>0</v>
      </c>
      <c r="C102" s="5" t="n">
        <v>0</v>
      </c>
    </row>
    <row r="103" spans="1:4">
      <c r="A103" s="4" t="s">
        <v>735</v>
      </c>
    </row>
    <row r="104" spans="1:4">
      <c r="A104" s="3" t="s">
        <v>701</v>
      </c>
    </row>
    <row r="105" spans="1:4">
      <c r="A105" s="4" t="s">
        <v>516</v>
      </c>
      <c r="B105" s="5" t="n">
        <v>0</v>
      </c>
      <c r="C105" s="5" t="n">
        <v>0</v>
      </c>
    </row>
    <row r="106" spans="1:4">
      <c r="A106" s="4" t="s">
        <v>736</v>
      </c>
    </row>
    <row r="107" spans="1:4">
      <c r="A107" s="3" t="s">
        <v>701</v>
      </c>
    </row>
    <row r="108" spans="1:4">
      <c r="A108" s="4" t="s">
        <v>516</v>
      </c>
      <c r="B108" s="5" t="n">
        <v>0</v>
      </c>
      <c r="C108" s="5" t="n">
        <v>0</v>
      </c>
    </row>
    <row r="109" spans="1:4">
      <c r="A109" s="4" t="s">
        <v>737</v>
      </c>
    </row>
    <row r="110" spans="1:4">
      <c r="A110" s="3" t="s">
        <v>701</v>
      </c>
    </row>
    <row r="111" spans="1:4">
      <c r="A111" s="4" t="s">
        <v>516</v>
      </c>
      <c r="B111" s="5" t="n">
        <v>0</v>
      </c>
      <c r="C111" s="5" t="n">
        <v>0</v>
      </c>
    </row>
    <row r="112" spans="1:4">
      <c r="A112" s="4" t="s">
        <v>738</v>
      </c>
    </row>
    <row r="113" spans="1:4">
      <c r="A113" s="3" t="s">
        <v>701</v>
      </c>
    </row>
    <row r="114" spans="1:4">
      <c r="A114" s="4" t="s">
        <v>516</v>
      </c>
      <c r="B114" s="5" t="n">
        <v>0</v>
      </c>
      <c r="C114" s="5" t="n">
        <v>0</v>
      </c>
    </row>
    <row r="115" spans="1:4">
      <c r="A115" s="4" t="s">
        <v>739</v>
      </c>
    </row>
    <row r="116" spans="1:4">
      <c r="A116" s="3" t="s">
        <v>701</v>
      </c>
    </row>
    <row r="117" spans="1:4">
      <c r="A117" s="4" t="s">
        <v>516</v>
      </c>
      <c r="B117" s="5" t="n">
        <v>0</v>
      </c>
      <c r="C117" s="5" t="n">
        <v>0</v>
      </c>
    </row>
    <row r="118" spans="1:4">
      <c r="A118" s="4" t="s">
        <v>740</v>
      </c>
    </row>
    <row r="119" spans="1:4">
      <c r="A119" s="3" t="s">
        <v>701</v>
      </c>
    </row>
    <row r="120" spans="1:4">
      <c r="A120" s="4" t="s">
        <v>516</v>
      </c>
      <c r="B120" s="5" t="n">
        <v>0</v>
      </c>
      <c r="C120" s="5" t="n">
        <v>0</v>
      </c>
    </row>
    <row r="121" spans="1:4">
      <c r="A121" s="4" t="s">
        <v>741</v>
      </c>
    </row>
    <row r="122" spans="1:4">
      <c r="A122" s="3" t="s">
        <v>701</v>
      </c>
    </row>
    <row r="123" spans="1:4">
      <c r="A123" s="4" t="s">
        <v>516</v>
      </c>
      <c r="B123" s="5" t="n">
        <v>0</v>
      </c>
      <c r="C123" s="5" t="n">
        <v>0</v>
      </c>
    </row>
    <row r="124" spans="1:4">
      <c r="A124" s="4" t="s">
        <v>742</v>
      </c>
    </row>
    <row r="125" spans="1:4">
      <c r="A125" s="3" t="s">
        <v>701</v>
      </c>
    </row>
    <row r="126" spans="1:4">
      <c r="A126" s="4" t="s">
        <v>516</v>
      </c>
      <c r="B126" s="5" t="n">
        <v>0</v>
      </c>
      <c r="C126" s="5" t="n">
        <v>0</v>
      </c>
    </row>
    <row r="127" spans="1:4">
      <c r="A127" s="4" t="s">
        <v>743</v>
      </c>
    </row>
    <row r="128" spans="1:4">
      <c r="A128" s="3" t="s">
        <v>701</v>
      </c>
    </row>
    <row r="129" spans="1:4">
      <c r="A129" s="4" t="s">
        <v>516</v>
      </c>
      <c r="B129" s="5" t="n">
        <v>0</v>
      </c>
      <c r="C129" s="5" t="n">
        <v>0</v>
      </c>
    </row>
    <row r="130" spans="1:4">
      <c r="A130" s="4" t="s">
        <v>744</v>
      </c>
    </row>
    <row r="131" spans="1:4">
      <c r="A131" s="3" t="s">
        <v>701</v>
      </c>
    </row>
    <row r="132" spans="1:4">
      <c r="A132" s="4" t="s">
        <v>516</v>
      </c>
      <c r="B132" s="5" t="n">
        <v>0</v>
      </c>
      <c r="C132" s="5" t="n">
        <v>0</v>
      </c>
    </row>
    <row r="133" spans="1:4">
      <c r="A133" s="4" t="s">
        <v>745</v>
      </c>
    </row>
    <row r="134" spans="1:4">
      <c r="A134" s="3" t="s">
        <v>701</v>
      </c>
    </row>
    <row r="135" spans="1:4">
      <c r="A135" s="4" t="s">
        <v>516</v>
      </c>
      <c r="B135" s="5" t="n">
        <v>0</v>
      </c>
      <c r="C135" s="5" t="n">
        <v>0</v>
      </c>
    </row>
    <row r="136" spans="1:4">
      <c r="A136" s="4" t="s">
        <v>746</v>
      </c>
    </row>
    <row r="137" spans="1:4">
      <c r="A137" s="3" t="s">
        <v>701</v>
      </c>
    </row>
    <row r="138" spans="1:4">
      <c r="A138" s="4" t="s">
        <v>516</v>
      </c>
      <c r="B138" s="5" t="n">
        <v>0</v>
      </c>
      <c r="C138" s="5" t="n">
        <v>0</v>
      </c>
    </row>
    <row r="139" spans="1:4">
      <c r="A139" s="4" t="s">
        <v>747</v>
      </c>
    </row>
    <row r="140" spans="1:4">
      <c r="A140" s="3" t="s">
        <v>701</v>
      </c>
    </row>
    <row r="141" spans="1:4">
      <c r="A141" s="4" t="s">
        <v>516</v>
      </c>
      <c r="B141" s="5" t="n">
        <v>0</v>
      </c>
      <c r="C141" s="5" t="n">
        <v>0</v>
      </c>
    </row>
    <row r="142" spans="1:4">
      <c r="A142" s="4" t="s">
        <v>748</v>
      </c>
    </row>
    <row r="143" spans="1:4">
      <c r="A143" s="3" t="s">
        <v>701</v>
      </c>
    </row>
    <row r="144" spans="1:4">
      <c r="A144" s="4" t="s">
        <v>516</v>
      </c>
      <c r="B144" s="5" t="n">
        <v>0</v>
      </c>
      <c r="C144" s="5" t="n">
        <v>0</v>
      </c>
    </row>
    <row r="145" spans="1:4">
      <c r="A145" s="4" t="s">
        <v>749</v>
      </c>
    </row>
    <row r="146" spans="1:4">
      <c r="A146" s="3" t="s">
        <v>701</v>
      </c>
    </row>
    <row r="147" spans="1:4">
      <c r="A147" s="4" t="s">
        <v>516</v>
      </c>
      <c r="B147" s="5" t="n">
        <v>0</v>
      </c>
      <c r="C147" s="5" t="n">
        <v>0</v>
      </c>
    </row>
    <row r="148" spans="1:4">
      <c r="A148" s="4" t="s">
        <v>750</v>
      </c>
    </row>
    <row r="149" spans="1:4">
      <c r="A149" s="3" t="s">
        <v>701</v>
      </c>
    </row>
    <row r="150" spans="1:4">
      <c r="A150" s="4" t="s">
        <v>516</v>
      </c>
      <c r="B150" s="5" t="n">
        <v>0</v>
      </c>
      <c r="C150" s="5" t="n">
        <v>0</v>
      </c>
    </row>
    <row r="151" spans="1:4">
      <c r="A151" s="4" t="s">
        <v>751</v>
      </c>
    </row>
    <row r="152" spans="1:4">
      <c r="A152" s="3" t="s">
        <v>701</v>
      </c>
    </row>
    <row r="153" spans="1:4">
      <c r="A153" s="4" t="s">
        <v>516</v>
      </c>
      <c r="B153" s="5" t="n">
        <v>0</v>
      </c>
      <c r="C153" s="5" t="n">
        <v>0</v>
      </c>
    </row>
    <row r="154" spans="1:4">
      <c r="A154" s="4" t="s">
        <v>752</v>
      </c>
    </row>
    <row r="155" spans="1:4">
      <c r="A155" s="3" t="s">
        <v>701</v>
      </c>
    </row>
    <row r="156" spans="1:4">
      <c r="A156" s="4" t="s">
        <v>516</v>
      </c>
      <c r="B156" s="5" t="n">
        <v>0</v>
      </c>
      <c r="C156" s="5" t="n">
        <v>0</v>
      </c>
    </row>
    <row r="157" spans="1:4">
      <c r="A157" s="4" t="s">
        <v>753</v>
      </c>
    </row>
    <row r="158" spans="1:4">
      <c r="A158" s="3" t="s">
        <v>701</v>
      </c>
    </row>
    <row r="159" spans="1:4">
      <c r="A159" s="4" t="s">
        <v>516</v>
      </c>
      <c r="B159" s="5" t="n">
        <v>0</v>
      </c>
      <c r="C159" s="5" t="n">
        <v>0</v>
      </c>
    </row>
    <row r="160" spans="1:4">
      <c r="A160" s="4" t="s">
        <v>754</v>
      </c>
    </row>
    <row r="161" spans="1:4">
      <c r="A161" s="3" t="s">
        <v>701</v>
      </c>
    </row>
    <row r="162" spans="1:4">
      <c r="A162" s="4" t="s">
        <v>516</v>
      </c>
      <c r="B162" s="5" t="n">
        <v>0</v>
      </c>
      <c r="C162" s="5" t="n">
        <v>0</v>
      </c>
    </row>
    <row r="163" spans="1:4">
      <c r="A163" s="4" t="s">
        <v>755</v>
      </c>
    </row>
    <row r="164" spans="1:4">
      <c r="A164" s="3" t="s">
        <v>701</v>
      </c>
    </row>
    <row r="165" spans="1:4">
      <c r="A165" s="4" t="s">
        <v>516</v>
      </c>
      <c r="B165" s="5" t="n">
        <v>0</v>
      </c>
      <c r="C165" s="5" t="n">
        <v>0</v>
      </c>
    </row>
    <row r="166" spans="1:4">
      <c r="A166" s="4" t="s">
        <v>756</v>
      </c>
    </row>
    <row r="167" spans="1:4">
      <c r="A167" s="3" t="s">
        <v>701</v>
      </c>
    </row>
    <row r="168" spans="1:4">
      <c r="A168" s="4" t="s">
        <v>516</v>
      </c>
      <c r="B168" s="5" t="n">
        <v>0</v>
      </c>
      <c r="C168" s="5" t="n">
        <v>0</v>
      </c>
    </row>
    <row r="169" spans="1:4">
      <c r="A169" s="4" t="s">
        <v>757</v>
      </c>
    </row>
    <row r="170" spans="1:4">
      <c r="A170" s="3" t="s">
        <v>701</v>
      </c>
    </row>
    <row r="171" spans="1:4">
      <c r="A171" s="4" t="s">
        <v>516</v>
      </c>
      <c r="B171" s="5" t="n">
        <v>0</v>
      </c>
      <c r="C171" s="5" t="n">
        <v>0</v>
      </c>
    </row>
    <row r="172" spans="1:4">
      <c r="A172" s="4" t="s">
        <v>758</v>
      </c>
    </row>
    <row r="173" spans="1:4">
      <c r="A173" s="3" t="s">
        <v>701</v>
      </c>
    </row>
    <row r="174" spans="1:4">
      <c r="A174" s="4" t="s">
        <v>516</v>
      </c>
      <c r="B174" s="5" t="n">
        <v>0</v>
      </c>
      <c r="C174" s="5" t="n">
        <v>0</v>
      </c>
    </row>
    <row r="175" spans="1:4">
      <c r="A175" s="4" t="s">
        <v>759</v>
      </c>
    </row>
    <row r="176" spans="1:4">
      <c r="A176" s="3" t="s">
        <v>701</v>
      </c>
    </row>
    <row r="177" spans="1:4">
      <c r="A177" s="4" t="s">
        <v>516</v>
      </c>
      <c r="B177" s="5" t="n">
        <v>0</v>
      </c>
      <c r="C177" s="5" t="n">
        <v>0</v>
      </c>
    </row>
    <row r="178" spans="1:4">
      <c r="A178" s="4" t="s">
        <v>760</v>
      </c>
    </row>
    <row r="179" spans="1:4">
      <c r="A179" s="3" t="s">
        <v>701</v>
      </c>
    </row>
    <row r="180" spans="1:4">
      <c r="A180" s="4" t="s">
        <v>516</v>
      </c>
      <c r="B180" s="5" t="n">
        <v>0</v>
      </c>
      <c r="C180" s="5" t="n">
        <v>0</v>
      </c>
    </row>
    <row r="181" spans="1:4">
      <c r="A181" s="4" t="s">
        <v>761</v>
      </c>
    </row>
    <row r="182" spans="1:4">
      <c r="A182" s="3" t="s">
        <v>701</v>
      </c>
    </row>
    <row r="183" spans="1:4">
      <c r="A183" s="4" t="s">
        <v>516</v>
      </c>
      <c r="B183" s="5" t="n">
        <v>1256276</v>
      </c>
      <c r="C183" s="5" t="n">
        <v>1011275</v>
      </c>
    </row>
    <row r="184" spans="1:4">
      <c r="A184" s="4" t="s">
        <v>762</v>
      </c>
    </row>
    <row r="185" spans="1:4">
      <c r="A185" s="3" t="s">
        <v>701</v>
      </c>
    </row>
    <row r="186" spans="1:4">
      <c r="A186" s="4" t="s">
        <v>516</v>
      </c>
      <c r="B186" s="5" t="n">
        <v>38022</v>
      </c>
      <c r="C186" s="5" t="n">
        <v>34814</v>
      </c>
    </row>
    <row r="187" spans="1:4">
      <c r="A187" s="4" t="s">
        <v>763</v>
      </c>
    </row>
    <row r="188" spans="1:4">
      <c r="A188" s="3" t="s">
        <v>701</v>
      </c>
    </row>
    <row r="189" spans="1:4">
      <c r="A189" s="4" t="s">
        <v>516</v>
      </c>
      <c r="B189" s="5" t="n">
        <v>60049</v>
      </c>
      <c r="C189" s="5" t="n">
        <v>64034</v>
      </c>
    </row>
    <row r="190" spans="1:4">
      <c r="A190" s="4" t="s">
        <v>764</v>
      </c>
    </row>
    <row r="191" spans="1:4">
      <c r="A191" s="3" t="s">
        <v>701</v>
      </c>
    </row>
    <row r="192" spans="1:4">
      <c r="A192" s="4" t="s">
        <v>516</v>
      </c>
      <c r="B192" s="5" t="n">
        <v>212750</v>
      </c>
      <c r="C192" s="5" t="n">
        <v>209624</v>
      </c>
    </row>
    <row r="193" spans="1:4">
      <c r="A193" s="4" t="s">
        <v>765</v>
      </c>
    </row>
    <row r="194" spans="1:4">
      <c r="A194" s="3" t="s">
        <v>701</v>
      </c>
    </row>
    <row r="195" spans="1:4">
      <c r="A195" s="4" t="s">
        <v>516</v>
      </c>
      <c r="B195" s="5" t="n">
        <v>38730</v>
      </c>
      <c r="C195" s="5" t="n">
        <v>38708</v>
      </c>
    </row>
    <row r="196" spans="1:4">
      <c r="A196" s="4" t="s">
        <v>766</v>
      </c>
    </row>
    <row r="197" spans="1:4">
      <c r="A197" s="3" t="s">
        <v>701</v>
      </c>
    </row>
    <row r="198" spans="1:4">
      <c r="A198" s="4" t="s">
        <v>516</v>
      </c>
      <c r="B198" s="5" t="n">
        <v>39457</v>
      </c>
      <c r="C198" s="5" t="n">
        <v>0</v>
      </c>
    </row>
    <row r="199" spans="1:4">
      <c r="A199" s="4" t="s">
        <v>767</v>
      </c>
    </row>
    <row r="200" spans="1:4">
      <c r="A200" s="3" t="s">
        <v>701</v>
      </c>
    </row>
    <row r="201" spans="1:4">
      <c r="A201" s="4" t="s">
        <v>516</v>
      </c>
      <c r="B201" s="5" t="n">
        <v>23995</v>
      </c>
      <c r="C201" s="5" t="n">
        <v>23916</v>
      </c>
    </row>
    <row r="202" spans="1:4">
      <c r="A202" s="4" t="s">
        <v>768</v>
      </c>
    </row>
    <row r="203" spans="1:4">
      <c r="A203" s="3" t="s">
        <v>701</v>
      </c>
    </row>
    <row r="204" spans="1:4">
      <c r="A204" s="4" t="s">
        <v>516</v>
      </c>
      <c r="B204" s="5" t="n">
        <v>10635</v>
      </c>
      <c r="C204" s="5" t="n">
        <v>0</v>
      </c>
    </row>
    <row r="205" spans="1:4">
      <c r="A205" s="4" t="s">
        <v>769</v>
      </c>
    </row>
    <row r="206" spans="1:4">
      <c r="A206" s="3" t="s">
        <v>701</v>
      </c>
    </row>
    <row r="207" spans="1:4">
      <c r="A207" s="4" t="s">
        <v>516</v>
      </c>
      <c r="B207" s="5" t="n">
        <v>14745</v>
      </c>
      <c r="C207" s="5" t="n">
        <v>14794</v>
      </c>
    </row>
    <row r="208" spans="1:4">
      <c r="A208" s="4" t="s">
        <v>770</v>
      </c>
    </row>
    <row r="209" spans="1:4">
      <c r="A209" s="3" t="s">
        <v>701</v>
      </c>
    </row>
    <row r="210" spans="1:4">
      <c r="A210" s="4" t="s">
        <v>516</v>
      </c>
      <c r="B210" s="5" t="n">
        <v>23486</v>
      </c>
      <c r="C210" s="5" t="n">
        <v>23531</v>
      </c>
    </row>
    <row r="211" spans="1:4">
      <c r="A211" s="4" t="s">
        <v>771</v>
      </c>
    </row>
    <row r="212" spans="1:4">
      <c r="A212" s="3" t="s">
        <v>701</v>
      </c>
    </row>
    <row r="213" spans="1:4">
      <c r="A213" s="4" t="s">
        <v>516</v>
      </c>
      <c r="B213" s="5" t="n">
        <v>0</v>
      </c>
      <c r="C213" s="5" t="n">
        <v>23779</v>
      </c>
    </row>
    <row r="214" spans="1:4">
      <c r="A214" s="4" t="s">
        <v>772</v>
      </c>
    </row>
    <row r="215" spans="1:4">
      <c r="A215" s="3" t="s">
        <v>701</v>
      </c>
    </row>
    <row r="216" spans="1:4">
      <c r="A216" s="4" t="s">
        <v>516</v>
      </c>
      <c r="B216" s="5" t="n">
        <v>49480</v>
      </c>
      <c r="C216" s="5" t="n">
        <v>28872</v>
      </c>
    </row>
    <row r="217" spans="1:4">
      <c r="A217" s="4" t="s">
        <v>773</v>
      </c>
    </row>
    <row r="218" spans="1:4">
      <c r="A218" s="3" t="s">
        <v>701</v>
      </c>
    </row>
    <row r="219" spans="1:4">
      <c r="A219" s="4" t="s">
        <v>516</v>
      </c>
      <c r="B219" s="5" t="n">
        <v>14863</v>
      </c>
      <c r="C219" s="5" t="n">
        <v>0</v>
      </c>
    </row>
    <row r="220" spans="1:4">
      <c r="A220" s="4" t="s">
        <v>774</v>
      </c>
    </row>
    <row r="221" spans="1:4">
      <c r="A221" s="3" t="s">
        <v>701</v>
      </c>
    </row>
    <row r="222" spans="1:4">
      <c r="A222" s="4" t="s">
        <v>516</v>
      </c>
      <c r="B222" s="5" t="n">
        <v>210511</v>
      </c>
      <c r="C222" s="5" t="n">
        <v>94871</v>
      </c>
    </row>
    <row r="223" spans="1:4">
      <c r="A223" s="4" t="s">
        <v>775</v>
      </c>
    </row>
    <row r="224" spans="1:4">
      <c r="A224" s="3" t="s">
        <v>701</v>
      </c>
    </row>
    <row r="225" spans="1:4">
      <c r="A225" s="4" t="s">
        <v>516</v>
      </c>
      <c r="B225" s="5" t="n">
        <v>26904</v>
      </c>
      <c r="C225" s="5" t="n">
        <v>26956</v>
      </c>
    </row>
    <row r="226" spans="1:4">
      <c r="A226" s="4" t="s">
        <v>776</v>
      </c>
    </row>
    <row r="227" spans="1:4">
      <c r="A227" s="3" t="s">
        <v>701</v>
      </c>
    </row>
    <row r="228" spans="1:4">
      <c r="A228" s="4" t="s">
        <v>516</v>
      </c>
      <c r="B228" s="5" t="n">
        <v>19677</v>
      </c>
      <c r="C228" s="5" t="n">
        <v>19723</v>
      </c>
    </row>
    <row r="229" spans="1:4">
      <c r="A229" s="4" t="s">
        <v>777</v>
      </c>
    </row>
    <row r="230" spans="1:4">
      <c r="A230" s="3" t="s">
        <v>701</v>
      </c>
    </row>
    <row r="231" spans="1:4">
      <c r="A231" s="4" t="s">
        <v>516</v>
      </c>
      <c r="B231" s="5" t="n">
        <v>49375</v>
      </c>
      <c r="C231" s="5" t="n">
        <v>49129</v>
      </c>
    </row>
    <row r="232" spans="1:4">
      <c r="A232" s="4" t="s">
        <v>778</v>
      </c>
    </row>
    <row r="233" spans="1:4">
      <c r="A233" s="3" t="s">
        <v>701</v>
      </c>
    </row>
    <row r="234" spans="1:4">
      <c r="A234" s="4" t="s">
        <v>516</v>
      </c>
      <c r="B234" s="5" t="n">
        <v>54196</v>
      </c>
      <c r="C234" s="5" t="n">
        <v>25963</v>
      </c>
    </row>
    <row r="235" spans="1:4">
      <c r="A235" s="4" t="s">
        <v>779</v>
      </c>
    </row>
    <row r="236" spans="1:4">
      <c r="A236" s="3" t="s">
        <v>701</v>
      </c>
    </row>
    <row r="237" spans="1:4">
      <c r="A237" s="4" t="s">
        <v>516</v>
      </c>
      <c r="B237" s="5" t="n">
        <v>0</v>
      </c>
      <c r="C237" s="5" t="n">
        <v>25992</v>
      </c>
    </row>
    <row r="238" spans="1:4">
      <c r="A238" s="4" t="s">
        <v>780</v>
      </c>
    </row>
    <row r="239" spans="1:4">
      <c r="A239" s="3" t="s">
        <v>701</v>
      </c>
    </row>
    <row r="240" spans="1:4">
      <c r="A240" s="4" t="s">
        <v>516</v>
      </c>
      <c r="B240" s="5" t="n">
        <v>9937</v>
      </c>
      <c r="C240" s="5" t="n">
        <v>9879</v>
      </c>
    </row>
    <row r="241" spans="1:4">
      <c r="A241" s="4" t="s">
        <v>781</v>
      </c>
    </row>
    <row r="242" spans="1:4">
      <c r="A242" s="3" t="s">
        <v>701</v>
      </c>
    </row>
    <row r="243" spans="1:4">
      <c r="A243" s="4" t="s">
        <v>516</v>
      </c>
      <c r="B243" s="5" t="n">
        <v>17138</v>
      </c>
      <c r="C243" s="5" t="n">
        <v>0</v>
      </c>
    </row>
    <row r="244" spans="1:4">
      <c r="A244" s="4" t="s">
        <v>782</v>
      </c>
    </row>
    <row r="245" spans="1:4">
      <c r="A245" s="3" t="s">
        <v>701</v>
      </c>
    </row>
    <row r="246" spans="1:4">
      <c r="A246" s="4" t="s">
        <v>516</v>
      </c>
      <c r="B246" s="5" t="n">
        <v>23546</v>
      </c>
      <c r="C246" s="5" t="n">
        <v>12212</v>
      </c>
    </row>
    <row r="247" spans="1:4">
      <c r="A247" s="4" t="s">
        <v>783</v>
      </c>
    </row>
    <row r="248" spans="1:4">
      <c r="A248" s="3" t="s">
        <v>701</v>
      </c>
    </row>
    <row r="249" spans="1:4">
      <c r="A249" s="4" t="s">
        <v>516</v>
      </c>
      <c r="B249" s="5" t="n">
        <v>97722</v>
      </c>
      <c r="C249" s="5" t="n">
        <v>60000</v>
      </c>
    </row>
    <row r="250" spans="1:4">
      <c r="A250" s="4" t="s">
        <v>784</v>
      </c>
    </row>
    <row r="251" spans="1:4">
      <c r="A251" s="3" t="s">
        <v>701</v>
      </c>
    </row>
    <row r="252" spans="1:4">
      <c r="A252" s="4" t="s">
        <v>516</v>
      </c>
      <c r="B252" s="5" t="n">
        <v>20053</v>
      </c>
      <c r="C252" s="5" t="n">
        <v>18979</v>
      </c>
    </row>
    <row r="253" spans="1:4">
      <c r="A253" s="4" t="s">
        <v>785</v>
      </c>
    </row>
    <row r="254" spans="1:4">
      <c r="A254" s="3" t="s">
        <v>701</v>
      </c>
    </row>
    <row r="255" spans="1:4">
      <c r="A255" s="4" t="s">
        <v>516</v>
      </c>
      <c r="B255" s="5" t="n">
        <v>55057</v>
      </c>
      <c r="C255" s="5" t="n">
        <v>48890</v>
      </c>
    </row>
    <row r="256" spans="1:4">
      <c r="A256" s="4" t="s">
        <v>786</v>
      </c>
    </row>
    <row r="257" spans="1:4">
      <c r="A257" s="3" t="s">
        <v>701</v>
      </c>
    </row>
    <row r="258" spans="1:4">
      <c r="A258" s="4" t="s">
        <v>516</v>
      </c>
      <c r="B258" s="5" t="n">
        <v>33282</v>
      </c>
      <c r="C258" s="5" t="n">
        <v>33155</v>
      </c>
    </row>
    <row r="259" spans="1:4">
      <c r="A259" s="4" t="s">
        <v>787</v>
      </c>
    </row>
    <row r="260" spans="1:4">
      <c r="A260" s="3" t="s">
        <v>701</v>
      </c>
    </row>
    <row r="261" spans="1:4">
      <c r="A261" s="4" t="s">
        <v>516</v>
      </c>
      <c r="B261" s="5" t="n">
        <v>19806</v>
      </c>
      <c r="C261" s="5" t="n">
        <v>20625</v>
      </c>
    </row>
    <row r="262" spans="1:4">
      <c r="A262" s="4" t="s">
        <v>788</v>
      </c>
    </row>
    <row r="263" spans="1:4">
      <c r="A263" s="3" t="s">
        <v>701</v>
      </c>
    </row>
    <row r="264" spans="1:4">
      <c r="A264" s="4" t="s">
        <v>516</v>
      </c>
      <c r="B264" s="5" t="n">
        <v>14909</v>
      </c>
      <c r="C264" s="5" t="n">
        <v>13960</v>
      </c>
    </row>
    <row r="265" spans="1:4">
      <c r="A265" s="4" t="s">
        <v>789</v>
      </c>
    </row>
    <row r="266" spans="1:4">
      <c r="A266" s="3" t="s">
        <v>701</v>
      </c>
    </row>
    <row r="267" spans="1:4">
      <c r="A267" s="4" t="s">
        <v>516</v>
      </c>
      <c r="B267" s="5" t="n">
        <v>16658</v>
      </c>
      <c r="C267" s="5" t="n">
        <v>29687</v>
      </c>
    </row>
    <row r="268" spans="1:4">
      <c r="A268" s="4" t="s">
        <v>790</v>
      </c>
    </row>
    <row r="269" spans="1:4">
      <c r="A269" s="3" t="s">
        <v>701</v>
      </c>
    </row>
    <row r="270" spans="1:4">
      <c r="A270" s="4" t="s">
        <v>516</v>
      </c>
      <c r="B270" s="7" t="n">
        <v>61293</v>
      </c>
      <c r="C270" s="7" t="n">
        <v>59182</v>
      </c>
    </row>
    <row r="271" spans="1:4"/>
    <row r="272" spans="1:4">
      <c r="A272" s="4" t="s">
        <v>28</v>
      </c>
      <c r="B272" s="4" t="s">
        <v>85</v>
      </c>
    </row>
  </sheetData>
  <mergeCells count="3">
    <mergeCell ref="C1:D1"/>
    <mergeCell ref="A271:D271"/>
    <mergeCell ref="B272:D27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91</v>
      </c>
      <c r="B1" s="2" t="s">
        <v>2</v>
      </c>
      <c r="C1" s="2" t="s">
        <v>25</v>
      </c>
    </row>
    <row r="2" spans="1:4">
      <c r="A2" s="3" t="s">
        <v>701</v>
      </c>
    </row>
    <row r="3" spans="1:4">
      <c r="A3" s="4" t="s">
        <v>792</v>
      </c>
      <c r="B3" s="7" t="n">
        <v>1256276</v>
      </c>
      <c r="C3" s="7" t="n">
        <v>1011275</v>
      </c>
      <c r="D3" s="4" t="s">
        <v>28</v>
      </c>
    </row>
    <row r="4" spans="1:4">
      <c r="A4" s="4" t="s">
        <v>793</v>
      </c>
    </row>
    <row r="5" spans="1:4">
      <c r="A5" s="3" t="s">
        <v>701</v>
      </c>
    </row>
    <row r="6" spans="1:4">
      <c r="A6" s="4" t="s">
        <v>792</v>
      </c>
      <c r="B6" s="5" t="n">
        <v>753373</v>
      </c>
      <c r="C6" s="5" t="n">
        <v>582724</v>
      </c>
    </row>
    <row r="7" spans="1:4">
      <c r="A7" s="4" t="s">
        <v>794</v>
      </c>
    </row>
    <row r="8" spans="1:4">
      <c r="A8" s="3" t="s">
        <v>701</v>
      </c>
    </row>
    <row r="9" spans="1:4">
      <c r="A9" s="4" t="s">
        <v>792</v>
      </c>
      <c r="B9" s="7" t="n">
        <v>502903</v>
      </c>
      <c r="C9" s="7" t="n">
        <v>428551</v>
      </c>
    </row>
    <row r="10" spans="1:4"/>
    <row r="11" spans="1:4">
      <c r="A11" s="4" t="s">
        <v>28</v>
      </c>
      <c r="B11" s="4" t="s">
        <v>85</v>
      </c>
    </row>
  </sheetData>
  <mergeCells count="3">
    <mergeCell ref="C1:D1"/>
    <mergeCell ref="A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14"/>
    <col customWidth="1" max="15" min="15" width="21"/>
    <col customWidth="1" max="16" min="16" width="21"/>
  </cols>
  <sheetData>
    <row r="1" spans="1:16">
      <c r="A1" s="1" t="s">
        <v>795</v>
      </c>
      <c r="C1" s="2" t="s">
        <v>796</v>
      </c>
      <c r="F1" s="2" t="s">
        <v>113</v>
      </c>
      <c r="I1" s="2" t="s">
        <v>1</v>
      </c>
      <c r="K1" s="2" t="s">
        <v>91</v>
      </c>
    </row>
    <row r="2" spans="1:16">
      <c r="C2" s="2" t="s">
        <v>797</v>
      </c>
      <c r="D2" s="2" t="s">
        <v>798</v>
      </c>
      <c r="E2" s="2" t="s">
        <v>799</v>
      </c>
      <c r="F2" s="2" t="s">
        <v>683</v>
      </c>
      <c r="G2" s="2" t="s">
        <v>800</v>
      </c>
      <c r="H2" s="2" t="s">
        <v>801</v>
      </c>
      <c r="I2" s="2" t="s">
        <v>683</v>
      </c>
      <c r="J2" s="2" t="s">
        <v>801</v>
      </c>
      <c r="K2" s="2" t="s">
        <v>640</v>
      </c>
      <c r="M2" s="2" t="s">
        <v>802</v>
      </c>
      <c r="N2" s="2" t="s">
        <v>803</v>
      </c>
      <c r="O2" s="2" t="s">
        <v>804</v>
      </c>
      <c r="P2" s="2" t="s">
        <v>805</v>
      </c>
    </row>
    <row r="3" spans="1:16">
      <c r="A3" s="3" t="s">
        <v>806</v>
      </c>
    </row>
    <row r="4" spans="1:16">
      <c r="A4" s="4" t="s">
        <v>807</v>
      </c>
      <c r="F4" s="7" t="n">
        <v>188000000</v>
      </c>
      <c r="I4" s="7" t="n">
        <v>188000000</v>
      </c>
    </row>
    <row r="5" spans="1:16">
      <c r="A5" s="4" t="s">
        <v>808</v>
      </c>
      <c r="I5" s="5" t="n">
        <v>86545000</v>
      </c>
      <c r="K5" s="7" t="n">
        <v>349220000</v>
      </c>
    </row>
    <row r="6" spans="1:16">
      <c r="A6" s="4" t="s">
        <v>510</v>
      </c>
      <c r="B6" s="4" t="s">
        <v>28</v>
      </c>
      <c r="F6" s="5" t="n">
        <v>1666157000</v>
      </c>
      <c r="I6" s="5" t="n">
        <v>1666157000</v>
      </c>
      <c r="K6" s="5" t="n">
        <v>1438322000</v>
      </c>
      <c r="L6" s="4" t="s">
        <v>29</v>
      </c>
    </row>
    <row r="7" spans="1:16">
      <c r="A7" s="4" t="s">
        <v>53</v>
      </c>
      <c r="B7" s="4" t="s">
        <v>33</v>
      </c>
      <c r="F7" s="5" t="n">
        <v>2728692000</v>
      </c>
      <c r="I7" s="5" t="n">
        <v>2728692000</v>
      </c>
      <c r="K7" s="5" t="n">
        <v>2971771000</v>
      </c>
      <c r="L7" s="4" t="s">
        <v>29</v>
      </c>
    </row>
    <row r="8" spans="1:16">
      <c r="A8" s="4" t="s">
        <v>809</v>
      </c>
      <c r="F8" s="5" t="n">
        <v>63781000</v>
      </c>
      <c r="H8" s="7" t="n">
        <v>54023000</v>
      </c>
      <c r="I8" s="5" t="n">
        <v>126291000</v>
      </c>
      <c r="J8" s="7" t="n">
        <v>107851000</v>
      </c>
    </row>
    <row r="9" spans="1:16">
      <c r="A9" s="4" t="s">
        <v>810</v>
      </c>
      <c r="F9" s="5" t="n">
        <v>3760487000</v>
      </c>
      <c r="I9" s="5" t="n">
        <v>3760487000</v>
      </c>
      <c r="K9" s="5" t="n">
        <v>3837528000</v>
      </c>
      <c r="L9" s="4" t="s">
        <v>29</v>
      </c>
    </row>
    <row r="10" spans="1:16">
      <c r="A10" s="4" t="s">
        <v>811</v>
      </c>
    </row>
    <row r="11" spans="1:16">
      <c r="A11" s="3" t="s">
        <v>806</v>
      </c>
    </row>
    <row r="12" spans="1:16">
      <c r="A12" s="4" t="s">
        <v>810</v>
      </c>
      <c r="F12" s="5" t="n">
        <v>70700000</v>
      </c>
      <c r="I12" s="5" t="n">
        <v>70700000</v>
      </c>
    </row>
    <row r="13" spans="1:16">
      <c r="A13" s="4" t="s">
        <v>812</v>
      </c>
    </row>
    <row r="14" spans="1:16">
      <c r="A14" s="3" t="s">
        <v>806</v>
      </c>
    </row>
    <row r="15" spans="1:16">
      <c r="A15" s="4" t="s">
        <v>813</v>
      </c>
      <c r="F15" s="5" t="n">
        <v>433500000</v>
      </c>
      <c r="I15" s="5" t="n">
        <v>433500000</v>
      </c>
    </row>
    <row r="16" spans="1:16">
      <c r="A16" s="4" t="s">
        <v>72</v>
      </c>
    </row>
    <row r="17" spans="1:16">
      <c r="A17" s="3" t="s">
        <v>806</v>
      </c>
    </row>
    <row r="18" spans="1:16">
      <c r="A18" s="4" t="s">
        <v>807</v>
      </c>
      <c r="F18" s="5" t="n">
        <v>1600000000</v>
      </c>
      <c r="I18" s="5" t="n">
        <v>1600000000</v>
      </c>
    </row>
    <row r="19" spans="1:16">
      <c r="A19" s="4" t="s">
        <v>814</v>
      </c>
      <c r="I19" s="5" t="n">
        <v>0</v>
      </c>
    </row>
    <row r="20" spans="1:16">
      <c r="A20" s="4" t="s">
        <v>815</v>
      </c>
      <c r="I20" s="5" t="n">
        <v>800000</v>
      </c>
    </row>
    <row r="21" spans="1:16">
      <c r="A21" s="4" t="s">
        <v>510</v>
      </c>
      <c r="F21" s="5" t="n">
        <v>523000000</v>
      </c>
      <c r="I21" s="5" t="n">
        <v>523000000</v>
      </c>
      <c r="K21" s="5" t="n">
        <v>478800000</v>
      </c>
    </row>
    <row r="22" spans="1:16">
      <c r="A22" s="4" t="s">
        <v>816</v>
      </c>
    </row>
    <row r="23" spans="1:16">
      <c r="A23" s="3" t="s">
        <v>806</v>
      </c>
    </row>
    <row r="24" spans="1:16">
      <c r="A24" s="4" t="s">
        <v>510</v>
      </c>
      <c r="G24" s="7" t="n">
        <v>327500000</v>
      </c>
    </row>
    <row r="25" spans="1:16">
      <c r="A25" s="4" t="s">
        <v>53</v>
      </c>
      <c r="F25" s="5" t="n">
        <v>257500000</v>
      </c>
      <c r="G25" s="5" t="n">
        <v>279200000</v>
      </c>
      <c r="I25" s="5" t="n">
        <v>257500000</v>
      </c>
    </row>
    <row r="26" spans="1:16">
      <c r="A26" s="4" t="s">
        <v>809</v>
      </c>
      <c r="G26" s="5" t="n">
        <v>1500000</v>
      </c>
    </row>
    <row r="27" spans="1:16">
      <c r="A27" s="4" t="s">
        <v>817</v>
      </c>
    </row>
    <row r="28" spans="1:16">
      <c r="A28" s="3" t="s">
        <v>806</v>
      </c>
    </row>
    <row r="29" spans="1:16">
      <c r="A29" s="4" t="s">
        <v>818</v>
      </c>
      <c r="G29" s="7" t="n">
        <v>60900000</v>
      </c>
    </row>
    <row r="30" spans="1:16">
      <c r="A30" s="4" t="s">
        <v>819</v>
      </c>
    </row>
    <row r="31" spans="1:16">
      <c r="A31" s="3" t="s">
        <v>806</v>
      </c>
    </row>
    <row r="32" spans="1:16">
      <c r="A32" s="4" t="s">
        <v>820</v>
      </c>
      <c r="F32" s="5" t="n">
        <v>484900000</v>
      </c>
      <c r="I32" s="5" t="n">
        <v>484900000</v>
      </c>
    </row>
    <row r="33" spans="1:16">
      <c r="A33" s="4" t="s">
        <v>821</v>
      </c>
      <c r="F33" s="5" t="n">
        <v>449700000</v>
      </c>
      <c r="I33" s="5" t="n">
        <v>449700000</v>
      </c>
    </row>
    <row r="34" spans="1:16">
      <c r="A34" s="4" t="s">
        <v>822</v>
      </c>
    </row>
    <row r="35" spans="1:16">
      <c r="A35" s="3" t="s">
        <v>806</v>
      </c>
    </row>
    <row r="36" spans="1:16">
      <c r="A36" s="4" t="s">
        <v>820</v>
      </c>
      <c r="F36" s="5" t="n">
        <v>1500000000</v>
      </c>
      <c r="I36" s="5" t="n">
        <v>1500000000</v>
      </c>
    </row>
    <row r="37" spans="1:16">
      <c r="A37" s="4" t="s">
        <v>821</v>
      </c>
      <c r="F37" s="5" t="n">
        <v>1400000000</v>
      </c>
      <c r="I37" s="5" t="n">
        <v>1400000000</v>
      </c>
    </row>
    <row r="38" spans="1:16">
      <c r="A38" s="4" t="s">
        <v>823</v>
      </c>
    </row>
    <row r="39" spans="1:16">
      <c r="A39" s="3" t="s">
        <v>806</v>
      </c>
    </row>
    <row r="40" spans="1:16">
      <c r="A40" s="4" t="s">
        <v>824</v>
      </c>
      <c r="E40" s="7" t="n">
        <v>102100000</v>
      </c>
    </row>
    <row r="41" spans="1:16">
      <c r="A41" s="4" t="s">
        <v>825</v>
      </c>
    </row>
    <row r="42" spans="1:16">
      <c r="A42" s="3" t="s">
        <v>806</v>
      </c>
    </row>
    <row r="43" spans="1:16">
      <c r="A43" s="4" t="s">
        <v>821</v>
      </c>
      <c r="F43" s="5" t="n">
        <v>507000000</v>
      </c>
      <c r="I43" s="5" t="n">
        <v>507000000</v>
      </c>
    </row>
    <row r="44" spans="1:16">
      <c r="A44" s="4" t="s">
        <v>826</v>
      </c>
    </row>
    <row r="45" spans="1:16">
      <c r="A45" s="3" t="s">
        <v>806</v>
      </c>
    </row>
    <row r="46" spans="1:16">
      <c r="A46" s="4" t="s">
        <v>827</v>
      </c>
      <c r="E46" s="5" t="n">
        <v>11</v>
      </c>
    </row>
    <row r="47" spans="1:16">
      <c r="A47" s="4" t="s">
        <v>828</v>
      </c>
      <c r="E47" s="7" t="n">
        <v>1400000000</v>
      </c>
    </row>
    <row r="48" spans="1:16">
      <c r="A48" s="4" t="s">
        <v>829</v>
      </c>
    </row>
    <row r="49" spans="1:16">
      <c r="A49" s="3" t="s">
        <v>806</v>
      </c>
    </row>
    <row r="50" spans="1:16">
      <c r="A50" s="4" t="s">
        <v>824</v>
      </c>
      <c r="D50" s="7" t="n">
        <v>89400000</v>
      </c>
    </row>
    <row r="51" spans="1:16">
      <c r="A51" s="4" t="s">
        <v>830</v>
      </c>
    </row>
    <row r="52" spans="1:16">
      <c r="A52" s="3" t="s">
        <v>806</v>
      </c>
    </row>
    <row r="53" spans="1:16">
      <c r="A53" s="4" t="s">
        <v>827</v>
      </c>
      <c r="D53" s="5" t="n">
        <v>40</v>
      </c>
    </row>
    <row r="54" spans="1:16">
      <c r="A54" s="4" t="s">
        <v>828</v>
      </c>
      <c r="D54" s="7" t="n">
        <v>1200000000</v>
      </c>
    </row>
    <row r="55" spans="1:16">
      <c r="A55" s="4" t="s">
        <v>831</v>
      </c>
    </row>
    <row r="56" spans="1:16">
      <c r="A56" s="3" t="s">
        <v>806</v>
      </c>
    </row>
    <row r="57" spans="1:16">
      <c r="A57" s="4" t="s">
        <v>824</v>
      </c>
      <c r="C57" s="7" t="n">
        <v>107600000</v>
      </c>
    </row>
    <row r="58" spans="1:16">
      <c r="A58" s="4" t="s">
        <v>828</v>
      </c>
      <c r="C58" s="5" t="n">
        <v>112000000</v>
      </c>
    </row>
    <row r="59" spans="1:16">
      <c r="A59" s="4" t="s">
        <v>832</v>
      </c>
      <c r="C59" s="7" t="n">
        <v>4400000</v>
      </c>
    </row>
    <row r="60" spans="1:16">
      <c r="A60" s="4" t="s">
        <v>833</v>
      </c>
    </row>
    <row r="61" spans="1:16">
      <c r="A61" s="3" t="s">
        <v>806</v>
      </c>
    </row>
    <row r="62" spans="1:16">
      <c r="A62" s="4" t="s">
        <v>820</v>
      </c>
      <c r="F62" s="5" t="n">
        <v>547000000</v>
      </c>
      <c r="I62" s="5" t="n">
        <v>547000000</v>
      </c>
    </row>
    <row r="63" spans="1:16">
      <c r="A63" s="4" t="s">
        <v>834</v>
      </c>
    </row>
    <row r="64" spans="1:16">
      <c r="A64" s="3" t="s">
        <v>806</v>
      </c>
    </row>
    <row r="65" spans="1:16">
      <c r="A65" s="4" t="s">
        <v>827</v>
      </c>
      <c r="C65" s="5" t="n">
        <v>28</v>
      </c>
    </row>
    <row r="66" spans="1:16">
      <c r="A66" s="4" t="s">
        <v>828</v>
      </c>
      <c r="C66" s="7" t="n">
        <v>1500000000</v>
      </c>
    </row>
    <row r="67" spans="1:16">
      <c r="A67" s="4" t="s">
        <v>835</v>
      </c>
    </row>
    <row r="68" spans="1:16">
      <c r="A68" s="3" t="s">
        <v>806</v>
      </c>
    </row>
    <row r="69" spans="1:16">
      <c r="A69" s="4" t="s">
        <v>836</v>
      </c>
      <c r="F69" s="5" t="n">
        <v>2500000000</v>
      </c>
      <c r="I69" s="5" t="n">
        <v>2500000000</v>
      </c>
    </row>
    <row r="70" spans="1:16">
      <c r="A70" s="4" t="s">
        <v>837</v>
      </c>
      <c r="I70" s="5" t="n">
        <v>0</v>
      </c>
    </row>
    <row r="71" spans="1:16">
      <c r="A71" s="4" t="s">
        <v>510</v>
      </c>
      <c r="F71" s="5" t="n">
        <v>0</v>
      </c>
      <c r="I71" s="5" t="n">
        <v>0</v>
      </c>
      <c r="K71" s="5" t="n">
        <v>0</v>
      </c>
    </row>
    <row r="72" spans="1:16">
      <c r="A72" s="4" t="s">
        <v>809</v>
      </c>
      <c r="F72" s="5" t="n">
        <v>0</v>
      </c>
      <c r="H72" s="5" t="n">
        <v>1000</v>
      </c>
      <c r="I72" s="5" t="n">
        <v>0</v>
      </c>
      <c r="J72" s="5" t="n">
        <v>1000</v>
      </c>
    </row>
    <row r="73" spans="1:16">
      <c r="A73" s="4" t="s">
        <v>810</v>
      </c>
      <c r="F73" s="5" t="n">
        <v>0</v>
      </c>
      <c r="I73" s="5" t="n">
        <v>0</v>
      </c>
      <c r="K73" s="5" t="n">
        <v>0</v>
      </c>
    </row>
    <row r="74" spans="1:16">
      <c r="A74" s="4" t="s">
        <v>838</v>
      </c>
    </row>
    <row r="75" spans="1:16">
      <c r="A75" s="3" t="s">
        <v>806</v>
      </c>
    </row>
    <row r="76" spans="1:16">
      <c r="A76" s="4" t="s">
        <v>839</v>
      </c>
      <c r="F76" s="5" t="n">
        <v>0</v>
      </c>
      <c r="I76" s="5" t="n">
        <v>0</v>
      </c>
    </row>
    <row r="77" spans="1:16">
      <c r="A77" s="4" t="s">
        <v>840</v>
      </c>
    </row>
    <row r="78" spans="1:16">
      <c r="A78" s="3" t="s">
        <v>806</v>
      </c>
    </row>
    <row r="79" spans="1:16">
      <c r="A79" s="4" t="s">
        <v>836</v>
      </c>
      <c r="F79" s="5" t="n">
        <v>85200000</v>
      </c>
      <c r="I79" s="5" t="n">
        <v>85200000</v>
      </c>
    </row>
    <row r="80" spans="1:16">
      <c r="A80" s="4" t="s">
        <v>808</v>
      </c>
      <c r="I80" s="5" t="n">
        <v>32900000</v>
      </c>
    </row>
    <row r="81" spans="1:16">
      <c r="A81" s="4" t="s">
        <v>510</v>
      </c>
      <c r="F81" s="5" t="n">
        <v>214694000</v>
      </c>
      <c r="I81" s="5" t="n">
        <v>214694000</v>
      </c>
      <c r="K81" s="5" t="n">
        <v>478811000</v>
      </c>
    </row>
    <row r="82" spans="1:16">
      <c r="A82" s="4" t="s">
        <v>809</v>
      </c>
      <c r="F82" s="5" t="n">
        <v>15000</v>
      </c>
      <c r="H82" s="7" t="n">
        <v>17000</v>
      </c>
      <c r="I82" s="5" t="n">
        <v>29000</v>
      </c>
      <c r="J82" s="7" t="n">
        <v>37000</v>
      </c>
    </row>
    <row r="83" spans="1:16">
      <c r="A83" s="4" t="s">
        <v>810</v>
      </c>
      <c r="F83" s="5" t="n">
        <v>0</v>
      </c>
      <c r="I83" s="5" t="n">
        <v>0</v>
      </c>
      <c r="K83" s="7" t="n">
        <v>0</v>
      </c>
    </row>
    <row r="84" spans="1:16">
      <c r="A84" s="4" t="s">
        <v>841</v>
      </c>
    </row>
    <row r="85" spans="1:16">
      <c r="A85" s="3" t="s">
        <v>806</v>
      </c>
    </row>
    <row r="86" spans="1:16">
      <c r="A86" s="4" t="s">
        <v>842</v>
      </c>
      <c r="F86" s="5" t="n">
        <v>70700000</v>
      </c>
      <c r="I86" s="5" t="n">
        <v>70700000</v>
      </c>
    </row>
    <row r="87" spans="1:16">
      <c r="A87" s="4" t="s">
        <v>843</v>
      </c>
    </row>
    <row r="88" spans="1:16">
      <c r="A88" s="3" t="s">
        <v>806</v>
      </c>
    </row>
    <row r="89" spans="1:16">
      <c r="A89" s="4" t="s">
        <v>844</v>
      </c>
      <c r="P89" s="7" t="n">
        <v>300000000</v>
      </c>
    </row>
    <row r="90" spans="1:16">
      <c r="A90" s="4" t="s">
        <v>845</v>
      </c>
    </row>
    <row r="91" spans="1:16">
      <c r="A91" s="3" t="s">
        <v>806</v>
      </c>
    </row>
    <row r="92" spans="1:16">
      <c r="A92" s="4" t="s">
        <v>844</v>
      </c>
      <c r="O92" s="7" t="n">
        <v>150000000</v>
      </c>
    </row>
    <row r="93" spans="1:16">
      <c r="A93" s="4" t="s">
        <v>846</v>
      </c>
    </row>
    <row r="94" spans="1:16">
      <c r="A94" s="3" t="s">
        <v>806</v>
      </c>
    </row>
    <row r="95" spans="1:16">
      <c r="A95" s="4" t="s">
        <v>813</v>
      </c>
      <c r="F95" s="5" t="n">
        <v>208500000</v>
      </c>
      <c r="I95" s="5" t="n">
        <v>208500000</v>
      </c>
    </row>
    <row r="96" spans="1:16">
      <c r="A96" s="4" t="s">
        <v>810</v>
      </c>
      <c r="F96" s="7" t="n">
        <v>75100000</v>
      </c>
      <c r="I96" s="5" t="n">
        <v>75100000</v>
      </c>
    </row>
    <row r="97" spans="1:16">
      <c r="A97" s="4" t="s">
        <v>847</v>
      </c>
    </row>
    <row r="98" spans="1:16">
      <c r="A98" s="3" t="s">
        <v>806</v>
      </c>
    </row>
    <row r="99" spans="1:16">
      <c r="A99" s="4" t="s">
        <v>848</v>
      </c>
      <c r="N99" s="4" t="s">
        <v>570</v>
      </c>
    </row>
    <row r="100" spans="1:16">
      <c r="A100" s="4" t="s">
        <v>849</v>
      </c>
    </row>
    <row r="101" spans="1:16">
      <c r="A101" s="3" t="s">
        <v>806</v>
      </c>
    </row>
    <row r="102" spans="1:16">
      <c r="A102" s="4" t="s">
        <v>850</v>
      </c>
      <c r="I102" s="7" t="n">
        <v>94000000</v>
      </c>
    </row>
    <row r="103" spans="1:16">
      <c r="A103" s="4" t="s">
        <v>851</v>
      </c>
    </row>
    <row r="104" spans="1:16">
      <c r="A104" s="3" t="s">
        <v>806</v>
      </c>
    </row>
    <row r="105" spans="1:16">
      <c r="A105" s="4" t="s">
        <v>852</v>
      </c>
      <c r="M105" s="7" t="n">
        <v>933000000</v>
      </c>
    </row>
    <row r="106" spans="1:16"/>
    <row r="107" spans="1:16">
      <c r="A107" s="4" t="s">
        <v>28</v>
      </c>
      <c r="B107" s="4" t="s">
        <v>86</v>
      </c>
    </row>
    <row r="108" spans="1:16">
      <c r="A108" s="4" t="s">
        <v>29</v>
      </c>
      <c r="B108" s="4" t="s">
        <v>85</v>
      </c>
    </row>
    <row r="109" spans="1:16">
      <c r="A109" s="4" t="s">
        <v>33</v>
      </c>
      <c r="B109" s="4" t="s">
        <v>88</v>
      </c>
    </row>
  </sheetData>
  <mergeCells count="10">
    <mergeCell ref="A1:B2"/>
    <mergeCell ref="C1:E1"/>
    <mergeCell ref="F1:H1"/>
    <mergeCell ref="I1:J1"/>
    <mergeCell ref="K1:L1"/>
    <mergeCell ref="K2:L2"/>
    <mergeCell ref="A106:O106"/>
    <mergeCell ref="B107:O107"/>
    <mergeCell ref="B108:O108"/>
    <mergeCell ref="B109:O10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53</v>
      </c>
      <c r="C1" s="2" t="s">
        <v>2</v>
      </c>
      <c r="D1" s="2" t="s">
        <v>25</v>
      </c>
    </row>
    <row r="2" spans="1:5">
      <c r="A2" s="3" t="s">
        <v>26</v>
      </c>
    </row>
    <row r="3" spans="1:5">
      <c r="A3" s="4" t="s">
        <v>854</v>
      </c>
      <c r="B3" s="4" t="s">
        <v>28</v>
      </c>
      <c r="C3" s="7" t="n">
        <v>1135329</v>
      </c>
      <c r="D3" s="7" t="n">
        <v>706589</v>
      </c>
      <c r="E3" s="4" t="s">
        <v>29</v>
      </c>
    </row>
    <row r="4" spans="1:5">
      <c r="A4" s="4" t="s">
        <v>855</v>
      </c>
      <c r="B4" s="4" t="s">
        <v>33</v>
      </c>
      <c r="C4" s="5" t="n">
        <v>2857463</v>
      </c>
      <c r="D4" s="5" t="n">
        <v>3089108</v>
      </c>
      <c r="E4" s="4" t="s">
        <v>29</v>
      </c>
    </row>
    <row r="5" spans="1:5">
      <c r="A5" s="4" t="s">
        <v>510</v>
      </c>
      <c r="B5" s="4" t="s">
        <v>36</v>
      </c>
      <c r="C5" s="5" t="n">
        <v>1666157</v>
      </c>
      <c r="D5" s="5" t="n">
        <v>1438322</v>
      </c>
      <c r="E5" s="4" t="s">
        <v>29</v>
      </c>
    </row>
    <row r="6" spans="1:5">
      <c r="A6" s="4" t="s">
        <v>856</v>
      </c>
      <c r="C6" s="5" t="n">
        <v>599014</v>
      </c>
      <c r="D6" s="5" t="n">
        <v>580860</v>
      </c>
      <c r="E6" s="4" t="s">
        <v>29</v>
      </c>
    </row>
    <row r="7" spans="1:5">
      <c r="A7" s="4" t="s">
        <v>857</v>
      </c>
      <c r="C7" s="5" t="n">
        <v>323769</v>
      </c>
      <c r="D7" s="5" t="n">
        <v>323526</v>
      </c>
      <c r="E7" s="4" t="s">
        <v>29</v>
      </c>
    </row>
    <row r="8" spans="1:5">
      <c r="A8" s="4" t="s">
        <v>42</v>
      </c>
      <c r="C8" s="5" t="n">
        <v>129680</v>
      </c>
      <c r="D8" s="5" t="n">
        <v>283613</v>
      </c>
      <c r="E8" s="4" t="s">
        <v>29</v>
      </c>
    </row>
    <row r="9" spans="1:5">
      <c r="A9" s="4" t="s">
        <v>46</v>
      </c>
      <c r="C9" s="5" t="n">
        <v>475230</v>
      </c>
      <c r="D9" s="5" t="n">
        <v>384117</v>
      </c>
      <c r="E9" s="4" t="s">
        <v>29</v>
      </c>
    </row>
    <row r="10" spans="1:5">
      <c r="A10" s="4" t="s">
        <v>49</v>
      </c>
      <c r="C10" s="5" t="n">
        <v>98832997</v>
      </c>
      <c r="D10" s="5" t="n">
        <v>101760050</v>
      </c>
      <c r="E10" s="4" t="s">
        <v>29</v>
      </c>
    </row>
    <row r="11" spans="1:5">
      <c r="A11" s="3" t="s">
        <v>504</v>
      </c>
    </row>
    <row r="12" spans="1:5">
      <c r="A12" s="4" t="s">
        <v>52</v>
      </c>
      <c r="C12" s="5" t="n">
        <v>3760487</v>
      </c>
      <c r="D12" s="5" t="n">
        <v>3837528</v>
      </c>
      <c r="E12" s="4" t="s">
        <v>29</v>
      </c>
    </row>
    <row r="13" spans="1:5">
      <c r="A13" s="4" t="s">
        <v>58</v>
      </c>
      <c r="C13" s="5" t="n">
        <v>478439</v>
      </c>
      <c r="D13" s="5" t="n">
        <v>253068</v>
      </c>
      <c r="E13" s="4" t="s">
        <v>29</v>
      </c>
    </row>
    <row r="14" spans="1:5">
      <c r="A14" s="4" t="s">
        <v>59</v>
      </c>
      <c r="C14" s="5" t="n">
        <v>68819</v>
      </c>
      <c r="D14" s="5" t="n">
        <v>207770</v>
      </c>
      <c r="E14" s="4" t="s">
        <v>29</v>
      </c>
    </row>
    <row r="15" spans="1:5">
      <c r="A15" s="4" t="s">
        <v>60</v>
      </c>
      <c r="C15" s="5" t="n">
        <v>85059141</v>
      </c>
      <c r="D15" s="5" t="n">
        <v>86888477</v>
      </c>
      <c r="E15" s="4" t="s">
        <v>29</v>
      </c>
    </row>
    <row r="16" spans="1:5">
      <c r="A16" s="4" t="s">
        <v>72</v>
      </c>
    </row>
    <row r="17" spans="1:5">
      <c r="A17" s="3" t="s">
        <v>26</v>
      </c>
    </row>
    <row r="18" spans="1:5">
      <c r="A18" s="4" t="s">
        <v>854</v>
      </c>
      <c r="C18" s="5" t="n">
        <v>32400</v>
      </c>
      <c r="D18" s="5" t="n">
        <v>42300</v>
      </c>
    </row>
    <row r="19" spans="1:5">
      <c r="A19" s="4" t="s">
        <v>510</v>
      </c>
      <c r="C19" s="5" t="n">
        <v>523000</v>
      </c>
      <c r="D19" s="5" t="n">
        <v>478800</v>
      </c>
    </row>
    <row r="20" spans="1:5">
      <c r="A20" s="4" t="s">
        <v>858</v>
      </c>
    </row>
    <row r="21" spans="1:5">
      <c r="A21" s="3" t="s">
        <v>26</v>
      </c>
    </row>
    <row r="22" spans="1:5">
      <c r="A22" s="4" t="s">
        <v>854</v>
      </c>
      <c r="C22" s="5" t="n">
        <v>0</v>
      </c>
      <c r="D22" s="5" t="n">
        <v>0</v>
      </c>
    </row>
    <row r="23" spans="1:5">
      <c r="A23" s="4" t="s">
        <v>855</v>
      </c>
      <c r="C23" s="5" t="n">
        <v>2542413</v>
      </c>
      <c r="D23" s="5" t="n">
        <v>2826357</v>
      </c>
    </row>
    <row r="24" spans="1:5">
      <c r="A24" s="4" t="s">
        <v>510</v>
      </c>
      <c r="C24" s="5" t="n">
        <v>0</v>
      </c>
      <c r="D24" s="5" t="n">
        <v>0</v>
      </c>
    </row>
    <row r="25" spans="1:5">
      <c r="A25" s="4" t="s">
        <v>856</v>
      </c>
      <c r="C25" s="5" t="n">
        <v>0</v>
      </c>
      <c r="D25" s="5" t="n">
        <v>0</v>
      </c>
    </row>
    <row r="26" spans="1:5">
      <c r="A26" s="4" t="s">
        <v>857</v>
      </c>
      <c r="C26" s="5" t="n">
        <v>10951</v>
      </c>
      <c r="D26" s="5" t="n">
        <v>10339</v>
      </c>
    </row>
    <row r="27" spans="1:5">
      <c r="A27" s="4" t="s">
        <v>42</v>
      </c>
      <c r="D27" s="5" t="n">
        <v>0</v>
      </c>
    </row>
    <row r="28" spans="1:5">
      <c r="A28" s="4" t="s">
        <v>46</v>
      </c>
      <c r="C28" s="5" t="n">
        <v>0</v>
      </c>
      <c r="D28" s="5" t="n">
        <v>0</v>
      </c>
    </row>
    <row r="29" spans="1:5">
      <c r="A29" s="4" t="s">
        <v>49</v>
      </c>
      <c r="C29" s="5" t="n">
        <v>2553364</v>
      </c>
      <c r="D29" s="5" t="n">
        <v>2836696</v>
      </c>
    </row>
    <row r="30" spans="1:5">
      <c r="A30" s="3" t="s">
        <v>504</v>
      </c>
    </row>
    <row r="31" spans="1:5">
      <c r="A31" s="4" t="s">
        <v>859</v>
      </c>
      <c r="C31" s="5" t="n">
        <v>2354380</v>
      </c>
      <c r="D31" s="5" t="n">
        <v>2620952</v>
      </c>
    </row>
    <row r="32" spans="1:5">
      <c r="A32" s="4" t="s">
        <v>52</v>
      </c>
      <c r="C32" s="5" t="n">
        <v>0</v>
      </c>
      <c r="D32" s="5" t="n">
        <v>0</v>
      </c>
    </row>
    <row r="33" spans="1:5">
      <c r="A33" s="4" t="s">
        <v>58</v>
      </c>
      <c r="C33" s="5" t="n">
        <v>4572</v>
      </c>
      <c r="D33" s="5" t="n">
        <v>4554</v>
      </c>
    </row>
    <row r="34" spans="1:5">
      <c r="A34" s="4" t="s">
        <v>59</v>
      </c>
      <c r="C34" s="5" t="n">
        <v>0</v>
      </c>
      <c r="D34" s="5" t="n">
        <v>0</v>
      </c>
    </row>
    <row r="35" spans="1:5">
      <c r="A35" s="4" t="s">
        <v>60</v>
      </c>
      <c r="C35" s="5" t="n">
        <v>2358952</v>
      </c>
      <c r="D35" s="5" t="n">
        <v>2625506</v>
      </c>
    </row>
    <row r="36" spans="1:5">
      <c r="A36" s="4" t="s">
        <v>860</v>
      </c>
    </row>
    <row r="37" spans="1:5">
      <c r="A37" s="3" t="s">
        <v>26</v>
      </c>
    </row>
    <row r="38" spans="1:5">
      <c r="A38" s="4" t="s">
        <v>854</v>
      </c>
      <c r="C38" s="5" t="n">
        <v>0</v>
      </c>
      <c r="D38" s="5" t="n">
        <v>0</v>
      </c>
    </row>
    <row r="39" spans="1:5">
      <c r="A39" s="4" t="s">
        <v>855</v>
      </c>
      <c r="C39" s="5" t="n">
        <v>0</v>
      </c>
      <c r="D39" s="5" t="n">
        <v>0</v>
      </c>
    </row>
    <row r="40" spans="1:5">
      <c r="A40" s="4" t="s">
        <v>510</v>
      </c>
      <c r="C40" s="5" t="n">
        <v>214694</v>
      </c>
      <c r="D40" s="5" t="n">
        <v>478811</v>
      </c>
    </row>
    <row r="41" spans="1:5">
      <c r="A41" s="4" t="s">
        <v>856</v>
      </c>
      <c r="C41" s="5" t="n">
        <v>0</v>
      </c>
      <c r="D41" s="5" t="n">
        <v>0</v>
      </c>
    </row>
    <row r="42" spans="1:5">
      <c r="A42" s="4" t="s">
        <v>857</v>
      </c>
      <c r="C42" s="5" t="n">
        <v>918</v>
      </c>
      <c r="D42" s="5" t="n">
        <v>1599</v>
      </c>
    </row>
    <row r="43" spans="1:5">
      <c r="A43" s="4" t="s">
        <v>42</v>
      </c>
      <c r="D43" s="5" t="n">
        <v>0</v>
      </c>
    </row>
    <row r="44" spans="1:5">
      <c r="A44" s="4" t="s">
        <v>46</v>
      </c>
      <c r="C44" s="5" t="n">
        <v>87</v>
      </c>
      <c r="D44" s="5" t="n">
        <v>1418</v>
      </c>
    </row>
    <row r="45" spans="1:5">
      <c r="A45" s="4" t="s">
        <v>49</v>
      </c>
      <c r="C45" s="5" t="n">
        <v>215699</v>
      </c>
      <c r="D45" s="5" t="n">
        <v>481828</v>
      </c>
    </row>
    <row r="46" spans="1:5">
      <c r="A46" s="3" t="s">
        <v>504</v>
      </c>
    </row>
    <row r="47" spans="1:5">
      <c r="A47" s="4" t="s">
        <v>859</v>
      </c>
      <c r="C47" s="5" t="n">
        <v>117864</v>
      </c>
      <c r="D47" s="5" t="n">
        <v>350819</v>
      </c>
    </row>
    <row r="48" spans="1:5">
      <c r="A48" s="4" t="s">
        <v>52</v>
      </c>
      <c r="C48" s="5" t="n">
        <v>0</v>
      </c>
      <c r="D48" s="5" t="n">
        <v>0</v>
      </c>
    </row>
    <row r="49" spans="1:5">
      <c r="A49" s="4" t="s">
        <v>58</v>
      </c>
      <c r="C49" s="5" t="n">
        <v>330</v>
      </c>
      <c r="D49" s="5" t="n">
        <v>931</v>
      </c>
    </row>
    <row r="50" spans="1:5">
      <c r="A50" s="4" t="s">
        <v>59</v>
      </c>
      <c r="C50" s="5" t="n">
        <v>140</v>
      </c>
      <c r="D50" s="5" t="n">
        <v>112</v>
      </c>
    </row>
    <row r="51" spans="1:5">
      <c r="A51" s="4" t="s">
        <v>60</v>
      </c>
      <c r="C51" s="5" t="n">
        <v>118334</v>
      </c>
      <c r="D51" s="5" t="n">
        <v>351862</v>
      </c>
    </row>
    <row r="52" spans="1:5">
      <c r="A52" s="4" t="s">
        <v>861</v>
      </c>
    </row>
    <row r="53" spans="1:5">
      <c r="A53" s="3" t="s">
        <v>26</v>
      </c>
    </row>
    <row r="54" spans="1:5">
      <c r="A54" s="4" t="s">
        <v>854</v>
      </c>
      <c r="C54" s="5" t="n">
        <v>32443</v>
      </c>
      <c r="D54" s="5" t="n">
        <v>42293</v>
      </c>
    </row>
    <row r="55" spans="1:5">
      <c r="A55" s="4" t="s">
        <v>855</v>
      </c>
      <c r="C55" s="5" t="n">
        <v>0</v>
      </c>
      <c r="D55" s="5" t="n">
        <v>0</v>
      </c>
    </row>
    <row r="56" spans="1:5">
      <c r="A56" s="4" t="s">
        <v>510</v>
      </c>
      <c r="C56" s="5" t="n">
        <v>37842</v>
      </c>
      <c r="D56" s="5" t="n">
        <v>19667</v>
      </c>
    </row>
    <row r="57" spans="1:5">
      <c r="A57" s="4" t="s">
        <v>856</v>
      </c>
      <c r="C57" s="5" t="n">
        <v>599014</v>
      </c>
      <c r="D57" s="5" t="n">
        <v>580860</v>
      </c>
    </row>
    <row r="58" spans="1:5">
      <c r="A58" s="4" t="s">
        <v>857</v>
      </c>
      <c r="C58" s="5" t="n">
        <v>0</v>
      </c>
      <c r="D58" s="5" t="n">
        <v>0</v>
      </c>
    </row>
    <row r="59" spans="1:5">
      <c r="A59" s="4" t="s">
        <v>42</v>
      </c>
      <c r="D59" s="5" t="n">
        <v>1</v>
      </c>
    </row>
    <row r="60" spans="1:5">
      <c r="A60" s="4" t="s">
        <v>46</v>
      </c>
      <c r="C60" s="5" t="n">
        <v>33642</v>
      </c>
      <c r="D60" s="5" t="n">
        <v>32354</v>
      </c>
    </row>
    <row r="61" spans="1:5">
      <c r="A61" s="4" t="s">
        <v>49</v>
      </c>
      <c r="C61" s="5" t="n">
        <v>702941</v>
      </c>
      <c r="D61" s="5" t="n">
        <v>675175</v>
      </c>
    </row>
    <row r="62" spans="1:5">
      <c r="A62" s="3" t="s">
        <v>504</v>
      </c>
    </row>
    <row r="63" spans="1:5">
      <c r="A63" s="4" t="s">
        <v>859</v>
      </c>
      <c r="C63" s="5" t="n">
        <v>0</v>
      </c>
      <c r="D63" s="5" t="n">
        <v>0</v>
      </c>
    </row>
    <row r="64" spans="1:5">
      <c r="A64" s="4" t="s">
        <v>52</v>
      </c>
      <c r="C64" s="5" t="n">
        <v>26369</v>
      </c>
      <c r="D64" s="5" t="n">
        <v>10496</v>
      </c>
    </row>
    <row r="65" spans="1:5">
      <c r="A65" s="4" t="s">
        <v>58</v>
      </c>
      <c r="C65" s="5" t="n">
        <v>0</v>
      </c>
      <c r="D65" s="5" t="n">
        <v>0</v>
      </c>
    </row>
    <row r="66" spans="1:5">
      <c r="A66" s="4" t="s">
        <v>59</v>
      </c>
      <c r="C66" s="5" t="n">
        <v>1693</v>
      </c>
      <c r="D66" s="5" t="n">
        <v>4856</v>
      </c>
    </row>
    <row r="67" spans="1:5">
      <c r="A67" s="4" t="s">
        <v>60</v>
      </c>
      <c r="C67" s="7" t="n">
        <v>28062</v>
      </c>
      <c r="D67" s="7" t="n">
        <v>15352</v>
      </c>
    </row>
    <row r="68" spans="1:5"/>
    <row r="69" spans="1:5">
      <c r="A69" s="4" t="s">
        <v>28</v>
      </c>
      <c r="B69" s="4" t="s">
        <v>84</v>
      </c>
    </row>
    <row r="70" spans="1:5">
      <c r="A70" s="4" t="s">
        <v>29</v>
      </c>
      <c r="B70" s="4" t="s">
        <v>85</v>
      </c>
    </row>
    <row r="71" spans="1:5">
      <c r="A71" s="4" t="s">
        <v>33</v>
      </c>
      <c r="B71" s="4" t="s">
        <v>87</v>
      </c>
    </row>
    <row r="72" spans="1:5">
      <c r="A72" s="4" t="s">
        <v>36</v>
      </c>
      <c r="B72" s="4" t="s">
        <v>86</v>
      </c>
    </row>
  </sheetData>
  <mergeCells count="7">
    <mergeCell ref="A1:B1"/>
    <mergeCell ref="D1:E1"/>
    <mergeCell ref="A68:D68"/>
    <mergeCell ref="B69:D69"/>
    <mergeCell ref="B70:D70"/>
    <mergeCell ref="B71:D71"/>
    <mergeCell ref="B72:D7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113</v>
      </c>
      <c r="D1" s="2" t="s">
        <v>1</v>
      </c>
    </row>
    <row r="2" spans="1:5">
      <c r="B2" s="2" t="s">
        <v>2</v>
      </c>
      <c r="C2" s="2" t="s">
        <v>114</v>
      </c>
      <c r="D2" s="2" t="s">
        <v>2</v>
      </c>
      <c r="E2" s="2" t="s">
        <v>114</v>
      </c>
    </row>
    <row r="3" spans="1:5">
      <c r="A3" s="3" t="s">
        <v>115</v>
      </c>
    </row>
    <row r="4" spans="1:5">
      <c r="A4" s="4" t="s">
        <v>116</v>
      </c>
      <c r="B4" s="7" t="n">
        <v>776806</v>
      </c>
      <c r="C4" s="7" t="n">
        <v>537426</v>
      </c>
      <c r="D4" s="7" t="n">
        <v>1656293</v>
      </c>
      <c r="E4" s="7" t="n">
        <v>1125153</v>
      </c>
    </row>
    <row r="5" spans="1:5">
      <c r="A5" s="4" t="s">
        <v>117</v>
      </c>
      <c r="B5" s="5" t="n">
        <v>442692</v>
      </c>
      <c r="C5" s="5" t="n">
        <v>222281</v>
      </c>
      <c r="D5" s="5" t="n">
        <v>810113</v>
      </c>
      <c r="E5" s="5" t="n">
        <v>420706</v>
      </c>
    </row>
    <row r="6" spans="1:5">
      <c r="A6" s="4" t="s">
        <v>118</v>
      </c>
      <c r="B6" s="5" t="n">
        <v>334114</v>
      </c>
      <c r="C6" s="5" t="n">
        <v>315145</v>
      </c>
      <c r="D6" s="5" t="n">
        <v>846180</v>
      </c>
      <c r="E6" s="5" t="n">
        <v>704447</v>
      </c>
    </row>
    <row r="7" spans="1:5">
      <c r="A7" s="4" t="s">
        <v>125</v>
      </c>
      <c r="B7" s="5" t="n">
        <v>34189</v>
      </c>
      <c r="C7" s="5" t="n">
        <v>-14423</v>
      </c>
      <c r="D7" s="5" t="n">
        <v>-12956</v>
      </c>
      <c r="E7" s="5" t="n">
        <v>-14104</v>
      </c>
    </row>
    <row r="8" spans="1:5">
      <c r="A8" s="4" t="s">
        <v>129</v>
      </c>
      <c r="B8" s="5" t="n">
        <v>34170</v>
      </c>
      <c r="C8" s="5" t="n">
        <v>30865</v>
      </c>
      <c r="D8" s="5" t="n">
        <v>68193</v>
      </c>
      <c r="E8" s="5" t="n">
        <v>62511</v>
      </c>
    </row>
    <row r="9" spans="1:5">
      <c r="A9" s="4" t="s">
        <v>809</v>
      </c>
      <c r="B9" s="5" t="n">
        <v>63781</v>
      </c>
      <c r="C9" s="5" t="n">
        <v>54023</v>
      </c>
      <c r="D9" s="5" t="n">
        <v>126291</v>
      </c>
      <c r="E9" s="5" t="n">
        <v>107851</v>
      </c>
    </row>
    <row r="10" spans="1:5">
      <c r="A10" s="4" t="s">
        <v>137</v>
      </c>
      <c r="B10" s="5" t="n">
        <v>595887</v>
      </c>
      <c r="C10" s="5" t="n">
        <v>14522</v>
      </c>
      <c r="D10" s="5" t="n">
        <v>1923591</v>
      </c>
      <c r="E10" s="5" t="n">
        <v>454930</v>
      </c>
    </row>
    <row r="11" spans="1:5">
      <c r="A11" s="4" t="s">
        <v>858</v>
      </c>
    </row>
    <row r="12" spans="1:5">
      <c r="A12" s="3" t="s">
        <v>115</v>
      </c>
    </row>
    <row r="13" spans="1:5">
      <c r="A13" s="4" t="s">
        <v>116</v>
      </c>
      <c r="B13" s="5" t="n">
        <v>25100</v>
      </c>
      <c r="C13" s="5" t="n">
        <v>24948</v>
      </c>
      <c r="D13" s="5" t="n">
        <v>48938</v>
      </c>
      <c r="E13" s="5" t="n">
        <v>52667</v>
      </c>
    </row>
    <row r="14" spans="1:5">
      <c r="A14" s="4" t="s">
        <v>117</v>
      </c>
      <c r="B14" s="5" t="n">
        <v>15363</v>
      </c>
      <c r="C14" s="5" t="n">
        <v>11679</v>
      </c>
      <c r="D14" s="5" t="n">
        <v>29197</v>
      </c>
      <c r="E14" s="5" t="n">
        <v>26255</v>
      </c>
    </row>
    <row r="15" spans="1:5">
      <c r="A15" s="4" t="s">
        <v>118</v>
      </c>
      <c r="B15" s="5" t="n">
        <v>9737</v>
      </c>
      <c r="C15" s="5" t="n">
        <v>13269</v>
      </c>
      <c r="D15" s="5" t="n">
        <v>19741</v>
      </c>
      <c r="E15" s="5" t="n">
        <v>26412</v>
      </c>
    </row>
    <row r="16" spans="1:5">
      <c r="A16" s="4" t="s">
        <v>863</v>
      </c>
      <c r="B16" s="5" t="n">
        <v>0</v>
      </c>
      <c r="C16" s="5" t="n">
        <v>0</v>
      </c>
      <c r="D16" s="5" t="n">
        <v>0</v>
      </c>
      <c r="E16" s="5" t="n">
        <v>0</v>
      </c>
    </row>
    <row r="17" spans="1:5">
      <c r="A17" s="4" t="s">
        <v>864</v>
      </c>
      <c r="C17" s="5" t="n">
        <v>0</v>
      </c>
    </row>
    <row r="18" spans="1:5">
      <c r="A18" s="4" t="s">
        <v>125</v>
      </c>
      <c r="B18" s="5" t="n">
        <v>0</v>
      </c>
    </row>
    <row r="19" spans="1:5">
      <c r="A19" s="4" t="s">
        <v>126</v>
      </c>
      <c r="B19" s="5" t="n">
        <v>820</v>
      </c>
      <c r="C19" s="5" t="n">
        <v>4387</v>
      </c>
      <c r="D19" s="5" t="n">
        <v>1112</v>
      </c>
      <c r="E19" s="5" t="n">
        <v>5089</v>
      </c>
    </row>
    <row r="20" spans="1:5">
      <c r="A20" s="4" t="s">
        <v>129</v>
      </c>
      <c r="B20" s="5" t="n">
        <v>-4292</v>
      </c>
      <c r="C20" s="5" t="n">
        <v>-6224</v>
      </c>
      <c r="D20" s="5" t="n">
        <v>-8769</v>
      </c>
      <c r="E20" s="5" t="n">
        <v>-12522</v>
      </c>
    </row>
    <row r="21" spans="1:5">
      <c r="A21" s="4" t="s">
        <v>809</v>
      </c>
      <c r="B21" s="5" t="n">
        <v>0</v>
      </c>
      <c r="C21" s="5" t="n">
        <v>1</v>
      </c>
      <c r="D21" s="5" t="n">
        <v>0</v>
      </c>
      <c r="E21" s="5" t="n">
        <v>1</v>
      </c>
    </row>
    <row r="22" spans="1:5">
      <c r="A22" s="4" t="s">
        <v>137</v>
      </c>
      <c r="B22" s="5" t="n">
        <v>6265</v>
      </c>
      <c r="C22" s="5" t="n">
        <v>11431</v>
      </c>
      <c r="D22" s="5" t="n">
        <v>12084</v>
      </c>
      <c r="E22" s="5" t="n">
        <v>18978</v>
      </c>
    </row>
    <row r="23" spans="1:5">
      <c r="A23" s="4" t="s">
        <v>860</v>
      </c>
    </row>
    <row r="24" spans="1:5">
      <c r="A24" s="3" t="s">
        <v>115</v>
      </c>
    </row>
    <row r="25" spans="1:5">
      <c r="A25" s="4" t="s">
        <v>116</v>
      </c>
      <c r="B25" s="5" t="n">
        <v>2184</v>
      </c>
      <c r="C25" s="5" t="n">
        <v>1171</v>
      </c>
      <c r="D25" s="5" t="n">
        <v>4557</v>
      </c>
      <c r="E25" s="5" t="n">
        <v>2540</v>
      </c>
    </row>
    <row r="26" spans="1:5">
      <c r="A26" s="4" t="s">
        <v>117</v>
      </c>
      <c r="B26" s="5" t="n">
        <v>1089</v>
      </c>
      <c r="C26" s="5" t="n">
        <v>298</v>
      </c>
      <c r="D26" s="5" t="n">
        <v>2848</v>
      </c>
      <c r="E26" s="5" t="n">
        <v>572</v>
      </c>
    </row>
    <row r="27" spans="1:5">
      <c r="A27" s="4" t="s">
        <v>118</v>
      </c>
      <c r="B27" s="5" t="n">
        <v>1095</v>
      </c>
      <c r="C27" s="5" t="n">
        <v>873</v>
      </c>
      <c r="D27" s="5" t="n">
        <v>1709</v>
      </c>
      <c r="E27" s="5" t="n">
        <v>1968</v>
      </c>
    </row>
    <row r="28" spans="1:5">
      <c r="A28" s="4" t="s">
        <v>863</v>
      </c>
      <c r="B28" s="5" t="n">
        <v>-140</v>
      </c>
      <c r="C28" s="5" t="n">
        <v>-121</v>
      </c>
      <c r="D28" s="5" t="n">
        <v>1902</v>
      </c>
      <c r="E28" s="5" t="n">
        <v>-382</v>
      </c>
    </row>
    <row r="29" spans="1:5">
      <c r="A29" s="4" t="s">
        <v>864</v>
      </c>
      <c r="C29" s="5" t="n">
        <v>0</v>
      </c>
    </row>
    <row r="30" spans="1:5">
      <c r="A30" s="4" t="s">
        <v>125</v>
      </c>
      <c r="B30" s="5" t="n">
        <v>0</v>
      </c>
    </row>
    <row r="31" spans="1:5">
      <c r="A31" s="4" t="s">
        <v>126</v>
      </c>
      <c r="B31" s="5" t="n">
        <v>-351</v>
      </c>
      <c r="C31" s="5" t="n">
        <v>720</v>
      </c>
      <c r="D31" s="5" t="n">
        <v>-1167</v>
      </c>
      <c r="E31" s="5" t="n">
        <v>1702</v>
      </c>
    </row>
    <row r="32" spans="1:5">
      <c r="A32" s="4" t="s">
        <v>129</v>
      </c>
      <c r="B32" s="5" t="n">
        <v>-74</v>
      </c>
      <c r="C32" s="5" t="n">
        <v>-94</v>
      </c>
      <c r="D32" s="5" t="n">
        <v>-151</v>
      </c>
      <c r="E32" s="5" t="n">
        <v>-191</v>
      </c>
    </row>
    <row r="33" spans="1:5">
      <c r="A33" s="4" t="s">
        <v>809</v>
      </c>
      <c r="B33" s="5" t="n">
        <v>15</v>
      </c>
      <c r="C33" s="5" t="n">
        <v>17</v>
      </c>
      <c r="D33" s="5" t="n">
        <v>29</v>
      </c>
      <c r="E33" s="5" t="n">
        <v>37</v>
      </c>
    </row>
    <row r="34" spans="1:5">
      <c r="A34" s="4" t="s">
        <v>137</v>
      </c>
      <c r="B34" s="5" t="n">
        <v>515</v>
      </c>
      <c r="C34" s="5" t="n">
        <v>1361</v>
      </c>
      <c r="D34" s="5" t="n">
        <v>2264</v>
      </c>
      <c r="E34" s="5" t="n">
        <v>3060</v>
      </c>
    </row>
    <row r="35" spans="1:5">
      <c r="A35" s="4" t="s">
        <v>861</v>
      </c>
    </row>
    <row r="36" spans="1:5">
      <c r="A36" s="3" t="s">
        <v>115</v>
      </c>
    </row>
    <row r="37" spans="1:5">
      <c r="A37" s="4" t="s">
        <v>116</v>
      </c>
      <c r="B37" s="5" t="n">
        <v>813</v>
      </c>
      <c r="C37" s="5" t="n">
        <v>491</v>
      </c>
      <c r="D37" s="5" t="n">
        <v>1448</v>
      </c>
      <c r="E37" s="5" t="n">
        <v>491</v>
      </c>
    </row>
    <row r="38" spans="1:5">
      <c r="A38" s="4" t="s">
        <v>117</v>
      </c>
      <c r="B38" s="5" t="n">
        <v>245</v>
      </c>
      <c r="C38" s="5" t="n">
        <v>57</v>
      </c>
      <c r="D38" s="5" t="n">
        <v>437</v>
      </c>
      <c r="E38" s="5" t="n">
        <v>122</v>
      </c>
    </row>
    <row r="39" spans="1:5">
      <c r="A39" s="4" t="s">
        <v>118</v>
      </c>
      <c r="B39" s="5" t="n">
        <v>568</v>
      </c>
      <c r="C39" s="5" t="n">
        <v>434</v>
      </c>
      <c r="D39" s="5" t="n">
        <v>1011</v>
      </c>
      <c r="E39" s="5" t="n">
        <v>369</v>
      </c>
    </row>
    <row r="40" spans="1:5">
      <c r="A40" s="4" t="s">
        <v>863</v>
      </c>
      <c r="B40" s="5" t="n">
        <v>-739</v>
      </c>
      <c r="C40" s="5" t="n">
        <v>24</v>
      </c>
      <c r="D40" s="5" t="n">
        <v>-1310</v>
      </c>
      <c r="E40" s="5" t="n">
        <v>-485</v>
      </c>
    </row>
    <row r="41" spans="1:5">
      <c r="A41" s="4" t="s">
        <v>864</v>
      </c>
      <c r="C41" s="5" t="n">
        <v>70</v>
      </c>
    </row>
    <row r="42" spans="1:5">
      <c r="A42" s="4" t="s">
        <v>125</v>
      </c>
      <c r="B42" s="5" t="n">
        <v>1</v>
      </c>
    </row>
    <row r="43" spans="1:5">
      <c r="A43" s="4" t="s">
        <v>126</v>
      </c>
      <c r="B43" s="5" t="n">
        <v>1850</v>
      </c>
      <c r="C43" s="5" t="n">
        <v>-26848</v>
      </c>
      <c r="D43" s="5" t="n">
        <v>16465</v>
      </c>
      <c r="E43" s="5" t="n">
        <v>-47112</v>
      </c>
    </row>
    <row r="44" spans="1:5">
      <c r="A44" s="4" t="s">
        <v>129</v>
      </c>
      <c r="B44" s="5" t="n">
        <v>28342</v>
      </c>
      <c r="C44" s="5" t="n">
        <v>33338</v>
      </c>
      <c r="D44" s="5" t="n">
        <v>57058</v>
      </c>
      <c r="E44" s="5" t="n">
        <v>67926</v>
      </c>
    </row>
    <row r="45" spans="1:5">
      <c r="A45" s="4" t="s">
        <v>809</v>
      </c>
      <c r="B45" s="5" t="n">
        <v>455</v>
      </c>
      <c r="C45" s="5" t="n">
        <v>838</v>
      </c>
      <c r="D45" s="5" t="n">
        <v>927</v>
      </c>
      <c r="E45" s="5" t="n">
        <v>1940</v>
      </c>
    </row>
    <row r="46" spans="1:5">
      <c r="A46" s="4" t="s">
        <v>137</v>
      </c>
      <c r="B46" s="7" t="n">
        <v>29567</v>
      </c>
      <c r="C46" s="7" t="n">
        <v>6110</v>
      </c>
      <c r="D46" s="7" t="n">
        <v>72367</v>
      </c>
      <c r="E46" s="7" t="n">
        <v>187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683</v>
      </c>
    </row>
    <row r="3" spans="1:2">
      <c r="A3" s="4" t="s">
        <v>866</v>
      </c>
    </row>
    <row r="4" spans="1:2">
      <c r="A4" s="3" t="s">
        <v>867</v>
      </c>
    </row>
    <row r="5" spans="1:2">
      <c r="A5" s="4" t="s">
        <v>868</v>
      </c>
      <c r="B5" s="7" t="n">
        <v>2515597</v>
      </c>
    </row>
    <row r="6" spans="1:2">
      <c r="A6" s="4" t="s">
        <v>869</v>
      </c>
    </row>
    <row r="7" spans="1:2">
      <c r="A7" s="3" t="s">
        <v>867</v>
      </c>
    </row>
    <row r="8" spans="1:2">
      <c r="A8" s="4" t="s">
        <v>868</v>
      </c>
      <c r="B8" s="5" t="n">
        <v>437110</v>
      </c>
    </row>
    <row r="9" spans="1:2">
      <c r="A9" s="4" t="s">
        <v>870</v>
      </c>
    </row>
    <row r="10" spans="1:2">
      <c r="A10" s="3" t="s">
        <v>867</v>
      </c>
    </row>
    <row r="11" spans="1:2">
      <c r="A11" s="4" t="s">
        <v>868</v>
      </c>
      <c r="B11" s="5" t="n">
        <v>361075</v>
      </c>
    </row>
    <row r="12" spans="1:2">
      <c r="A12" s="4" t="s">
        <v>871</v>
      </c>
    </row>
    <row r="13" spans="1:2">
      <c r="A13" s="3" t="s">
        <v>867</v>
      </c>
    </row>
    <row r="14" spans="1:2">
      <c r="A14" s="4" t="s">
        <v>868</v>
      </c>
      <c r="B14" s="5" t="n">
        <v>329250</v>
      </c>
    </row>
    <row r="15" spans="1:2">
      <c r="A15" s="4" t="s">
        <v>872</v>
      </c>
    </row>
    <row r="16" spans="1:2">
      <c r="A16" s="3" t="s">
        <v>867</v>
      </c>
    </row>
    <row r="17" spans="1:2">
      <c r="A17" s="4" t="s">
        <v>868</v>
      </c>
      <c r="B17" s="5" t="n">
        <v>280925</v>
      </c>
    </row>
    <row r="18" spans="1:2">
      <c r="A18" s="4" t="s">
        <v>873</v>
      </c>
    </row>
    <row r="19" spans="1:2">
      <c r="A19" s="3" t="s">
        <v>867</v>
      </c>
    </row>
    <row r="20" spans="1:2">
      <c r="A20" s="4" t="s">
        <v>868</v>
      </c>
      <c r="B20" s="5" t="n">
        <v>231335</v>
      </c>
    </row>
    <row r="21" spans="1:2">
      <c r="A21" s="4" t="s">
        <v>874</v>
      </c>
    </row>
    <row r="22" spans="1:2">
      <c r="A22" s="3" t="s">
        <v>867</v>
      </c>
    </row>
    <row r="23" spans="1:2">
      <c r="A23" s="4" t="s">
        <v>868</v>
      </c>
      <c r="B23" s="5" t="n">
        <v>225810</v>
      </c>
    </row>
    <row r="24" spans="1:2">
      <c r="A24" s="4" t="s">
        <v>875</v>
      </c>
    </row>
    <row r="25" spans="1:2">
      <c r="A25" s="3" t="s">
        <v>867</v>
      </c>
    </row>
    <row r="26" spans="1:2">
      <c r="A26" s="4" t="s">
        <v>868</v>
      </c>
      <c r="B26" s="5" t="n">
        <v>179440</v>
      </c>
    </row>
    <row r="27" spans="1:2">
      <c r="A27" s="4" t="s">
        <v>876</v>
      </c>
    </row>
    <row r="28" spans="1:2">
      <c r="A28" s="3" t="s">
        <v>867</v>
      </c>
    </row>
    <row r="29" spans="1:2">
      <c r="A29" s="4" t="s">
        <v>868</v>
      </c>
      <c r="B29" s="5" t="n">
        <v>156138</v>
      </c>
    </row>
    <row r="30" spans="1:2">
      <c r="A30" s="4" t="s">
        <v>877</v>
      </c>
    </row>
    <row r="31" spans="1:2">
      <c r="A31" s="3" t="s">
        <v>867</v>
      </c>
    </row>
    <row r="32" spans="1:2">
      <c r="A32" s="4" t="s">
        <v>868</v>
      </c>
      <c r="B32" s="7" t="n">
        <v>314514</v>
      </c>
    </row>
    <row r="33" spans="1:2">
      <c r="A33" s="4" t="s">
        <v>878</v>
      </c>
    </row>
    <row r="34" spans="1:2">
      <c r="A34" s="3" t="s">
        <v>867</v>
      </c>
    </row>
    <row r="35" spans="1:2">
      <c r="A35" s="4" t="s">
        <v>879</v>
      </c>
      <c r="B35" s="4" t="s">
        <v>570</v>
      </c>
    </row>
    <row r="36" spans="1:2">
      <c r="A36" s="4" t="s">
        <v>880</v>
      </c>
    </row>
    <row r="37" spans="1:2">
      <c r="A37" s="3" t="s">
        <v>867</v>
      </c>
    </row>
    <row r="38" spans="1:2">
      <c r="A38" s="4" t="s">
        <v>879</v>
      </c>
      <c r="B38" s="4" t="s">
        <v>881</v>
      </c>
    </row>
    <row r="39" spans="1:2">
      <c r="A39" s="4" t="s">
        <v>882</v>
      </c>
    </row>
    <row r="40" spans="1:2">
      <c r="A40" s="3" t="s">
        <v>867</v>
      </c>
    </row>
    <row r="41" spans="1:2">
      <c r="A41" s="4" t="s">
        <v>879</v>
      </c>
      <c r="B41" s="4" t="s">
        <v>883</v>
      </c>
    </row>
    <row r="42" spans="1:2">
      <c r="A42" s="4" t="s">
        <v>884</v>
      </c>
    </row>
    <row r="43" spans="1:2">
      <c r="A43" s="3" t="s">
        <v>867</v>
      </c>
    </row>
    <row r="44" spans="1:2">
      <c r="A44" s="4" t="s">
        <v>879</v>
      </c>
      <c r="B44" s="4" t="s">
        <v>885</v>
      </c>
    </row>
    <row r="45" spans="1:2">
      <c r="A45" s="4" t="s">
        <v>886</v>
      </c>
    </row>
    <row r="46" spans="1:2">
      <c r="A46" s="3" t="s">
        <v>867</v>
      </c>
    </row>
    <row r="47" spans="1:2">
      <c r="A47" s="4" t="s">
        <v>879</v>
      </c>
      <c r="B47" s="4" t="s">
        <v>887</v>
      </c>
    </row>
    <row r="48" spans="1:2">
      <c r="A48" s="4" t="s">
        <v>888</v>
      </c>
    </row>
    <row r="49" spans="1:2">
      <c r="A49" s="3" t="s">
        <v>867</v>
      </c>
    </row>
    <row r="50" spans="1:2">
      <c r="A50" s="4" t="s">
        <v>879</v>
      </c>
      <c r="B50" s="4" t="s">
        <v>889</v>
      </c>
    </row>
    <row r="51" spans="1:2">
      <c r="A51" s="4" t="s">
        <v>890</v>
      </c>
    </row>
    <row r="52" spans="1:2">
      <c r="A52" s="3" t="s">
        <v>867</v>
      </c>
    </row>
    <row r="53" spans="1:2">
      <c r="A53" s="4" t="s">
        <v>879</v>
      </c>
      <c r="B53" s="4" t="s">
        <v>891</v>
      </c>
    </row>
    <row r="54" spans="1:2">
      <c r="A54" s="4" t="s">
        <v>892</v>
      </c>
    </row>
    <row r="55" spans="1:2">
      <c r="A55" s="3" t="s">
        <v>867</v>
      </c>
    </row>
    <row r="56" spans="1:2">
      <c r="A56" s="4" t="s">
        <v>879</v>
      </c>
      <c r="B56" s="4" t="s">
        <v>576</v>
      </c>
    </row>
    <row r="57" spans="1:2">
      <c r="A57" s="4" t="s">
        <v>893</v>
      </c>
    </row>
    <row r="58" spans="1:2">
      <c r="A58" s="3" t="s">
        <v>867</v>
      </c>
    </row>
    <row r="59" spans="1:2">
      <c r="A59" s="4" t="s">
        <v>879</v>
      </c>
      <c r="B59" s="4" t="s">
        <v>894</v>
      </c>
    </row>
    <row r="60" spans="1:2">
      <c r="A60" s="4" t="s">
        <v>895</v>
      </c>
    </row>
    <row r="61" spans="1:2">
      <c r="A61" s="3" t="s">
        <v>867</v>
      </c>
    </row>
    <row r="62" spans="1:2">
      <c r="A62" s="4" t="s">
        <v>879</v>
      </c>
      <c r="B62" s="4" t="s">
        <v>896</v>
      </c>
    </row>
    <row r="63" spans="1:2">
      <c r="A63" s="4" t="s">
        <v>897</v>
      </c>
    </row>
    <row r="64" spans="1:2">
      <c r="A64" s="3" t="s">
        <v>867</v>
      </c>
    </row>
    <row r="65" spans="1:2">
      <c r="A65" s="4" t="s">
        <v>868</v>
      </c>
      <c r="B65" s="7" t="n">
        <v>217497</v>
      </c>
    </row>
    <row r="66" spans="1:2">
      <c r="A66" s="4" t="s">
        <v>898</v>
      </c>
    </row>
    <row r="67" spans="1:2">
      <c r="A67" s="3" t="s">
        <v>867</v>
      </c>
    </row>
    <row r="68" spans="1:2">
      <c r="A68" s="4" t="s">
        <v>868</v>
      </c>
      <c r="B68" s="5" t="n">
        <v>71095</v>
      </c>
    </row>
    <row r="69" spans="1:2">
      <c r="A69" s="4" t="s">
        <v>899</v>
      </c>
    </row>
    <row r="70" spans="1:2">
      <c r="A70" s="3" t="s">
        <v>867</v>
      </c>
    </row>
    <row r="71" spans="1:2">
      <c r="A71" s="4" t="s">
        <v>868</v>
      </c>
      <c r="B71" s="5" t="n">
        <v>18596</v>
      </c>
    </row>
    <row r="72" spans="1:2">
      <c r="A72" s="4" t="s">
        <v>900</v>
      </c>
    </row>
    <row r="73" spans="1:2">
      <c r="A73" s="3" t="s">
        <v>867</v>
      </c>
    </row>
    <row r="74" spans="1:2">
      <c r="A74" s="4" t="s">
        <v>868</v>
      </c>
      <c r="B74" s="5" t="n">
        <v>17616</v>
      </c>
    </row>
    <row r="75" spans="1:2">
      <c r="A75" s="4" t="s">
        <v>901</v>
      </c>
    </row>
    <row r="76" spans="1:2">
      <c r="A76" s="3" t="s">
        <v>867</v>
      </c>
    </row>
    <row r="77" spans="1:2">
      <c r="A77" s="4" t="s">
        <v>868</v>
      </c>
      <c r="B77" s="5" t="n">
        <v>15133</v>
      </c>
    </row>
    <row r="78" spans="1:2">
      <c r="A78" s="4" t="s">
        <v>902</v>
      </c>
    </row>
    <row r="79" spans="1:2">
      <c r="A79" s="3" t="s">
        <v>867</v>
      </c>
    </row>
    <row r="80" spans="1:2">
      <c r="A80" s="4" t="s">
        <v>868</v>
      </c>
      <c r="B80" s="5" t="n">
        <v>13156</v>
      </c>
    </row>
    <row r="81" spans="1:2">
      <c r="A81" s="4" t="s">
        <v>903</v>
      </c>
    </row>
    <row r="82" spans="1:2">
      <c r="A82" s="3" t="s">
        <v>867</v>
      </c>
    </row>
    <row r="83" spans="1:2">
      <c r="A83" s="4" t="s">
        <v>868</v>
      </c>
      <c r="B83" s="7" t="n">
        <v>81901</v>
      </c>
    </row>
    <row r="84" spans="1:2">
      <c r="A84" s="4" t="s">
        <v>904</v>
      </c>
    </row>
    <row r="85" spans="1:2">
      <c r="A85" s="3" t="s">
        <v>867</v>
      </c>
    </row>
    <row r="86" spans="1:2">
      <c r="A86" s="4" t="s">
        <v>879</v>
      </c>
      <c r="B86" s="4" t="s">
        <v>570</v>
      </c>
    </row>
    <row r="87" spans="1:2">
      <c r="A87" s="4" t="s">
        <v>905</v>
      </c>
    </row>
    <row r="88" spans="1:2">
      <c r="A88" s="3" t="s">
        <v>867</v>
      </c>
    </row>
    <row r="89" spans="1:2">
      <c r="A89" s="4" t="s">
        <v>879</v>
      </c>
      <c r="B89" s="4" t="s">
        <v>906</v>
      </c>
    </row>
    <row r="90" spans="1:2">
      <c r="A90" s="4" t="s">
        <v>907</v>
      </c>
    </row>
    <row r="91" spans="1:2">
      <c r="A91" s="3" t="s">
        <v>867</v>
      </c>
    </row>
    <row r="92" spans="1:2">
      <c r="A92" s="4" t="s">
        <v>879</v>
      </c>
      <c r="B92" s="4" t="s">
        <v>908</v>
      </c>
    </row>
    <row r="93" spans="1:2">
      <c r="A93" s="4" t="s">
        <v>909</v>
      </c>
    </row>
    <row r="94" spans="1:2">
      <c r="A94" s="3" t="s">
        <v>867</v>
      </c>
    </row>
    <row r="95" spans="1:2">
      <c r="A95" s="4" t="s">
        <v>879</v>
      </c>
      <c r="B95" s="4" t="s">
        <v>910</v>
      </c>
    </row>
    <row r="96" spans="1:2">
      <c r="A96" s="4" t="s">
        <v>911</v>
      </c>
    </row>
    <row r="97" spans="1:2">
      <c r="A97" s="3" t="s">
        <v>867</v>
      </c>
    </row>
    <row r="98" spans="1:2">
      <c r="A98" s="4" t="s">
        <v>879</v>
      </c>
      <c r="B98" s="4" t="s">
        <v>912</v>
      </c>
    </row>
    <row r="99" spans="1:2">
      <c r="A99" s="4" t="s">
        <v>913</v>
      </c>
    </row>
    <row r="100" spans="1:2">
      <c r="A100" s="3" t="s">
        <v>867</v>
      </c>
    </row>
    <row r="101" spans="1:2">
      <c r="A101" s="4" t="s">
        <v>879</v>
      </c>
      <c r="B101" s="4" t="s">
        <v>914</v>
      </c>
    </row>
    <row r="102" spans="1:2">
      <c r="A102" s="4" t="s">
        <v>915</v>
      </c>
    </row>
    <row r="103" spans="1:2">
      <c r="A103" s="3" t="s">
        <v>867</v>
      </c>
    </row>
    <row r="104" spans="1:2">
      <c r="A104" s="4" t="s">
        <v>879</v>
      </c>
      <c r="B104" s="4" t="s">
        <v>9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917</v>
      </c>
      <c r="C1" s="2" t="s">
        <v>2</v>
      </c>
      <c r="D1" s="2" t="s">
        <v>918</v>
      </c>
      <c r="E1" s="2" t="s">
        <v>25</v>
      </c>
      <c r="G1" s="2" t="s">
        <v>114</v>
      </c>
      <c r="H1" s="2" t="s">
        <v>919</v>
      </c>
      <c r="I1" s="2" t="s">
        <v>611</v>
      </c>
    </row>
    <row r="2" spans="1:9">
      <c r="A2" s="3" t="s">
        <v>920</v>
      </c>
    </row>
    <row r="3" spans="1:9">
      <c r="A3" s="4" t="s">
        <v>921</v>
      </c>
      <c r="C3" s="7" t="n">
        <v>86593058</v>
      </c>
      <c r="E3" s="7" t="n">
        <v>90551763</v>
      </c>
    </row>
    <row r="4" spans="1:9">
      <c r="A4" s="4" t="s">
        <v>508</v>
      </c>
      <c r="C4" s="5" t="n">
        <v>563796</v>
      </c>
      <c r="E4" s="5" t="n">
        <v>651764</v>
      </c>
      <c r="F4" s="4" t="s">
        <v>28</v>
      </c>
    </row>
    <row r="5" spans="1:9">
      <c r="A5" s="4" t="s">
        <v>856</v>
      </c>
      <c r="C5" s="5" t="n">
        <v>599014</v>
      </c>
      <c r="D5" s="7" t="n">
        <v>596378</v>
      </c>
      <c r="E5" s="5" t="n">
        <v>580860</v>
      </c>
      <c r="G5" s="7" t="n">
        <v>605653</v>
      </c>
      <c r="H5" s="7" t="n">
        <v>632166</v>
      </c>
      <c r="I5" s="7" t="n">
        <v>652216</v>
      </c>
    </row>
    <row r="6" spans="1:9">
      <c r="A6" s="4" t="s">
        <v>855</v>
      </c>
      <c r="B6" s="4" t="s">
        <v>29</v>
      </c>
      <c r="C6" s="5" t="n">
        <v>2857463</v>
      </c>
      <c r="E6" s="5" t="n">
        <v>3089108</v>
      </c>
      <c r="F6" s="4" t="s">
        <v>28</v>
      </c>
    </row>
    <row r="7" spans="1:9">
      <c r="A7" s="4" t="s">
        <v>922</v>
      </c>
      <c r="C7" s="5" t="n">
        <v>82458</v>
      </c>
      <c r="E7" s="5" t="n">
        <v>30272</v>
      </c>
      <c r="F7" s="4" t="s">
        <v>28</v>
      </c>
    </row>
    <row r="8" spans="1:9">
      <c r="A8" s="4" t="s">
        <v>923</v>
      </c>
      <c r="C8" s="5" t="n">
        <v>129680</v>
      </c>
      <c r="E8" s="5" t="n">
        <v>283613</v>
      </c>
    </row>
    <row r="9" spans="1:9">
      <c r="A9" s="4" t="s">
        <v>49</v>
      </c>
      <c r="C9" s="5" t="n">
        <v>93498411</v>
      </c>
      <c r="E9" s="5" t="n">
        <v>97722996</v>
      </c>
    </row>
    <row r="10" spans="1:9">
      <c r="A10" s="3" t="s">
        <v>50</v>
      </c>
    </row>
    <row r="11" spans="1:9">
      <c r="A11" s="4" t="s">
        <v>53</v>
      </c>
      <c r="C11" s="5" t="n">
        <v>2728692</v>
      </c>
      <c r="E11" s="5" t="n">
        <v>2971771</v>
      </c>
    </row>
    <row r="12" spans="1:9">
      <c r="A12" s="4" t="s">
        <v>922</v>
      </c>
      <c r="C12" s="5" t="n">
        <v>376106</v>
      </c>
      <c r="E12" s="5" t="n">
        <v>569129</v>
      </c>
      <c r="F12" s="4" t="s">
        <v>28</v>
      </c>
    </row>
    <row r="13" spans="1:9">
      <c r="A13" s="4" t="s">
        <v>923</v>
      </c>
      <c r="C13" s="5" t="n">
        <v>117931</v>
      </c>
      <c r="E13" s="5" t="n">
        <v>38725</v>
      </c>
    </row>
    <row r="14" spans="1:9">
      <c r="A14" s="4" t="s">
        <v>60</v>
      </c>
      <c r="C14" s="5" t="n">
        <v>3222729</v>
      </c>
      <c r="E14" s="5" t="n">
        <v>3579625</v>
      </c>
    </row>
    <row r="15" spans="1:9">
      <c r="A15" s="4" t="s">
        <v>567</v>
      </c>
    </row>
    <row r="16" spans="1:9">
      <c r="A16" s="3" t="s">
        <v>920</v>
      </c>
    </row>
    <row r="17" spans="1:9">
      <c r="A17" s="4" t="s">
        <v>510</v>
      </c>
      <c r="C17" s="5" t="n">
        <v>1666157</v>
      </c>
      <c r="E17" s="5" t="n">
        <v>1438322</v>
      </c>
    </row>
    <row r="18" spans="1:9">
      <c r="A18" s="4" t="s">
        <v>79</v>
      </c>
    </row>
    <row r="19" spans="1:9">
      <c r="A19" s="3" t="s">
        <v>920</v>
      </c>
    </row>
    <row r="20" spans="1:9">
      <c r="A20" s="4" t="s">
        <v>818</v>
      </c>
      <c r="B20" s="4" t="s">
        <v>33</v>
      </c>
      <c r="C20" s="5" t="n">
        <v>1006785</v>
      </c>
      <c r="E20" s="5" t="n">
        <v>1097294</v>
      </c>
      <c r="F20" s="4" t="s">
        <v>28</v>
      </c>
    </row>
    <row r="21" spans="1:9">
      <c r="A21" s="12" t="n">
        <v>1</v>
      </c>
    </row>
    <row r="22" spans="1:9">
      <c r="A22" s="3" t="s">
        <v>920</v>
      </c>
    </row>
    <row r="23" spans="1:9">
      <c r="A23" s="4" t="s">
        <v>921</v>
      </c>
      <c r="C23" s="5" t="n">
        <v>0</v>
      </c>
      <c r="E23" s="5" t="n">
        <v>0</v>
      </c>
    </row>
    <row r="24" spans="1:9">
      <c r="A24" s="4" t="s">
        <v>508</v>
      </c>
      <c r="C24" s="5" t="n">
        <v>0</v>
      </c>
      <c r="E24" s="5" t="n">
        <v>0</v>
      </c>
    </row>
    <row r="25" spans="1:9">
      <c r="A25" s="4" t="s">
        <v>856</v>
      </c>
      <c r="C25" s="5" t="n">
        <v>0</v>
      </c>
      <c r="E25" s="5" t="n">
        <v>0</v>
      </c>
    </row>
    <row r="26" spans="1:9">
      <c r="A26" s="4" t="s">
        <v>855</v>
      </c>
      <c r="C26" s="5" t="n">
        <v>0</v>
      </c>
      <c r="E26" s="5" t="n">
        <v>0</v>
      </c>
    </row>
    <row r="27" spans="1:9">
      <c r="A27" s="4" t="s">
        <v>922</v>
      </c>
      <c r="C27" s="5" t="n">
        <v>0</v>
      </c>
      <c r="E27" s="5" t="n">
        <v>0</v>
      </c>
    </row>
    <row r="28" spans="1:9">
      <c r="A28" s="4" t="s">
        <v>923</v>
      </c>
      <c r="C28" s="5" t="n">
        <v>4857</v>
      </c>
      <c r="E28" s="5" t="n">
        <v>218361</v>
      </c>
    </row>
    <row r="29" spans="1:9">
      <c r="A29" s="4" t="s">
        <v>49</v>
      </c>
      <c r="C29" s="5" t="n">
        <v>4857</v>
      </c>
      <c r="E29" s="5" t="n">
        <v>218361</v>
      </c>
    </row>
    <row r="30" spans="1:9">
      <c r="A30" s="3" t="s">
        <v>50</v>
      </c>
    </row>
    <row r="31" spans="1:9">
      <c r="A31" s="4" t="s">
        <v>53</v>
      </c>
      <c r="C31" s="5" t="n">
        <v>0</v>
      </c>
      <c r="E31" s="5" t="n">
        <v>0</v>
      </c>
    </row>
    <row r="32" spans="1:9">
      <c r="A32" s="4" t="s">
        <v>922</v>
      </c>
      <c r="C32" s="5" t="n">
        <v>0</v>
      </c>
      <c r="E32" s="5" t="n">
        <v>0</v>
      </c>
    </row>
    <row r="33" spans="1:9">
      <c r="A33" s="4" t="s">
        <v>923</v>
      </c>
      <c r="C33" s="5" t="n">
        <v>111610</v>
      </c>
      <c r="E33" s="5" t="n">
        <v>12285</v>
      </c>
    </row>
    <row r="34" spans="1:9">
      <c r="A34" s="4" t="s">
        <v>60</v>
      </c>
      <c r="C34" s="5" t="n">
        <v>111610</v>
      </c>
      <c r="E34" s="5" t="n">
        <v>12285</v>
      </c>
    </row>
    <row r="35" spans="1:9">
      <c r="A35" s="4" t="s">
        <v>924</v>
      </c>
    </row>
    <row r="36" spans="1:9">
      <c r="A36" s="3" t="s">
        <v>920</v>
      </c>
    </row>
    <row r="37" spans="1:9">
      <c r="A37" s="4" t="s">
        <v>510</v>
      </c>
      <c r="C37" s="5" t="n">
        <v>0</v>
      </c>
      <c r="E37" s="5" t="n">
        <v>0</v>
      </c>
    </row>
    <row r="38" spans="1:9">
      <c r="A38" s="4" t="s">
        <v>925</v>
      </c>
    </row>
    <row r="39" spans="1:9">
      <c r="A39" s="3" t="s">
        <v>920</v>
      </c>
    </row>
    <row r="40" spans="1:9">
      <c r="A40" s="4" t="s">
        <v>818</v>
      </c>
      <c r="C40" s="5" t="n">
        <v>0</v>
      </c>
      <c r="E40" s="5" t="n">
        <v>0</v>
      </c>
    </row>
    <row r="41" spans="1:9">
      <c r="A41" s="12" t="n">
        <v>2</v>
      </c>
    </row>
    <row r="42" spans="1:9">
      <c r="A42" s="3" t="s">
        <v>920</v>
      </c>
    </row>
    <row r="43" spans="1:9">
      <c r="A43" s="4" t="s">
        <v>921</v>
      </c>
      <c r="C43" s="5" t="n">
        <v>86593058</v>
      </c>
      <c r="E43" s="5" t="n">
        <v>90551763</v>
      </c>
    </row>
    <row r="44" spans="1:9">
      <c r="A44" s="4" t="s">
        <v>508</v>
      </c>
      <c r="C44" s="5" t="n">
        <v>563796</v>
      </c>
      <c r="E44" s="5" t="n">
        <v>651764</v>
      </c>
    </row>
    <row r="45" spans="1:9">
      <c r="A45" s="4" t="s">
        <v>856</v>
      </c>
      <c r="C45" s="5" t="n">
        <v>0</v>
      </c>
      <c r="E45" s="5" t="n">
        <v>0</v>
      </c>
    </row>
    <row r="46" spans="1:9">
      <c r="A46" s="4" t="s">
        <v>855</v>
      </c>
      <c r="C46" s="5" t="n">
        <v>2857463</v>
      </c>
      <c r="E46" s="5" t="n">
        <v>3089108</v>
      </c>
    </row>
    <row r="47" spans="1:9">
      <c r="A47" s="4" t="s">
        <v>922</v>
      </c>
      <c r="C47" s="5" t="n">
        <v>82458</v>
      </c>
      <c r="E47" s="5" t="n">
        <v>30272</v>
      </c>
    </row>
    <row r="48" spans="1:9">
      <c r="A48" s="4" t="s">
        <v>923</v>
      </c>
      <c r="C48" s="5" t="n">
        <v>124823</v>
      </c>
      <c r="E48" s="5" t="n">
        <v>65252</v>
      </c>
    </row>
    <row r="49" spans="1:9">
      <c r="A49" s="4" t="s">
        <v>49</v>
      </c>
      <c r="C49" s="5" t="n">
        <v>92894540</v>
      </c>
      <c r="E49" s="5" t="n">
        <v>96923775</v>
      </c>
    </row>
    <row r="50" spans="1:9">
      <c r="A50" s="3" t="s">
        <v>50</v>
      </c>
    </row>
    <row r="51" spans="1:9">
      <c r="A51" s="4" t="s">
        <v>53</v>
      </c>
      <c r="C51" s="5" t="n">
        <v>2728692</v>
      </c>
      <c r="E51" s="5" t="n">
        <v>2971771</v>
      </c>
    </row>
    <row r="52" spans="1:9">
      <c r="A52" s="4" t="s">
        <v>922</v>
      </c>
      <c r="C52" s="5" t="n">
        <v>376106</v>
      </c>
      <c r="E52" s="5" t="n">
        <v>569129</v>
      </c>
    </row>
    <row r="53" spans="1:9">
      <c r="A53" s="4" t="s">
        <v>923</v>
      </c>
      <c r="C53" s="5" t="n">
        <v>6321</v>
      </c>
      <c r="E53" s="5" t="n">
        <v>26440</v>
      </c>
    </row>
    <row r="54" spans="1:9">
      <c r="A54" s="4" t="s">
        <v>60</v>
      </c>
      <c r="C54" s="5" t="n">
        <v>3111119</v>
      </c>
      <c r="E54" s="5" t="n">
        <v>3567340</v>
      </c>
    </row>
    <row r="55" spans="1:9">
      <c r="A55" s="4" t="s">
        <v>926</v>
      </c>
    </row>
    <row r="56" spans="1:9">
      <c r="A56" s="3" t="s">
        <v>920</v>
      </c>
    </row>
    <row r="57" spans="1:9">
      <c r="A57" s="4" t="s">
        <v>510</v>
      </c>
      <c r="C57" s="5" t="n">
        <v>1666157</v>
      </c>
      <c r="E57" s="5" t="n">
        <v>1438322</v>
      </c>
    </row>
    <row r="58" spans="1:9">
      <c r="A58" s="4" t="s">
        <v>927</v>
      </c>
    </row>
    <row r="59" spans="1:9">
      <c r="A59" s="3" t="s">
        <v>920</v>
      </c>
    </row>
    <row r="60" spans="1:9">
      <c r="A60" s="4" t="s">
        <v>818</v>
      </c>
      <c r="C60" s="5" t="n">
        <v>1006785</v>
      </c>
      <c r="E60" s="5" t="n">
        <v>1097294</v>
      </c>
    </row>
    <row r="61" spans="1:9">
      <c r="A61" s="12" t="n">
        <v>3</v>
      </c>
    </row>
    <row r="62" spans="1:9">
      <c r="A62" s="3" t="s">
        <v>920</v>
      </c>
    </row>
    <row r="63" spans="1:9">
      <c r="A63" s="4" t="s">
        <v>921</v>
      </c>
      <c r="C63" s="5" t="n">
        <v>0</v>
      </c>
      <c r="E63" s="5" t="n">
        <v>0</v>
      </c>
    </row>
    <row r="64" spans="1:9">
      <c r="A64" s="4" t="s">
        <v>508</v>
      </c>
      <c r="C64" s="5" t="n">
        <v>0</v>
      </c>
      <c r="E64" s="5" t="n">
        <v>0</v>
      </c>
    </row>
    <row r="65" spans="1:9">
      <c r="A65" s="4" t="s">
        <v>856</v>
      </c>
      <c r="C65" s="5" t="n">
        <v>599014</v>
      </c>
      <c r="E65" s="5" t="n">
        <v>580860</v>
      </c>
    </row>
    <row r="66" spans="1:9">
      <c r="A66" s="4" t="s">
        <v>855</v>
      </c>
      <c r="C66" s="5" t="n">
        <v>0</v>
      </c>
      <c r="E66" s="5" t="n">
        <v>0</v>
      </c>
    </row>
    <row r="67" spans="1:9">
      <c r="A67" s="4" t="s">
        <v>922</v>
      </c>
      <c r="C67" s="5" t="n">
        <v>0</v>
      </c>
      <c r="E67" s="5" t="n">
        <v>0</v>
      </c>
    </row>
    <row r="68" spans="1:9">
      <c r="A68" s="4" t="s">
        <v>923</v>
      </c>
      <c r="C68" s="5" t="n">
        <v>0</v>
      </c>
      <c r="E68" s="5" t="n">
        <v>0</v>
      </c>
    </row>
    <row r="69" spans="1:9">
      <c r="A69" s="4" t="s">
        <v>49</v>
      </c>
      <c r="C69" s="5" t="n">
        <v>599014</v>
      </c>
      <c r="E69" s="5" t="n">
        <v>580860</v>
      </c>
    </row>
    <row r="70" spans="1:9">
      <c r="A70" s="3" t="s">
        <v>50</v>
      </c>
    </row>
    <row r="71" spans="1:9">
      <c r="A71" s="4" t="s">
        <v>53</v>
      </c>
      <c r="C71" s="5" t="n">
        <v>0</v>
      </c>
      <c r="E71" s="5" t="n">
        <v>0</v>
      </c>
    </row>
    <row r="72" spans="1:9">
      <c r="A72" s="4" t="s">
        <v>922</v>
      </c>
      <c r="C72" s="5" t="n">
        <v>0</v>
      </c>
      <c r="E72" s="5" t="n">
        <v>0</v>
      </c>
    </row>
    <row r="73" spans="1:9">
      <c r="A73" s="4" t="s">
        <v>923</v>
      </c>
      <c r="C73" s="5" t="n">
        <v>0</v>
      </c>
      <c r="E73" s="5" t="n">
        <v>0</v>
      </c>
    </row>
    <row r="74" spans="1:9">
      <c r="A74" s="4" t="s">
        <v>60</v>
      </c>
      <c r="C74" s="5" t="n">
        <v>0</v>
      </c>
      <c r="E74" s="5" t="n">
        <v>0</v>
      </c>
    </row>
    <row r="75" spans="1:9">
      <c r="A75" s="4" t="s">
        <v>928</v>
      </c>
    </row>
    <row r="76" spans="1:9">
      <c r="A76" s="3" t="s">
        <v>920</v>
      </c>
    </row>
    <row r="77" spans="1:9">
      <c r="A77" s="4" t="s">
        <v>510</v>
      </c>
      <c r="C77" s="5" t="n">
        <v>0</v>
      </c>
      <c r="E77" s="5" t="n">
        <v>0</v>
      </c>
    </row>
    <row r="78" spans="1:9">
      <c r="A78" s="4" t="s">
        <v>929</v>
      </c>
    </row>
    <row r="79" spans="1:9">
      <c r="A79" s="3" t="s">
        <v>920</v>
      </c>
    </row>
    <row r="80" spans="1:9">
      <c r="A80" s="4" t="s">
        <v>818</v>
      </c>
      <c r="C80" s="7" t="n">
        <v>0</v>
      </c>
      <c r="E80" s="7" t="n">
        <v>0</v>
      </c>
    </row>
    <row r="81" spans="1:9"/>
    <row r="82" spans="1:9">
      <c r="A82" s="4" t="s">
        <v>28</v>
      </c>
      <c r="B82" s="4" t="s">
        <v>85</v>
      </c>
    </row>
    <row r="83" spans="1:9">
      <c r="A83" s="4" t="s">
        <v>29</v>
      </c>
      <c r="B83" s="4" t="s">
        <v>87</v>
      </c>
    </row>
    <row r="84" spans="1:9">
      <c r="A84" s="4" t="s">
        <v>33</v>
      </c>
      <c r="B84" s="4" t="s">
        <v>89</v>
      </c>
    </row>
  </sheetData>
  <mergeCells count="6">
    <mergeCell ref="A1:B1"/>
    <mergeCell ref="E1:F1"/>
    <mergeCell ref="A81:H81"/>
    <mergeCell ref="B82:H82"/>
    <mergeCell ref="B83:H83"/>
    <mergeCell ref="B84:H8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0</v>
      </c>
      <c r="B1" s="2" t="s">
        <v>1</v>
      </c>
      <c r="C1" s="2" t="s">
        <v>91</v>
      </c>
    </row>
    <row r="2" spans="1:3">
      <c r="B2" s="2" t="s">
        <v>2</v>
      </c>
      <c r="C2" s="2" t="s">
        <v>25</v>
      </c>
    </row>
    <row r="3" spans="1:3">
      <c r="A3" s="4" t="s">
        <v>482</v>
      </c>
    </row>
    <row r="4" spans="1:3">
      <c r="A4" s="3" t="s">
        <v>931</v>
      </c>
    </row>
    <row r="5" spans="1:3">
      <c r="A5" s="4" t="s">
        <v>932</v>
      </c>
      <c r="B5" s="4" t="s">
        <v>891</v>
      </c>
      <c r="C5" s="4" t="s">
        <v>933</v>
      </c>
    </row>
    <row r="6" spans="1:3">
      <c r="A6" s="4" t="s">
        <v>934</v>
      </c>
      <c r="B6" s="4" t="s">
        <v>935</v>
      </c>
      <c r="C6" s="4" t="s">
        <v>936</v>
      </c>
    </row>
    <row r="7" spans="1:3">
      <c r="A7" s="4" t="s">
        <v>937</v>
      </c>
      <c r="B7" s="4" t="s">
        <v>938</v>
      </c>
      <c r="C7" s="4" t="s">
        <v>938</v>
      </c>
    </row>
    <row r="8" spans="1:3">
      <c r="A8" s="4" t="s">
        <v>939</v>
      </c>
      <c r="B8" s="7" t="n">
        <v>82</v>
      </c>
      <c r="C8" s="7" t="n">
        <v>84</v>
      </c>
    </row>
    <row r="9" spans="1:3">
      <c r="A9" s="4" t="s">
        <v>485</v>
      </c>
    </row>
    <row r="10" spans="1:3">
      <c r="A10" s="3" t="s">
        <v>931</v>
      </c>
    </row>
    <row r="11" spans="1:3">
      <c r="A11" s="4" t="s">
        <v>932</v>
      </c>
      <c r="B11" s="4" t="s">
        <v>940</v>
      </c>
      <c r="C11" s="4" t="s">
        <v>941</v>
      </c>
    </row>
    <row r="12" spans="1:3">
      <c r="A12" s="4" t="s">
        <v>934</v>
      </c>
      <c r="B12" s="4" t="s">
        <v>942</v>
      </c>
      <c r="C12" s="4" t="s">
        <v>943</v>
      </c>
    </row>
    <row r="13" spans="1:3">
      <c r="A13" s="4" t="s">
        <v>937</v>
      </c>
      <c r="B13" s="4" t="s">
        <v>944</v>
      </c>
      <c r="C13" s="4" t="s">
        <v>945</v>
      </c>
    </row>
    <row r="14" spans="1:3">
      <c r="A14" s="4" t="s">
        <v>939</v>
      </c>
      <c r="B14" s="7" t="n">
        <v>134</v>
      </c>
      <c r="C14" s="7" t="n">
        <v>181</v>
      </c>
    </row>
    <row r="15" spans="1:3">
      <c r="A15" s="4" t="s">
        <v>946</v>
      </c>
    </row>
    <row r="16" spans="1:3">
      <c r="A16" s="3" t="s">
        <v>931</v>
      </c>
    </row>
    <row r="17" spans="1:3">
      <c r="A17" s="4" t="s">
        <v>932</v>
      </c>
      <c r="B17" s="4" t="s">
        <v>947</v>
      </c>
      <c r="C17" s="4" t="s">
        <v>948</v>
      </c>
    </row>
    <row r="18" spans="1:3">
      <c r="A18" s="4" t="s">
        <v>934</v>
      </c>
      <c r="B18" s="4" t="s">
        <v>949</v>
      </c>
      <c r="C18" s="4" t="s">
        <v>947</v>
      </c>
    </row>
    <row r="19" spans="1:3">
      <c r="A19" s="4" t="s">
        <v>937</v>
      </c>
      <c r="B19" s="4" t="s">
        <v>950</v>
      </c>
      <c r="C19" s="4" t="s">
        <v>951</v>
      </c>
    </row>
    <row r="20" spans="1:3">
      <c r="A20" s="4" t="s">
        <v>939</v>
      </c>
      <c r="B20" s="7" t="n">
        <v>106</v>
      </c>
      <c r="C20" s="7" t="n">
        <v>1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52</v>
      </c>
      <c r="C1" s="2" t="s">
        <v>2</v>
      </c>
      <c r="D1" s="2" t="s">
        <v>25</v>
      </c>
    </row>
    <row r="2" spans="1:5">
      <c r="A2" s="3" t="s">
        <v>953</v>
      </c>
    </row>
    <row r="3" spans="1:5">
      <c r="A3" s="4" t="s">
        <v>921</v>
      </c>
      <c r="C3" s="7" t="n">
        <v>86593058</v>
      </c>
      <c r="D3" s="7" t="n">
        <v>90551763</v>
      </c>
    </row>
    <row r="4" spans="1:5">
      <c r="A4" s="4" t="s">
        <v>508</v>
      </c>
      <c r="C4" s="5" t="n">
        <v>563796</v>
      </c>
      <c r="D4" s="5" t="n">
        <v>651764</v>
      </c>
      <c r="E4" s="4" t="s">
        <v>28</v>
      </c>
    </row>
    <row r="5" spans="1:5">
      <c r="A5" s="4" t="s">
        <v>510</v>
      </c>
      <c r="B5" s="4" t="s">
        <v>29</v>
      </c>
      <c r="C5" s="5" t="n">
        <v>1666157</v>
      </c>
      <c r="D5" s="5" t="n">
        <v>1438322</v>
      </c>
      <c r="E5" s="4" t="s">
        <v>28</v>
      </c>
    </row>
    <row r="6" spans="1:5">
      <c r="A6" s="4" t="s">
        <v>856</v>
      </c>
      <c r="C6" s="5" t="n">
        <v>599014</v>
      </c>
      <c r="D6" s="5" t="n">
        <v>580860</v>
      </c>
      <c r="E6" s="4" t="s">
        <v>28</v>
      </c>
    </row>
    <row r="7" spans="1:5">
      <c r="A7" s="4" t="s">
        <v>855</v>
      </c>
      <c r="B7" s="4" t="s">
        <v>33</v>
      </c>
      <c r="C7" s="5" t="n">
        <v>2857463</v>
      </c>
      <c r="D7" s="5" t="n">
        <v>3089108</v>
      </c>
      <c r="E7" s="4" t="s">
        <v>28</v>
      </c>
    </row>
    <row r="8" spans="1:5">
      <c r="A8" s="4" t="s">
        <v>38</v>
      </c>
      <c r="C8" s="5" t="n">
        <v>42458</v>
      </c>
      <c r="D8" s="5" t="n">
        <v>0</v>
      </c>
      <c r="E8" s="4" t="s">
        <v>28</v>
      </c>
    </row>
    <row r="9" spans="1:5">
      <c r="A9" s="4" t="s">
        <v>922</v>
      </c>
      <c r="C9" s="5" t="n">
        <v>82458</v>
      </c>
      <c r="D9" s="5" t="n">
        <v>30272</v>
      </c>
      <c r="E9" s="4" t="s">
        <v>28</v>
      </c>
    </row>
    <row r="10" spans="1:5">
      <c r="A10" s="4" t="s">
        <v>923</v>
      </c>
      <c r="C10" s="5" t="n">
        <v>129680</v>
      </c>
      <c r="D10" s="5" t="n">
        <v>283613</v>
      </c>
    </row>
    <row r="11" spans="1:5">
      <c r="A11" s="4" t="s">
        <v>43</v>
      </c>
      <c r="C11" s="5" t="n">
        <v>259762</v>
      </c>
      <c r="D11" s="5" t="n">
        <v>0</v>
      </c>
      <c r="E11" s="4" t="s">
        <v>28</v>
      </c>
    </row>
    <row r="12" spans="1:5">
      <c r="A12" s="3" t="s">
        <v>954</v>
      </c>
    </row>
    <row r="13" spans="1:5">
      <c r="A13" s="4" t="s">
        <v>52</v>
      </c>
      <c r="C13" s="5" t="n">
        <v>3760487</v>
      </c>
      <c r="D13" s="5" t="n">
        <v>3837528</v>
      </c>
      <c r="E13" s="4" t="s">
        <v>28</v>
      </c>
    </row>
    <row r="14" spans="1:5">
      <c r="A14" s="4" t="s">
        <v>53</v>
      </c>
      <c r="B14" s="4" t="s">
        <v>36</v>
      </c>
      <c r="C14" s="5" t="n">
        <v>2728692</v>
      </c>
      <c r="D14" s="5" t="n">
        <v>2971771</v>
      </c>
      <c r="E14" s="4" t="s">
        <v>28</v>
      </c>
    </row>
    <row r="15" spans="1:5">
      <c r="A15" s="4" t="s">
        <v>922</v>
      </c>
      <c r="C15" s="5" t="n">
        <v>376106</v>
      </c>
      <c r="D15" s="5" t="n">
        <v>569129</v>
      </c>
      <c r="E15" s="4" t="s">
        <v>28</v>
      </c>
    </row>
    <row r="16" spans="1:5">
      <c r="A16" s="4" t="s">
        <v>923</v>
      </c>
      <c r="C16" s="5" t="n">
        <v>117931</v>
      </c>
      <c r="D16" s="5" t="n">
        <v>38725</v>
      </c>
    </row>
    <row r="17" spans="1:5">
      <c r="A17" s="12" t="n">
        <v>1</v>
      </c>
    </row>
    <row r="18" spans="1:5">
      <c r="A18" s="3" t="s">
        <v>953</v>
      </c>
    </row>
    <row r="19" spans="1:5">
      <c r="A19" s="4" t="s">
        <v>921</v>
      </c>
      <c r="C19" s="5" t="n">
        <v>0</v>
      </c>
      <c r="D19" s="5" t="n">
        <v>0</v>
      </c>
    </row>
    <row r="20" spans="1:5">
      <c r="A20" s="4" t="s">
        <v>508</v>
      </c>
      <c r="C20" s="5" t="n">
        <v>0</v>
      </c>
      <c r="D20" s="5" t="n">
        <v>0</v>
      </c>
    </row>
    <row r="21" spans="1:5">
      <c r="A21" s="4" t="s">
        <v>855</v>
      </c>
      <c r="C21" s="5" t="n">
        <v>0</v>
      </c>
      <c r="D21" s="5" t="n">
        <v>0</v>
      </c>
    </row>
    <row r="22" spans="1:5">
      <c r="A22" s="4" t="s">
        <v>922</v>
      </c>
      <c r="C22" s="5" t="n">
        <v>0</v>
      </c>
      <c r="D22" s="5" t="n">
        <v>0</v>
      </c>
    </row>
    <row r="23" spans="1:5">
      <c r="A23" s="4" t="s">
        <v>923</v>
      </c>
      <c r="C23" s="5" t="n">
        <v>4857</v>
      </c>
      <c r="D23" s="5" t="n">
        <v>218361</v>
      </c>
    </row>
    <row r="24" spans="1:5">
      <c r="A24" s="3" t="s">
        <v>954</v>
      </c>
    </row>
    <row r="25" spans="1:5">
      <c r="A25" s="4" t="s">
        <v>922</v>
      </c>
      <c r="C25" s="5" t="n">
        <v>0</v>
      </c>
      <c r="D25" s="5" t="n">
        <v>0</v>
      </c>
    </row>
    <row r="26" spans="1:5">
      <c r="A26" s="4" t="s">
        <v>923</v>
      </c>
      <c r="C26" s="5" t="n">
        <v>111610</v>
      </c>
      <c r="D26" s="5" t="n">
        <v>12285</v>
      </c>
    </row>
    <row r="27" spans="1:5">
      <c r="A27" s="12" t="n">
        <v>2</v>
      </c>
    </row>
    <row r="28" spans="1:5">
      <c r="A28" s="3" t="s">
        <v>953</v>
      </c>
    </row>
    <row r="29" spans="1:5">
      <c r="A29" s="4" t="s">
        <v>921</v>
      </c>
      <c r="C29" s="5" t="n">
        <v>86593058</v>
      </c>
      <c r="D29" s="5" t="n">
        <v>90551763</v>
      </c>
    </row>
    <row r="30" spans="1:5">
      <c r="A30" s="4" t="s">
        <v>508</v>
      </c>
      <c r="C30" s="5" t="n">
        <v>563796</v>
      </c>
      <c r="D30" s="5" t="n">
        <v>651764</v>
      </c>
    </row>
    <row r="31" spans="1:5">
      <c r="A31" s="4" t="s">
        <v>855</v>
      </c>
      <c r="C31" s="5" t="n">
        <v>2857463</v>
      </c>
      <c r="D31" s="5" t="n">
        <v>3089108</v>
      </c>
    </row>
    <row r="32" spans="1:5">
      <c r="A32" s="4" t="s">
        <v>922</v>
      </c>
      <c r="C32" s="5" t="n">
        <v>82458</v>
      </c>
      <c r="D32" s="5" t="n">
        <v>30272</v>
      </c>
    </row>
    <row r="33" spans="1:5">
      <c r="A33" s="4" t="s">
        <v>923</v>
      </c>
      <c r="C33" s="5" t="n">
        <v>124823</v>
      </c>
      <c r="D33" s="5" t="n">
        <v>65252</v>
      </c>
    </row>
    <row r="34" spans="1:5">
      <c r="A34" s="3" t="s">
        <v>954</v>
      </c>
    </row>
    <row r="35" spans="1:5">
      <c r="A35" s="4" t="s">
        <v>922</v>
      </c>
      <c r="C35" s="5" t="n">
        <v>376106</v>
      </c>
      <c r="D35" s="5" t="n">
        <v>569129</v>
      </c>
    </row>
    <row r="36" spans="1:5">
      <c r="A36" s="4" t="s">
        <v>923</v>
      </c>
      <c r="C36" s="5" t="n">
        <v>6321</v>
      </c>
      <c r="D36" s="5" t="n">
        <v>26440</v>
      </c>
    </row>
    <row r="37" spans="1:5">
      <c r="A37" s="12" t="n">
        <v>3</v>
      </c>
    </row>
    <row r="38" spans="1:5">
      <c r="A38" s="3" t="s">
        <v>953</v>
      </c>
    </row>
    <row r="39" spans="1:5">
      <c r="A39" s="4" t="s">
        <v>921</v>
      </c>
      <c r="C39" s="5" t="n">
        <v>0</v>
      </c>
      <c r="D39" s="5" t="n">
        <v>0</v>
      </c>
    </row>
    <row r="40" spans="1:5">
      <c r="A40" s="4" t="s">
        <v>508</v>
      </c>
      <c r="C40" s="5" t="n">
        <v>0</v>
      </c>
      <c r="D40" s="5" t="n">
        <v>0</v>
      </c>
    </row>
    <row r="41" spans="1:5">
      <c r="A41" s="4" t="s">
        <v>855</v>
      </c>
      <c r="C41" s="5" t="n">
        <v>0</v>
      </c>
      <c r="D41" s="5" t="n">
        <v>0</v>
      </c>
    </row>
    <row r="42" spans="1:5">
      <c r="A42" s="4" t="s">
        <v>922</v>
      </c>
      <c r="C42" s="5" t="n">
        <v>0</v>
      </c>
      <c r="D42" s="5" t="n">
        <v>0</v>
      </c>
    </row>
    <row r="43" spans="1:5">
      <c r="A43" s="4" t="s">
        <v>923</v>
      </c>
      <c r="C43" s="5" t="n">
        <v>0</v>
      </c>
      <c r="D43" s="5" t="n">
        <v>0</v>
      </c>
    </row>
    <row r="44" spans="1:5">
      <c r="A44" s="3" t="s">
        <v>954</v>
      </c>
    </row>
    <row r="45" spans="1:5">
      <c r="A45" s="4" t="s">
        <v>922</v>
      </c>
      <c r="C45" s="5" t="n">
        <v>0</v>
      </c>
      <c r="D45" s="5" t="n">
        <v>0</v>
      </c>
    </row>
    <row r="46" spans="1:5">
      <c r="A46" s="4" t="s">
        <v>923</v>
      </c>
      <c r="C46" s="5" t="n">
        <v>0</v>
      </c>
      <c r="D46" s="5" t="n">
        <v>0</v>
      </c>
    </row>
    <row r="47" spans="1:5">
      <c r="A47" s="4" t="s">
        <v>955</v>
      </c>
    </row>
    <row r="48" spans="1:5">
      <c r="A48" s="3" t="s">
        <v>953</v>
      </c>
    </row>
    <row r="49" spans="1:5">
      <c r="A49" s="4" t="s">
        <v>854</v>
      </c>
      <c r="C49" s="5" t="n">
        <v>1135329</v>
      </c>
      <c r="D49" s="5" t="n">
        <v>706589</v>
      </c>
    </row>
    <row r="50" spans="1:5">
      <c r="A50" s="4" t="s">
        <v>43</v>
      </c>
      <c r="C50" s="5" t="n">
        <v>259762</v>
      </c>
      <c r="D50" s="5" t="n">
        <v>0</v>
      </c>
    </row>
    <row r="51" spans="1:5">
      <c r="A51" s="4" t="s">
        <v>956</v>
      </c>
    </row>
    <row r="52" spans="1:5">
      <c r="A52" s="3" t="s">
        <v>953</v>
      </c>
    </row>
    <row r="53" spans="1:5">
      <c r="A53" s="4" t="s">
        <v>921</v>
      </c>
      <c r="C53" s="5" t="n">
        <v>86593058</v>
      </c>
      <c r="D53" s="5" t="n">
        <v>90551763</v>
      </c>
    </row>
    <row r="54" spans="1:5">
      <c r="A54" s="4" t="s">
        <v>508</v>
      </c>
      <c r="C54" s="5" t="n">
        <v>563796</v>
      </c>
      <c r="D54" s="5" t="n">
        <v>651764</v>
      </c>
    </row>
    <row r="55" spans="1:5">
      <c r="A55" s="4" t="s">
        <v>818</v>
      </c>
      <c r="C55" s="5" t="n">
        <v>1006785</v>
      </c>
      <c r="D55" s="5" t="n">
        <v>1097294</v>
      </c>
    </row>
    <row r="56" spans="1:5">
      <c r="A56" s="4" t="s">
        <v>510</v>
      </c>
      <c r="C56" s="5" t="n">
        <v>1666157</v>
      </c>
      <c r="D56" s="5" t="n">
        <v>1438322</v>
      </c>
    </row>
    <row r="57" spans="1:5">
      <c r="A57" s="4" t="s">
        <v>855</v>
      </c>
      <c r="C57" s="5" t="n">
        <v>2857463</v>
      </c>
      <c r="D57" s="5" t="n">
        <v>3089108</v>
      </c>
    </row>
    <row r="58" spans="1:5">
      <c r="A58" s="4" t="s">
        <v>516</v>
      </c>
      <c r="C58" s="5" t="n">
        <v>1256276</v>
      </c>
      <c r="D58" s="5" t="n">
        <v>1011275</v>
      </c>
    </row>
    <row r="59" spans="1:5">
      <c r="A59" s="4" t="s">
        <v>922</v>
      </c>
      <c r="C59" s="5" t="n">
        <v>82458</v>
      </c>
      <c r="D59" s="5" t="n">
        <v>30272</v>
      </c>
    </row>
    <row r="60" spans="1:5">
      <c r="A60" s="4" t="s">
        <v>923</v>
      </c>
      <c r="C60" s="5" t="n">
        <v>129680</v>
      </c>
      <c r="D60" s="5" t="n">
        <v>283613</v>
      </c>
    </row>
    <row r="61" spans="1:5">
      <c r="A61" s="3" t="s">
        <v>954</v>
      </c>
    </row>
    <row r="62" spans="1:5">
      <c r="A62" s="4" t="s">
        <v>51</v>
      </c>
      <c r="C62" s="5" t="n">
        <v>75760655</v>
      </c>
      <c r="D62" s="5" t="n">
        <v>77696343</v>
      </c>
    </row>
    <row r="63" spans="1:5">
      <c r="A63" s="4" t="s">
        <v>52</v>
      </c>
      <c r="C63" s="5" t="n">
        <v>3760487</v>
      </c>
      <c r="D63" s="5" t="n">
        <v>3837528</v>
      </c>
    </row>
    <row r="64" spans="1:5">
      <c r="A64" s="4" t="s">
        <v>53</v>
      </c>
      <c r="C64" s="5" t="n">
        <v>2728692</v>
      </c>
      <c r="D64" s="5" t="n">
        <v>2971771</v>
      </c>
    </row>
    <row r="65" spans="1:5">
      <c r="A65" s="4" t="s">
        <v>922</v>
      </c>
      <c r="C65" s="5" t="n">
        <v>376106</v>
      </c>
      <c r="D65" s="5" t="n">
        <v>569129</v>
      </c>
    </row>
    <row r="66" spans="1:5">
      <c r="A66" s="4" t="s">
        <v>923</v>
      </c>
      <c r="C66" s="5" t="n">
        <v>117931</v>
      </c>
      <c r="D66" s="5" t="n">
        <v>38725</v>
      </c>
    </row>
    <row r="67" spans="1:5">
      <c r="A67" s="4" t="s">
        <v>957</v>
      </c>
    </row>
    <row r="68" spans="1:5">
      <c r="A68" s="3" t="s">
        <v>953</v>
      </c>
    </row>
    <row r="69" spans="1:5">
      <c r="A69" s="4" t="s">
        <v>856</v>
      </c>
      <c r="C69" s="5" t="n">
        <v>599014</v>
      </c>
      <c r="D69" s="5" t="n">
        <v>580860</v>
      </c>
    </row>
    <row r="70" spans="1:5">
      <c r="A70" s="4" t="s">
        <v>515</v>
      </c>
      <c r="C70" s="5" t="n">
        <v>1251138</v>
      </c>
      <c r="D70" s="5" t="n">
        <v>1029327</v>
      </c>
    </row>
    <row r="71" spans="1:5">
      <c r="A71" s="4" t="s">
        <v>38</v>
      </c>
      <c r="C71" s="5" t="n">
        <v>42458</v>
      </c>
      <c r="D71" s="5" t="n">
        <v>0</v>
      </c>
    </row>
    <row r="72" spans="1:5">
      <c r="A72" s="3" t="s">
        <v>954</v>
      </c>
    </row>
    <row r="73" spans="1:5">
      <c r="A73" s="4" t="s">
        <v>958</v>
      </c>
      <c r="C73" s="5" t="n">
        <v>309878</v>
      </c>
      <c r="D73" s="5" t="n">
        <v>309686</v>
      </c>
    </row>
    <row r="74" spans="1:5">
      <c r="A74" s="4" t="s">
        <v>959</v>
      </c>
    </row>
    <row r="75" spans="1:5">
      <c r="A75" s="3" t="s">
        <v>953</v>
      </c>
    </row>
    <row r="76" spans="1:5">
      <c r="A76" s="4" t="s">
        <v>854</v>
      </c>
      <c r="C76" s="5" t="n">
        <v>1135329</v>
      </c>
      <c r="D76" s="5" t="n">
        <v>706589</v>
      </c>
    </row>
    <row r="77" spans="1:5">
      <c r="A77" s="4" t="s">
        <v>43</v>
      </c>
      <c r="C77" s="5" t="n">
        <v>259762</v>
      </c>
      <c r="D77" s="5" t="n">
        <v>0</v>
      </c>
    </row>
    <row r="78" spans="1:5">
      <c r="A78" s="4" t="s">
        <v>960</v>
      </c>
    </row>
    <row r="79" spans="1:5">
      <c r="A79" s="3" t="s">
        <v>953</v>
      </c>
    </row>
    <row r="80" spans="1:5">
      <c r="A80" s="4" t="s">
        <v>921</v>
      </c>
      <c r="C80" s="5" t="n">
        <v>86593058</v>
      </c>
      <c r="D80" s="5" t="n">
        <v>90551763</v>
      </c>
    </row>
    <row r="81" spans="1:5">
      <c r="A81" s="4" t="s">
        <v>508</v>
      </c>
      <c r="C81" s="5" t="n">
        <v>563796</v>
      </c>
      <c r="D81" s="5" t="n">
        <v>651764</v>
      </c>
    </row>
    <row r="82" spans="1:5">
      <c r="A82" s="4" t="s">
        <v>818</v>
      </c>
      <c r="C82" s="5" t="n">
        <v>1006785</v>
      </c>
      <c r="D82" s="5" t="n">
        <v>1097294</v>
      </c>
    </row>
    <row r="83" spans="1:5">
      <c r="A83" s="4" t="s">
        <v>510</v>
      </c>
      <c r="C83" s="5" t="n">
        <v>1666157</v>
      </c>
      <c r="D83" s="5" t="n">
        <v>1438322</v>
      </c>
    </row>
    <row r="84" spans="1:5">
      <c r="A84" s="4" t="s">
        <v>855</v>
      </c>
      <c r="C84" s="5" t="n">
        <v>2857463</v>
      </c>
      <c r="D84" s="5" t="n">
        <v>3089108</v>
      </c>
    </row>
    <row r="85" spans="1:5">
      <c r="A85" s="4" t="s">
        <v>516</v>
      </c>
      <c r="C85" s="5" t="n">
        <v>1254072</v>
      </c>
      <c r="D85" s="5" t="n">
        <v>1014139</v>
      </c>
    </row>
    <row r="86" spans="1:5">
      <c r="A86" s="4" t="s">
        <v>922</v>
      </c>
      <c r="C86" s="5" t="n">
        <v>82458</v>
      </c>
      <c r="D86" s="5" t="n">
        <v>30272</v>
      </c>
    </row>
    <row r="87" spans="1:5">
      <c r="A87" s="4" t="s">
        <v>923</v>
      </c>
      <c r="C87" s="5" t="n">
        <v>129680</v>
      </c>
      <c r="D87" s="5" t="n">
        <v>283613</v>
      </c>
    </row>
    <row r="88" spans="1:5">
      <c r="A88" s="3" t="s">
        <v>954</v>
      </c>
    </row>
    <row r="89" spans="1:5">
      <c r="A89" s="4" t="s">
        <v>51</v>
      </c>
      <c r="C89" s="5" t="n">
        <v>75760655</v>
      </c>
      <c r="D89" s="5" t="n">
        <v>77697828</v>
      </c>
    </row>
    <row r="90" spans="1:5">
      <c r="A90" s="4" t="s">
        <v>52</v>
      </c>
      <c r="C90" s="5" t="n">
        <v>3759980</v>
      </c>
      <c r="D90" s="5" t="n">
        <v>3837595</v>
      </c>
    </row>
    <row r="91" spans="1:5">
      <c r="A91" s="4" t="s">
        <v>53</v>
      </c>
      <c r="C91" s="5" t="n">
        <v>2728692</v>
      </c>
      <c r="D91" s="5" t="n">
        <v>2971771</v>
      </c>
    </row>
    <row r="92" spans="1:5">
      <c r="A92" s="4" t="s">
        <v>922</v>
      </c>
      <c r="C92" s="5" t="n">
        <v>376106</v>
      </c>
      <c r="D92" s="5" t="n">
        <v>569129</v>
      </c>
    </row>
    <row r="93" spans="1:5">
      <c r="A93" s="4" t="s">
        <v>923</v>
      </c>
      <c r="C93" s="5" t="n">
        <v>117931</v>
      </c>
      <c r="D93" s="5" t="n">
        <v>38725</v>
      </c>
    </row>
    <row r="94" spans="1:5">
      <c r="A94" s="4" t="s">
        <v>961</v>
      </c>
    </row>
    <row r="95" spans="1:5">
      <c r="A95" s="3" t="s">
        <v>953</v>
      </c>
    </row>
    <row r="96" spans="1:5">
      <c r="A96" s="4" t="s">
        <v>856</v>
      </c>
      <c r="C96" s="5" t="n">
        <v>599014</v>
      </c>
      <c r="D96" s="5" t="n">
        <v>580860</v>
      </c>
    </row>
    <row r="97" spans="1:5">
      <c r="A97" s="4" t="s">
        <v>515</v>
      </c>
      <c r="C97" s="5" t="n">
        <v>1258236</v>
      </c>
      <c r="D97" s="5" t="n">
        <v>1035095</v>
      </c>
    </row>
    <row r="98" spans="1:5">
      <c r="A98" s="4" t="s">
        <v>38</v>
      </c>
      <c r="C98" s="5" t="n">
        <v>42495</v>
      </c>
      <c r="D98" s="5" t="n">
        <v>0</v>
      </c>
    </row>
    <row r="99" spans="1:5">
      <c r="A99" s="3" t="s">
        <v>954</v>
      </c>
    </row>
    <row r="100" spans="1:5">
      <c r="A100" s="4" t="s">
        <v>958</v>
      </c>
      <c r="C100" s="7" t="n">
        <v>302149</v>
      </c>
      <c r="D100" s="7" t="n">
        <v>310218</v>
      </c>
    </row>
    <row r="101" spans="1:5"/>
    <row r="102" spans="1:5">
      <c r="A102" s="4" t="s">
        <v>28</v>
      </c>
      <c r="B102" s="4" t="s">
        <v>85</v>
      </c>
    </row>
    <row r="103" spans="1:5">
      <c r="A103" s="4" t="s">
        <v>29</v>
      </c>
      <c r="B103" s="4" t="s">
        <v>86</v>
      </c>
    </row>
    <row r="104" spans="1:5">
      <c r="A104" s="4" t="s">
        <v>33</v>
      </c>
      <c r="B104" s="4" t="s">
        <v>87</v>
      </c>
    </row>
    <row r="105" spans="1:5">
      <c r="A105" s="4" t="s">
        <v>36</v>
      </c>
      <c r="B105" s="4" t="s">
        <v>88</v>
      </c>
    </row>
  </sheetData>
  <mergeCells count="7">
    <mergeCell ref="A1:B1"/>
    <mergeCell ref="D1:E1"/>
    <mergeCell ref="A101:D101"/>
    <mergeCell ref="B102:D102"/>
    <mergeCell ref="B103:D103"/>
    <mergeCell ref="B104:D104"/>
    <mergeCell ref="B105:D10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962</v>
      </c>
      <c r="B1" s="2" t="s">
        <v>1</v>
      </c>
      <c r="C1" s="2" t="s">
        <v>91</v>
      </c>
    </row>
    <row r="2" spans="1:4">
      <c r="B2" s="2" t="s">
        <v>2</v>
      </c>
      <c r="C2" s="2" t="s">
        <v>25</v>
      </c>
    </row>
    <row r="3" spans="1:4">
      <c r="A3" s="3" t="s">
        <v>963</v>
      </c>
    </row>
    <row r="4" spans="1:4">
      <c r="A4" s="4" t="s">
        <v>51</v>
      </c>
      <c r="B4" s="7" t="n">
        <v>75760655</v>
      </c>
      <c r="C4" s="7" t="n">
        <v>77696343</v>
      </c>
      <c r="D4" s="4" t="s">
        <v>28</v>
      </c>
    </row>
    <row r="5" spans="1:4">
      <c r="A5" s="4" t="s">
        <v>964</v>
      </c>
      <c r="B5" s="4" t="s">
        <v>965</v>
      </c>
      <c r="C5" s="4" t="s">
        <v>966</v>
      </c>
    </row>
    <row r="6" spans="1:4">
      <c r="A6" s="4" t="s">
        <v>967</v>
      </c>
      <c r="B6" s="4" t="s">
        <v>968</v>
      </c>
      <c r="C6" s="4" t="s">
        <v>969</v>
      </c>
    </row>
    <row r="7" spans="1:4">
      <c r="A7" s="4" t="s">
        <v>970</v>
      </c>
      <c r="B7" s="7" t="n">
        <v>3760487</v>
      </c>
      <c r="C7" s="7" t="n">
        <v>3837528</v>
      </c>
      <c r="D7" s="4" t="s">
        <v>28</v>
      </c>
    </row>
    <row r="8" spans="1:4">
      <c r="A8" s="4" t="s">
        <v>971</v>
      </c>
      <c r="B8" s="5" t="n">
        <v>85000000</v>
      </c>
      <c r="C8" s="5" t="n">
        <v>87000000</v>
      </c>
    </row>
    <row r="9" spans="1:4">
      <c r="A9" s="4" t="s">
        <v>972</v>
      </c>
      <c r="B9" s="5" t="n">
        <v>270600</v>
      </c>
      <c r="C9" s="7" t="n">
        <v>267300</v>
      </c>
    </row>
    <row r="10" spans="1:4">
      <c r="A10" s="4" t="s">
        <v>973</v>
      </c>
      <c r="B10" s="7" t="n">
        <v>261100</v>
      </c>
    </row>
    <row r="11" spans="1:4">
      <c r="A11" s="4" t="s">
        <v>482</v>
      </c>
    </row>
    <row r="12" spans="1:4">
      <c r="A12" s="3" t="s">
        <v>963</v>
      </c>
    </row>
    <row r="13" spans="1:4">
      <c r="A13" s="4" t="s">
        <v>974</v>
      </c>
      <c r="B13" s="4" t="s">
        <v>484</v>
      </c>
    </row>
    <row r="14" spans="1:4">
      <c r="A14" s="4" t="s">
        <v>485</v>
      </c>
    </row>
    <row r="15" spans="1:4">
      <c r="A15" s="3" t="s">
        <v>963</v>
      </c>
    </row>
    <row r="16" spans="1:4">
      <c r="A16" s="4" t="s">
        <v>974</v>
      </c>
      <c r="B16" s="4" t="s">
        <v>486</v>
      </c>
    </row>
    <row r="17" spans="1:4">
      <c r="A17" s="4" t="s">
        <v>975</v>
      </c>
    </row>
    <row r="18" spans="1:4">
      <c r="A18" s="3" t="s">
        <v>963</v>
      </c>
    </row>
    <row r="19" spans="1:4">
      <c r="A19" s="4" t="s">
        <v>976</v>
      </c>
      <c r="B19" s="4" t="s">
        <v>950</v>
      </c>
      <c r="C19" s="4" t="s">
        <v>977</v>
      </c>
    </row>
    <row r="20" spans="1:4">
      <c r="A20" s="4" t="s">
        <v>978</v>
      </c>
      <c r="B20" s="7" t="n">
        <v>147900</v>
      </c>
      <c r="C20" s="7" t="n">
        <v>147900</v>
      </c>
    </row>
    <row r="21" spans="1:4">
      <c r="A21" s="4" t="s">
        <v>979</v>
      </c>
    </row>
    <row r="22" spans="1:4">
      <c r="A22" s="3" t="s">
        <v>963</v>
      </c>
    </row>
    <row r="23" spans="1:4">
      <c r="A23" s="4" t="s">
        <v>970</v>
      </c>
      <c r="C23" s="7" t="n">
        <v>2100000</v>
      </c>
    </row>
    <row r="24" spans="1:4">
      <c r="A24" s="4" t="s">
        <v>974</v>
      </c>
      <c r="C24" s="4" t="s">
        <v>980</v>
      </c>
    </row>
    <row r="25" spans="1:4">
      <c r="A25" s="4" t="s">
        <v>981</v>
      </c>
    </row>
    <row r="26" spans="1:4">
      <c r="A26" s="3" t="s">
        <v>963</v>
      </c>
    </row>
    <row r="27" spans="1:4">
      <c r="A27" s="4" t="s">
        <v>974</v>
      </c>
      <c r="B27" s="4" t="s">
        <v>498</v>
      </c>
      <c r="C27" s="4" t="s">
        <v>498</v>
      </c>
    </row>
    <row r="28" spans="1:4">
      <c r="A28" s="4" t="s">
        <v>982</v>
      </c>
    </row>
    <row r="29" spans="1:4">
      <c r="A29" s="3" t="s">
        <v>963</v>
      </c>
    </row>
    <row r="30" spans="1:4">
      <c r="A30" s="4" t="s">
        <v>974</v>
      </c>
      <c r="B30" s="4" t="s">
        <v>980</v>
      </c>
      <c r="C30" s="4" t="s">
        <v>980</v>
      </c>
    </row>
    <row r="31" spans="1:4">
      <c r="A31" s="4" t="s">
        <v>983</v>
      </c>
    </row>
    <row r="32" spans="1:4">
      <c r="A32" s="3" t="s">
        <v>963</v>
      </c>
    </row>
    <row r="33" spans="1:4">
      <c r="A33" s="4" t="s">
        <v>970</v>
      </c>
      <c r="B33" s="7" t="n">
        <v>3600000</v>
      </c>
      <c r="C33" s="7" t="n">
        <v>1400000</v>
      </c>
    </row>
    <row r="34" spans="1:4"/>
    <row r="35" spans="1:4">
      <c r="A35" s="4" t="s">
        <v>28</v>
      </c>
      <c r="B35" s="4" t="s">
        <v>85</v>
      </c>
    </row>
  </sheetData>
  <mergeCells count="5">
    <mergeCell ref="A1:A2"/>
    <mergeCell ref="C1:D1"/>
    <mergeCell ref="C2:D2"/>
    <mergeCell ref="A34:D34"/>
    <mergeCell ref="B35:D3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984</v>
      </c>
      <c r="B1" s="2" t="s">
        <v>1</v>
      </c>
      <c r="C1" s="2" t="s">
        <v>91</v>
      </c>
    </row>
    <row r="2" spans="1:4">
      <c r="B2" s="2" t="s">
        <v>2</v>
      </c>
      <c r="C2" s="2" t="s">
        <v>25</v>
      </c>
    </row>
    <row r="3" spans="1:4">
      <c r="A3" s="3" t="s">
        <v>963</v>
      </c>
    </row>
    <row r="4" spans="1:4">
      <c r="A4" s="4" t="s">
        <v>51</v>
      </c>
      <c r="B4" s="7" t="n">
        <v>75760655</v>
      </c>
      <c r="C4" s="7" t="n">
        <v>77696343</v>
      </c>
      <c r="D4" s="4" t="s">
        <v>28</v>
      </c>
    </row>
    <row r="5" spans="1:4">
      <c r="A5" s="4" t="s">
        <v>985</v>
      </c>
      <c r="B5" s="4" t="s">
        <v>986</v>
      </c>
      <c r="C5" s="4" t="s">
        <v>987</v>
      </c>
    </row>
    <row r="6" spans="1:4">
      <c r="A6" s="4" t="s">
        <v>988</v>
      </c>
      <c r="B6" s="4" t="s">
        <v>938</v>
      </c>
      <c r="C6" s="4" t="s">
        <v>989</v>
      </c>
    </row>
    <row r="7" spans="1:4">
      <c r="A7" s="4" t="s">
        <v>508</v>
      </c>
    </row>
    <row r="8" spans="1:4">
      <c r="A8" s="3" t="s">
        <v>963</v>
      </c>
    </row>
    <row r="9" spans="1:4">
      <c r="A9" s="4" t="s">
        <v>51</v>
      </c>
      <c r="B9" s="7" t="n">
        <v>335860</v>
      </c>
      <c r="C9" s="7" t="n">
        <v>277971</v>
      </c>
    </row>
    <row r="10" spans="1:4">
      <c r="A10" s="4" t="s">
        <v>990</v>
      </c>
    </row>
    <row r="11" spans="1:4">
      <c r="A11" s="3" t="s">
        <v>963</v>
      </c>
    </row>
    <row r="12" spans="1:4">
      <c r="A12" s="4" t="s">
        <v>51</v>
      </c>
      <c r="B12" s="5" t="n">
        <v>266774</v>
      </c>
      <c r="C12" s="5" t="n">
        <v>304778</v>
      </c>
    </row>
    <row r="13" spans="1:4">
      <c r="A13" s="4" t="s">
        <v>991</v>
      </c>
    </row>
    <row r="14" spans="1:4">
      <c r="A14" s="3" t="s">
        <v>963</v>
      </c>
    </row>
    <row r="15" spans="1:4">
      <c r="A15" s="4" t="s">
        <v>51</v>
      </c>
      <c r="B15" s="5" t="n">
        <v>488579</v>
      </c>
      <c r="C15" s="5" t="n">
        <v>385113</v>
      </c>
    </row>
    <row r="16" spans="1:4">
      <c r="A16" s="4" t="s">
        <v>83</v>
      </c>
    </row>
    <row r="17" spans="1:4">
      <c r="A17" s="3" t="s">
        <v>963</v>
      </c>
    </row>
    <row r="18" spans="1:4">
      <c r="A18" s="4" t="s">
        <v>51</v>
      </c>
      <c r="B18" s="5" t="n">
        <v>74497286</v>
      </c>
      <c r="C18" s="5" t="n">
        <v>76703981</v>
      </c>
    </row>
    <row r="19" spans="1:4">
      <c r="A19" s="4" t="s">
        <v>992</v>
      </c>
    </row>
    <row r="20" spans="1:4">
      <c r="A20" s="3" t="s">
        <v>963</v>
      </c>
    </row>
    <row r="21" spans="1:4">
      <c r="A21" s="4" t="s">
        <v>51</v>
      </c>
      <c r="B21" s="5" t="n">
        <v>172156</v>
      </c>
      <c r="C21" s="5" t="n">
        <v>24500</v>
      </c>
    </row>
    <row r="22" spans="1:4">
      <c r="A22" s="4" t="s">
        <v>993</v>
      </c>
    </row>
    <row r="23" spans="1:4">
      <c r="A23" s="3" t="s">
        <v>963</v>
      </c>
    </row>
    <row r="24" spans="1:4">
      <c r="A24" s="4" t="s">
        <v>51</v>
      </c>
      <c r="B24" s="7" t="n">
        <v>0</v>
      </c>
      <c r="C24" s="7" t="n">
        <v>0</v>
      </c>
    </row>
    <row r="25" spans="1:4">
      <c r="A25" s="4" t="s">
        <v>985</v>
      </c>
      <c r="B25" s="4" t="s">
        <v>938</v>
      </c>
      <c r="C25" s="4" t="s">
        <v>938</v>
      </c>
    </row>
    <row r="26" spans="1:4">
      <c r="A26" s="4" t="s">
        <v>994</v>
      </c>
    </row>
    <row r="27" spans="1:4">
      <c r="A27" s="3" t="s">
        <v>963</v>
      </c>
    </row>
    <row r="28" spans="1:4">
      <c r="A28" s="4" t="s">
        <v>51</v>
      </c>
      <c r="B28" s="7" t="n">
        <v>0</v>
      </c>
      <c r="C28" s="7" t="n">
        <v>0</v>
      </c>
    </row>
    <row r="29" spans="1:4">
      <c r="A29" s="4" t="s">
        <v>995</v>
      </c>
    </row>
    <row r="30" spans="1:4">
      <c r="A30" s="3" t="s">
        <v>963</v>
      </c>
    </row>
    <row r="31" spans="1:4">
      <c r="A31" s="4" t="s">
        <v>51</v>
      </c>
      <c r="B31" s="5" t="n">
        <v>0</v>
      </c>
      <c r="C31" s="5" t="n">
        <v>0</v>
      </c>
    </row>
    <row r="32" spans="1:4">
      <c r="A32" s="4" t="s">
        <v>996</v>
      </c>
    </row>
    <row r="33" spans="1:4">
      <c r="A33" s="3" t="s">
        <v>963</v>
      </c>
    </row>
    <row r="34" spans="1:4">
      <c r="A34" s="4" t="s">
        <v>51</v>
      </c>
      <c r="B34" s="5" t="n">
        <v>0</v>
      </c>
      <c r="C34" s="5" t="n">
        <v>0</v>
      </c>
    </row>
    <row r="35" spans="1:4">
      <c r="A35" s="4" t="s">
        <v>997</v>
      </c>
    </row>
    <row r="36" spans="1:4">
      <c r="A36" s="3" t="s">
        <v>963</v>
      </c>
    </row>
    <row r="37" spans="1:4">
      <c r="A37" s="4" t="s">
        <v>51</v>
      </c>
      <c r="B37" s="5" t="n">
        <v>0</v>
      </c>
      <c r="C37" s="5" t="n">
        <v>0</v>
      </c>
    </row>
    <row r="38" spans="1:4">
      <c r="A38" s="4" t="s">
        <v>998</v>
      </c>
    </row>
    <row r="39" spans="1:4">
      <c r="A39" s="3" t="s">
        <v>963</v>
      </c>
    </row>
    <row r="40" spans="1:4">
      <c r="A40" s="4" t="s">
        <v>51</v>
      </c>
      <c r="B40" s="5" t="n">
        <v>0</v>
      </c>
      <c r="C40" s="5" t="n">
        <v>0</v>
      </c>
    </row>
    <row r="41" spans="1:4">
      <c r="A41" s="4" t="s">
        <v>999</v>
      </c>
    </row>
    <row r="42" spans="1:4">
      <c r="A42" s="3" t="s">
        <v>963</v>
      </c>
    </row>
    <row r="43" spans="1:4">
      <c r="A43" s="4" t="s">
        <v>51</v>
      </c>
      <c r="B43" s="7" t="n">
        <v>30919516</v>
      </c>
      <c r="C43" s="7" t="n">
        <v>33956552</v>
      </c>
    </row>
    <row r="44" spans="1:4">
      <c r="A44" s="4" t="s">
        <v>985</v>
      </c>
      <c r="B44" s="4" t="s">
        <v>1000</v>
      </c>
      <c r="C44" s="4" t="s">
        <v>1001</v>
      </c>
    </row>
    <row r="45" spans="1:4">
      <c r="A45" s="4" t="s">
        <v>1002</v>
      </c>
    </row>
    <row r="46" spans="1:4">
      <c r="A46" s="3" t="s">
        <v>963</v>
      </c>
    </row>
    <row r="47" spans="1:4">
      <c r="A47" s="4" t="s">
        <v>51</v>
      </c>
      <c r="B47" s="7" t="n">
        <v>263467</v>
      </c>
      <c r="C47" s="7" t="n">
        <v>263528</v>
      </c>
    </row>
    <row r="48" spans="1:4">
      <c r="A48" s="4" t="s">
        <v>1003</v>
      </c>
    </row>
    <row r="49" spans="1:4">
      <c r="A49" s="3" t="s">
        <v>963</v>
      </c>
    </row>
    <row r="50" spans="1:4">
      <c r="A50" s="4" t="s">
        <v>51</v>
      </c>
      <c r="B50" s="5" t="n">
        <v>161587</v>
      </c>
      <c r="C50" s="5" t="n">
        <v>253290</v>
      </c>
    </row>
    <row r="51" spans="1:4">
      <c r="A51" s="4" t="s">
        <v>1004</v>
      </c>
    </row>
    <row r="52" spans="1:4">
      <c r="A52" s="3" t="s">
        <v>963</v>
      </c>
    </row>
    <row r="53" spans="1:4">
      <c r="A53" s="4" t="s">
        <v>51</v>
      </c>
      <c r="B53" s="5" t="n">
        <v>0</v>
      </c>
      <c r="C53" s="5" t="n">
        <v>0</v>
      </c>
    </row>
    <row r="54" spans="1:4">
      <c r="A54" s="4" t="s">
        <v>1005</v>
      </c>
    </row>
    <row r="55" spans="1:4">
      <c r="A55" s="3" t="s">
        <v>963</v>
      </c>
    </row>
    <row r="56" spans="1:4">
      <c r="A56" s="4" t="s">
        <v>51</v>
      </c>
      <c r="B56" s="5" t="n">
        <v>30476466</v>
      </c>
      <c r="C56" s="5" t="n">
        <v>33421609</v>
      </c>
    </row>
    <row r="57" spans="1:4">
      <c r="A57" s="4" t="s">
        <v>1006</v>
      </c>
    </row>
    <row r="58" spans="1:4">
      <c r="A58" s="3" t="s">
        <v>963</v>
      </c>
    </row>
    <row r="59" spans="1:4">
      <c r="A59" s="4" t="s">
        <v>51</v>
      </c>
      <c r="B59" s="5" t="n">
        <v>17996</v>
      </c>
      <c r="C59" s="5" t="n">
        <v>18125</v>
      </c>
    </row>
    <row r="60" spans="1:4">
      <c r="A60" s="4" t="s">
        <v>1007</v>
      </c>
    </row>
    <row r="61" spans="1:4">
      <c r="A61" s="3" t="s">
        <v>963</v>
      </c>
    </row>
    <row r="62" spans="1:4">
      <c r="A62" s="4" t="s">
        <v>51</v>
      </c>
      <c r="B62" s="7" t="n">
        <v>6328941</v>
      </c>
      <c r="C62" s="7" t="n">
        <v>10828777</v>
      </c>
    </row>
    <row r="63" spans="1:4">
      <c r="A63" s="4" t="s">
        <v>985</v>
      </c>
      <c r="B63" s="4" t="s">
        <v>1008</v>
      </c>
      <c r="C63" s="4" t="s">
        <v>1009</v>
      </c>
    </row>
    <row r="64" spans="1:4">
      <c r="A64" s="4" t="s">
        <v>1010</v>
      </c>
    </row>
    <row r="65" spans="1:4">
      <c r="A65" s="3" t="s">
        <v>963</v>
      </c>
    </row>
    <row r="66" spans="1:4">
      <c r="A66" s="4" t="s">
        <v>51</v>
      </c>
      <c r="B66" s="7" t="n">
        <v>7950</v>
      </c>
      <c r="C66" s="7" t="n">
        <v>7229</v>
      </c>
    </row>
    <row r="67" spans="1:4">
      <c r="A67" s="4" t="s">
        <v>1011</v>
      </c>
    </row>
    <row r="68" spans="1:4">
      <c r="A68" s="3" t="s">
        <v>963</v>
      </c>
    </row>
    <row r="69" spans="1:4">
      <c r="A69" s="4" t="s">
        <v>51</v>
      </c>
      <c r="B69" s="5" t="n">
        <v>0</v>
      </c>
      <c r="C69" s="5" t="n">
        <v>3658</v>
      </c>
    </row>
    <row r="70" spans="1:4">
      <c r="A70" s="4" t="s">
        <v>1012</v>
      </c>
    </row>
    <row r="71" spans="1:4">
      <c r="A71" s="3" t="s">
        <v>963</v>
      </c>
    </row>
    <row r="72" spans="1:4">
      <c r="A72" s="4" t="s">
        <v>51</v>
      </c>
      <c r="B72" s="5" t="n">
        <v>0</v>
      </c>
      <c r="C72" s="5" t="n">
        <v>0</v>
      </c>
    </row>
    <row r="73" spans="1:4">
      <c r="A73" s="4" t="s">
        <v>1013</v>
      </c>
    </row>
    <row r="74" spans="1:4">
      <c r="A74" s="3" t="s">
        <v>963</v>
      </c>
    </row>
    <row r="75" spans="1:4">
      <c r="A75" s="4" t="s">
        <v>51</v>
      </c>
      <c r="B75" s="5" t="n">
        <v>6314836</v>
      </c>
      <c r="C75" s="5" t="n">
        <v>10811515</v>
      </c>
    </row>
    <row r="76" spans="1:4">
      <c r="A76" s="4" t="s">
        <v>1014</v>
      </c>
    </row>
    <row r="77" spans="1:4">
      <c r="A77" s="3" t="s">
        <v>963</v>
      </c>
    </row>
    <row r="78" spans="1:4">
      <c r="A78" s="4" t="s">
        <v>51</v>
      </c>
      <c r="B78" s="5" t="n">
        <v>6155</v>
      </c>
      <c r="C78" s="5" t="n">
        <v>6375</v>
      </c>
    </row>
    <row r="79" spans="1:4">
      <c r="A79" s="4" t="s">
        <v>1015</v>
      </c>
    </row>
    <row r="80" spans="1:4">
      <c r="A80" s="3" t="s">
        <v>963</v>
      </c>
    </row>
    <row r="81" spans="1:4">
      <c r="A81" s="4" t="s">
        <v>51</v>
      </c>
      <c r="B81" s="7" t="n">
        <v>14275263</v>
      </c>
      <c r="C81" s="7" t="n">
        <v>13855787</v>
      </c>
    </row>
    <row r="82" spans="1:4">
      <c r="A82" s="4" t="s">
        <v>985</v>
      </c>
      <c r="B82" s="4" t="s">
        <v>1000</v>
      </c>
      <c r="C82" s="4" t="s">
        <v>1016</v>
      </c>
    </row>
    <row r="83" spans="1:4">
      <c r="A83" s="4" t="s">
        <v>1017</v>
      </c>
    </row>
    <row r="84" spans="1:4">
      <c r="A84" s="3" t="s">
        <v>963</v>
      </c>
    </row>
    <row r="85" spans="1:4">
      <c r="A85" s="4" t="s">
        <v>51</v>
      </c>
      <c r="B85" s="7" t="n">
        <v>64443</v>
      </c>
      <c r="C85" s="7" t="n">
        <v>7214</v>
      </c>
    </row>
    <row r="86" spans="1:4">
      <c r="A86" s="4" t="s">
        <v>1018</v>
      </c>
    </row>
    <row r="87" spans="1:4">
      <c r="A87" s="3" t="s">
        <v>963</v>
      </c>
    </row>
    <row r="88" spans="1:4">
      <c r="A88" s="4" t="s">
        <v>51</v>
      </c>
      <c r="B88" s="5" t="n">
        <v>105187</v>
      </c>
      <c r="C88" s="5" t="n">
        <v>47830</v>
      </c>
    </row>
    <row r="89" spans="1:4">
      <c r="A89" s="4" t="s">
        <v>1019</v>
      </c>
    </row>
    <row r="90" spans="1:4">
      <c r="A90" s="3" t="s">
        <v>963</v>
      </c>
    </row>
    <row r="91" spans="1:4">
      <c r="A91" s="4" t="s">
        <v>51</v>
      </c>
      <c r="B91" s="5" t="n">
        <v>0</v>
      </c>
      <c r="C91" s="5" t="n">
        <v>0</v>
      </c>
    </row>
    <row r="92" spans="1:4">
      <c r="A92" s="4" t="s">
        <v>1020</v>
      </c>
    </row>
    <row r="93" spans="1:4">
      <c r="A93" s="3" t="s">
        <v>963</v>
      </c>
    </row>
    <row r="94" spans="1:4">
      <c r="A94" s="4" t="s">
        <v>51</v>
      </c>
      <c r="B94" s="5" t="n">
        <v>14105633</v>
      </c>
      <c r="C94" s="5" t="n">
        <v>13800743</v>
      </c>
    </row>
    <row r="95" spans="1:4">
      <c r="A95" s="4" t="s">
        <v>1021</v>
      </c>
    </row>
    <row r="96" spans="1:4">
      <c r="A96" s="3" t="s">
        <v>963</v>
      </c>
    </row>
    <row r="97" spans="1:4">
      <c r="A97" s="4" t="s">
        <v>51</v>
      </c>
      <c r="B97" s="5" t="n">
        <v>0</v>
      </c>
      <c r="C97" s="5" t="n">
        <v>0</v>
      </c>
    </row>
    <row r="98" spans="1:4">
      <c r="A98" s="4" t="s">
        <v>1022</v>
      </c>
    </row>
    <row r="99" spans="1:4">
      <c r="A99" s="3" t="s">
        <v>963</v>
      </c>
    </row>
    <row r="100" spans="1:4">
      <c r="A100" s="4" t="s">
        <v>51</v>
      </c>
      <c r="B100" s="7" t="n">
        <v>9278603</v>
      </c>
      <c r="C100" s="7" t="n">
        <v>10128006</v>
      </c>
    </row>
    <row r="101" spans="1:4">
      <c r="A101" s="4" t="s">
        <v>985</v>
      </c>
      <c r="B101" s="4" t="s">
        <v>1023</v>
      </c>
      <c r="C101" s="4" t="s">
        <v>1024</v>
      </c>
    </row>
    <row r="102" spans="1:4">
      <c r="A102" s="4" t="s">
        <v>1025</v>
      </c>
    </row>
    <row r="103" spans="1:4">
      <c r="A103" s="3" t="s">
        <v>963</v>
      </c>
    </row>
    <row r="104" spans="1:4">
      <c r="A104" s="4" t="s">
        <v>51</v>
      </c>
      <c r="B104" s="7" t="n">
        <v>0</v>
      </c>
      <c r="C104" s="7" t="n">
        <v>0</v>
      </c>
    </row>
    <row r="105" spans="1:4">
      <c r="A105" s="4" t="s">
        <v>1026</v>
      </c>
    </row>
    <row r="106" spans="1:4">
      <c r="A106" s="3" t="s">
        <v>963</v>
      </c>
    </row>
    <row r="107" spans="1:4">
      <c r="A107" s="4" t="s">
        <v>51</v>
      </c>
      <c r="B107" s="5" t="n">
        <v>0</v>
      </c>
      <c r="C107" s="5" t="n">
        <v>0</v>
      </c>
    </row>
    <row r="108" spans="1:4">
      <c r="A108" s="4" t="s">
        <v>1027</v>
      </c>
    </row>
    <row r="109" spans="1:4">
      <c r="A109" s="3" t="s">
        <v>963</v>
      </c>
    </row>
    <row r="110" spans="1:4">
      <c r="A110" s="4" t="s">
        <v>51</v>
      </c>
      <c r="B110" s="5" t="n">
        <v>0</v>
      </c>
      <c r="C110" s="5" t="n">
        <v>0</v>
      </c>
    </row>
    <row r="111" spans="1:4">
      <c r="A111" s="4" t="s">
        <v>1028</v>
      </c>
    </row>
    <row r="112" spans="1:4">
      <c r="A112" s="3" t="s">
        <v>963</v>
      </c>
    </row>
    <row r="113" spans="1:4">
      <c r="A113" s="4" t="s">
        <v>51</v>
      </c>
      <c r="B113" s="5" t="n">
        <v>9278603</v>
      </c>
      <c r="C113" s="5" t="n">
        <v>10128006</v>
      </c>
    </row>
    <row r="114" spans="1:4">
      <c r="A114" s="4" t="s">
        <v>1029</v>
      </c>
    </row>
    <row r="115" spans="1:4">
      <c r="A115" s="3" t="s">
        <v>963</v>
      </c>
    </row>
    <row r="116" spans="1:4">
      <c r="A116" s="4" t="s">
        <v>51</v>
      </c>
      <c r="B116" s="5" t="n">
        <v>0</v>
      </c>
      <c r="C116" s="5" t="n">
        <v>0</v>
      </c>
    </row>
    <row r="117" spans="1:4">
      <c r="A117" s="4" t="s">
        <v>1030</v>
      </c>
    </row>
    <row r="118" spans="1:4">
      <c r="A118" s="3" t="s">
        <v>963</v>
      </c>
    </row>
    <row r="119" spans="1:4">
      <c r="A119" s="4" t="s">
        <v>51</v>
      </c>
      <c r="B119" s="7" t="n">
        <v>14958332</v>
      </c>
      <c r="C119" s="7" t="n">
        <v>8927221</v>
      </c>
    </row>
    <row r="120" spans="1:4">
      <c r="A120" s="4" t="s">
        <v>985</v>
      </c>
      <c r="B120" s="4" t="s">
        <v>1031</v>
      </c>
      <c r="C120" s="4" t="s">
        <v>1032</v>
      </c>
    </row>
    <row r="121" spans="1:4">
      <c r="A121" s="4" t="s">
        <v>1033</v>
      </c>
    </row>
    <row r="122" spans="1:4">
      <c r="A122" s="3" t="s">
        <v>963</v>
      </c>
    </row>
    <row r="123" spans="1:4">
      <c r="A123" s="4" t="s">
        <v>51</v>
      </c>
      <c r="B123" s="7" t="n">
        <v>0</v>
      </c>
      <c r="C123" s="7" t="n">
        <v>0</v>
      </c>
    </row>
    <row r="124" spans="1:4">
      <c r="A124" s="4" t="s">
        <v>1034</v>
      </c>
    </row>
    <row r="125" spans="1:4">
      <c r="A125" s="3" t="s">
        <v>963</v>
      </c>
    </row>
    <row r="126" spans="1:4">
      <c r="A126" s="4" t="s">
        <v>51</v>
      </c>
      <c r="B126" s="5" t="n">
        <v>0</v>
      </c>
      <c r="C126" s="5" t="n">
        <v>0</v>
      </c>
    </row>
    <row r="127" spans="1:4">
      <c r="A127" s="4" t="s">
        <v>1035</v>
      </c>
    </row>
    <row r="128" spans="1:4">
      <c r="A128" s="3" t="s">
        <v>963</v>
      </c>
    </row>
    <row r="129" spans="1:4">
      <c r="A129" s="4" t="s">
        <v>51</v>
      </c>
      <c r="B129" s="5" t="n">
        <v>488579</v>
      </c>
      <c r="C129" s="5" t="n">
        <v>385113</v>
      </c>
    </row>
    <row r="130" spans="1:4">
      <c r="A130" s="4" t="s">
        <v>1036</v>
      </c>
    </row>
    <row r="131" spans="1:4">
      <c r="A131" s="3" t="s">
        <v>963</v>
      </c>
    </row>
    <row r="132" spans="1:4">
      <c r="A132" s="4" t="s">
        <v>51</v>
      </c>
      <c r="B132" s="5" t="n">
        <v>14321748</v>
      </c>
      <c r="C132" s="5" t="n">
        <v>8542108</v>
      </c>
    </row>
    <row r="133" spans="1:4">
      <c r="A133" s="4" t="s">
        <v>1037</v>
      </c>
    </row>
    <row r="134" spans="1:4">
      <c r="A134" s="3" t="s">
        <v>963</v>
      </c>
    </row>
    <row r="135" spans="1:4">
      <c r="A135" s="4" t="s">
        <v>51</v>
      </c>
      <c r="B135" s="7" t="n">
        <v>148005</v>
      </c>
      <c r="C135" s="7" t="n">
        <v>0</v>
      </c>
    </row>
    <row r="136" spans="1:4"/>
    <row r="137" spans="1:4">
      <c r="A137" s="4" t="s">
        <v>28</v>
      </c>
      <c r="B137" s="4" t="s">
        <v>85</v>
      </c>
    </row>
  </sheetData>
  <mergeCells count="5">
    <mergeCell ref="A1:A2"/>
    <mergeCell ref="C1:D1"/>
    <mergeCell ref="C2:D2"/>
    <mergeCell ref="A136:D136"/>
    <mergeCell ref="B137:D1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038</v>
      </c>
      <c r="B1" s="2" t="s">
        <v>1</v>
      </c>
      <c r="C1" s="2" t="s">
        <v>91</v>
      </c>
    </row>
    <row r="2" spans="1:4">
      <c r="B2" s="2" t="s">
        <v>2</v>
      </c>
      <c r="C2" s="2" t="s">
        <v>25</v>
      </c>
    </row>
    <row r="3" spans="1:4">
      <c r="A3" s="3" t="s">
        <v>283</v>
      </c>
    </row>
    <row r="4" spans="1:4">
      <c r="A4" s="4" t="s">
        <v>1039</v>
      </c>
      <c r="B4" s="7" t="n">
        <v>2909762</v>
      </c>
      <c r="C4" s="7" t="n">
        <v>1250000</v>
      </c>
    </row>
    <row r="5" spans="1:4">
      <c r="A5" s="4" t="s">
        <v>1040</v>
      </c>
      <c r="B5" s="5" t="n">
        <v>-2650000</v>
      </c>
      <c r="C5" s="5" t="n">
        <v>-1250000</v>
      </c>
    </row>
    <row r="6" spans="1:4">
      <c r="A6" s="4" t="s">
        <v>1041</v>
      </c>
      <c r="B6" s="5" t="n">
        <v>259762</v>
      </c>
      <c r="C6" s="5" t="n">
        <v>0</v>
      </c>
      <c r="D6" s="4" t="s">
        <v>28</v>
      </c>
    </row>
    <row r="7" spans="1:4">
      <c r="A7" s="4" t="s">
        <v>1042</v>
      </c>
      <c r="B7" s="5" t="n">
        <v>78410655</v>
      </c>
      <c r="C7" s="5" t="n">
        <v>78946343</v>
      </c>
    </row>
    <row r="8" spans="1:4">
      <c r="A8" s="4" t="s">
        <v>1043</v>
      </c>
      <c r="B8" s="5" t="n">
        <v>-2650000</v>
      </c>
      <c r="C8" s="5" t="n">
        <v>-1250000</v>
      </c>
    </row>
    <row r="9" spans="1:4">
      <c r="A9" s="4" t="s">
        <v>51</v>
      </c>
      <c r="B9" s="7" t="n">
        <v>75760655</v>
      </c>
      <c r="C9" s="7" t="n">
        <v>77696343</v>
      </c>
      <c r="D9" s="4" t="s">
        <v>28</v>
      </c>
    </row>
    <row r="10" spans="1:4"/>
    <row r="11" spans="1:4">
      <c r="A11" s="4" t="s">
        <v>28</v>
      </c>
      <c r="B11" s="4" t="s">
        <v>85</v>
      </c>
    </row>
  </sheetData>
  <mergeCells count="5">
    <mergeCell ref="A1:A2"/>
    <mergeCell ref="C1:D1"/>
    <mergeCell ref="C2:D2"/>
    <mergeCell ref="A10:D10"/>
    <mergeCell ref="B11:D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44</v>
      </c>
      <c r="B1" s="2" t="s">
        <v>2</v>
      </c>
      <c r="C1" s="2" t="s">
        <v>25</v>
      </c>
    </row>
    <row r="2" spans="1:4">
      <c r="A2" s="3" t="s">
        <v>920</v>
      </c>
    </row>
    <row r="3" spans="1:4">
      <c r="A3" s="4" t="s">
        <v>922</v>
      </c>
      <c r="B3" s="7" t="n">
        <v>82458000</v>
      </c>
      <c r="C3" s="7" t="n">
        <v>30272000</v>
      </c>
      <c r="D3" s="4" t="s">
        <v>28</v>
      </c>
    </row>
    <row r="4" spans="1:4">
      <c r="A4" s="4" t="s">
        <v>42</v>
      </c>
      <c r="B4" s="5" t="n">
        <v>129680000</v>
      </c>
      <c r="C4" s="5" t="n">
        <v>283613000</v>
      </c>
      <c r="D4" s="4" t="s">
        <v>28</v>
      </c>
    </row>
    <row r="5" spans="1:4">
      <c r="A5" s="4" t="s">
        <v>1045</v>
      </c>
      <c r="B5" s="5" t="n">
        <v>212138000</v>
      </c>
      <c r="C5" s="5" t="n">
        <v>313885000</v>
      </c>
    </row>
    <row r="6" spans="1:4">
      <c r="A6" s="3" t="s">
        <v>50</v>
      </c>
    </row>
    <row r="7" spans="1:4">
      <c r="A7" s="4" t="s">
        <v>41</v>
      </c>
      <c r="B7" s="5" t="n">
        <v>376106000</v>
      </c>
      <c r="C7" s="5" t="n">
        <v>569129000</v>
      </c>
      <c r="D7" s="4" t="s">
        <v>28</v>
      </c>
    </row>
    <row r="8" spans="1:4">
      <c r="A8" s="4" t="s">
        <v>42</v>
      </c>
      <c r="B8" s="5" t="n">
        <v>117931000</v>
      </c>
      <c r="C8" s="5" t="n">
        <v>38725000</v>
      </c>
      <c r="D8" s="4" t="s">
        <v>28</v>
      </c>
    </row>
    <row r="9" spans="1:4">
      <c r="A9" s="4" t="s">
        <v>1046</v>
      </c>
      <c r="B9" s="5" t="n">
        <v>494037000</v>
      </c>
      <c r="C9" s="5" t="n">
        <v>607854000</v>
      </c>
    </row>
    <row r="10" spans="1:4">
      <c r="A10" s="4" t="s">
        <v>1047</v>
      </c>
    </row>
    <row r="11" spans="1:4">
      <c r="A11" s="3" t="s">
        <v>920</v>
      </c>
    </row>
    <row r="12" spans="1:4">
      <c r="A12" s="4" t="s">
        <v>42</v>
      </c>
      <c r="B12" s="5" t="n">
        <v>4857000</v>
      </c>
      <c r="C12" s="5" t="n">
        <v>218361000</v>
      </c>
    </row>
    <row r="13" spans="1:4">
      <c r="A13" s="4" t="s">
        <v>1045</v>
      </c>
      <c r="B13" s="5" t="n">
        <v>4857000</v>
      </c>
      <c r="C13" s="5" t="n">
        <v>218361000</v>
      </c>
    </row>
    <row r="14" spans="1:4">
      <c r="A14" s="3" t="s">
        <v>50</v>
      </c>
    </row>
    <row r="15" spans="1:4">
      <c r="A15" s="4" t="s">
        <v>42</v>
      </c>
      <c r="B15" s="5" t="n">
        <v>111610000</v>
      </c>
      <c r="C15" s="5" t="n">
        <v>12285000</v>
      </c>
    </row>
    <row r="16" spans="1:4">
      <c r="A16" s="4" t="s">
        <v>1046</v>
      </c>
      <c r="B16" s="5" t="n">
        <v>111610000</v>
      </c>
      <c r="C16" s="5" t="n">
        <v>12285000</v>
      </c>
    </row>
    <row r="17" spans="1:4">
      <c r="A17" s="4" t="s">
        <v>1048</v>
      </c>
    </row>
    <row r="18" spans="1:4">
      <c r="A18" s="3" t="s">
        <v>920</v>
      </c>
    </row>
    <row r="19" spans="1:4">
      <c r="A19" s="4" t="s">
        <v>42</v>
      </c>
      <c r="B19" s="5" t="n">
        <v>258000</v>
      </c>
      <c r="C19" s="5" t="n">
        <v>35000</v>
      </c>
    </row>
    <row r="20" spans="1:4">
      <c r="A20" s="4" t="s">
        <v>1045</v>
      </c>
      <c r="B20" s="5" t="n">
        <v>258000</v>
      </c>
      <c r="C20" s="5" t="n">
        <v>35000</v>
      </c>
    </row>
    <row r="21" spans="1:4">
      <c r="A21" s="3" t="s">
        <v>50</v>
      </c>
    </row>
    <row r="22" spans="1:4">
      <c r="A22" s="4" t="s">
        <v>42</v>
      </c>
      <c r="B22" s="5" t="n">
        <v>25000</v>
      </c>
      <c r="C22" s="5" t="n">
        <v>157000</v>
      </c>
    </row>
    <row r="23" spans="1:4">
      <c r="A23" s="4" t="s">
        <v>1046</v>
      </c>
      <c r="B23" s="5" t="n">
        <v>25000</v>
      </c>
      <c r="C23" s="5" t="n">
        <v>157000</v>
      </c>
    </row>
    <row r="24" spans="1:4">
      <c r="A24" s="4" t="s">
        <v>1049</v>
      </c>
    </row>
    <row r="25" spans="1:4">
      <c r="A25" s="3" t="s">
        <v>920</v>
      </c>
    </row>
    <row r="26" spans="1:4">
      <c r="A26" s="4" t="s">
        <v>42</v>
      </c>
      <c r="B26" s="5" t="n">
        <v>82034000</v>
      </c>
      <c r="C26" s="5" t="n">
        <v>36150000</v>
      </c>
    </row>
    <row r="27" spans="1:4">
      <c r="A27" s="4" t="s">
        <v>1045</v>
      </c>
      <c r="B27" s="5" t="n">
        <v>82034000</v>
      </c>
      <c r="C27" s="5" t="n">
        <v>36150000</v>
      </c>
    </row>
    <row r="28" spans="1:4">
      <c r="A28" s="4" t="s">
        <v>1050</v>
      </c>
    </row>
    <row r="29" spans="1:4">
      <c r="A29" s="3" t="s">
        <v>920</v>
      </c>
    </row>
    <row r="30" spans="1:4">
      <c r="A30" s="4" t="s">
        <v>42</v>
      </c>
      <c r="B30" s="5" t="n">
        <v>36394000</v>
      </c>
      <c r="C30" s="5" t="n">
        <v>29067000</v>
      </c>
    </row>
    <row r="31" spans="1:4">
      <c r="A31" s="4" t="s">
        <v>1045</v>
      </c>
      <c r="B31" s="5" t="n">
        <v>36394000</v>
      </c>
      <c r="C31" s="5" t="n">
        <v>29067000</v>
      </c>
    </row>
    <row r="32" spans="1:4">
      <c r="A32" s="3" t="s">
        <v>50</v>
      </c>
    </row>
    <row r="33" spans="1:4">
      <c r="A33" s="4" t="s">
        <v>42</v>
      </c>
      <c r="B33" s="5" t="n">
        <v>63000</v>
      </c>
      <c r="C33" s="5" t="n">
        <v>21776000</v>
      </c>
    </row>
    <row r="34" spans="1:4">
      <c r="A34" s="4" t="s">
        <v>1046</v>
      </c>
      <c r="B34" s="5" t="n">
        <v>63000</v>
      </c>
      <c r="C34" s="5" t="n">
        <v>21776000</v>
      </c>
    </row>
    <row r="35" spans="1:4">
      <c r="A35" s="4" t="s">
        <v>1051</v>
      </c>
      <c r="C35" s="5" t="n">
        <v>15578000000</v>
      </c>
    </row>
    <row r="36" spans="1:4">
      <c r="A36" s="4" t="s">
        <v>1052</v>
      </c>
    </row>
    <row r="37" spans="1:4">
      <c r="A37" s="3" t="s">
        <v>920</v>
      </c>
    </row>
    <row r="38" spans="1:4">
      <c r="A38" s="4" t="s">
        <v>1053</v>
      </c>
      <c r="B38" s="5" t="n">
        <v>6137000</v>
      </c>
      <c r="C38" s="5" t="n">
        <v>0</v>
      </c>
    </row>
    <row r="39" spans="1:4">
      <c r="A39" s="4" t="s">
        <v>1045</v>
      </c>
      <c r="B39" s="5" t="n">
        <v>6137000</v>
      </c>
    </row>
    <row r="40" spans="1:4">
      <c r="A40" s="3" t="s">
        <v>50</v>
      </c>
    </row>
    <row r="41" spans="1:4">
      <c r="A41" s="4" t="s">
        <v>42</v>
      </c>
      <c r="B41" s="5" t="n">
        <v>6233000</v>
      </c>
      <c r="C41" s="5" t="n">
        <v>4507000</v>
      </c>
    </row>
    <row r="42" spans="1:4">
      <c r="A42" s="4" t="s">
        <v>1046</v>
      </c>
      <c r="B42" s="5" t="n">
        <v>6233000</v>
      </c>
      <c r="C42" s="5" t="n">
        <v>4507000</v>
      </c>
    </row>
    <row r="43" spans="1:4">
      <c r="A43" s="4" t="s">
        <v>1054</v>
      </c>
      <c r="B43" s="5" t="n">
        <v>60000000</v>
      </c>
    </row>
    <row r="44" spans="1:4">
      <c r="A44" s="4" t="s">
        <v>1051</v>
      </c>
      <c r="B44" s="7" t="n">
        <v>357555000</v>
      </c>
      <c r="C44" s="7" t="n">
        <v>125000000</v>
      </c>
    </row>
    <row r="45" spans="1:4"/>
    <row r="46" spans="1:4">
      <c r="A46" s="4" t="s">
        <v>28</v>
      </c>
      <c r="B46" s="4" t="s">
        <v>85</v>
      </c>
    </row>
  </sheetData>
  <mergeCells count="3">
    <mergeCell ref="C1:D1"/>
    <mergeCell ref="A45:D45"/>
    <mergeCell ref="B46:D4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55</v>
      </c>
      <c r="B1" s="2" t="s">
        <v>1</v>
      </c>
      <c r="C1" s="2" t="s">
        <v>91</v>
      </c>
    </row>
    <row r="2" spans="1:3">
      <c r="B2" s="2" t="s">
        <v>2</v>
      </c>
      <c r="C2" s="2" t="s">
        <v>25</v>
      </c>
    </row>
    <row r="3" spans="1:3">
      <c r="A3" s="4" t="s">
        <v>487</v>
      </c>
    </row>
    <row r="4" spans="1:3">
      <c r="A4" s="3" t="s">
        <v>1056</v>
      </c>
    </row>
    <row r="5" spans="1:3">
      <c r="A5" s="4" t="s">
        <v>1057</v>
      </c>
      <c r="B5" s="7" t="n">
        <v>64089750000</v>
      </c>
      <c r="C5" s="7" t="n">
        <v>35329200000</v>
      </c>
    </row>
    <row r="6" spans="1:3">
      <c r="A6" s="4" t="s">
        <v>1058</v>
      </c>
      <c r="B6" s="4" t="s">
        <v>1023</v>
      </c>
      <c r="C6" s="4" t="s">
        <v>1059</v>
      </c>
    </row>
    <row r="7" spans="1:3">
      <c r="A7" s="4" t="s">
        <v>1060</v>
      </c>
      <c r="B7" s="4" t="s">
        <v>1061</v>
      </c>
      <c r="C7" s="4" t="s">
        <v>1062</v>
      </c>
    </row>
    <row r="8" spans="1:3">
      <c r="A8" s="4" t="s">
        <v>1063</v>
      </c>
      <c r="B8" s="4" t="s">
        <v>1064</v>
      </c>
      <c r="C8" s="4" t="s">
        <v>1065</v>
      </c>
    </row>
    <row r="9" spans="1:3">
      <c r="A9" s="4" t="s">
        <v>1066</v>
      </c>
    </row>
    <row r="10" spans="1:3">
      <c r="A10" s="3" t="s">
        <v>1056</v>
      </c>
    </row>
    <row r="11" spans="1:3">
      <c r="A11" s="4" t="s">
        <v>1067</v>
      </c>
      <c r="C11" s="4" t="s">
        <v>1068</v>
      </c>
    </row>
    <row r="12" spans="1:3">
      <c r="A12" s="4" t="s">
        <v>1069</v>
      </c>
    </row>
    <row r="13" spans="1:3">
      <c r="A13" s="3" t="s">
        <v>1056</v>
      </c>
    </row>
    <row r="14" spans="1:3">
      <c r="A14" s="4" t="s">
        <v>1070</v>
      </c>
      <c r="B14" s="4" t="s">
        <v>1071</v>
      </c>
      <c r="C14" s="4" t="s">
        <v>1071</v>
      </c>
    </row>
    <row r="15" spans="1:3">
      <c r="A15" s="4" t="s">
        <v>1072</v>
      </c>
      <c r="B15" s="4" t="s">
        <v>980</v>
      </c>
      <c r="C15" s="4" t="s">
        <v>980</v>
      </c>
    </row>
    <row r="16" spans="1:3">
      <c r="A16" s="4" t="s">
        <v>1057</v>
      </c>
      <c r="B16" s="7" t="n">
        <v>32086800000</v>
      </c>
      <c r="C16" s="7" t="n">
        <v>6532000000</v>
      </c>
    </row>
    <row r="17" spans="1:3">
      <c r="A17" s="4" t="s">
        <v>1058</v>
      </c>
      <c r="B17" s="4" t="s">
        <v>1073</v>
      </c>
      <c r="C17" s="4" t="s">
        <v>1074</v>
      </c>
    </row>
    <row r="18" spans="1:3">
      <c r="A18" s="4" t="s">
        <v>1060</v>
      </c>
      <c r="B18" s="4" t="s">
        <v>1075</v>
      </c>
      <c r="C18" s="4" t="s">
        <v>1076</v>
      </c>
    </row>
    <row r="19" spans="1:3">
      <c r="A19" s="4" t="s">
        <v>1063</v>
      </c>
      <c r="B19" s="4" t="s">
        <v>1077</v>
      </c>
      <c r="C19" s="4" t="s">
        <v>1078</v>
      </c>
    </row>
    <row r="20" spans="1:3">
      <c r="A20" s="4" t="s">
        <v>1079</v>
      </c>
    </row>
    <row r="21" spans="1:3">
      <c r="A21" s="3" t="s">
        <v>1056</v>
      </c>
    </row>
    <row r="22" spans="1:3">
      <c r="A22" s="4" t="s">
        <v>1070</v>
      </c>
      <c r="B22" s="4" t="s">
        <v>980</v>
      </c>
      <c r="C22" s="4" t="s">
        <v>980</v>
      </c>
    </row>
    <row r="23" spans="1:3">
      <c r="A23" s="4" t="s">
        <v>1072</v>
      </c>
      <c r="B23" s="4" t="s">
        <v>1080</v>
      </c>
      <c r="C23" s="4" t="s">
        <v>1080</v>
      </c>
    </row>
    <row r="24" spans="1:3">
      <c r="A24" s="4" t="s">
        <v>1057</v>
      </c>
      <c r="B24" s="7" t="n">
        <v>15449650000</v>
      </c>
      <c r="C24" s="7" t="n">
        <v>14791800000</v>
      </c>
    </row>
    <row r="25" spans="1:3">
      <c r="A25" s="4" t="s">
        <v>1058</v>
      </c>
      <c r="B25" s="4" t="s">
        <v>1081</v>
      </c>
      <c r="C25" s="4" t="s">
        <v>1082</v>
      </c>
    </row>
    <row r="26" spans="1:3">
      <c r="A26" s="4" t="s">
        <v>1060</v>
      </c>
      <c r="B26" s="4" t="s">
        <v>1061</v>
      </c>
      <c r="C26" s="4" t="s">
        <v>1083</v>
      </c>
    </row>
    <row r="27" spans="1:3">
      <c r="A27" s="4" t="s">
        <v>1063</v>
      </c>
      <c r="B27" s="4" t="s">
        <v>1084</v>
      </c>
      <c r="C27" s="4" t="s">
        <v>1085</v>
      </c>
    </row>
    <row r="28" spans="1:3">
      <c r="A28" s="4" t="s">
        <v>1086</v>
      </c>
    </row>
    <row r="29" spans="1:3">
      <c r="A29" s="3" t="s">
        <v>1056</v>
      </c>
    </row>
    <row r="30" spans="1:3">
      <c r="A30" s="4" t="s">
        <v>1070</v>
      </c>
      <c r="B30" s="4" t="s">
        <v>1080</v>
      </c>
      <c r="C30" s="4" t="s">
        <v>1080</v>
      </c>
    </row>
    <row r="31" spans="1:3">
      <c r="A31" s="4" t="s">
        <v>1072</v>
      </c>
      <c r="B31" s="4" t="s">
        <v>1087</v>
      </c>
      <c r="C31" s="4" t="s">
        <v>1087</v>
      </c>
    </row>
    <row r="32" spans="1:3">
      <c r="A32" s="4" t="s">
        <v>1057</v>
      </c>
      <c r="B32" s="7" t="n">
        <v>12476900000</v>
      </c>
      <c r="C32" s="7" t="n">
        <v>10179000000</v>
      </c>
    </row>
    <row r="33" spans="1:3">
      <c r="A33" s="4" t="s">
        <v>1058</v>
      </c>
      <c r="B33" s="4" t="s">
        <v>1088</v>
      </c>
      <c r="C33" s="4" t="s">
        <v>1089</v>
      </c>
    </row>
    <row r="34" spans="1:3">
      <c r="A34" s="4" t="s">
        <v>1060</v>
      </c>
      <c r="B34" s="4" t="s">
        <v>1090</v>
      </c>
      <c r="C34" s="4" t="s">
        <v>1062</v>
      </c>
    </row>
    <row r="35" spans="1:3">
      <c r="A35" s="4" t="s">
        <v>1063</v>
      </c>
      <c r="B35" s="4" t="s">
        <v>1091</v>
      </c>
      <c r="C35" s="4" t="s">
        <v>1092</v>
      </c>
    </row>
    <row r="36" spans="1:3">
      <c r="A36" s="4" t="s">
        <v>1093</v>
      </c>
    </row>
    <row r="37" spans="1:3">
      <c r="A37" s="3" t="s">
        <v>1056</v>
      </c>
    </row>
    <row r="38" spans="1:3">
      <c r="A38" s="4" t="s">
        <v>1070</v>
      </c>
      <c r="B38" s="4" t="s">
        <v>1087</v>
      </c>
      <c r="C38" s="4" t="s">
        <v>1087</v>
      </c>
    </row>
    <row r="39" spans="1:3">
      <c r="A39" s="4" t="s">
        <v>1057</v>
      </c>
      <c r="B39" s="7" t="n">
        <v>4076400000</v>
      </c>
      <c r="C39" s="7" t="n">
        <v>3826400000</v>
      </c>
    </row>
    <row r="40" spans="1:3">
      <c r="A40" s="4" t="s">
        <v>1058</v>
      </c>
      <c r="B40" s="4" t="s">
        <v>1094</v>
      </c>
      <c r="C40" s="4" t="s">
        <v>1095</v>
      </c>
    </row>
    <row r="41" spans="1:3">
      <c r="A41" s="4" t="s">
        <v>1060</v>
      </c>
      <c r="B41" s="4" t="s">
        <v>1096</v>
      </c>
      <c r="C41" s="4" t="s">
        <v>1097</v>
      </c>
    </row>
    <row r="42" spans="1:3">
      <c r="A42" s="4" t="s">
        <v>1063</v>
      </c>
      <c r="B42" s="4" t="s">
        <v>1098</v>
      </c>
      <c r="C42" s="4" t="s">
        <v>1099</v>
      </c>
    </row>
    <row r="43" spans="1:3">
      <c r="A43" s="4" t="s">
        <v>1100</v>
      </c>
    </row>
    <row r="44" spans="1:3">
      <c r="A44" s="3" t="s">
        <v>1056</v>
      </c>
    </row>
    <row r="45" spans="1:3">
      <c r="A45" s="4" t="s">
        <v>1057</v>
      </c>
      <c r="B45" s="7" t="n">
        <v>0</v>
      </c>
      <c r="C45" s="7" t="n">
        <v>810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01</v>
      </c>
      <c r="B1" s="2" t="s">
        <v>1</v>
      </c>
      <c r="C1" s="2" t="s">
        <v>91</v>
      </c>
    </row>
    <row r="2" spans="1:3">
      <c r="B2" s="2" t="s">
        <v>2</v>
      </c>
      <c r="C2" s="2" t="s">
        <v>25</v>
      </c>
    </row>
    <row r="3" spans="1:3">
      <c r="A3" s="3" t="s">
        <v>1102</v>
      </c>
    </row>
    <row r="4" spans="1:3">
      <c r="A4" s="4" t="s">
        <v>1057</v>
      </c>
      <c r="B4" s="7" t="n">
        <v>3250000</v>
      </c>
      <c r="C4" s="7" t="n">
        <v>6000000</v>
      </c>
    </row>
    <row r="5" spans="1:3">
      <c r="A5" s="4" t="s">
        <v>1103</v>
      </c>
      <c r="B5" s="4" t="s">
        <v>1104</v>
      </c>
      <c r="C5" s="4" t="s">
        <v>1105</v>
      </c>
    </row>
    <row r="6" spans="1:3">
      <c r="A6" s="4" t="s">
        <v>1106</v>
      </c>
      <c r="B6" s="4" t="s">
        <v>1107</v>
      </c>
      <c r="C6" s="4" t="s">
        <v>1108</v>
      </c>
    </row>
    <row r="7" spans="1:3">
      <c r="A7" s="4" t="s">
        <v>1109</v>
      </c>
      <c r="B7" s="4" t="s">
        <v>1110</v>
      </c>
      <c r="C7" s="4" t="s">
        <v>11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2</v>
      </c>
      <c r="B1" s="2" t="s">
        <v>1</v>
      </c>
      <c r="C1" s="2" t="s">
        <v>91</v>
      </c>
    </row>
    <row r="2" spans="1:3">
      <c r="B2" s="2" t="s">
        <v>2</v>
      </c>
      <c r="C2" s="2" t="s">
        <v>25</v>
      </c>
    </row>
    <row r="3" spans="1:3">
      <c r="A3" s="3" t="s">
        <v>1051</v>
      </c>
    </row>
    <row r="4" spans="1:3">
      <c r="A4" s="4" t="s">
        <v>1051</v>
      </c>
      <c r="C4" s="7" t="n">
        <v>15578000</v>
      </c>
    </row>
    <row r="5" spans="1:3">
      <c r="A5" s="4" t="s">
        <v>1113</v>
      </c>
      <c r="C5" s="5" t="n">
        <v>16127022</v>
      </c>
    </row>
    <row r="6" spans="1:3">
      <c r="A6" s="4" t="s">
        <v>1114</v>
      </c>
      <c r="C6" s="5" t="n">
        <v>16134313</v>
      </c>
    </row>
    <row r="7" spans="1:3">
      <c r="A7" s="4" t="s">
        <v>1115</v>
      </c>
      <c r="C7" s="5" t="n">
        <v>7291</v>
      </c>
    </row>
    <row r="8" spans="1:3">
      <c r="A8" s="4" t="s">
        <v>1116</v>
      </c>
    </row>
    <row r="9" spans="1:3">
      <c r="A9" s="3" t="s">
        <v>1051</v>
      </c>
    </row>
    <row r="10" spans="1:3">
      <c r="A10" s="4" t="s">
        <v>1116</v>
      </c>
      <c r="B10" s="7" t="n">
        <v>8000000</v>
      </c>
      <c r="C10" s="5" t="n">
        <v>15828000</v>
      </c>
    </row>
    <row r="11" spans="1:3">
      <c r="A11" s="4" t="s">
        <v>1113</v>
      </c>
      <c r="B11" s="5" t="n">
        <v>8144363</v>
      </c>
      <c r="C11" s="5" t="n">
        <v>16381826</v>
      </c>
    </row>
    <row r="12" spans="1:3">
      <c r="A12" s="4" t="s">
        <v>1114</v>
      </c>
      <c r="B12" s="5" t="n">
        <v>8180694</v>
      </c>
      <c r="C12" s="5" t="n">
        <v>16390251</v>
      </c>
    </row>
    <row r="13" spans="1:3">
      <c r="A13" s="4" t="s">
        <v>1115</v>
      </c>
      <c r="B13" s="7" t="n">
        <v>36331</v>
      </c>
      <c r="C13" s="5" t="n">
        <v>8425</v>
      </c>
    </row>
    <row r="14" spans="1:3">
      <c r="A14" s="4" t="s">
        <v>1117</v>
      </c>
    </row>
    <row r="15" spans="1:3">
      <c r="A15" s="3" t="s">
        <v>1051</v>
      </c>
    </row>
    <row r="16" spans="1:3">
      <c r="A16" s="4" t="s">
        <v>1117</v>
      </c>
      <c r="C16" s="5" t="n">
        <v>-250000</v>
      </c>
    </row>
    <row r="17" spans="1:3">
      <c r="A17" s="4" t="s">
        <v>1113</v>
      </c>
      <c r="C17" s="5" t="n">
        <v>-254804</v>
      </c>
    </row>
    <row r="18" spans="1:3">
      <c r="A18" s="4" t="s">
        <v>1114</v>
      </c>
      <c r="C18" s="5" t="n">
        <v>-255938</v>
      </c>
    </row>
    <row r="19" spans="1:3">
      <c r="A19" s="4" t="s">
        <v>1115</v>
      </c>
      <c r="C19" s="7" t="n">
        <v>-11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18</v>
      </c>
      <c r="B1" s="2" t="s">
        <v>1</v>
      </c>
      <c r="C1" s="2" t="s">
        <v>91</v>
      </c>
    </row>
    <row r="2" spans="1:3">
      <c r="B2" s="2" t="s">
        <v>2</v>
      </c>
      <c r="C2" s="2" t="s">
        <v>25</v>
      </c>
    </row>
    <row r="3" spans="1:3">
      <c r="A3" s="4" t="s">
        <v>1119</v>
      </c>
    </row>
    <row r="4" spans="1:3">
      <c r="A4" s="3" t="s">
        <v>1056</v>
      </c>
    </row>
    <row r="5" spans="1:3">
      <c r="A5" s="4" t="s">
        <v>1120</v>
      </c>
      <c r="B5" s="4" t="s">
        <v>484</v>
      </c>
      <c r="C5" s="4" t="s">
        <v>484</v>
      </c>
    </row>
    <row r="6" spans="1:3">
      <c r="A6" s="4" t="s">
        <v>1063</v>
      </c>
      <c r="C6" s="4" t="s">
        <v>484</v>
      </c>
    </row>
    <row r="7" spans="1:3">
      <c r="A7" s="4" t="s">
        <v>1121</v>
      </c>
    </row>
    <row r="8" spans="1:3">
      <c r="A8" s="3" t="s">
        <v>1056</v>
      </c>
    </row>
    <row r="9" spans="1:3">
      <c r="A9" s="4" t="s">
        <v>1051</v>
      </c>
      <c r="C9" s="7" t="n">
        <v>0</v>
      </c>
    </row>
    <row r="10" spans="1:3">
      <c r="A10" s="4" t="s">
        <v>1122</v>
      </c>
    </row>
    <row r="11" spans="1:3">
      <c r="A11" s="3" t="s">
        <v>1056</v>
      </c>
    </row>
    <row r="12" spans="1:3">
      <c r="A12" s="4" t="s">
        <v>1051</v>
      </c>
      <c r="C12" s="7" t="n">
        <v>-17161000</v>
      </c>
    </row>
    <row r="13" spans="1:3">
      <c r="A13" s="4" t="s">
        <v>1123</v>
      </c>
    </row>
    <row r="14" spans="1:3">
      <c r="A14" s="3" t="s">
        <v>1056</v>
      </c>
    </row>
    <row r="15" spans="1:3">
      <c r="A15" s="4" t="s">
        <v>1063</v>
      </c>
      <c r="B15" s="4" t="s">
        <v>484</v>
      </c>
    </row>
    <row r="16" spans="1:3">
      <c r="A16" s="4" t="s">
        <v>1124</v>
      </c>
    </row>
    <row r="17" spans="1:3">
      <c r="A17" s="3" t="s">
        <v>1056</v>
      </c>
    </row>
    <row r="18" spans="1:3">
      <c r="A18" s="4" t="s">
        <v>1120</v>
      </c>
      <c r="B18" s="4" t="s">
        <v>1125</v>
      </c>
      <c r="C18" s="4" t="s">
        <v>1125</v>
      </c>
    </row>
    <row r="19" spans="1:3">
      <c r="A19" s="4" t="s">
        <v>1063</v>
      </c>
      <c r="B19" s="4" t="s">
        <v>1126</v>
      </c>
      <c r="C19" s="4" t="s">
        <v>1127</v>
      </c>
    </row>
    <row r="20" spans="1:3">
      <c r="A20" s="4" t="s">
        <v>1128</v>
      </c>
    </row>
    <row r="21" spans="1:3">
      <c r="A21" s="3" t="s">
        <v>1056</v>
      </c>
    </row>
    <row r="22" spans="1:3">
      <c r="A22" s="4" t="s">
        <v>1070</v>
      </c>
      <c r="B22" s="4" t="s">
        <v>1087</v>
      </c>
      <c r="C22" s="4" t="s">
        <v>1087</v>
      </c>
    </row>
    <row r="23" spans="1:3">
      <c r="A23" s="4" t="s">
        <v>1063</v>
      </c>
      <c r="B23" s="4" t="s">
        <v>1129</v>
      </c>
      <c r="C23" s="4" t="s">
        <v>1130</v>
      </c>
    </row>
    <row r="24" spans="1:3">
      <c r="A24" s="4" t="s">
        <v>1131</v>
      </c>
    </row>
    <row r="25" spans="1:3">
      <c r="A25" s="3" t="s">
        <v>1056</v>
      </c>
    </row>
    <row r="26" spans="1:3">
      <c r="A26" s="4" t="s">
        <v>1051</v>
      </c>
      <c r="B26" s="7" t="n">
        <v>0</v>
      </c>
    </row>
    <row r="27" spans="1:3">
      <c r="A27" s="4" t="s">
        <v>1132</v>
      </c>
    </row>
    <row r="28" spans="1:3">
      <c r="A28" s="3" t="s">
        <v>1056</v>
      </c>
    </row>
    <row r="29" spans="1:3">
      <c r="A29" s="4" t="s">
        <v>1051</v>
      </c>
      <c r="B29" s="5" t="n">
        <v>0</v>
      </c>
      <c r="C29" s="7" t="n">
        <v>0</v>
      </c>
    </row>
    <row r="30" spans="1:3">
      <c r="A30" s="4" t="s">
        <v>1133</v>
      </c>
    </row>
    <row r="31" spans="1:3">
      <c r="A31" s="3" t="s">
        <v>1056</v>
      </c>
    </row>
    <row r="32" spans="1:3">
      <c r="A32" s="4" t="s">
        <v>1051</v>
      </c>
      <c r="B32" s="5" t="n">
        <v>0</v>
      </c>
      <c r="C32" s="5" t="n">
        <v>0</v>
      </c>
    </row>
    <row r="33" spans="1:3">
      <c r="A33" s="4" t="s">
        <v>1134</v>
      </c>
    </row>
    <row r="34" spans="1:3">
      <c r="A34" s="3" t="s">
        <v>1056</v>
      </c>
    </row>
    <row r="35" spans="1:3">
      <c r="A35" s="4" t="s">
        <v>1051</v>
      </c>
      <c r="B35" s="5" t="n">
        <v>-480000</v>
      </c>
    </row>
    <row r="36" spans="1:3">
      <c r="A36" s="4" t="s">
        <v>1135</v>
      </c>
    </row>
    <row r="37" spans="1:3">
      <c r="A37" s="3" t="s">
        <v>1056</v>
      </c>
    </row>
    <row r="38" spans="1:3">
      <c r="A38" s="4" t="s">
        <v>1051</v>
      </c>
      <c r="B38" s="5" t="n">
        <v>-4987400</v>
      </c>
      <c r="C38" s="5" t="n">
        <v>-4217400</v>
      </c>
    </row>
    <row r="39" spans="1:3">
      <c r="A39" s="4" t="s">
        <v>1136</v>
      </c>
    </row>
    <row r="40" spans="1:3">
      <c r="A40" s="3" t="s">
        <v>1056</v>
      </c>
    </row>
    <row r="41" spans="1:3">
      <c r="A41" s="4" t="s">
        <v>1051</v>
      </c>
      <c r="B41" s="7" t="n">
        <v>-10274500</v>
      </c>
      <c r="C41" s="7" t="n">
        <v>-4914500</v>
      </c>
    </row>
    <row r="42" spans="1:3">
      <c r="A42" s="4" t="s">
        <v>1047</v>
      </c>
    </row>
    <row r="43" spans="1:3">
      <c r="A43" s="3" t="s">
        <v>1056</v>
      </c>
    </row>
    <row r="44" spans="1:3">
      <c r="A44" s="4" t="s">
        <v>1063</v>
      </c>
      <c r="B44" s="4" t="s">
        <v>1137</v>
      </c>
      <c r="C44" s="4" t="s">
        <v>1138</v>
      </c>
    </row>
    <row r="45" spans="1:3">
      <c r="A45" s="4" t="s">
        <v>1139</v>
      </c>
    </row>
    <row r="46" spans="1:3">
      <c r="A46" s="3" t="s">
        <v>1056</v>
      </c>
    </row>
    <row r="47" spans="1:3">
      <c r="A47" s="4" t="s">
        <v>1051</v>
      </c>
      <c r="B47" s="7" t="n">
        <v>0</v>
      </c>
      <c r="C47" s="7" t="n">
        <v>0</v>
      </c>
    </row>
    <row r="48" spans="1:3">
      <c r="A48" s="4" t="s">
        <v>1140</v>
      </c>
    </row>
    <row r="49" spans="1:3">
      <c r="A49" s="3" t="s">
        <v>1056</v>
      </c>
    </row>
    <row r="50" spans="1:3">
      <c r="A50" s="4" t="s">
        <v>1051</v>
      </c>
      <c r="B50" s="7" t="n">
        <v>-15741900</v>
      </c>
      <c r="C50" s="7" t="n">
        <v>-262929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25</v>
      </c>
    </row>
    <row r="2" spans="1:3">
      <c r="A2" s="3" t="s">
        <v>920</v>
      </c>
    </row>
    <row r="3" spans="1:3">
      <c r="A3" s="4" t="s">
        <v>1142</v>
      </c>
      <c r="B3" s="7" t="n">
        <v>212138</v>
      </c>
      <c r="C3" s="7" t="n">
        <v>313885</v>
      </c>
    </row>
    <row r="4" spans="1:3">
      <c r="A4" s="3" t="s">
        <v>50</v>
      </c>
    </row>
    <row r="5" spans="1:3">
      <c r="A5" s="4" t="s">
        <v>1142</v>
      </c>
      <c r="B5" s="5" t="n">
        <v>494037</v>
      </c>
      <c r="C5" s="5" t="n">
        <v>607854</v>
      </c>
    </row>
    <row r="6" spans="1:3">
      <c r="A6" s="4" t="s">
        <v>1047</v>
      </c>
    </row>
    <row r="7" spans="1:3">
      <c r="A7" s="3" t="s">
        <v>920</v>
      </c>
    </row>
    <row r="8" spans="1:3">
      <c r="A8" s="4" t="s">
        <v>1142</v>
      </c>
      <c r="B8" s="5" t="n">
        <v>4857</v>
      </c>
      <c r="C8" s="5" t="n">
        <v>218361</v>
      </c>
    </row>
    <row r="9" spans="1:3">
      <c r="A9" s="4" t="s">
        <v>1143</v>
      </c>
      <c r="B9" s="5" t="n">
        <v>-4857</v>
      </c>
      <c r="C9" s="5" t="n">
        <v>-12285</v>
      </c>
    </row>
    <row r="10" spans="1:3">
      <c r="A10" s="4" t="s">
        <v>1144</v>
      </c>
      <c r="B10" s="5" t="n">
        <v>0</v>
      </c>
      <c r="C10" s="5" t="n">
        <v>0</v>
      </c>
    </row>
    <row r="11" spans="1:3">
      <c r="A11" s="4" t="s">
        <v>1145</v>
      </c>
      <c r="B11" s="5" t="n">
        <v>0</v>
      </c>
      <c r="C11" s="5" t="n">
        <v>206076</v>
      </c>
    </row>
    <row r="12" spans="1:3">
      <c r="A12" s="3" t="s">
        <v>50</v>
      </c>
    </row>
    <row r="13" spans="1:3">
      <c r="A13" s="4" t="s">
        <v>1142</v>
      </c>
      <c r="B13" s="5" t="n">
        <v>111610</v>
      </c>
      <c r="C13" s="5" t="n">
        <v>12285</v>
      </c>
    </row>
    <row r="14" spans="1:3">
      <c r="A14" s="4" t="s">
        <v>1143</v>
      </c>
      <c r="B14" s="5" t="n">
        <v>-4857</v>
      </c>
      <c r="C14" s="5" t="n">
        <v>-12285</v>
      </c>
    </row>
    <row r="15" spans="1:3">
      <c r="A15" s="4" t="s">
        <v>1144</v>
      </c>
      <c r="B15" s="5" t="n">
        <v>-106753</v>
      </c>
      <c r="C15" s="5" t="n">
        <v>0</v>
      </c>
    </row>
    <row r="16" spans="1:3">
      <c r="A16" s="4" t="s">
        <v>1145</v>
      </c>
      <c r="B16" s="5" t="n">
        <v>0</v>
      </c>
      <c r="C16" s="5" t="n">
        <v>0</v>
      </c>
    </row>
    <row r="17" spans="1:3">
      <c r="A17" s="4" t="s">
        <v>1048</v>
      </c>
    </row>
    <row r="18" spans="1:3">
      <c r="A18" s="3" t="s">
        <v>920</v>
      </c>
    </row>
    <row r="19" spans="1:3">
      <c r="A19" s="4" t="s">
        <v>1142</v>
      </c>
      <c r="B19" s="5" t="n">
        <v>258</v>
      </c>
      <c r="C19" s="5" t="n">
        <v>35</v>
      </c>
    </row>
    <row r="20" spans="1:3">
      <c r="A20" s="4" t="s">
        <v>1143</v>
      </c>
      <c r="B20" s="5" t="n">
        <v>0</v>
      </c>
      <c r="C20" s="5" t="n">
        <v>0</v>
      </c>
    </row>
    <row r="21" spans="1:3">
      <c r="A21" s="4" t="s">
        <v>1144</v>
      </c>
      <c r="B21" s="5" t="n">
        <v>0</v>
      </c>
      <c r="C21" s="5" t="n">
        <v>0</v>
      </c>
    </row>
    <row r="22" spans="1:3">
      <c r="A22" s="4" t="s">
        <v>1145</v>
      </c>
      <c r="B22" s="5" t="n">
        <v>258</v>
      </c>
      <c r="C22" s="5" t="n">
        <v>35</v>
      </c>
    </row>
    <row r="23" spans="1:3">
      <c r="A23" s="3" t="s">
        <v>50</v>
      </c>
    </row>
    <row r="24" spans="1:3">
      <c r="A24" s="4" t="s">
        <v>1142</v>
      </c>
      <c r="B24" s="5" t="n">
        <v>25</v>
      </c>
      <c r="C24" s="5" t="n">
        <v>157</v>
      </c>
    </row>
    <row r="25" spans="1:3">
      <c r="A25" s="4" t="s">
        <v>1143</v>
      </c>
      <c r="B25" s="5" t="n">
        <v>0</v>
      </c>
      <c r="C25" s="5" t="n">
        <v>0</v>
      </c>
    </row>
    <row r="26" spans="1:3">
      <c r="A26" s="4" t="s">
        <v>1144</v>
      </c>
      <c r="B26" s="5" t="n">
        <v>0</v>
      </c>
      <c r="C26" s="5" t="n">
        <v>0</v>
      </c>
    </row>
    <row r="27" spans="1:3">
      <c r="A27" s="4" t="s">
        <v>1145</v>
      </c>
      <c r="B27" s="5" t="n">
        <v>25</v>
      </c>
      <c r="C27" s="5" t="n">
        <v>157</v>
      </c>
    </row>
    <row r="28" spans="1:3">
      <c r="A28" s="4" t="s">
        <v>487</v>
      </c>
    </row>
    <row r="29" spans="1:3">
      <c r="A29" s="3" t="s">
        <v>920</v>
      </c>
    </row>
    <row r="30" spans="1:3">
      <c r="A30" s="4" t="s">
        <v>1142</v>
      </c>
      <c r="B30" s="5" t="n">
        <v>82458</v>
      </c>
      <c r="C30" s="5" t="n">
        <v>30272</v>
      </c>
    </row>
    <row r="31" spans="1:3">
      <c r="A31" s="4" t="s">
        <v>1143</v>
      </c>
      <c r="B31" s="5" t="n">
        <v>-44260</v>
      </c>
      <c r="C31" s="5" t="n">
        <v>-27379</v>
      </c>
    </row>
    <row r="32" spans="1:3">
      <c r="A32" s="4" t="s">
        <v>1144</v>
      </c>
      <c r="B32" s="5" t="n">
        <v>0</v>
      </c>
      <c r="C32" s="5" t="n">
        <v>0</v>
      </c>
    </row>
    <row r="33" spans="1:3">
      <c r="A33" s="4" t="s">
        <v>1145</v>
      </c>
      <c r="B33" s="5" t="n">
        <v>38198</v>
      </c>
      <c r="C33" s="5" t="n">
        <v>2893</v>
      </c>
    </row>
    <row r="34" spans="1:3">
      <c r="A34" s="3" t="s">
        <v>50</v>
      </c>
    </row>
    <row r="35" spans="1:3">
      <c r="A35" s="4" t="s">
        <v>1142</v>
      </c>
      <c r="B35" s="5" t="n">
        <v>376106</v>
      </c>
      <c r="C35" s="5" t="n">
        <v>569129</v>
      </c>
    </row>
    <row r="36" spans="1:3">
      <c r="A36" s="4" t="s">
        <v>1143</v>
      </c>
      <c r="B36" s="5" t="n">
        <v>-44260</v>
      </c>
      <c r="C36" s="5" t="n">
        <v>-27379</v>
      </c>
    </row>
    <row r="37" spans="1:3">
      <c r="A37" s="4" t="s">
        <v>1144</v>
      </c>
      <c r="B37" s="5" t="n">
        <v>0</v>
      </c>
      <c r="C37" s="5" t="n">
        <v>0</v>
      </c>
    </row>
    <row r="38" spans="1:3">
      <c r="A38" s="4" t="s">
        <v>1145</v>
      </c>
      <c r="B38" s="5" t="n">
        <v>331846</v>
      </c>
      <c r="C38" s="5" t="n">
        <v>541750</v>
      </c>
    </row>
    <row r="39" spans="1:3">
      <c r="A39" s="4" t="s">
        <v>1049</v>
      </c>
    </row>
    <row r="40" spans="1:3">
      <c r="A40" s="3" t="s">
        <v>920</v>
      </c>
    </row>
    <row r="41" spans="1:3">
      <c r="A41" s="4" t="s">
        <v>1142</v>
      </c>
      <c r="B41" s="5" t="n">
        <v>82034</v>
      </c>
      <c r="C41" s="5" t="n">
        <v>36150</v>
      </c>
    </row>
    <row r="42" spans="1:3">
      <c r="A42" s="4" t="s">
        <v>1143</v>
      </c>
      <c r="B42" s="5" t="n">
        <v>0</v>
      </c>
      <c r="C42" s="5" t="n">
        <v>0</v>
      </c>
    </row>
    <row r="43" spans="1:3">
      <c r="A43" s="4" t="s">
        <v>1144</v>
      </c>
      <c r="B43" s="5" t="n">
        <v>0</v>
      </c>
      <c r="C43" s="5" t="n">
        <v>0</v>
      </c>
    </row>
    <row r="44" spans="1:3">
      <c r="A44" s="4" t="s">
        <v>1145</v>
      </c>
      <c r="B44" s="5" t="n">
        <v>82034</v>
      </c>
      <c r="C44" s="5" t="n">
        <v>36150</v>
      </c>
    </row>
    <row r="45" spans="1:3">
      <c r="A45" s="4" t="s">
        <v>1050</v>
      </c>
    </row>
    <row r="46" spans="1:3">
      <c r="A46" s="3" t="s">
        <v>920</v>
      </c>
    </row>
    <row r="47" spans="1:3">
      <c r="A47" s="4" t="s">
        <v>1142</v>
      </c>
      <c r="B47" s="5" t="n">
        <v>36394</v>
      </c>
      <c r="C47" s="5" t="n">
        <v>29067</v>
      </c>
    </row>
    <row r="48" spans="1:3">
      <c r="A48" s="4" t="s">
        <v>1143</v>
      </c>
      <c r="B48" s="5" t="n">
        <v>-63</v>
      </c>
      <c r="C48" s="5" t="n">
        <v>-12551</v>
      </c>
    </row>
    <row r="49" spans="1:3">
      <c r="A49" s="4" t="s">
        <v>1144</v>
      </c>
      <c r="B49" s="5" t="n">
        <v>0</v>
      </c>
      <c r="C49" s="5" t="n">
        <v>0</v>
      </c>
    </row>
    <row r="50" spans="1:3">
      <c r="A50" s="4" t="s">
        <v>1145</v>
      </c>
      <c r="B50" s="5" t="n">
        <v>36331</v>
      </c>
      <c r="C50" s="5" t="n">
        <v>16516</v>
      </c>
    </row>
    <row r="51" spans="1:3">
      <c r="A51" s="3" t="s">
        <v>50</v>
      </c>
    </row>
    <row r="52" spans="1:3">
      <c r="A52" s="4" t="s">
        <v>1142</v>
      </c>
      <c r="B52" s="5" t="n">
        <v>63</v>
      </c>
      <c r="C52" s="5" t="n">
        <v>21776</v>
      </c>
    </row>
    <row r="53" spans="1:3">
      <c r="A53" s="4" t="s">
        <v>1143</v>
      </c>
      <c r="B53" s="5" t="n">
        <v>-63</v>
      </c>
      <c r="C53" s="5" t="n">
        <v>-12551</v>
      </c>
    </row>
    <row r="54" spans="1:3">
      <c r="A54" s="4" t="s">
        <v>1144</v>
      </c>
      <c r="B54" s="5" t="n">
        <v>0</v>
      </c>
      <c r="C54" s="5" t="n">
        <v>0</v>
      </c>
    </row>
    <row r="55" spans="1:3">
      <c r="A55" s="4" t="s">
        <v>1145</v>
      </c>
      <c r="B55" s="5" t="n">
        <v>0</v>
      </c>
      <c r="C55" s="5" t="n">
        <v>9225</v>
      </c>
    </row>
    <row r="56" spans="1:3">
      <c r="A56" s="4" t="s">
        <v>1052</v>
      </c>
    </row>
    <row r="57" spans="1:3">
      <c r="A57" s="3" t="s">
        <v>920</v>
      </c>
    </row>
    <row r="58" spans="1:3">
      <c r="A58" s="4" t="s">
        <v>1142</v>
      </c>
      <c r="B58" s="5" t="n">
        <v>6137</v>
      </c>
    </row>
    <row r="59" spans="1:3">
      <c r="A59" s="4" t="s">
        <v>1143</v>
      </c>
      <c r="B59" s="5" t="n">
        <v>-5736</v>
      </c>
    </row>
    <row r="60" spans="1:3">
      <c r="A60" s="4" t="s">
        <v>1144</v>
      </c>
      <c r="B60" s="5" t="n">
        <v>0</v>
      </c>
    </row>
    <row r="61" spans="1:3">
      <c r="A61" s="4" t="s">
        <v>1145</v>
      </c>
      <c r="B61" s="5" t="n">
        <v>401</v>
      </c>
    </row>
    <row r="62" spans="1:3">
      <c r="A62" s="3" t="s">
        <v>50</v>
      </c>
    </row>
    <row r="63" spans="1:3">
      <c r="A63" s="4" t="s">
        <v>1142</v>
      </c>
      <c r="B63" s="5" t="n">
        <v>6233</v>
      </c>
      <c r="C63" s="5" t="n">
        <v>4507</v>
      </c>
    </row>
    <row r="64" spans="1:3">
      <c r="A64" s="4" t="s">
        <v>1143</v>
      </c>
      <c r="B64" s="5" t="n">
        <v>-5736</v>
      </c>
      <c r="C64" s="5" t="n">
        <v>0</v>
      </c>
    </row>
    <row r="65" spans="1:3">
      <c r="A65" s="4" t="s">
        <v>1144</v>
      </c>
      <c r="B65" s="5" t="n">
        <v>-497</v>
      </c>
      <c r="C65" s="5" t="n">
        <v>-3520</v>
      </c>
    </row>
    <row r="66" spans="1:3">
      <c r="A66" s="4" t="s">
        <v>1145</v>
      </c>
      <c r="B66" s="7" t="n">
        <v>0</v>
      </c>
      <c r="C66" s="7" t="n">
        <v>9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6</v>
      </c>
      <c r="B1" s="2" t="s">
        <v>113</v>
      </c>
      <c r="D1" s="2" t="s">
        <v>1</v>
      </c>
    </row>
    <row r="2" spans="1:5">
      <c r="B2" s="2" t="s">
        <v>2</v>
      </c>
      <c r="C2" s="2" t="s">
        <v>114</v>
      </c>
      <c r="D2" s="2" t="s">
        <v>2</v>
      </c>
      <c r="E2" s="2" t="s">
        <v>114</v>
      </c>
    </row>
    <row r="3" spans="1:5">
      <c r="A3" s="3" t="s">
        <v>286</v>
      </c>
    </row>
    <row r="4" spans="1:5">
      <c r="A4" s="4" t="s">
        <v>120</v>
      </c>
      <c r="B4" s="7" t="n">
        <v>31475</v>
      </c>
      <c r="C4" s="7" t="n">
        <v>-96470</v>
      </c>
      <c r="D4" s="7" t="n">
        <v>-16685</v>
      </c>
      <c r="E4" s="7" t="n">
        <v>-200626</v>
      </c>
    </row>
    <row r="5" spans="1:5">
      <c r="A5" s="4" t="s">
        <v>121</v>
      </c>
      <c r="B5" s="5" t="n">
        <v>0</v>
      </c>
      <c r="C5" s="5" t="n">
        <v>-58</v>
      </c>
      <c r="D5" s="5" t="n">
        <v>834</v>
      </c>
      <c r="E5" s="5" t="n">
        <v>-58</v>
      </c>
    </row>
    <row r="6" spans="1:5">
      <c r="A6" s="4" t="s">
        <v>122</v>
      </c>
      <c r="B6" s="7" t="n">
        <v>343475</v>
      </c>
      <c r="C6" s="7" t="n">
        <v>-177567</v>
      </c>
      <c r="D6" s="7" t="n">
        <v>1320760</v>
      </c>
      <c r="E6" s="7" t="n">
        <v>-2838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7</v>
      </c>
      <c r="B1" s="2" t="s">
        <v>113</v>
      </c>
      <c r="D1" s="2" t="s">
        <v>1</v>
      </c>
    </row>
    <row r="2" spans="1:5">
      <c r="B2" s="2" t="s">
        <v>2</v>
      </c>
      <c r="C2" s="2" t="s">
        <v>114</v>
      </c>
      <c r="D2" s="2" t="s">
        <v>2</v>
      </c>
      <c r="E2" s="2" t="s">
        <v>114</v>
      </c>
    </row>
    <row r="3" spans="1:5">
      <c r="A3" s="3" t="s">
        <v>1056</v>
      </c>
    </row>
    <row r="4" spans="1:5">
      <c r="A4" s="4" t="s">
        <v>1148</v>
      </c>
      <c r="B4" s="7" t="n">
        <v>343475</v>
      </c>
      <c r="C4" s="7" t="n">
        <v>-177567</v>
      </c>
      <c r="D4" s="7" t="n">
        <v>1320760</v>
      </c>
      <c r="E4" s="7" t="n">
        <v>-28383</v>
      </c>
    </row>
    <row r="5" spans="1:5">
      <c r="A5" s="4" t="s">
        <v>1149</v>
      </c>
      <c r="B5" s="5" t="n">
        <v>34189</v>
      </c>
      <c r="C5" s="5" t="n">
        <v>-14423</v>
      </c>
      <c r="D5" s="5" t="n">
        <v>-12956</v>
      </c>
      <c r="E5" s="5" t="n">
        <v>-14123</v>
      </c>
    </row>
    <row r="6" spans="1:5">
      <c r="A6" s="4" t="s">
        <v>1150</v>
      </c>
    </row>
    <row r="7" spans="1:5">
      <c r="A7" s="3" t="s">
        <v>1056</v>
      </c>
    </row>
    <row r="8" spans="1:5">
      <c r="A8" s="4" t="s">
        <v>1151</v>
      </c>
      <c r="B8" s="5" t="n">
        <v>62618</v>
      </c>
      <c r="C8" s="5" t="n">
        <v>-59397</v>
      </c>
      <c r="D8" s="5" t="n">
        <v>557630</v>
      </c>
      <c r="E8" s="5" t="n">
        <v>-58424</v>
      </c>
    </row>
    <row r="9" spans="1:5">
      <c r="A9" s="4" t="s">
        <v>1148</v>
      </c>
      <c r="B9" s="5" t="n">
        <v>15684</v>
      </c>
      <c r="C9" s="5" t="n">
        <v>-37588</v>
      </c>
      <c r="D9" s="5" t="n">
        <v>-312828</v>
      </c>
      <c r="E9" s="5" t="n">
        <v>-61292</v>
      </c>
    </row>
    <row r="10" spans="1:5">
      <c r="A10" s="4" t="s">
        <v>1149</v>
      </c>
      <c r="B10" s="5" t="n">
        <v>78302</v>
      </c>
      <c r="C10" s="5" t="n">
        <v>-96985</v>
      </c>
      <c r="D10" s="5" t="n">
        <v>244802</v>
      </c>
      <c r="E10" s="5" t="n">
        <v>-119716</v>
      </c>
    </row>
    <row r="11" spans="1:5">
      <c r="A11" s="4" t="s">
        <v>1048</v>
      </c>
    </row>
    <row r="12" spans="1:5">
      <c r="A12" s="3" t="s">
        <v>1056</v>
      </c>
    </row>
    <row r="13" spans="1:5">
      <c r="A13" s="4" t="s">
        <v>1151</v>
      </c>
      <c r="B13" s="5" t="n">
        <v>0</v>
      </c>
      <c r="C13" s="5" t="n">
        <v>0</v>
      </c>
      <c r="D13" s="5" t="n">
        <v>0</v>
      </c>
      <c r="E13" s="5" t="n">
        <v>0</v>
      </c>
    </row>
    <row r="14" spans="1:5">
      <c r="A14" s="4" t="s">
        <v>1148</v>
      </c>
      <c r="B14" s="5" t="n">
        <v>59</v>
      </c>
      <c r="C14" s="5" t="n">
        <v>8</v>
      </c>
      <c r="D14" s="5" t="n">
        <v>425</v>
      </c>
      <c r="E14" s="5" t="n">
        <v>272</v>
      </c>
    </row>
    <row r="15" spans="1:5">
      <c r="A15" s="4" t="s">
        <v>1149</v>
      </c>
      <c r="B15" s="5" t="n">
        <v>59</v>
      </c>
      <c r="C15" s="5" t="n">
        <v>8</v>
      </c>
      <c r="D15" s="5" t="n">
        <v>425</v>
      </c>
      <c r="E15" s="5" t="n">
        <v>272</v>
      </c>
    </row>
    <row r="16" spans="1:5">
      <c r="A16" s="4" t="s">
        <v>1050</v>
      </c>
    </row>
    <row r="17" spans="1:5">
      <c r="A17" s="3" t="s">
        <v>1056</v>
      </c>
    </row>
    <row r="18" spans="1:5">
      <c r="A18" s="4" t="s">
        <v>1151</v>
      </c>
      <c r="B18" s="5" t="n">
        <v>-30228</v>
      </c>
      <c r="C18" s="5" t="n">
        <v>165777</v>
      </c>
      <c r="D18" s="5" t="n">
        <v>-308127</v>
      </c>
      <c r="E18" s="5" t="n">
        <v>105463</v>
      </c>
    </row>
    <row r="19" spans="1:5">
      <c r="A19" s="4" t="s">
        <v>1148</v>
      </c>
      <c r="B19" s="5" t="n">
        <v>11123</v>
      </c>
      <c r="C19" s="5" t="n">
        <v>-72844</v>
      </c>
      <c r="D19" s="5" t="n">
        <v>29039</v>
      </c>
      <c r="E19" s="5" t="n">
        <v>10237</v>
      </c>
    </row>
    <row r="20" spans="1:5">
      <c r="A20" s="4" t="s">
        <v>1149</v>
      </c>
      <c r="B20" s="5" t="n">
        <v>-19105</v>
      </c>
      <c r="C20" s="5" t="n">
        <v>92933</v>
      </c>
      <c r="D20" s="5" t="n">
        <v>-279088</v>
      </c>
      <c r="E20" s="5" t="n">
        <v>115700</v>
      </c>
    </row>
    <row r="21" spans="1:5">
      <c r="A21" s="4" t="s">
        <v>1049</v>
      </c>
    </row>
    <row r="22" spans="1:5">
      <c r="A22" s="3" t="s">
        <v>1056</v>
      </c>
    </row>
    <row r="23" spans="1:5">
      <c r="A23" s="4" t="s">
        <v>1151</v>
      </c>
      <c r="B23" s="5" t="n">
        <v>-35667</v>
      </c>
      <c r="C23" s="5" t="n">
        <v>0</v>
      </c>
      <c r="D23" s="5" t="n">
        <v>-57100</v>
      </c>
      <c r="E23" s="5" t="n">
        <v>0</v>
      </c>
    </row>
    <row r="24" spans="1:5">
      <c r="A24" s="4" t="s">
        <v>1148</v>
      </c>
      <c r="B24" s="5" t="n">
        <v>3999</v>
      </c>
      <c r="C24" s="5" t="n">
        <v>-10438</v>
      </c>
      <c r="D24" s="5" t="n">
        <v>71220</v>
      </c>
      <c r="E24" s="5" t="n">
        <v>-10438</v>
      </c>
    </row>
    <row r="25" spans="1:5">
      <c r="A25" s="4" t="s">
        <v>1149</v>
      </c>
      <c r="B25" s="5" t="n">
        <v>-31668</v>
      </c>
      <c r="C25" s="5" t="n">
        <v>-10438</v>
      </c>
      <c r="D25" s="5" t="n">
        <v>14120</v>
      </c>
      <c r="E25" s="5" t="n">
        <v>-10438</v>
      </c>
    </row>
    <row r="26" spans="1:5">
      <c r="A26" s="4" t="s">
        <v>1052</v>
      </c>
    </row>
    <row r="27" spans="1:5">
      <c r="A27" s="3" t="s">
        <v>1056</v>
      </c>
    </row>
    <row r="28" spans="1:5">
      <c r="A28" s="4" t="s">
        <v>1151</v>
      </c>
      <c r="B28" s="5" t="n">
        <v>2889</v>
      </c>
      <c r="C28" s="5" t="n">
        <v>136</v>
      </c>
      <c r="D28" s="5" t="n">
        <v>4402</v>
      </c>
      <c r="E28" s="5" t="n">
        <v>136</v>
      </c>
    </row>
    <row r="29" spans="1:5">
      <c r="A29" s="4" t="s">
        <v>1148</v>
      </c>
      <c r="B29" s="5" t="n">
        <v>3712</v>
      </c>
      <c r="C29" s="5" t="n">
        <v>-77</v>
      </c>
      <c r="D29" s="5" t="n">
        <v>2383</v>
      </c>
      <c r="E29" s="5" t="n">
        <v>-77</v>
      </c>
    </row>
    <row r="30" spans="1:5">
      <c r="A30" s="4" t="s">
        <v>1149</v>
      </c>
      <c r="B30" s="7" t="n">
        <v>6601</v>
      </c>
      <c r="C30" s="7" t="n">
        <v>59</v>
      </c>
      <c r="D30" s="7" t="n">
        <v>6785</v>
      </c>
      <c r="E30" s="7" t="n">
        <v>5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152</v>
      </c>
      <c r="B1" s="2" t="s">
        <v>683</v>
      </c>
    </row>
    <row r="2" spans="1:2">
      <c r="A2" s="3" t="s">
        <v>286</v>
      </c>
    </row>
    <row r="3" spans="1:2">
      <c r="A3" s="4" t="s">
        <v>1153</v>
      </c>
      <c r="B3" s="9" t="n">
        <v>33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54</v>
      </c>
      <c r="B1" s="2" t="s">
        <v>193</v>
      </c>
      <c r="C1" s="2" t="s">
        <v>3</v>
      </c>
      <c r="D1" s="2" t="s">
        <v>1155</v>
      </c>
      <c r="E1" s="2" t="s">
        <v>2</v>
      </c>
      <c r="F1" s="2" t="s">
        <v>2</v>
      </c>
      <c r="G1" s="2" t="s">
        <v>114</v>
      </c>
      <c r="H1" s="2" t="s">
        <v>25</v>
      </c>
    </row>
    <row r="2" spans="1:8">
      <c r="A2" s="3" t="s">
        <v>1156</v>
      </c>
    </row>
    <row r="3" spans="1:8">
      <c r="A3" s="4" t="s">
        <v>99</v>
      </c>
      <c r="E3" s="8" t="n">
        <v>0.01</v>
      </c>
      <c r="F3" s="8" t="n">
        <v>0.01</v>
      </c>
      <c r="H3" s="8" t="n">
        <v>0.01</v>
      </c>
    </row>
    <row r="4" spans="1:8">
      <c r="A4" s="4" t="s">
        <v>100</v>
      </c>
      <c r="E4" s="5" t="n">
        <v>1909750000</v>
      </c>
      <c r="F4" s="5" t="n">
        <v>1909750000</v>
      </c>
      <c r="H4" s="5" t="n">
        <v>1929300000</v>
      </c>
    </row>
    <row r="5" spans="1:8">
      <c r="A5" s="4" t="s">
        <v>101</v>
      </c>
      <c r="E5" s="5" t="n">
        <v>1164333831</v>
      </c>
      <c r="F5" s="5" t="n">
        <v>1164333831</v>
      </c>
      <c r="H5" s="5" t="n">
        <v>1159585078</v>
      </c>
    </row>
    <row r="6" spans="1:8">
      <c r="A6" s="4" t="s">
        <v>102</v>
      </c>
      <c r="E6" s="5" t="n">
        <v>1164333831</v>
      </c>
      <c r="F6" s="5" t="n">
        <v>1164333831</v>
      </c>
      <c r="H6" s="5" t="n">
        <v>1159585078</v>
      </c>
    </row>
    <row r="7" spans="1:8">
      <c r="A7" s="4" t="s">
        <v>1157</v>
      </c>
      <c r="F7" s="5" t="n">
        <v>0</v>
      </c>
      <c r="G7" s="5" t="n">
        <v>0</v>
      </c>
    </row>
    <row r="8" spans="1:8">
      <c r="A8" s="4" t="s">
        <v>1158</v>
      </c>
      <c r="F8" s="7" t="n">
        <v>1546</v>
      </c>
      <c r="G8" s="7" t="n">
        <v>1270</v>
      </c>
    </row>
    <row r="9" spans="1:8">
      <c r="A9" s="4" t="s">
        <v>1159</v>
      </c>
      <c r="F9" s="5" t="n">
        <v>147000</v>
      </c>
      <c r="G9" s="5" t="n">
        <v>113000</v>
      </c>
    </row>
    <row r="10" spans="1:8">
      <c r="A10" s="4" t="s">
        <v>189</v>
      </c>
      <c r="F10" s="7" t="n">
        <v>461044</v>
      </c>
      <c r="G10" s="7" t="n">
        <v>1270</v>
      </c>
    </row>
    <row r="11" spans="1:8">
      <c r="A11" s="4" t="s">
        <v>234</v>
      </c>
      <c r="F11" s="5" t="n">
        <v>412500</v>
      </c>
    </row>
    <row r="12" spans="1:8">
      <c r="A12" s="4" t="s">
        <v>1160</v>
      </c>
    </row>
    <row r="13" spans="1:8">
      <c r="A13" s="3" t="s">
        <v>1156</v>
      </c>
    </row>
    <row r="14" spans="1:8">
      <c r="A14" s="4" t="s">
        <v>1158</v>
      </c>
      <c r="F14" s="5" t="n">
        <v>1</v>
      </c>
      <c r="G14" s="7" t="n">
        <v>1</v>
      </c>
    </row>
    <row r="15" spans="1:8">
      <c r="A15" s="4" t="s">
        <v>1161</v>
      </c>
    </row>
    <row r="16" spans="1:8">
      <c r="A16" s="3" t="s">
        <v>1156</v>
      </c>
    </row>
    <row r="17" spans="1:8">
      <c r="A17" s="4" t="s">
        <v>1162</v>
      </c>
      <c r="D17" s="7" t="n">
        <v>1500000</v>
      </c>
    </row>
    <row r="18" spans="1:8">
      <c r="A18" s="4" t="s">
        <v>189</v>
      </c>
      <c r="F18" s="7" t="n">
        <v>48200</v>
      </c>
    </row>
    <row r="19" spans="1:8">
      <c r="A19" s="4" t="s">
        <v>1163</v>
      </c>
    </row>
    <row r="20" spans="1:8">
      <c r="A20" s="3" t="s">
        <v>1156</v>
      </c>
    </row>
    <row r="21" spans="1:8">
      <c r="A21" s="4" t="s">
        <v>189</v>
      </c>
      <c r="C21" s="7" t="n">
        <v>23700</v>
      </c>
    </row>
    <row r="22" spans="1:8">
      <c r="A22" s="4" t="s">
        <v>1164</v>
      </c>
    </row>
    <row r="23" spans="1:8">
      <c r="A23" s="3" t="s">
        <v>1156</v>
      </c>
    </row>
    <row r="24" spans="1:8">
      <c r="A24" s="4" t="s">
        <v>1165</v>
      </c>
      <c r="F24" s="5" t="n">
        <v>4588496</v>
      </c>
    </row>
    <row r="25" spans="1:8">
      <c r="A25" s="4" t="s">
        <v>1166</v>
      </c>
    </row>
    <row r="26" spans="1:8">
      <c r="A26" s="3" t="s">
        <v>1156</v>
      </c>
    </row>
    <row r="27" spans="1:8">
      <c r="A27" s="4" t="s">
        <v>1165</v>
      </c>
      <c r="C27" s="5" t="n">
        <v>2283700</v>
      </c>
    </row>
    <row r="28" spans="1:8">
      <c r="A28" s="4" t="s">
        <v>73</v>
      </c>
    </row>
    <row r="29" spans="1:8">
      <c r="A29" s="3" t="s">
        <v>1156</v>
      </c>
    </row>
    <row r="30" spans="1:8">
      <c r="A30" s="4" t="s">
        <v>1167</v>
      </c>
      <c r="E30" s="5" t="n">
        <v>12000000</v>
      </c>
      <c r="F30" s="5" t="n">
        <v>12000000</v>
      </c>
      <c r="H30" s="5" t="n">
        <v>12000000</v>
      </c>
    </row>
    <row r="31" spans="1:8">
      <c r="A31" s="4" t="s">
        <v>103</v>
      </c>
      <c r="F31" s="4" t="s">
        <v>104</v>
      </c>
      <c r="G31" s="4" t="s">
        <v>104</v>
      </c>
      <c r="H31" s="4" t="s">
        <v>104</v>
      </c>
    </row>
    <row r="32" spans="1:8">
      <c r="A32" s="4" t="s">
        <v>1168</v>
      </c>
      <c r="F32" s="5" t="n">
        <v>5000000</v>
      </c>
    </row>
    <row r="33" spans="1:8">
      <c r="A33" s="4" t="s">
        <v>234</v>
      </c>
      <c r="F33" s="7" t="n">
        <v>125000</v>
      </c>
    </row>
    <row r="34" spans="1:8">
      <c r="A34" s="4" t="s">
        <v>1169</v>
      </c>
      <c r="E34" s="7" t="n">
        <v>25</v>
      </c>
      <c r="F34" s="7" t="n">
        <v>25</v>
      </c>
    </row>
    <row r="35" spans="1:8">
      <c r="A35" s="4" t="s">
        <v>1170</v>
      </c>
      <c r="E35" s="5" t="n">
        <v>7000000</v>
      </c>
      <c r="F35" s="5" t="n">
        <v>7000000</v>
      </c>
      <c r="H35" s="5" t="n">
        <v>12000000</v>
      </c>
    </row>
    <row r="36" spans="1:8">
      <c r="A36" s="4" t="s">
        <v>1171</v>
      </c>
      <c r="E36" s="5" t="n">
        <v>7000000</v>
      </c>
      <c r="F36" s="5" t="n">
        <v>7000000</v>
      </c>
      <c r="H36" s="5" t="n">
        <v>12000000</v>
      </c>
    </row>
    <row r="37" spans="1:8">
      <c r="A37" s="4" t="s">
        <v>474</v>
      </c>
      <c r="E37" s="8" t="n">
        <v>0.01</v>
      </c>
      <c r="F37" s="8" t="n">
        <v>0.01</v>
      </c>
      <c r="H37" s="8" t="n">
        <v>0.01</v>
      </c>
    </row>
    <row r="38" spans="1:8">
      <c r="A38" s="4" t="s">
        <v>1172</v>
      </c>
      <c r="E38" s="7" t="n">
        <v>25</v>
      </c>
      <c r="F38" s="7" t="n">
        <v>25</v>
      </c>
      <c r="H38" s="7" t="n">
        <v>25</v>
      </c>
    </row>
    <row r="39" spans="1:8">
      <c r="A39" s="4" t="s">
        <v>1173</v>
      </c>
      <c r="F39" s="7" t="n">
        <v>1000</v>
      </c>
    </row>
    <row r="40" spans="1:8">
      <c r="A40" s="4" t="s">
        <v>1174</v>
      </c>
      <c r="F40" s="10" t="n">
        <v>0.196</v>
      </c>
    </row>
    <row r="41" spans="1:8">
      <c r="A41" s="4" t="s">
        <v>75</v>
      </c>
    </row>
    <row r="42" spans="1:8">
      <c r="A42" s="3" t="s">
        <v>1156</v>
      </c>
    </row>
    <row r="43" spans="1:8">
      <c r="A43" s="4" t="s">
        <v>1167</v>
      </c>
      <c r="E43" s="5" t="n">
        <v>18400000</v>
      </c>
      <c r="F43" s="5" t="n">
        <v>18400000</v>
      </c>
      <c r="H43" s="5" t="n">
        <v>18400000</v>
      </c>
    </row>
    <row r="44" spans="1:8">
      <c r="A44" s="4" t="s">
        <v>103</v>
      </c>
      <c r="F44" s="4" t="s">
        <v>108</v>
      </c>
      <c r="G44" s="4" t="s">
        <v>108</v>
      </c>
      <c r="H44" s="4" t="s">
        <v>108</v>
      </c>
    </row>
    <row r="45" spans="1:8">
      <c r="A45" s="4" t="s">
        <v>1169</v>
      </c>
      <c r="E45" s="7" t="n">
        <v>25</v>
      </c>
      <c r="F45" s="7" t="n">
        <v>25</v>
      </c>
    </row>
    <row r="46" spans="1:8">
      <c r="A46" s="4" t="s">
        <v>1170</v>
      </c>
      <c r="E46" s="5" t="n">
        <v>18400000</v>
      </c>
      <c r="F46" s="5" t="n">
        <v>18400000</v>
      </c>
      <c r="H46" s="5" t="n">
        <v>18400000</v>
      </c>
    </row>
    <row r="47" spans="1:8">
      <c r="A47" s="4" t="s">
        <v>1171</v>
      </c>
      <c r="E47" s="5" t="n">
        <v>18400000</v>
      </c>
      <c r="F47" s="5" t="n">
        <v>18400000</v>
      </c>
      <c r="H47" s="5" t="n">
        <v>18400000</v>
      </c>
    </row>
    <row r="48" spans="1:8">
      <c r="A48" s="4" t="s">
        <v>474</v>
      </c>
      <c r="E48" s="8" t="n">
        <v>0.01</v>
      </c>
      <c r="F48" s="8" t="n">
        <v>0.01</v>
      </c>
      <c r="H48" s="8" t="n">
        <v>0.01</v>
      </c>
    </row>
    <row r="49" spans="1:8">
      <c r="A49" s="4" t="s">
        <v>1172</v>
      </c>
      <c r="E49" s="7" t="n">
        <v>25</v>
      </c>
      <c r="F49" s="7" t="n">
        <v>25</v>
      </c>
      <c r="H49" s="7" t="n">
        <v>25</v>
      </c>
    </row>
    <row r="50" spans="1:8">
      <c r="A50" s="4" t="s">
        <v>77</v>
      </c>
    </row>
    <row r="51" spans="1:8">
      <c r="A51" s="3" t="s">
        <v>1156</v>
      </c>
    </row>
    <row r="52" spans="1:8">
      <c r="A52" s="4" t="s">
        <v>1167</v>
      </c>
      <c r="E52" s="5" t="n">
        <v>28800000</v>
      </c>
      <c r="F52" s="5" t="n">
        <v>28800000</v>
      </c>
      <c r="H52" s="5" t="n">
        <v>28800000</v>
      </c>
    </row>
    <row r="53" spans="1:8">
      <c r="A53" s="4" t="s">
        <v>103</v>
      </c>
      <c r="F53" s="4" t="s">
        <v>109</v>
      </c>
      <c r="G53" s="4" t="s">
        <v>109</v>
      </c>
      <c r="H53" s="4" t="s">
        <v>109</v>
      </c>
    </row>
    <row r="54" spans="1:8">
      <c r="A54" s="4" t="s">
        <v>1165</v>
      </c>
      <c r="E54" s="5" t="n">
        <v>28800000</v>
      </c>
      <c r="H54" s="5" t="n">
        <v>28800000</v>
      </c>
    </row>
    <row r="55" spans="1:8">
      <c r="A55" s="4" t="s">
        <v>1169</v>
      </c>
      <c r="E55" s="7" t="n">
        <v>25</v>
      </c>
      <c r="F55" s="7" t="n">
        <v>25</v>
      </c>
    </row>
    <row r="56" spans="1:8">
      <c r="A56" s="4" t="s">
        <v>1170</v>
      </c>
      <c r="E56" s="5" t="n">
        <v>28800000</v>
      </c>
      <c r="F56" s="5" t="n">
        <v>28800000</v>
      </c>
      <c r="H56" s="5" t="n">
        <v>28800000</v>
      </c>
    </row>
    <row r="57" spans="1:8">
      <c r="A57" s="4" t="s">
        <v>1171</v>
      </c>
      <c r="E57" s="5" t="n">
        <v>28800000</v>
      </c>
      <c r="F57" s="5" t="n">
        <v>28800000</v>
      </c>
      <c r="H57" s="5" t="n">
        <v>28800000</v>
      </c>
    </row>
    <row r="58" spans="1:8">
      <c r="A58" s="4" t="s">
        <v>474</v>
      </c>
      <c r="E58" s="8" t="n">
        <v>0.01</v>
      </c>
      <c r="F58" s="8" t="n">
        <v>0.01</v>
      </c>
      <c r="H58" s="8" t="n">
        <v>0.01</v>
      </c>
    </row>
    <row r="59" spans="1:8">
      <c r="A59" s="4" t="s">
        <v>1172</v>
      </c>
      <c r="E59" s="7" t="n">
        <v>25</v>
      </c>
      <c r="F59" s="7" t="n">
        <v>25</v>
      </c>
      <c r="H59" s="7" t="n">
        <v>25</v>
      </c>
    </row>
    <row r="60" spans="1:8">
      <c r="A60" s="4" t="s">
        <v>1175</v>
      </c>
      <c r="F60" s="4" t="s">
        <v>1176</v>
      </c>
    </row>
    <row r="61" spans="1:8">
      <c r="A61" s="4" t="s">
        <v>78</v>
      </c>
    </row>
    <row r="62" spans="1:8">
      <c r="A62" s="3" t="s">
        <v>1156</v>
      </c>
    </row>
    <row r="63" spans="1:8">
      <c r="A63" s="4" t="s">
        <v>1167</v>
      </c>
      <c r="E63" s="5" t="n">
        <v>19550000</v>
      </c>
      <c r="F63" s="5" t="n">
        <v>19550000</v>
      </c>
      <c r="H63" s="5" t="n">
        <v>0</v>
      </c>
    </row>
    <row r="64" spans="1:8">
      <c r="A64" s="4" t="s">
        <v>103</v>
      </c>
      <c r="F64" s="4" t="s">
        <v>110</v>
      </c>
      <c r="G64" s="4" t="s">
        <v>110</v>
      </c>
      <c r="H64" s="4" t="s">
        <v>110</v>
      </c>
    </row>
    <row r="65" spans="1:8">
      <c r="A65" s="4" t="s">
        <v>1165</v>
      </c>
      <c r="F65" s="5" t="n">
        <v>17000000</v>
      </c>
    </row>
    <row r="66" spans="1:8">
      <c r="A66" s="4" t="s">
        <v>1169</v>
      </c>
      <c r="E66" s="7" t="n">
        <v>25</v>
      </c>
      <c r="F66" s="7" t="n">
        <v>25</v>
      </c>
    </row>
    <row r="67" spans="1:8">
      <c r="A67" s="4" t="s">
        <v>1170</v>
      </c>
      <c r="E67" s="5" t="n">
        <v>17000000</v>
      </c>
      <c r="F67" s="5" t="n">
        <v>17000000</v>
      </c>
      <c r="H67" s="5" t="n">
        <v>0</v>
      </c>
    </row>
    <row r="68" spans="1:8">
      <c r="A68" s="4" t="s">
        <v>1171</v>
      </c>
      <c r="E68" s="5" t="n">
        <v>17000000</v>
      </c>
      <c r="F68" s="5" t="n">
        <v>17000000</v>
      </c>
      <c r="H68" s="5" t="n">
        <v>0</v>
      </c>
    </row>
    <row r="69" spans="1:8">
      <c r="A69" s="4" t="s">
        <v>1172</v>
      </c>
      <c r="E69" s="7" t="n">
        <v>25</v>
      </c>
      <c r="F69" s="7" t="n">
        <v>25</v>
      </c>
    </row>
    <row r="70" spans="1:8">
      <c r="A70" s="4" t="s">
        <v>1175</v>
      </c>
      <c r="F70" s="4" t="s">
        <v>1177</v>
      </c>
    </row>
    <row r="71" spans="1:8">
      <c r="A71" s="4" t="s">
        <v>1178</v>
      </c>
      <c r="F71" s="7" t="n">
        <v>425000</v>
      </c>
    </row>
    <row r="72" spans="1:8">
      <c r="A72" s="4" t="s">
        <v>161</v>
      </c>
    </row>
    <row r="73" spans="1:8">
      <c r="A73" s="3" t="s">
        <v>1156</v>
      </c>
    </row>
    <row r="74" spans="1:8">
      <c r="A74" s="4" t="s">
        <v>103</v>
      </c>
      <c r="B74" s="4" t="s">
        <v>194</v>
      </c>
      <c r="F74" s="4" t="s">
        <v>194</v>
      </c>
      <c r="G74" s="4" t="s">
        <v>194</v>
      </c>
    </row>
    <row r="75" spans="1:8">
      <c r="A75" s="4" t="s">
        <v>1168</v>
      </c>
      <c r="B75" s="5" t="n">
        <v>7412500</v>
      </c>
    </row>
    <row r="76" spans="1:8">
      <c r="A76" s="4" t="s">
        <v>234</v>
      </c>
      <c r="B76" s="7" t="n">
        <v>187500</v>
      </c>
    </row>
    <row r="77" spans="1:8">
      <c r="A77" s="4" t="s">
        <v>1169</v>
      </c>
      <c r="B77" s="7" t="n">
        <v>25</v>
      </c>
    </row>
    <row r="78" spans="1:8">
      <c r="A78" s="4" t="s">
        <v>76</v>
      </c>
    </row>
    <row r="79" spans="1:8">
      <c r="A79" s="3" t="s">
        <v>1156</v>
      </c>
    </row>
    <row r="80" spans="1:8">
      <c r="A80" s="4" t="s">
        <v>1167</v>
      </c>
      <c r="E80" s="5" t="n">
        <v>11500000</v>
      </c>
      <c r="F80" s="5" t="n">
        <v>11500000</v>
      </c>
      <c r="H80" s="5" t="n">
        <v>11500000</v>
      </c>
    </row>
    <row r="81" spans="1:8">
      <c r="A81" s="4" t="s">
        <v>103</v>
      </c>
      <c r="F81" s="4" t="s">
        <v>104</v>
      </c>
      <c r="G81" s="4" t="s">
        <v>104</v>
      </c>
      <c r="H81" s="4" t="s">
        <v>104</v>
      </c>
    </row>
    <row r="82" spans="1:8">
      <c r="A82" s="4" t="s">
        <v>1168</v>
      </c>
      <c r="F82" s="5" t="n">
        <v>11500000</v>
      </c>
    </row>
    <row r="83" spans="1:8">
      <c r="A83" s="4" t="s">
        <v>234</v>
      </c>
      <c r="F83" s="7" t="n">
        <v>287500</v>
      </c>
    </row>
    <row r="84" spans="1:8">
      <c r="A84" s="4" t="s">
        <v>1170</v>
      </c>
      <c r="E84" s="5" t="n">
        <v>0</v>
      </c>
      <c r="F84" s="5" t="n">
        <v>0</v>
      </c>
      <c r="H84" s="5" t="n">
        <v>11500000</v>
      </c>
    </row>
    <row r="85" spans="1:8">
      <c r="A85" s="4" t="s">
        <v>1171</v>
      </c>
      <c r="E85" s="5" t="n">
        <v>0</v>
      </c>
      <c r="F85" s="5" t="n">
        <v>0</v>
      </c>
      <c r="H85" s="5" t="n">
        <v>11500000</v>
      </c>
    </row>
    <row r="86" spans="1:8">
      <c r="A86" s="4" t="s">
        <v>474</v>
      </c>
      <c r="H86" s="8" t="n">
        <v>0.01</v>
      </c>
    </row>
    <row r="87" spans="1:8">
      <c r="A87" s="4" t="s">
        <v>1172</v>
      </c>
      <c r="H87" s="7" t="n">
        <v>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179</v>
      </c>
      <c r="B1" s="2" t="s">
        <v>113</v>
      </c>
      <c r="D1" s="2" t="s">
        <v>1</v>
      </c>
    </row>
    <row r="2" spans="1:6">
      <c r="B2" s="2" t="s">
        <v>2</v>
      </c>
      <c r="C2" s="2" t="s">
        <v>114</v>
      </c>
      <c r="D2" s="2" t="s">
        <v>2</v>
      </c>
      <c r="F2" s="2" t="s">
        <v>114</v>
      </c>
    </row>
    <row r="3" spans="1:6">
      <c r="A3" s="3" t="s">
        <v>1180</v>
      </c>
    </row>
    <row r="4" spans="1:6">
      <c r="A4" s="4" t="s">
        <v>1181</v>
      </c>
      <c r="D4" s="7" t="n">
        <v>697197</v>
      </c>
      <c r="F4" s="7" t="n">
        <v>611400</v>
      </c>
    </row>
    <row r="5" spans="1:6">
      <c r="A5" s="4" t="s">
        <v>1182</v>
      </c>
      <c r="B5" s="9" t="n">
        <v>0.3</v>
      </c>
      <c r="C5" s="9" t="n">
        <v>0.3</v>
      </c>
      <c r="D5" s="9" t="n">
        <v>0.6</v>
      </c>
      <c r="F5" s="8" t="n">
        <v>0.6</v>
      </c>
    </row>
    <row r="6" spans="1:6">
      <c r="A6" s="4" t="s">
        <v>1183</v>
      </c>
      <c r="D6" s="7" t="n">
        <v>349300</v>
      </c>
      <c r="F6" s="7" t="n">
        <v>305709</v>
      </c>
    </row>
    <row r="7" spans="1:6">
      <c r="A7" s="4" t="s">
        <v>1184</v>
      </c>
      <c r="D7" s="9" t="n">
        <v>0.3</v>
      </c>
      <c r="F7" s="13" t="n">
        <v>0.0003</v>
      </c>
    </row>
    <row r="8" spans="1:6">
      <c r="A8" s="4" t="s">
        <v>161</v>
      </c>
    </row>
    <row r="9" spans="1:6">
      <c r="A9" s="3" t="s">
        <v>1180</v>
      </c>
    </row>
    <row r="10" spans="1:6">
      <c r="A10" s="4" t="s">
        <v>184</v>
      </c>
      <c r="D10" s="7" t="n">
        <v>0</v>
      </c>
      <c r="F10" s="7" t="n">
        <v>7296</v>
      </c>
    </row>
    <row r="11" spans="1:6">
      <c r="A11" s="4" t="s">
        <v>195</v>
      </c>
      <c r="D11" s="7" t="n">
        <v>0</v>
      </c>
      <c r="F11" s="10" t="n">
        <v>0.984</v>
      </c>
    </row>
    <row r="12" spans="1:6">
      <c r="A12" s="4" t="s">
        <v>73</v>
      </c>
    </row>
    <row r="13" spans="1:6">
      <c r="A13" s="3" t="s">
        <v>1180</v>
      </c>
    </row>
    <row r="14" spans="1:6">
      <c r="A14" s="4" t="s">
        <v>184</v>
      </c>
      <c r="D14" s="7" t="n">
        <v>7652</v>
      </c>
      <c r="E14" s="4" t="s">
        <v>28</v>
      </c>
      <c r="F14" s="7" t="n">
        <v>11438</v>
      </c>
    </row>
    <row r="15" spans="1:6">
      <c r="A15" s="4" t="s">
        <v>195</v>
      </c>
      <c r="D15" s="10" t="n">
        <v>0.953</v>
      </c>
      <c r="F15" s="10" t="n">
        <v>0.953</v>
      </c>
    </row>
    <row r="16" spans="1:6">
      <c r="A16" s="4" t="s">
        <v>75</v>
      </c>
    </row>
    <row r="17" spans="1:6">
      <c r="A17" s="3" t="s">
        <v>1180</v>
      </c>
    </row>
    <row r="18" spans="1:6">
      <c r="A18" s="4" t="s">
        <v>184</v>
      </c>
      <c r="D18" s="7" t="n">
        <v>17250</v>
      </c>
      <c r="F18" s="7" t="n">
        <v>17250</v>
      </c>
    </row>
    <row r="19" spans="1:6">
      <c r="A19" s="4" t="s">
        <v>195</v>
      </c>
      <c r="D19" s="10" t="n">
        <v>0.9379999999999999</v>
      </c>
      <c r="F19" s="10" t="n">
        <v>0.9379999999999999</v>
      </c>
    </row>
    <row r="20" spans="1:6">
      <c r="A20" s="4" t="s">
        <v>76</v>
      </c>
    </row>
    <row r="21" spans="1:6">
      <c r="A21" s="3" t="s">
        <v>1180</v>
      </c>
    </row>
    <row r="22" spans="1:6">
      <c r="A22" s="4" t="s">
        <v>184</v>
      </c>
      <c r="D22" s="7" t="n">
        <v>2253</v>
      </c>
      <c r="F22" s="7" t="n">
        <v>10962</v>
      </c>
    </row>
    <row r="23" spans="1:6">
      <c r="A23" s="4" t="s">
        <v>195</v>
      </c>
      <c r="D23" s="10" t="n">
        <v>0.196</v>
      </c>
      <c r="F23" s="10" t="n">
        <v>0.953</v>
      </c>
    </row>
    <row r="24" spans="1:6">
      <c r="A24" s="4" t="s">
        <v>77</v>
      </c>
    </row>
    <row r="25" spans="1:6">
      <c r="A25" s="3" t="s">
        <v>1180</v>
      </c>
    </row>
    <row r="26" spans="1:6">
      <c r="A26" s="4" t="s">
        <v>184</v>
      </c>
      <c r="D26" s="7" t="n">
        <v>25020</v>
      </c>
      <c r="F26" s="7" t="n">
        <v>0</v>
      </c>
    </row>
    <row r="27" spans="1:6">
      <c r="A27" s="4" t="s">
        <v>195</v>
      </c>
      <c r="D27" s="10" t="n">
        <v>0.869</v>
      </c>
      <c r="F27" s="7" t="n">
        <v>0</v>
      </c>
    </row>
    <row r="28" spans="1:6">
      <c r="A28" s="4" t="s">
        <v>78</v>
      </c>
    </row>
    <row r="29" spans="1:6">
      <c r="A29" s="3" t="s">
        <v>1180</v>
      </c>
    </row>
    <row r="30" spans="1:6">
      <c r="A30" s="4" t="s">
        <v>184</v>
      </c>
      <c r="D30" s="7" t="n">
        <v>12968</v>
      </c>
      <c r="F30" s="7" t="n">
        <v>0</v>
      </c>
    </row>
    <row r="31" spans="1:6">
      <c r="A31" s="4" t="s">
        <v>195</v>
      </c>
      <c r="D31" s="10" t="n">
        <v>0.763</v>
      </c>
      <c r="F31" s="7" t="n">
        <v>0</v>
      </c>
    </row>
    <row r="32" spans="1:6"/>
    <row r="33" spans="1:6">
      <c r="A33" s="4" t="s">
        <v>28</v>
      </c>
      <c r="B33" s="4" t="s">
        <v>191</v>
      </c>
    </row>
  </sheetData>
  <mergeCells count="6">
    <mergeCell ref="A1:A2"/>
    <mergeCell ref="B1:C1"/>
    <mergeCell ref="D1:F1"/>
    <mergeCell ref="D2:E2"/>
    <mergeCell ref="A32:F32"/>
    <mergeCell ref="B33:F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5</v>
      </c>
      <c r="B1" s="2" t="s">
        <v>113</v>
      </c>
      <c r="D1" s="2" t="s">
        <v>1</v>
      </c>
    </row>
    <row r="2" spans="1:5">
      <c r="B2" s="2" t="s">
        <v>2</v>
      </c>
      <c r="C2" s="2" t="s">
        <v>114</v>
      </c>
      <c r="D2" s="2" t="s">
        <v>2</v>
      </c>
      <c r="E2" s="2" t="s">
        <v>114</v>
      </c>
    </row>
    <row r="3" spans="1:5">
      <c r="A3" s="3" t="s">
        <v>1186</v>
      </c>
    </row>
    <row r="4" spans="1:5">
      <c r="A4" s="4" t="s">
        <v>1187</v>
      </c>
      <c r="B4" s="7" t="n">
        <v>662750</v>
      </c>
      <c r="C4" s="7" t="n">
        <v>459308</v>
      </c>
      <c r="D4" s="7" t="n">
        <v>1442338</v>
      </c>
      <c r="E4" s="7" t="n">
        <v>975218</v>
      </c>
    </row>
    <row r="5" spans="1:5">
      <c r="A5" s="4" t="s">
        <v>510</v>
      </c>
      <c r="B5" s="5" t="n">
        <v>18868</v>
      </c>
      <c r="C5" s="5" t="n">
        <v>7417</v>
      </c>
      <c r="D5" s="5" t="n">
        <v>34373</v>
      </c>
      <c r="E5" s="5" t="n">
        <v>11281</v>
      </c>
    </row>
    <row r="6" spans="1:5">
      <c r="A6" s="4" t="s">
        <v>1188</v>
      </c>
      <c r="B6" s="5" t="n">
        <v>79343</v>
      </c>
      <c r="C6" s="5" t="n">
        <v>68153</v>
      </c>
      <c r="D6" s="5" t="n">
        <v>151800</v>
      </c>
      <c r="E6" s="5" t="n">
        <v>132498</v>
      </c>
    </row>
    <row r="7" spans="1:5">
      <c r="A7" s="4" t="s">
        <v>43</v>
      </c>
      <c r="B7" s="5" t="n">
        <v>15845</v>
      </c>
      <c r="C7" s="5" t="n">
        <v>2548</v>
      </c>
      <c r="D7" s="5" t="n">
        <v>27782</v>
      </c>
      <c r="E7" s="5" t="n">
        <v>6156</v>
      </c>
    </row>
    <row r="8" spans="1:5">
      <c r="A8" s="4" t="s">
        <v>1189</v>
      </c>
      <c r="B8" s="5" t="n">
        <v>776806</v>
      </c>
      <c r="C8" s="5" t="n">
        <v>537426</v>
      </c>
      <c r="D8" s="5" t="n">
        <v>1656293</v>
      </c>
      <c r="E8" s="5" t="n">
        <v>1125153</v>
      </c>
    </row>
    <row r="9" spans="1:5">
      <c r="A9" s="3" t="s">
        <v>1190</v>
      </c>
    </row>
    <row r="10" spans="1:5">
      <c r="A10" s="4" t="s">
        <v>51</v>
      </c>
      <c r="B10" s="5" t="n">
        <v>400475</v>
      </c>
      <c r="C10" s="5" t="n">
        <v>197151</v>
      </c>
      <c r="D10" s="5" t="n">
        <v>731849</v>
      </c>
      <c r="E10" s="5" t="n">
        <v>370241</v>
      </c>
    </row>
    <row r="11" spans="1:5">
      <c r="A11" s="4" t="s">
        <v>53</v>
      </c>
      <c r="B11" s="5" t="n">
        <v>18201</v>
      </c>
      <c r="C11" s="5" t="n">
        <v>11977</v>
      </c>
      <c r="D11" s="5" t="n">
        <v>33853</v>
      </c>
      <c r="E11" s="5" t="n">
        <v>26827</v>
      </c>
    </row>
    <row r="12" spans="1:5">
      <c r="A12" s="4" t="s">
        <v>1191</v>
      </c>
      <c r="B12" s="5" t="n">
        <v>0</v>
      </c>
      <c r="C12" s="5" t="n">
        <v>42</v>
      </c>
      <c r="D12" s="5" t="n">
        <v>0</v>
      </c>
      <c r="E12" s="5" t="n">
        <v>195</v>
      </c>
    </row>
    <row r="13" spans="1:5">
      <c r="A13" s="4" t="s">
        <v>1192</v>
      </c>
      <c r="B13" s="5" t="n">
        <v>24016</v>
      </c>
      <c r="C13" s="5" t="n">
        <v>13111</v>
      </c>
      <c r="D13" s="5" t="n">
        <v>44411</v>
      </c>
      <c r="E13" s="5" t="n">
        <v>23443</v>
      </c>
    </row>
    <row r="14" spans="1:5">
      <c r="A14" s="4" t="s">
        <v>1193</v>
      </c>
      <c r="B14" s="5" t="n">
        <v>442692</v>
      </c>
      <c r="C14" s="5" t="n">
        <v>222281</v>
      </c>
      <c r="D14" s="5" t="n">
        <v>810113</v>
      </c>
      <c r="E14" s="5" t="n">
        <v>420706</v>
      </c>
    </row>
    <row r="15" spans="1:5">
      <c r="A15" s="4" t="s">
        <v>118</v>
      </c>
      <c r="B15" s="7" t="n">
        <v>334114</v>
      </c>
      <c r="C15" s="7" t="n">
        <v>315145</v>
      </c>
      <c r="D15" s="7" t="n">
        <v>846180</v>
      </c>
      <c r="E15" s="7" t="n">
        <v>70444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194</v>
      </c>
      <c r="B1" s="2" t="s">
        <v>2</v>
      </c>
      <c r="C1" s="2" t="s">
        <v>25</v>
      </c>
    </row>
    <row r="2" spans="1:4">
      <c r="A2" s="3" t="s">
        <v>295</v>
      </c>
    </row>
    <row r="3" spans="1:4">
      <c r="A3" s="4" t="s">
        <v>47</v>
      </c>
      <c r="B3" s="7" t="n">
        <v>71815</v>
      </c>
      <c r="C3" s="7" t="n">
        <v>71815</v>
      </c>
      <c r="D3" s="4" t="s">
        <v>28</v>
      </c>
    </row>
    <row r="4" spans="1:4"/>
    <row r="5" spans="1:4">
      <c r="A5" s="4" t="s">
        <v>28</v>
      </c>
      <c r="B5" s="4" t="s">
        <v>85</v>
      </c>
    </row>
  </sheetData>
  <mergeCells count="3">
    <mergeCell ref="C1:D1"/>
    <mergeCell ref="A4:D4"/>
    <mergeCell ref="B5:D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5</v>
      </c>
      <c r="B1" s="2" t="s">
        <v>113</v>
      </c>
      <c r="D1" s="2" t="s">
        <v>1</v>
      </c>
    </row>
    <row r="2" spans="1:5">
      <c r="B2" s="2" t="s">
        <v>2</v>
      </c>
      <c r="C2" s="2" t="s">
        <v>114</v>
      </c>
      <c r="D2" s="2" t="s">
        <v>2</v>
      </c>
      <c r="E2" s="2" t="s">
        <v>114</v>
      </c>
    </row>
    <row r="3" spans="1:5">
      <c r="A3" s="3" t="s">
        <v>298</v>
      </c>
    </row>
    <row r="4" spans="1:5">
      <c r="A4" s="4" t="s">
        <v>137</v>
      </c>
      <c r="B4" s="7" t="n">
        <v>595887</v>
      </c>
      <c r="C4" s="7" t="n">
        <v>14522</v>
      </c>
      <c r="D4" s="7" t="n">
        <v>1923591</v>
      </c>
      <c r="E4" s="7" t="n">
        <v>454930</v>
      </c>
    </row>
    <row r="5" spans="1:5">
      <c r="A5" s="4" t="s">
        <v>138</v>
      </c>
      <c r="B5" s="5" t="n">
        <v>-32</v>
      </c>
      <c r="C5" s="5" t="n">
        <v>-102</v>
      </c>
      <c r="D5" s="5" t="n">
        <v>-128</v>
      </c>
      <c r="E5" s="5" t="n">
        <v>-205</v>
      </c>
    </row>
    <row r="6" spans="1:5">
      <c r="A6" s="4" t="s">
        <v>139</v>
      </c>
      <c r="B6" s="5" t="n">
        <v>595919</v>
      </c>
      <c r="C6" s="5" t="n">
        <v>14624</v>
      </c>
      <c r="D6" s="5" t="n">
        <v>1923719</v>
      </c>
      <c r="E6" s="5" t="n">
        <v>455135</v>
      </c>
    </row>
    <row r="7" spans="1:5">
      <c r="A7" s="4" t="s">
        <v>140</v>
      </c>
      <c r="B7" s="5" t="n">
        <v>31377</v>
      </c>
      <c r="C7" s="5" t="n">
        <v>23473</v>
      </c>
      <c r="D7" s="5" t="n">
        <v>65143</v>
      </c>
      <c r="E7" s="5" t="n">
        <v>46946</v>
      </c>
    </row>
    <row r="8" spans="1:5">
      <c r="A8" s="4" t="s">
        <v>141</v>
      </c>
      <c r="B8" s="7" t="n">
        <v>564542</v>
      </c>
      <c r="C8" s="7" t="n">
        <v>-8849</v>
      </c>
      <c r="D8" s="7" t="n">
        <v>1858576</v>
      </c>
      <c r="E8" s="7" t="n">
        <v>408189</v>
      </c>
    </row>
    <row r="9" spans="1:5">
      <c r="A9" s="4" t="s">
        <v>1196</v>
      </c>
      <c r="B9" s="5" t="n">
        <v>1160436777</v>
      </c>
      <c r="C9" s="5" t="n">
        <v>1019000817</v>
      </c>
      <c r="D9" s="5" t="n">
        <v>1160029575</v>
      </c>
      <c r="E9" s="5" t="n">
        <v>1018971942</v>
      </c>
    </row>
    <row r="10" spans="1:5">
      <c r="A10" s="4" t="s">
        <v>1197</v>
      </c>
      <c r="B10" s="5" t="n">
        <v>542674</v>
      </c>
      <c r="C10" s="5" t="n">
        <v>0</v>
      </c>
      <c r="D10" s="5" t="n">
        <v>514005</v>
      </c>
      <c r="E10" s="5" t="n">
        <v>385755</v>
      </c>
    </row>
    <row r="11" spans="1:5">
      <c r="A11" s="4" t="s">
        <v>1198</v>
      </c>
      <c r="B11" s="5" t="n">
        <v>1160979451</v>
      </c>
      <c r="C11" s="5" t="n">
        <v>1019000817</v>
      </c>
      <c r="D11" s="5" t="n">
        <v>1160543580</v>
      </c>
      <c r="E11" s="5" t="n">
        <v>1019357697</v>
      </c>
    </row>
    <row r="12" spans="1:5">
      <c r="A12" s="3" t="s">
        <v>1199</v>
      </c>
    </row>
    <row r="13" spans="1:5">
      <c r="A13" s="4" t="s">
        <v>143</v>
      </c>
      <c r="B13" s="8" t="n">
        <v>0.49</v>
      </c>
      <c r="C13" s="8" t="n">
        <v>-0.01</v>
      </c>
      <c r="D13" s="8" t="n">
        <v>1.6</v>
      </c>
      <c r="E13" s="8" t="n">
        <v>0.4</v>
      </c>
    </row>
    <row r="14" spans="1:5">
      <c r="A14" s="4" t="s">
        <v>144</v>
      </c>
      <c r="B14" s="8" t="n">
        <v>0.49</v>
      </c>
      <c r="C14" s="8" t="n">
        <v>-0.01</v>
      </c>
      <c r="D14" s="8" t="n">
        <v>1.6</v>
      </c>
      <c r="E14" s="8" t="n">
        <v>0.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0</v>
      </c>
      <c r="B1" s="2" t="s">
        <v>113</v>
      </c>
      <c r="D1" s="2" t="s">
        <v>1</v>
      </c>
    </row>
    <row r="2" spans="1:5">
      <c r="B2" s="2" t="s">
        <v>2</v>
      </c>
      <c r="C2" s="2" t="s">
        <v>114</v>
      </c>
      <c r="D2" s="2" t="s">
        <v>2</v>
      </c>
      <c r="E2" s="2" t="s">
        <v>114</v>
      </c>
    </row>
    <row r="3" spans="1:5">
      <c r="A3" s="3" t="s">
        <v>298</v>
      </c>
    </row>
    <row r="4" spans="1:5">
      <c r="A4" s="4" t="s">
        <v>1201</v>
      </c>
      <c r="B4" s="14" t="n">
        <v>0.5</v>
      </c>
      <c r="C4" s="14" t="n">
        <v>0.8</v>
      </c>
      <c r="D4" s="14" t="n">
        <v>0.5</v>
      </c>
      <c r="E4" s="14" t="n">
        <v>0.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8:29:27Z</dcterms:created>
  <dcterms:modified xmlns:dcterms="http://purl.org/dc/terms/" xmlns:xsi="http://www.w3.org/2001/XMLSchema-instance" xsi:type="dcterms:W3CDTF">2018-08-02T18:29:27Z</dcterms:modified>
</cp:coreProperties>
</file>